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Our Business" sheetId="9" r:id="rId9"/>
    <s:sheet name="Significant Accounting Policies" sheetId="10" r:id="rId10"/>
    <s:sheet name="Discontinued Operations" sheetId="11" r:id="rId11"/>
    <s:sheet name="Aquisitions" sheetId="12" r:id="rId12"/>
    <s:sheet name="Inventories" sheetId="13" r:id="rId13"/>
    <s:sheet name="Property, Plant And Equipment" sheetId="14" r:id="rId14"/>
    <s:sheet name="Goodwill And Other Intangible A" sheetId="15" r:id="rId15"/>
    <s:sheet name="Debt And Other Financing" sheetId="16" r:id="rId16"/>
    <s:sheet name="Financial Instruments" sheetId="17" r:id="rId17"/>
    <s:sheet name="Income Taxes" sheetId="18" r:id="rId18"/>
    <s:sheet name="Contingent Liabilities" sheetId="19" r:id="rId19"/>
    <s:sheet name="Retirement Benefits" sheetId="20" r:id="rId20"/>
    <s:sheet name="Stock-Based Compensation" sheetId="21" r:id="rId21"/>
    <s:sheet name="Restructuring And Cost Reductio" sheetId="22" r:id="rId22"/>
    <s:sheet name="Leases" sheetId="23" r:id="rId23"/>
    <s:sheet name="Miscellaneous Expense (Income)," sheetId="24" r:id="rId24"/>
    <s:sheet name="Earnings (Loss) Per Share" sheetId="25" r:id="rId25"/>
    <s:sheet name="Share Repurchase Program" sheetId="26" r:id="rId26"/>
    <s:sheet name="Accumulated Other Comprehensive" sheetId="27" r:id="rId27"/>
    <s:sheet name="Reporting For Segments" sheetId="28" r:id="rId28"/>
    <s:sheet name="Unconsolidated Affiliates Accou" sheetId="29" r:id="rId29"/>
    <s:sheet name="Quarterly Data (Unaudited)" sheetId="30" r:id="rId30"/>
    <s:sheet name="Subsequent Events" sheetId="31" r:id="rId31"/>
    <s:sheet name="Schedule II - Valuation And Qua" sheetId="32" r:id="rId32"/>
    <s:sheet name="Significant Accounting Polici33" sheetId="33" r:id="rId33"/>
    <s:sheet name="Significant Accounting Polici34" sheetId="34" r:id="rId34"/>
    <s:sheet name="Discontinued Operations (Tables" sheetId="35" r:id="rId35"/>
    <s:sheet name="Aquisitions (Tables)" sheetId="36" r:id="rId36"/>
    <s:sheet name="Inventories (Tables)" sheetId="37" r:id="rId37"/>
    <s:sheet name="Property, Plant And Equipment (" sheetId="38" r:id="rId38"/>
    <s:sheet name="Goodwill And Other Intangible39" sheetId="39" r:id="rId39"/>
    <s:sheet name="Debt And Other Financing (Table" sheetId="40" r:id="rId40"/>
    <s:sheet name="Financial Instruments (Tables)" sheetId="41" r:id="rId41"/>
    <s:sheet name="Income Taxes (Tables)" sheetId="42" r:id="rId42"/>
    <s:sheet name="Retirement Benefits (Tables)" sheetId="43" r:id="rId43"/>
    <s:sheet name="Stock-Based Compensation (Table" sheetId="44" r:id="rId44"/>
    <s:sheet name="Restructuring And Cost Reduct45" sheetId="45" r:id="rId45"/>
    <s:sheet name="Leases (Tables)" sheetId="46" r:id="rId46"/>
    <s:sheet name="Miscellaneous Expense (Income47" sheetId="47" r:id="rId47"/>
    <s:sheet name="Earnings (Loss) Per Share (Tabl" sheetId="48" r:id="rId48"/>
    <s:sheet name="Accumulated Other Comprehensi49" sheetId="49" r:id="rId49"/>
    <s:sheet name="Reporting For Segments (Tables)" sheetId="50" r:id="rId50"/>
    <s:sheet name="Unconsolidated Affiliates Acc51" sheetId="51" r:id="rId51"/>
    <s:sheet name="Quarterly Data (Unaudited) (Tab" sheetId="52" r:id="rId52"/>
    <s:sheet name="Our Business (Details)" sheetId="53" r:id="rId53"/>
    <s:sheet name="Significant Accounting Polici54" sheetId="54" r:id="rId54"/>
    <s:sheet name="Significant Accounting Polici55" sheetId="55" r:id="rId55"/>
    <s:sheet name="Significant Accounting Polici56" sheetId="56" r:id="rId56"/>
    <s:sheet name="Discontinued Operations (Narrat" sheetId="57" r:id="rId57"/>
    <s:sheet name="Discontinued Operations (Summar" sheetId="58" r:id="rId58"/>
    <s:sheet name="Discontinued Operations (Summ59" sheetId="59" r:id="rId59"/>
    <s:sheet name="Aquisitions (Narrative) (Detail" sheetId="60" r:id="rId60"/>
    <s:sheet name="Aquisitions (Summary Of The Pre" sheetId="61" r:id="rId61"/>
    <s:sheet name="Aquisitions (Summary Of Unaudit" sheetId="62" r:id="rId62"/>
    <s:sheet name="Inventories (Narrative) (Detail" sheetId="63" r:id="rId63"/>
    <s:sheet name="Inventories (Inventories) (Deta" sheetId="64" r:id="rId64"/>
    <s:sheet name="Property, Plant And Equipment65" sheetId="65" r:id="rId65"/>
    <s:sheet name="Property, Plant And Equipment66" sheetId="66" r:id="rId66"/>
    <s:sheet name="Property, Plant And Equipment67" sheetId="67" r:id="rId67"/>
    <s:sheet name="Property, Plant And Equipment68" sheetId="68" r:id="rId68"/>
    <s:sheet name="Goodwill And Other Intangible69" sheetId="69" r:id="rId69"/>
    <s:sheet name="Goodwill And Other Intangible70" sheetId="70" r:id="rId70"/>
    <s:sheet name="Goodwill And Other Intangible71" sheetId="71" r:id="rId71"/>
    <s:sheet name="Goodwill And Other Intangible72" sheetId="72" r:id="rId72"/>
    <s:sheet name="Goodwill And Other Intangible73" sheetId="73" r:id="rId73"/>
    <s:sheet name="Goodwill And Other Intangible74" sheetId="74" r:id="rId74"/>
    <s:sheet name="Debt And Other Financing (Narra" sheetId="75" r:id="rId75"/>
    <s:sheet name="Debt And Other Financing (Loans" sheetId="76" r:id="rId76"/>
    <s:sheet name="Debt And Other Financing (Summa" sheetId="77" r:id="rId77"/>
    <s:sheet name="Debt And Other Financing (Annua" sheetId="78" r:id="rId78"/>
    <s:sheet name="Financial Instruments (Narrativ" sheetId="79" r:id="rId79"/>
    <s:sheet name="Financial Instruments (Financia" sheetId="80" r:id="rId80"/>
    <s:sheet name="Financial Instruments (Effect O" sheetId="81" r:id="rId81"/>
    <s:sheet name="Financial Instruments (Fair Val" sheetId="82" r:id="rId82"/>
    <s:sheet name="Income Taxes (Narrative) (Detai" sheetId="83" r:id="rId83"/>
    <s:sheet name="Income Taxes ((Losses) Earnings" sheetId="84" r:id="rId84"/>
    <s:sheet name="Income Taxes (Income Tax (Benef" sheetId="85" r:id="rId85"/>
    <s:sheet name="Income Taxes (Income Tax (Ben86" sheetId="86" r:id="rId86"/>
    <s:sheet name="Income Taxes (Reconciliation of" sheetId="87" r:id="rId87"/>
    <s:sheet name="Income Taxes (Components of Def" sheetId="88" r:id="rId88"/>
    <s:sheet name="Income Taxes (Expirations of Op" sheetId="89" r:id="rId89"/>
    <s:sheet name="Income Taxes (Classification of" sheetId="90" r:id="rId90"/>
    <s:sheet name="Income Taxes (Activity and Bala" sheetId="91" r:id="rId91"/>
    <s:sheet name="Contingent Liabilities (Details" sheetId="92" r:id="rId92"/>
    <s:sheet name="Retirement Benefits (Narrative)" sheetId="93" r:id="rId93"/>
    <s:sheet name="Retirement Benefits (Defined Be" sheetId="94" r:id="rId94"/>
    <s:sheet name="Retirement Benefits (Fair Value" sheetId="95" r:id="rId95"/>
    <s:sheet name="Retirement Benefits (Schedule o" sheetId="96" r:id="rId96"/>
    <s:sheet name="Retirement Benefits (Future Pen" sheetId="97" r:id="rId97"/>
    <s:sheet name="Retirement Benefits (Postretire" sheetId="98" r:id="rId98"/>
    <s:sheet name="Retirement Benefits (Future Pos" sheetId="99" r:id="rId99"/>
    <s:sheet name="Stock-Based Compensation (Narra" sheetId="100" r:id="rId100"/>
    <s:sheet name="Stock-Based Compensation (Detai" sheetId="101" r:id="rId101"/>
    <s:sheet name="Stock-Based Compensation (Summa" sheetId="102" r:id="rId102"/>
    <s:sheet name="Stock-Based Compensation (Infor" sheetId="103" r:id="rId103"/>
    <s:sheet name="Stock-Based Compensation (Su104" sheetId="104" r:id="rId104"/>
    <s:sheet name="Restructuring And Cost Reduc105" sheetId="105" r:id="rId105"/>
    <s:sheet name="Restructuring And Cost Reduc106" sheetId="106" r:id="rId106"/>
    <s:sheet name="Restructuring And Cost Reduc107" sheetId="107" r:id="rId107"/>
    <s:sheet name="Restructuring And Cost Reduc108" sheetId="108" r:id="rId108"/>
    <s:sheet name="Leases (Narrative) (Details)" sheetId="109" r:id="rId109"/>
    <s:sheet name="Leases (Assets Held under Capit" sheetId="110" r:id="rId110"/>
    <s:sheet name="Leases (Future Minimum Lease Pa" sheetId="111" r:id="rId111"/>
    <s:sheet name="Miscellaneous Expense (Incom112" sheetId="112" r:id="rId112"/>
    <s:sheet name="Miscellaneous Expense (Incom113" sheetId="113" r:id="rId113"/>
    <s:sheet name="Earnings (Loss) Per Share (Narr" sheetId="114" r:id="rId114"/>
    <s:sheet name="Earnings (Loss) Per Share (Calc" sheetId="115" r:id="rId115"/>
    <s:sheet name="Share Repurchase Program (Detai" sheetId="116" r:id="rId116"/>
    <s:sheet name="Accumulated Other Comprehens117" sheetId="117" r:id="rId117"/>
    <s:sheet name="Reporting For Segments (Narrati" sheetId="118" r:id="rId118"/>
    <s:sheet name="Reporting For Segments (Net Sal" sheetId="119" r:id="rId119"/>
    <s:sheet name="Reporting For Segments (Segment" sheetId="120" r:id="rId120"/>
    <s:sheet name="Reporting For Segments (Summary" sheetId="121" r:id="rId121"/>
    <s:sheet name="Reporting For Segments (Summ122" sheetId="122" r:id="rId122"/>
    <s:sheet name="Reporting For Segments (Summ123" sheetId="123" r:id="rId123"/>
    <s:sheet name="Unconsolidated Affiliates Ac124" sheetId="124" r:id="rId124"/>
    <s:sheet name="Unconsolidated Affiliates Ac125" sheetId="125" r:id="rId125"/>
    <s:sheet name="Unconsolidated Affiliates Ac126" sheetId="126" r:id="rId126"/>
    <s:sheet name="Unconsolidated Affiliates Ac127" sheetId="127" r:id="rId127"/>
    <s:sheet name="Quarterly Data (Unaudited) (Nar" sheetId="128" r:id="rId128"/>
    <s:sheet name="Quarterly Data (Unaudited) (Sum" sheetId="129" r:id="rId129"/>
    <s:sheet name="Subsequent Events (Details)" sheetId="130" r:id="rId130"/>
    <s:sheet name="Schedule II - Valuation And 131" sheetId="131" r:id="rId131"/>
  </s:sheets>
  <s:definedNames/>
  <s:calcPr calcId="124519" calcMode="auto" fullCalcOnLoad="1"/>
</s:workbook>
</file>

<file path=xl/sharedStrings.xml><?xml version="1.0" encoding="utf-8"?>
<sst xmlns="http://schemas.openxmlformats.org/spreadsheetml/2006/main" uniqueCount="1319">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FERRO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Dec. 31, 2014</t>
  </si>
  <si>
    <t>Dec. 31, 2013</t>
  </si>
  <si>
    <t>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Loss on extinguishment of debt</t>
  </si>
  <si>
    <t>Foreign currency losses, net</t>
  </si>
  <si>
    <t>Miscellaneous expense (income), net</t>
  </si>
  <si>
    <t>Income (loss) before income taxes</t>
  </si>
  <si>
    <t>Income tax (benefit) expense</t>
  </si>
  <si>
    <t>Income (loss) from continuing operations</t>
  </si>
  <si>
    <t>(Loss) income from discontinued operations, net of income taxes</t>
  </si>
  <si>
    <t>Net income</t>
  </si>
  <si>
    <t>Less: Net (loss) income attributable to noncontrolling interests</t>
  </si>
  <si>
    <t>Net income attributable to Ferro Corporation common shareholders</t>
  </si>
  <si>
    <t>Amounts attributable to Ferro Corporation:</t>
  </si>
  <si>
    <t>Income (loss) from continuing operations, net of income tax</t>
  </si>
  <si>
    <t>Income attributable to Ferro Corporation</t>
  </si>
  <si>
    <t>Weighted-average common shares outstanding</t>
  </si>
  <si>
    <t>Incremental common shares attributable to performance shares, deferred stock units, restricted stock units, and stock options</t>
  </si>
  <si>
    <t>Weighted-average diluted shares outstanding</t>
  </si>
  <si>
    <t>Basic earnings (loss):</t>
  </si>
  <si>
    <t>Continuing operations</t>
  </si>
  <si>
    <t>Discontinued operations</t>
  </si>
  <si>
    <t>Total</t>
  </si>
  <si>
    <t>Diluted earnings (loss):</t>
  </si>
  <si>
    <t>Consolidated Statements of Comprehensive (Loss) Income - USD ($) $ in Thousands</t>
  </si>
  <si>
    <t>Consolidated Statements of Comprehensive (Loss) Income [Abstract]</t>
  </si>
  <si>
    <t>Other comprehensive loss, net of income tax:</t>
  </si>
  <si>
    <t>Foreign currency translation loss</t>
  </si>
  <si>
    <t>Postretirement benefit liabilities loss</t>
  </si>
  <si>
    <t>Other</t>
  </si>
  <si>
    <t>Other comprehensive loss, net of income tax</t>
  </si>
  <si>
    <t>Total comprehensive income</t>
  </si>
  <si>
    <t>Less: Comprehensive (loss) income attributable to noncontrolling interests</t>
  </si>
  <si>
    <t>Comprehensive income attributable to Ferro Corporation</t>
  </si>
  <si>
    <t>Consolidated Balance Sheets - USD ($) $ in Thousands</t>
  </si>
  <si>
    <t>Current assets</t>
  </si>
  <si>
    <t>Cash and cash equivalents</t>
  </si>
  <si>
    <t>Accounts receivable, net</t>
  </si>
  <si>
    <t>Inventories</t>
  </si>
  <si>
    <t>Deferred income taxes</t>
  </si>
  <si>
    <t>Other receivables</t>
  </si>
  <si>
    <t>Other current assets</t>
  </si>
  <si>
    <t>Current assets held-for-sale</t>
  </si>
  <si>
    <t>Total current assets</t>
  </si>
  <si>
    <t>Other assets</t>
  </si>
  <si>
    <t>Property, plant and equipment, net</t>
  </si>
  <si>
    <t>Goodwill</t>
  </si>
  <si>
    <t>Intangible assets, net</t>
  </si>
  <si>
    <t>Other non-current assets</t>
  </si>
  <si>
    <t>Non-current assets held-for-sale</t>
  </si>
  <si>
    <t>Total assets</t>
  </si>
  <si>
    <t>Current liabilities</t>
  </si>
  <si>
    <t>Loans payable and current portion of long-term debt</t>
  </si>
  <si>
    <t>Accounts payable</t>
  </si>
  <si>
    <t>Accrued payrolls</t>
  </si>
  <si>
    <t>Accrued expenses and other current liabilities</t>
  </si>
  <si>
    <t>Current liabilities held-for-sale</t>
  </si>
  <si>
    <t>Total current liabilities</t>
  </si>
  <si>
    <t>Other liabilities</t>
  </si>
  <si>
    <t>Long-term debt, less current portion</t>
  </si>
  <si>
    <t>Postretirement and pension liabilities</t>
  </si>
  <si>
    <t>Other non-current liabilities</t>
  </si>
  <si>
    <t>Non-current liabilities held-for-sale</t>
  </si>
  <si>
    <t>Total liabilities</t>
  </si>
  <si>
    <t>Equity</t>
  </si>
  <si>
    <t>Common stock, par value $1 per share; 300.0 million shares authorized; 93.4 million shares issued; 84.0 million and 87.0 million shares outstanding at December 31, 2015, and December 31, 2014,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Equity - USD ($) $ in Thousands</t>
  </si>
  <si>
    <t>Common Shares in Treasury [Member]</t>
  </si>
  <si>
    <t>Common Stock [Member]</t>
  </si>
  <si>
    <t>Paid-in Capital [Member]</t>
  </si>
  <si>
    <t>Retained (Deficit) Earnings [Member]</t>
  </si>
  <si>
    <t>Accumulated Other Comprehensive Income (Loss) [Member]</t>
  </si>
  <si>
    <t>[1]</t>
  </si>
  <si>
    <t>Non-controlling Interests [Member]</t>
  </si>
  <si>
    <t>Beginning Balances at Dec. 31, 2012</t>
  </si>
  <si>
    <t>Beginning Balances, shares at Dec. 31, 2012</t>
  </si>
  <si>
    <t>Net income (loss)</t>
  </si>
  <si>
    <t>Net current period other comprehensive (loss)</t>
  </si>
  <si>
    <t>Stock-based compensation transactions</t>
  </si>
  <si>
    <t>Stock-based compensation transactions, shares</t>
  </si>
  <si>
    <t>Distributions to noncontrolling interests</t>
  </si>
  <si>
    <t>Ending Balances at Dec. 31, 2013</t>
  </si>
  <si>
    <t>Ending Balances, shares at Dec. 31, 2013</t>
  </si>
  <si>
    <t>Ending Balances at Dec. 31, 2014</t>
  </si>
  <si>
    <t>Ending Balances, shares at Dec. 31, 2014</t>
  </si>
  <si>
    <t>Purchase of treasury stock</t>
  </si>
  <si>
    <t>Purchase of treasury stock, shares</t>
  </si>
  <si>
    <t>Sale of noncontrolling interest</t>
  </si>
  <si>
    <t>Ending Balances at Dec. 31, 2015</t>
  </si>
  <si>
    <t>Ending Balances, shares at Dec. 31, 2015</t>
  </si>
  <si>
    <t>Accumulated translation adjustments were ($62.1) million, ($22.6) million, and $6.6 million and accumulated postretirement benefit liability adjustments were $0.8 million, $0.9 million, and $1.9 million at December 31, 2015, 2014, and 2013, respectively, all net of tax.</t>
  </si>
  <si>
    <t>Consolidated Statements of Equity (Parenthetical) - USD ($) $ in Millions</t>
  </si>
  <si>
    <t>Consolidated Statements of Equity [Abstract]</t>
  </si>
  <si>
    <t>Accumulated translation adjustments</t>
  </si>
  <si>
    <t>Accumulated postretirement benefit liability adjustments</t>
  </si>
  <si>
    <t>Consolidated Statements of Cash Flows - USD ($) $ in Thousands</t>
  </si>
  <si>
    <t>Cash flows from operating activities</t>
  </si>
  <si>
    <t>Adjustments to reconcile net income to net cash provided by operating activities:</t>
  </si>
  <si>
    <t>Loss (gain) on sale of assets and businesses</t>
  </si>
  <si>
    <t>Depreciation and amortization</t>
  </si>
  <si>
    <t>Interest amortization</t>
  </si>
  <si>
    <t>Devalution of Venezuela</t>
  </si>
  <si>
    <t>Provision for allowance for doubtful accounts</t>
  </si>
  <si>
    <t>Retirement Benefits</t>
  </si>
  <si>
    <t>Non-cash foreign currency losses (gains)</t>
  </si>
  <si>
    <t>Changes in current assets and liabilities, net of effects of acquisitions:</t>
  </si>
  <si>
    <t>Accounts receivable</t>
  </si>
  <si>
    <t>Other receivables and other current assets</t>
  </si>
  <si>
    <t>Other operating activities</t>
  </si>
  <si>
    <t>Net cash provided by operating activities</t>
  </si>
  <si>
    <t>Cash flows from investing activities</t>
  </si>
  <si>
    <t>Capital expenditures for property, plant and equipment and other long lived assets</t>
  </si>
  <si>
    <t>Proceeds from sale of buisness, net</t>
  </si>
  <si>
    <t>Proceeds from sale of assets</t>
  </si>
  <si>
    <t>Business acquisitions, net of cash acquired</t>
  </si>
  <si>
    <t>Other investing activities</t>
  </si>
  <si>
    <t>Net cash (used in) provided by investing activities</t>
  </si>
  <si>
    <t>Cash flows from financing activities</t>
  </si>
  <si>
    <t>Net repayments under loans payable</t>
  </si>
  <si>
    <t>Proceeds from revolving credit facility</t>
  </si>
  <si>
    <t>Principal payments on term loan facility</t>
  </si>
  <si>
    <t>Principal payments on revolving credit facility</t>
  </si>
  <si>
    <t>Proceeds from term loan facility</t>
  </si>
  <si>
    <t>Extinguishment of convertible senior notes</t>
  </si>
  <si>
    <t>Repayment of 7.875% Senior Notes</t>
  </si>
  <si>
    <t>Payment of debt issuance costs</t>
  </si>
  <si>
    <t>Proceeds from exercise of stock options</t>
  </si>
  <si>
    <t>Other financing activities</t>
  </si>
  <si>
    <t>Net cash provided by (used for)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period for:</t>
  </si>
  <si>
    <t>Interest</t>
  </si>
  <si>
    <t>Income taxes</t>
  </si>
  <si>
    <t>Includes cash flows related to loans payable to banks, the payment of the assumption of debt relating to acquisitions, our domestic accounts receivable sales program, and international accounts receivable sales programs.</t>
  </si>
  <si>
    <t>Our Business</t>
  </si>
  <si>
    <t>Our Business [Abstract]</t>
  </si>
  <si>
    <t>1. Our Business
Ferro Corporation (“Ferro,” “we,” “us” or “the Company”) produces performance materials for a broad range of manufacturers in diversified industries throughout the world. Our products are classified as performance materials, rather than commodities, because they are formulated to perform specific and important functions both in the manufacturing processes and in the finished products of our customers. We use inorganic and organic chemical processes, polymer science and materials science to develop and produce these performance materials. Performance materials require a high degree of technical service on an individual customer basis. The value of our products stems from the results and performance they achieve in actual use. We manage our businesses through four business units that are differentiated from one another by product type. We have grouped these units by their product type below:
 Tile Coating Systems
 Porcelain Enamel
 Performance Colors and Glass
 Pigments, Powders and Oxides
We produce our products primarily in the Europe-Middle East region , the United States (“U.S.”), the Asia-Pacific region, and Latin America.
We sell our products directly to customers and through the use of agents or distributors throughout the world. Our products are sold principally in the Europe-Middle East region , the U.S., the Asia-Pacific region, and Latin America. Our customers manufacture products to serve a variety of end markets, including building and renovation, electronics, automobiles, appliances, household furnishings, packaging, and industrial products.
The Company owned 51% of an operating affiliate in Venezuela that was a c onsolidated subsidiary of Ferro. During the fourth quarter of 2015, we sold the operating affiliate in Venezuela for a cash purchase price of $0.5 million. During 2015, the Ministry of Economy, Finance, and Public Banking, and the Central Bank of Venezuela published a new exchange rate, the Foreign Exchange Marginal System (“SIMADI”). We concluded in March 2015 that SIMADI was the most relevant exchange mechanism available, and began using SIMADI to translate the local currency financial statements. As a result of the revaluation, we recognized a $1.9 million foreign currency loss and a $2.6 million loss due to lower of cost or market charges against our inventory, prior to the adjustment for losses allocated to our noncontrolling interest partner, which is recorded within Foreign currency losses, net and Cost of sales, respectively, in our consolidated statement of operations for the year ended December 31, 2015.
In the first quarter of 2014, the Ve nezuelan government expanded and introduced alternative market mechanisms for monetary exchange between the local currency, the Bolivar, and the United States Dollar. As a result of changes in the political and economic environment in the country, we began to remeasure the monetary assets and liabilities of the entity utilizing the most relevant exchange mechanism available, which we concluded to be SICAD I in the first quarter of 2014. The impact of the remeasurement in 2014, prior to adjustment for losses allocated to our noncontrolling interest partner, was a loss of $1.6 mil lion, which is recorded within Foreign currency losses, net in our consolidated statement of operations for the year ended December 31, 2014.
During the second quarter of 2014, substantially all of the asse ts and liabilities of our Specialty Plastics and Polymer Additives reportable segments were classified as held-for-sale in the accompanying consolidated balance sheets. As further discussed in Note 3, the Specialty Plastics sale closed on July 1, 2014, and the North America-based Polymer Additives sale closed on December 19, 2014. Therefore, the Specialty Plastics and North America-based Polymer Additives operating results, net of income tax , have been classified as discontinued operations in the accompanying consolidated statements of operations for all relevant periods presented . We have classified the Europe-based Polymer Additives assets and liabilities as held-for-sale in the accompanying consolidated balance sheets and have classified the related operating results, net of income tax, as discontinued operations in the accompanying consolidated statements of operations for all periods presented.</t>
  </si>
  <si>
    <t>Significant Accounting Policies</t>
  </si>
  <si>
    <t>Significant Accounting Policies [Abstract]</t>
  </si>
  <si>
    <t xml:space="preserve">2. Significant Accounting Policies
Principles of Consolidation
Our consolidated financial statements include the accounts of the parent company and the accounts of its subsidiaries.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er non-current assets section of our balance sheet. We consolidate four legal entities in which we do not own 100% of the equity interests, either directly or indirectly through our subsidiaries. These entities have non-controlling interest ownerships ranging from 5%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goodwill, asset impairment, income taxes, pension and other postretirement benefits, inventories, and environmental liabilities. Actual outcomes could differ from our estimates, resulting in changes in revenues or costs that could have a material impact on the Company’s results of operations, financial position, or cash flows.
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 as a separate component of Accumulated other comprehensive loss in equity.
Revenue Recognition
We typically recognize sales when we ship goods to our customers and when all of the following criteria are met:
·
Persuasive evidence of an arrangement exists;
·
The selling price is fixed or determinable;
·
Collection is reasonably assured; and
·
Title and risk of loss has passed to our customers.
In order to ensure the revenue recognition in the proper period, we review material sales contracts for proper cut-off based upon the business practices and legal requirements of each country. For sales of all products, including those containing precious metals, we report revenues gross along with their corresponding cost of sales to arrive at gross profit. We record revenues this way because we act as the principal in the transactions into which we enter.
The amount of shipping and handling fees invoiced to our customers at the time our product is shipped is included in net sales. Credit memos issued to customers for sales returns, discounts allowed and sales adjustments are recorded when they are incurred as a reduction of sales.
Additionally, we provide certain of our customers with incentive rebate programs to promote customer loyalty and encourage greater product sales. We accrue customer rebates over the rebate periods based upon estimated attainments of the provisions in the rebate agreements and record these rebate accruals as reductions of sales.
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25.6 million for 2015, $ 22.7 million for 2014 and $25.9 million for 2013.
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costs. The accruals are estimates that are based upon factors including statutory and union requirements, affected employees’ lengths of service, contract provisions, salary level, and health care benefit choice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Asset Impairment
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r market pric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a proportional sales method.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Derivative Financial Instruments
As part of our risk management activities, we employ derivative financial instruments, primarily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other comprehensive income and reclassified from accumulated other comprehensive income into earnings when the hedged transaction affects earnings. As of December 31, 2015, we did no t have any derivative instruments classified as cash flow hedges. The ineffective portion, if any, in the change in value of these derivatives is immediately recognized in earnings. For derivatives that are not designated as hedges, the gain or loss on the derivative is recognized in current earnings. We use derivatives only to manage well-defined risks and do not use derivatives for speculative purposes.
Postretirement and Other Employee Benefits
We recognize postretirement and other employee benefits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Income Taxes
We account for income taxes in accordance with Accounting Standards Codification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axable temporary differences, projected future income, tax planning strategies,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Cash Equivalents
We consider all highly liquid instruments with original maturities of three months or less when purchased to be cash equivalents. These instruments are carried at cost, which approximates fair value.
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2015
2014
2013
(Dollars in thousands)
Allowance for doubtful accounts
$ 7,784
$ 10,325
$ 12,093
Bad debt expense
667
2,657
3,961
We had an asset securitization program for Ferro’s U.S. trade accounts receivable where we sold undivided variable percentage interests in our domestic receivables to various purchasers, and could obtain up to $50 million in the form of cash or letters of credit. Advances received under this program were accounted for as borrowings secured by the receivables and are included in net cash provided by financing activities. The purchasers had no recourse to Ferro’s other assets for failure of payment of the receivables as a result of the lack of creditworthiness, or financial inability to pay, of the related obligor. In May 2014, the program expired and amounts outstanding were repaid at that time.
In 2011, we entered into several international programs to sell with recourse trade accounts receivable to financial institutions. Advances received under these programs were accounted for as borrowings secured by the receivables and included in net cash provided by financing activities. During 2013, the international factoring programs expired and were not renewed.
Inventories
We value inventory at the lower of cost or market, with cost determined utilizing the first-in, first-out (FIFO) method. We periodically evaluate the net realizable value of inventories based primarily upon their age, but also upon assumptions of future usage in production, customer demand and market conditions. Inventories have been reduced to the lower of cost or market value by allowances for slow moving or obsolete goods.
We maintain raw materials on our premises that we do not own, including precious metals consigned from financial institutions and customers, and raw materials consigned from vendors. Although we have physical possession of the goods, their value is not reflected on our balance sheet because we do not have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physically are in our possession.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require cash deposits to provide additional collateral beyond the value of the underlying precious metals. The financial institutions charge us fees for these consignment arrangements, and these fees are recorded as cost of sales.
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including the costs of major planned overhauls of equipment, as incurred. We depreciate property, plant and equipment on a straight-line basis, generally over the following estimated useful lives of the assets:
Buildings
20 to 40 years
Machinery and equipment
5 to 15 years
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Recently Adopted Accounting Pronouncement
In April 2015, the Financial Accounting Standards Board (“FASB”) issued Accounting Standards Update (“ASU”) 2015-03, Interest – Imputation of Interest: Subtopic 835-30: Simplifying the Presentation of Debt Issuance Costs . ASU 2015-03 requires debt issuance costs to be presented in the balance sheets as a reduction of the related debt liability rather than an asset. The update requires retrospective application. The Company early-adopted ASU 2015-03 as of the end of its fiscal year 2015, and applied its provisions retrospectively. The adoption resulted in the reclassification of $5.3 million of unamortized debt issuance costs related to the term loan facility from Other non-current assets to a reduction in Long-term debt, less current portion in our consolidated balance sheets as of December 31, 2014. Adoption of this pronouncement resulted in similar classification of $4.6 million of unamortized debt issuance costs as of December 31, 2015. Other than this reclassification, the adoption of ASU-2015-03 did not have an impact of the Company’s consolidated financial statements.
In September 2015, the FASB issued ASU 2015-16, Business Combination: Topic 805: Simplifying the Accounting for Measurement-Period Adjustments . ASU 2015-16 requires an acquirer recognize adjustments to estimated amounts that are identified during the measurement period in the reporting period in which the adjustments are determined and also record the effect on earnings. The Company early-adopted ASU 2015-16 as of the end of its fiscal year 2015. The adoption of this pronouncement did not have a material effect on our consolidated financial statements.
On January 1, 2015, we adopted FASB ASU 2014-08, Reporting Discontinued Operations and Disclosures of Disposals of Components of an Entity , 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adoption of this pronouncement did not have a material effect on our consolidated financial statements.
On January 1, 2015, we adopted FASB ASU 2014-12, Compensation-Stock Compensation (Topic 718): Accounting for Share-Based Payments When the Terms of an Award Provide That a Performance Target Could Be Achieved after the Requisite Service Period . ASU 2014-12 requires a reporting entity to treat a performance target that affects vesting and that could be achieved after the requisite service period as a performance condition. The adoption of this pronouncement did not have a material effect on our consolidated financial statements.
On January 1, 2015, we adopted FASB ASU 2014-18, Accounting for Identifiable Intangible Assets in a Business Combination. ASU 2014-18 is an accounting alternative which applies when an entity is required to recognize or otherwise consider the fair value of intangible assets as a result of specific transaction. The adoption of this pronouncement did not have a material effect on our consolidated financial statements.
New Accounting Standards
In May 2014, the FASB issued ASU 2014-09, Revenue from Contracts with Customers: Topic 606 . This ASU replaces nearly all existing U .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The Company is in the process of assessing the impact the adoption of this ASU will have on our consolidated financial statements.
In January 2015, the FASB issued ASU 2015-01, Simplifying Income Statement Presentation by Eliminating the Concept of Extraordinary Items: Subtopic 225-20. ASU 2015-01 eliminates the concept of extraordinary items. This standard is effective for fiscal years, and interim periods within those fiscal years, beginning after December 15, 2015. Early adoption is permitted. ASU 2015-01 may be applied prospectively or retrospectively to all prior periods presented in the financial statements. We do not expect the adoption of this pronouncement will have a material effect on our consolidated financial statements.
In February 2015, the FASB issued ASU 2015-02, Amendments to the Consolidation Analysis: Topic 810. This pronouncement makes amendments to the current consolidation guidance. ASU 2015-02 is effective for fiscal years, and interim periods within those fiscal years, beginning after December 15, 2015. Early adoption is permitted. ASU 2015-02 may be applied using a modified retrospective approach by recording a cumulative-effect adjustment to equity as of the beginning of the fiscal year of adoption or may be applied retrospectively. We do not expect the adoption of this pronouncement will have a material effect on our consolidated financial statements.
In July 2015, the FASB issued ASU 2015-11, Inventory: Topic 330: Simplifying the Measurement of Inventory . ASU 2015-11 requires an entity to measure in scope inventory at the lower of cost and net realizable value. This pronouncement is effective for financial statements issued for fiscal years, and interim periods within those fiscal years, beginning after December 15, 2016. Early adoption is permitted. ASU 2015-11 should be applied on a prospective basis. The Company is in the process of assessing the impact the adoption of this ASU will have on our consolidated financial statements.
In November 2015, the FASB issued ASU 2015-17, Income Taxes: Topic 740: Balance Sheet Classification of Deferred Taxes . ASU 2015-17 requires deferred tax assets and liabilities to be classified as noncurrent in a classified statement of financial position. This pronouncement is effective for financial statements issued for annual periods beginning after December 15, 2016, and interim periods within those annual periods. Early adoption is permitted. ASU 2015-17 may be applied either on a retrospective or prospective basis. The Company is in the process of assessing the impact the adoption of this ASU will have on our consolidated financial statements. </t>
  </si>
  <si>
    <t>Discontinued Operations</t>
  </si>
  <si>
    <t>Discontinued Operations [Abstract]</t>
  </si>
  <si>
    <t>3 . Discontinued Operations
Specialty Plastics
During 2014, we sold substantially all of the assets related to our Specialty Plastics business to A. Schulman, Inc. and its wholly owned subsidiary, A. Schulman Castellon, S.L.U. (collectively "Schulman") for a cash purchase price of $91.0 million. The transaction resulted in net proceeds of $88.3 million after expenses, and a gain of approximately $54.9 million. Assets included in the transaction were Ferro's plastics manufacturing sites in Stryker, Ohio; Evansville and Plymouth, Indiana; Carpentersville, Illinois; and Castellon, Spain. We have classified the Specialty Plastics operating results and gain on sale, net of income tax, as discontinued operations in the accompanying consolidated statements of operations for all relevant periods presented.
Polymer Additives
During 2014, we commenced a process to market for sale all of the assets of our Polymer Additives business. We determined that the criteria to classify these assets as held-for-sale under ASC Topic 360, Property, Plant and Equipment, were met. For purposes of applying the guidance within ASC 360, the assets have been categorized into two disposal groups: (1) our Europe-based Polymer Additives assets, including the Antwerp, Belgium dibenzoates manufacturing assets, and related Polymer Additives European headquarters and lab facilities and (2) the remainder of the Polymer Additives assets, our North America-based Polymer Additives business. During 2014, we sold substantially all of the assets related to our North America-based Polymer Additives business for a cash purchase price of $153.5 million. The transaction resulted in net proceeds of $149.5 million after expenses, and a gain of approximately $72.7 million. We have classified the operating results and gain on sale, net of income tax, as discontinued operations in the accompanying consolidated statements of operations for all relevant periods presented.
As the Europe-based Polymer Additives assets have met the criteria to be recorded as held-for-sale, they are required to be recorded at the lesser of carrying value, or fair value less costs to sell. As discussed in Note 6 - Property, Plant and Equipment, the Europe-based Polymer Additives assets had a carrying value that exceeded fair value, resulting in an impairment charge of $11.8 million and $21.6 million that has been recorded in (Loss) income from discontinued operations, net of income tax, for the years ended December 31, 2015 and December 31, 2014, respectively. We have classified the Europe-based Polymer Additives assets and liabilities as held-for-sale in the accompanying consolidated balance sheets and have classified the related operating results, net of income tax, as discontinued operations in the accompanying consolidated statements of operations for all periods presented.
Ferro Pfanstiehl Laboratories, Inc.
During 2013, we completed the sale of the stock of our pharmaceuticals business, Ferro Pfanstiehl Laboratories, Inc. (“FPL”), which was previously reported within the Pharmaceuticals reportable segment. Consideration was comprised of a $16.9 million cash payment, and the transaction also included an earn-out incentive of up to $8.0 million based on achieving certain earnings targets over a two -year period. In March 2013, prior to the sale, an impairment loss of $8.7 million associated with the long lived assets of FPL was recorded under ASC Topic 360, Property, Plant and Equipment. The write-down was determined by estimating the fair value of the assets less cost to sell of $14.8 million using the market approach considering a bona fide purchase offer, a Level 3 measurement within the fair value hierarchy. We have classified FPL's operating results, net of income tax, as discontinued operations in the accompanying consolidated sta tements of operations for all relevant periods presented .
The table below summarizes results for Polymer Additives, Specialty Plastics and FPL, for the years ended December 31, 2015, 2014 and 2013, which are reflected in our consolidated statements of operations as discontinued operations. Interes t expense has been allocated to the discontinued operations based on the ratio of net assets of each business to consolidated net assets excluding debt.
2015
2014
2013
(Dollars in thousands)
Net sales
$ 33,825
$ 343,348
$ 451,615
Cost of sales
53,213
295,697
397,534
Gross profit
(19,388)
47,651
54,081
Selling, general and administrative expenses
4,189
17,737
26,710
Restructuring and impairment charges
11,792
21,769
9,486
Interest expense
763
3,846
7,770
Gain on sale of business, net
—
(127,579)
—
Miscellaneous expense, net
647
1,090
993
(Loss) income from discontinued operations before income taxes
(36,779)
130,788
9,122
Income tax expense
—
35,948
582
(Loss) income from discontinued operations, net of income taxes
$ (36,779)
$ 94,840
$ 8,540
The following table summarizes the assets and liabilities which are classified as held-for-sale at December 31, 2015, and December 31, 2014:
December 31, 2015
December 31, 2014
(Dollars in thousands)
Accounts receivable, net
$ 4,028
$ 5,959
Inventories
9,733
19,217
Other current assets
2,454
1,911
Current assets held-for-sale
16,215
27,087
Property, plant and equipment, net
22,973
18,174
Other non-current assets
205
563
Non-current assets held-for-sale
23,178
18,737
Total assets held-for-sale
$ 39,393
$ 45,824
Accounts payable
$ 5,736
$ 8,181
Accrued expenses and other current liabilities
1,420
1,835
Current liabilities held-for-sale
7,156
10,016
Other non-current liabilities
1,493
2,304
Total liabilities held-for-sale
$ 8,649
$ 12,320</t>
  </si>
  <si>
    <t>Aquisitions</t>
  </si>
  <si>
    <t>Acquisitions [Abstract]</t>
  </si>
  <si>
    <t>Acquisitions</t>
  </si>
  <si>
    <t>4. Acquisitions
Al Salomi
On November 17, 2015, the Company acquired 100% of the equity of Egypt-based tile coatings manufacturer Al Salomi for Frits and Glazes (“Al Salomi”) for EGP 307 million (approximately $38.2 million ), including the assumption of debt. The acquired business contributed net sales of $2.3 million and net loss attributa ble to Ferro Corporation of $0.5 million for the period from November 17, 2015 to December 31, 2015. The Company incurred acquisition related costs of $0.6 million for the year ended December 31, 2015, which is recorded within Selling, general and administrative expenses, in our consolidated statements of operations.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5 , the purchase price allocation is subject to further adjustment until all information is fully evaluated by the Company. The Company recorded $15.0 million of amortizable intangible assets, $14.3 million of goodwill, $10.7 million of personal and real property, $4.8 million of a deferred tax liability related to the amort izable intangible assets, and $3.0 million of net working capital on the consolidated balance sheet.
Nubiola
On July 7, 2015, the Company acquired the entire share capital of Corporación Química Vhem, S.L., Dibon USA, LLC and Ivory Corporation, S.A. (together with their direct and indirect subsidiaries, “Nubiola”) on a cash-free and debt-free basis for €167 million (approximately $184.2 million). The acquisition was funded with excess cash and borrowings under the Company’s existing revolving credit facility. See Note 8 for additional detail on the revolving credit facility. Nubiola is a worldwide producer of specialty inorganic pigments and the world’s largest producer of Ultramarine Blue. Nubiola also produces specialty Iron Oxides, Chrome Oxide Greens and Corrosion Inhibitors. Nubiola has production facilities in Spain, Colombia, Romania, and India and a joint venture in China.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5, the purchase price allocation is subject to further adjustment until all information is fully evaluated by the Company.
The following table summarizes the preliminary purchase price allocations:
July 7, 2015
(Dollars in thousands)
Net working capital (1)
$ 46,642
Cash and equivalents
19,966
Personal property
39,444
Real property
28,510
Intangible assets
33,152
Other assets and liabilities
(22,660)
Goodwill
39,151
Net assets acquired
$ 184,205
(1) Net working capital is defined as current assets, less cash, less current liabilities, and includes an estimate of potential transactional adjustments.
The acquired business contributed net sales of $56.9 million and net income attributable to Ferro Corporation of $0.3 million for the period from July 7, 2015, to December 31, 2015. The Company incurred acquisition related costs of $5.4 million for the year ended December 31, 2015, which is recorded within Selling, general and administrative expenses, in our consolidated statements of operations.
The estimated fair value of the receivables acquired is $24.5 million, with a gross contractual amount of $25.2 million. The Company preliminarily recorded acquired intangible assets subject to amortization of $27.0 million, which is comprised of $10.3 million of customer relationships and $16.7 million of technology/know-how, which will be amortized over 20 years and 15 years, respectively. The Company preliminarily recorded acquired indefinite-lived intangible assets of $6.2 million related to trade names and trademarks. Goodwill is calculated as the excess of the purch ase price over the estimated fair values of the assets acquired and the liabilities assumed in the acquisition and is a result of anticipated synergies. Goodwill is not expected to be deductible for tax purposes.
The following unaudited pro froma information represents the consolidated results of the Company as if the Nubiola acquisition occurred as of January 1, 2014:
2015
2014
(unaudited)
(In thousands, except per share amounts)
Net sales
$ 1,141,200
$ 1,251,266
Net income attributable to Ferro Corporation common shareholders
$ 69,384
$ 99,729
Net earnings per share attributable to Ferro Corporation common shareholders - Basic
$ 0.80
$ 1.15
Net earnings per share attributable to Ferro Corporation common shareholders - Diluted
$ 0.78
$ 1.15
The unaudited pro forma information has been adjusted with the respect to certain aspects of the acquisition to reflect the following:
·
Additional depreciation and amortization expenses that would have been recognized assuming fair value adjustments to the existing Nubiola assets acquired, including intangible assets and fixed assets.
·
Elimination of revenue and costs of goods sold for sales from Nubiola to the Company, which would be eliminated as intercompany transactions for Nubiola and the Company on a consolidated basis.
·
Increased interest expense due to additional borrowings to fund the acquisition.
·
Acquisition-related costs, which were included in the Company’s results.
·
Adjustments for the income tax effect of the pro forma adjustments related to the acquisition.
Thermark
In February 2015 , the Company acquired TherMark Holdings, Inc., a leader in laser marking technology, for a cash purchase price of $5.5 million. The Company recorded $4.6 million of amortizable intangible assets, $2.5 million of goodwill, $1.7 million of a deferred tax liability related to the amortizable intangible assets, and $0.1 million of net working capital on our consolidated balance sheet.
Vetriceramici
In 2014, Ferro Coatings Italy S.R.L., a 100% owned subsidiary of Ferro, acquired 100% of the outstanding common shares and voting interest of Vetriceramici S.p.A. (“Vetriceramici”) for a purchase price of €87.2 million in cash, or $108.9 million, based on the exchange rate on the closing date of Dec ember 1, 2014 . Vetriceramici is an Italian manufacturing, marketing and distribution group that offers a range of products to its customers for the production of ceramic tiles, with some diversification in the glass sector. Vetriceramici has manufacturing facilities in Italy and Mexico, a mixing plant in Poland and research and development and sales offices in Italy and Turkey. We expect to achieve synergies and cost reductions by eliminating redundant processes and facilities.
The acquired business contributed net sales of $ 60.1 million and $4.1 million and net income attributable to Ferro of $ 11.0 million and net loss attributable to Ferro $0.6 million for the year ended December 31, 2015 and from the date of the acquisition through December 31, 2014, respectively. The Company incurred acquisition costs during the year ended December 31, 2015 and December 31, 2014, of $ 1.4 million and $1.7 million, respectively, which are included in Selling, general and administrative ex 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following table summarizes the preliminary purchase price allocations:
December 1, 2014
(Dollars in thousands)
Net working capital (1)
$ 27,055
Real property
8,291
Personal property
12,204
Other assets and liabilities
(13,169)
Intangible assets
42,060
Goodwill
32,431
Net assets acquired
$ 108,872
(1) Net working capital is defined as current assets less current liabilities, and includes an estimate of potential transactional adjustments.
The fair value of the receivables acquired is $26.0 million, with a gross contractual amount of $27.0 mi llion. The Company recorded acquired intangible assets subject to amortization of $37.9 million, which is comprised of $27.8 million of customer relationships and $10.1 millio n of technology/know-how, which are amortized over 20 and 10 years, respecti vely. The Company recorded acquired indefinite-lived intangible assets of $4.2 million related to trade names and trademarks. Goodwill is calculated as the excess of the purchase price over the fair values of the assets acquired and the liabilities assumed in the acquisition and is a result of anticipated synergies. Goodwill has been allocated to the Performance Coatings and Performance Colors and Glass segments of $31.4 million and $1.0 million, respectively. The amount of goodwill that is expected to be deductible for tax purposes is $12.4 million.
Other
In July 2014, the Company acquired certain commercial assets of a reseller of our porcelain enamel products in Turkey for a cash purchase price of $6.7 million, which is recorded in Intangible assets, net on the consolidated balance sheets.</t>
  </si>
  <si>
    <t>Inventories [Abstract]</t>
  </si>
  <si>
    <t>5. Inventories
Inventory at December 31 consisted of the following:
2015
2014
(Dollars in thousands)
Raw materials
$ 56,291
$ 46,605
Work in process
33,099
32,356
Finished goods
95,464
79,407
Total inventories
$ 184,854
$ 158,368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0.8 million for 2015 , $0.8 mill ion for 2014 , and $3.0 million for 2013 . We had on hand precious metals owned by participants in our precious metals consignment program of $20.5 million at December 31, 2015 , and $26.6 million at December 31, 2014 , measured at fair value based on market prices for identical assets.</t>
  </si>
  <si>
    <t>Property, Plant And Equipment</t>
  </si>
  <si>
    <t>Property, Plant And Equipment [Abstract]</t>
  </si>
  <si>
    <t xml:space="preserve">6. Property, Plant and Equipment
Property, Plant and Equipment at December 31 consisted of the following:
2015
2014
(Dollars in thousands)
Land
$ 31,009
$ 10,086
Buildings
167,653
163,581
Machinery and equipment
468,485
472,285
Construction in progress
14,544
9,112
Total property, plant and equipment
681,691
655,064
Total accumulated depreciation
(421,262)
(442,422)
Property, plant and equipment, net
$ 260,429
$ 212,642
Depreciation expense was $36.2 million for 2015 , $31.3 million for 2014 , and $32.4 million for 2013. Noncash investing activities for capital expenditures, consisting of new capital leases during the year and unpaid capital expenditure liabilities at year end, were $6.6 million for 2015 , $7.9 million for 2014 , and $8.8 million for 2013 .
As discussed in Note 3 - Discontinued Operations, during 2014, our Europe-based Polymer Additives assets were classified as held-for-sale under ASC Topic 360, Property, Plant and Equipment. As such, these assets were tested for impairment comparing the fair value of the assets less costs to sell, to the carrying value. The fair value was determined using both the market approach and income approach, utilizing Level 3 measurements within the fair value hierarchy, which indicated the fair value less costs to sell was less than the carrying value. As a result of th e analysis, the assets had a carrying value that exceeded fair value, resulting in impairment charges totaling $11.8 million and $21.6 million that are included in ( Loss) income from discontinued operations, net of income taxes, in our consolidated statements of operations for the years ended December 31, 2015 and December 31, 2014, respectively.
During 2014, we sold non-operating real estate assets located in South Plainfield, New Jersey and in Criciuma, Brazil, which resulted in gains of $1.2 million and $0.4 million, respectively. The gains on sale were offset by losses associated with the loss on sale of our corporate related real estate and the write-off of tenant improvements of $3.5 million and $1.3 million, respectively. The net loss of $3.3 million related to these transactions is recorded in Miscellane ous expense (income), net in our consolidated statements of operations for the year ended December 31, 2014.
During the fourth quarter of 2013, we tested certain property, plant and equipment held for use for impairment under ASC Topic 360, Property, Plant and Equipment. Triggered by a change in expected use of a Performance Coatings operating facility in Suzhou, China in the fourth quarter of 2013, we performed the two step impairment analysis as prescribed by ASC Topic 360. As that analysis indicated that the carrying value of those assets was no longer recoverable, we estimated the fair value of the assets within the asset group using adjusted market prices for similar assets, a Level 3 measurement in the fair value hierarchy. As a result of the analysis, assets held for use with a carrying value of $20.5 million were written down to $13.0 million. The impairment charge of $7.5 million is included in Restructuring and impairment charges in our statement of consolidated operations for the year ended December 31, 2013.
During the first quarter of 2013, we sold assets related to our solar pastes product line. The consideration received for the assets sold was $10.9 million, and resulted in a gain on the transaction of $9.0 million which is included within Miscellane ous expense (income), net in our consolidated statement of operations for the year ended December 31, 2013.
In the first quarter of 2013, prior to the sale of Ferro Pfanstiehl Laboratories, Inc, we recorded an impairment loss of $8.7 million, which is recorded in (Loss) income from discontinued operations, net of income taxes in our consolidated statement of operations for the year ended December 31, 2013. Refer to Note 3 for additional detail s regarding the sale.
Fair Value Measurements Using
Total
Description
Level 1
Level 2
Level 3
Total
(Losses)
(Dollars in thousands)
December 31, 2015
$
—
$
—
$ 33,711
$ 33,711
$ (11,792)
December 31, 2014
$
—
$
—
$ 37,400
$ 37,400
$ (21,566)
December 31, 2013
$
—
$
—
$ 13,000
$ 13,000
$ (7,484)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
  </si>
  <si>
    <t>Goodwill And Other Intangible Assets</t>
  </si>
  <si>
    <t>Goodwill And Other Intangible Assets [Abstract]</t>
  </si>
  <si>
    <t>7. Goodwill and Other Intangible Assets
Details and activity in the Company’s goodwill by segment are as follows :
Pigments,
Performance
Performance
Powders and
Colors and
Coatings
Oxides
Glass
Total
(Dollars in thousands)
Balances at December 31, 2013
Gross goodwill
$ 45,855
9,508
53,379
$ 108,742
Accumulated impairment losses
(45,269)
—
—
(45,269)
586
9,508
53,379
63,473
Acquisitions
31,423
(1)
—
1,008
(1)
32,431
Other adjustments
—
(19)
(90)
(109)
Foreign currency adjustments
(418)
187
(1,831)
(2,062)
Balances at December 31, 2014
Gross goodwill
76,860
9,676
52,466
139,002
Accumulated impairment losses
(45,269)
—
—
(45,269)
31,591
9,676
52,466
93,733
Acquisitions
14,305
(4)
39,151
(2)
2,477
(3)
55,933
Other adjustments
(462)
—
—
(462)
Foreign currency adjustments
(1,950)
(33)
(1,552)
(3,535)
Balances at December 31, 2015
Gross goodwill
88,753
48,794
53,391
190,938
Accumulated impairment losses
(45,269)
—
—
(45,269)
$ 43,484
$ 48,794
$ 53,391
$ 145,669
(1) During 2014, the Company recorded goodwill related to the Vetriceramici acquisition. Refer to Note 4 for additional details.
(2) During 2015, the Company recorded goodwill related to the Nubiola acquisition. Refer to Note 4 for additional details.
(3) During 2015, the Company recorded goodwill related to the TherMark acquisition. Refer to Note 4 for additional details.
(4 ) During 2015, the Company recorded goodwill related to the Al Salomi acquisition. Refer to Note 4 for additional details.
The significant assumptions and ranges of assumptions we used in our impairment analysis of goodwill follow:
Significant Assumptions
2015
2014
Weighted-average cost of capital
11.5% - 12.75
%
12.0% - 12.5
%
Residual growth rate
3.0
%
3.0
%
D uring the fourth quarter of 2015 and 2014 , we performed our annual goodwill impairment testing. The test entailed comparing the fair value of our reporting units to their carrying value as of the meas urement date of October 31, 2015 and October 31, 2014 , respectively. We performed step 1 of the annual impairment test as defined in ASC Topic 350, Intangibles - Goodwill and Other. The result of the test was that there were no indicators of impairment. The Company is not aware of any events or circumstances that occurred which would require a goodwill impairment test as of December 31, 2015. The Company p reliminary recorded goodwill of $14.3 million related to the acquisition of Al Salomi during the fourth quarter of 2015. There were no indicators of impairment between the acquisition date and December 31, 2015.
A mortizable intangible assets at December 31 consisted of the following:
Estimated
Economic Life
2015
2014
(Dollars in thousands)
Gross amortizable intangible assets:
Patents
10 - 16 years
$ 5,229
$ 5,404
Land rights
20 - 40 years
4,947
5,091
Technology/know-how and other
1 - 30 years
66,558
25,787
Customer relationships
12 - 20 years
46,320
32,591
Total gross amortizable intangible assets
123,054
68,873
Accumulated amortization:
Patents
(4,880)
(4,866)
Land rights
(2,671)
(2,614)
Technology/know-how and other
(16,473)
(7,766)
Customer relationships
(2,234)
(382)
Total accumulated amortization
(26,258)
(15,628)
Amortizable intangible assets, net
$ 96,796
$ 53,245
Indefinite-lived intangible assets at December 31 consisted of the following:
2015
2014
(Dollars in thousands)
Indefinite-lived intangibles assets:
Trade names and trademarks
$ 9,837
$ 4,064
In 2013, we determined it was more likely than not that the intangible asset associated with our grinding fluids operations would be disposed of significantly before the end of its previously determined useful life. At December 31, 2013, the net book value of the intangible asset was approximately $2.1 million and it had a remaining useful life of approximately 11 years. We performed the analysis required under ASC Topic 350, Intangibles - Goodwill and Other, and concluded under step 1 that the carrying value of the intangible asset was not recoverable. Further analysis under step 2 resulted in an impairment of $2.1 million. The fair value of the asset was determined utilizing the market approach based on bona fide third-party offers for the asset, a level 3 measurement in the fair value hi erarchy. In 2014, the asset was sold.
Fair Value Measurements Using
Total
Description
Fair Value
Level 1
Level 2
Level 3
(Losses)
(Dollars in thousands)
Amortizable intangible asset:
2013
$
—
$
—
$
—
$
—
$ (2,102)
We amortize amortizable intangible assets on a straight-line basis over the estimated useful lives of the assets. Amortization expense related to amortizable intangible assets was $ 4.9 million for 2015 , $2.3 milli on for 2014, and $2.5 million for 2013. Aggregate amortization expense for amortizable intangible assets is expected to be approximately $8.9 million for 2016, $8.5 million for 2017, $8.1 million for 2018, $7.5 million for 2019 , and $6.9 million for 2020.</t>
  </si>
  <si>
    <t>Debt And Other Financing</t>
  </si>
  <si>
    <t>Debt And Other Financing [Abstract]</t>
  </si>
  <si>
    <t>8. Debt and Other Financing
Loans payable and current portion of long-term debt at December 31 consisted of the following:
2015
2014
(Dollars in thousands)
Loans payable
$ 2,749
$ 4,284
Current portion of long-term debt
4,697
4,098
Loans payable and current portion of long-term debt
$ 7,446
$ 8,382
Long-term debt at December 31 consisted of the following:
2015
2014
(Dollars in thousands)
Revolving credit facility
$ 170,000
$
—
Term loan facility, net of unamortized issuance costs
291,717
293,906
Capital lease obligations
4,478
4,973
Other notes
4,610
3,504
Total long-term debt
470,805
302,383
Current portion of long-term debt
(4,697)
(4,098)
Long-term debt, less current portion
$ 466,108
$ 298,285
The annual maturities of long-term debt for each of the five years after December 31, 2015, are as follows (in thousands):
2016
$ 4,998
2017
4,946
2018
4,744
2019
173,992
2020
3,717
Thereafter
284,421
Total maturities of long-term debt
476,818
Unamortized issuance costs on Term loan facility
(4,532)
Imputed interest and executory costs on capitalized lease obligations
(1,481)
Total long-term debt
$ 470,805
Credit Facility
On July 31, 2014, the Company entered into a new credit facility (the “Credit Facility”) with a group of lenders to refinance the majority of its then outstanding debt. The Credit Facility consists of a $200 million secured revolving line of credit with a term of five years and a $300 million secured term loan facility with a term of seven years. The Credit Facility replaces the prior $250 million revolving credit facility (described below) and provided funding to repurchase the 7.875% Senior Notes (described below). Subject to certain conditions, the Company can request up to $200 million of additional commitments under the Credit Facility, though the lenders are not required to provide such additional commitments. In addition, up to $100 million of the revolving line of credit will be available to certain of the Company’s subsidiaries in the form of revolving loans denominated in Euros.
Certain of the Company’s U.S. subsidiaries have guaranteed the Company’s obligations under the Credit Facility and such obligations are secured by (a) substantially all of the personal property of the Company and the U.S. subsidiary guarantors and (b) a pledge of 100% of the stock of most of the Company’s U.S. subsidiaries and 65% of most of the stock of the Company’s first tier foreign subsidiaries.
Interest Rate – Term Loan: The interest rates applicable to the term loans will be, at the Company’s option, equal to either a base rate or a London Interbank Offered Rate (“LIBOR”) rate plus, in both cases, an applicable margin.
·
The base rate will be the highest of (i) the federal funds rate plus 0.50% , (ii) PNC’s prime rate or (iii) the daily LIBOR rate plus 1.00% .
·
The applicable margin for base rate loans is 2.25% .
·
The LIBOR rate will be set as quoted by Bloomberg and shall not be less than 0.75% .
·
The applicable margin for LIBOR rate loans is 3.25% .
·
For LIBOR rate loans, the Company may choose to set the duration on individual borrowings for periods of one, two, three or six months, with the interest rate based on the applicable LIBOR rate for the corresponding duration.
At December 31, 2015, the Company had borrowed $296.3 million under the term loan facility at an annual rate of 4.0% . There were no additional borrowings available under the term loan facility.
Interest Rate – Revolving Credit Line: The interest rates applicable to loans under the revolving credit line will be, at the Company’s option, equal to either a base rate or a LIBOR rate plus an applicable variable margin. The variable margin will be based on the ratio of (a) the Company’s total consolidated debt outstanding at such time to (b) the Company’s consolidated EBITDA computed for the period of four consecutive fiscal quarters most recently ended.
·
The base rate will be the highest of (i) the federal funds rate plus 0.50% , (ii) PNC’s prime rate or (iii) the daily LIBOR rate plus 1.00% .
·
The applicable margin for base rate loans will vary between 1.50% and 2.00% .
·
The LIBOR rate will be set as quoted by Bloomberg for U.S. Dollars.
·
The applicable margin for LIBOR Rate Loans will vary between 2.50% and 3.00% .
·
For LIBOR rate loans, the Company may choose to set the duration on individual borrowings for periods of one, two, three or six months, with the interest rate based on the applicable LIBOR rate for the corresponding duration.
At December 31, 2015, the Company had borrowed $170.0 millio n under the revolving credit facilities at a weighted average interest rate of 3.1% . The borrowings on the revolving credit line were used to fund the acquisitions , the share repurchase program, and for other general business use. After reductions for outstanding letters of credit secured by these facilities, we had $25.6 mi llion of additional borrowing s available at December 31, 2015 .
The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Credit Facility also contains standard provisions relating to conditions of borrowing and customary events of default, including the non-payment of obligations by the Company and the bankruptcy of the Company.
Specific to the revolving credit facility, the Company is subject to financial covenants regarding the Company’s outstanding net indebtedness and interest coverage ratios.
If an event of default occurs, all amounts outstanding under the Credit Facility may be accelerated and become immediately due and payable. At December 31, 2015, we were in compliance with the covenants of the Credit Facility.
7.875% Senior Notes and 2013 Revolving Credit Facility
In conjunction with the redemption of the 7.875% Senior Notes and the termination of the 2013 Revolving Credit Facility in the third quarter of 2014, the Company recorded a charge of $14.4 million, which is comprised of a repurchase premium of $10.5 million and the write-off of unamortized issuance costs of $3.9 million. This charge is included within Loss on debt extinguishment in the consolidated statements of operations for the year ended December 31, 2014.
Other Financing Arrangements
We maintain other lines of credit to provide global flexibility for Ferro’s short-term liquidity requirements. These facilities are uncommitted lines for our international operations and totaled $ 8.0 million at December 31, 2015, and $10. 8 million at December 31, 2014. The unused portions of these lines provided additional liquidity of $ 7.3 million at December 31, 2015, and $9. 3 million at December 31, 2014.</t>
  </si>
  <si>
    <t>Financial Instruments</t>
  </si>
  <si>
    <t>Financial Instruments [Abstract]</t>
  </si>
  <si>
    <t>9. Financial Instruments
The following table presents financial instrument assets (liabilities) at the carrying amount, fair value and classification within the fair value hierarchy:
December 31, 2015
Carrying
Fair Value
Amount
Total
Level 1
Level 2
Level 3
(Dollars in thousands)
Cash and cash equivalents
$ 58,380
$ 58,380
$ 58,380
$
—
$
—
Loans payable
(2,749)
(2,749)
—
(2,749)
—
Revolving credit facility
(170,000)
(169,019)
—
(169,019)
—
Term loan facility (1)
(291,717)
(297,552)
—
(297,552)
—
Other long-term notes payable
(4,610)
(3,956)
—
(3,956)
—
Foreign currency forward contracts, net
(1,207)
(1,207)
—
(1,207)
—
December 31, 2014
Carrying
Fair Value
Amount
Total
Level 1
Level 2
Level 3
(Dollars in thousands)
Cash and cash equivalents
$ 140,500
$ 140,500
$ 140,500
$
—
$
—
Loans payable
(4,284)
(4,284)
—
(4,284)
—
Term loan facility (1)
(293,906)
(310,453)
—
(310,453)
—
Other long-term notes payable
(3,504)
(2,861)
—
(2,861)
—
Foreign currency forward contracts, net
713
713
—
713
—
(1) The carrying value of the term loan facility is net of unamortized debt issuance costs. Refer to Note 2 for additional details on the adoption of ASU 2015-03 as of December 31, 2015.
The fair values of cash and cash equivalents are based on the fair values of identical assets. The fair values of loans payable are based on the present value of expected future cash flows and approximate their carrying amounts due to the short periods to maturity. The fair values of the revolving credit facility, the term loan facility and the other long- term notes are based on the present value of expected future cash flows and interest rates that would be currently available to the company for issuance of similar types of debt instruments with similar terms remaining maturities adjusted for the Company’s non-performance risk.
Derivative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primarily intercompany transactions, and reported as Foreign currency losses, net in the consolidated statements of operations. Net foreign currency loss was approximately $4.5 million in 2015 , $1.2 million in 2014 , and $4.2 million in 2013 , which is primarily comprised of the foreign exchange impact on transactions in countries where it is not economically feasible for us to enter into hedging arrangements and hedging inefficiencies, such as timing of transactions. In 2015, the net foreign currency loss includes a loss on a foreign currency contract related to the Euro dominated purchase of the Nubiola acquisition of $2.7 million. We incurred net gains of $8.3 million in 2015 , net gains of $10.5 million in 2014 and net losses of $8.1 million in 2013 , arising from the change in fair value of our fin ancial instruments, which are netted against the related net gains and losses on international trade transactions. The fair values of these contracts are based on market prices for comparable contracts. The notional amount of foreign currency forward contracts was $338.4 million at December 31, 2015 , and $ 145.9 million at December 31, 2014 .
The following table presents the effect on our consolidated statements of operations for the years ended December 31, 2015 , 2014 and 2013 , respectively, of foreign currency forward contracts:
Amount of Gain (Loss)
Recognized in Earnings
2015
2014
2013
Location of Gain (Loss) in Earnings
(Dollars in thousands)
Foreign currency forward contracts
$ 8,304
$ 10,526
$ (8,060)
Foreign currency losses, net
The following table presents the fair value on our consolidated balance sheets at December 31 of foreign currency forward contracts:
2015
2014
Balance Sheet Location
(Dollars in thousands)
Asset derivatives:
Foreign currency forward contracts
$ 913
$ 1,599
Other current assets
Liability derivatives:
Foreign currency forward contracts
$ (2,120)
$ (886)
Accrued expenses and other current liabilities</t>
  </si>
  <si>
    <t>Income Taxes</t>
  </si>
  <si>
    <t>Income Taxes [Abstract]</t>
  </si>
  <si>
    <t>10. Income Taxes
Income tax (benefit) expense is based on our earnings (losses) from continuing operations before income taxes as presented in the following table:
2015
2014
2013
(Dollars in thousands)
U.S.
$ 10,520
$ (69,868)
$ 77,013
Foreign
44,263
27,032
1,177
Total
$ 54,783
$ (42,836)
$ 78,190
Our income tax (benefit) expense from continuing operations consists of the following components:
2015
2014
2013
(Dollars in thousands)
Current:
U.S. federal
$ 146
$ (25,712)
$ (10,370)
Foreign
21,041
12,181
18,761
State and local
41
(1,272)
165
Total current
21,228
(14,803)
8,556
Deferred:
U.S. federal
(56,521)
1,168
12,145
Foreign
(3,764)
(20,684)
(6,416)
State and local
(6,043)
92
—
Total deferred
(66,328)
(19,424)
5,729
Total income tax (benefit) expense
$ (45,100)
$ (34,227)
$ 14,285
In addition, income tax (benefit) expense that we allocated directly to Ferro Corporation shareholders’ equity is detailed in the following table:
2015
2014
2013
(Dollars in thousands)
Postretirement benefit liability adjustments
$ 32
$ (45)
$ (244)
Stock options exercised
—
(835)
—
Total income tax expense (benefit) allocated to Ferro Corporation shareholders' equity
$ 32
$ (880)
$ (244)
A reconciliation of the U.S. federal statutory income tax rate and our effective tax rate follows:
2015
2014
2013
U.S. federal statutory income tax rate
35.0
%
35.0
%
35.0
%
Expired tax attributes
16.2
(9.9)
8.7
Uncertain tax positions
4.3
(4.3)
0.4
Tax rate changes
3.4
(4.6)
(0.7)
Non-deductible expenses
3.0
—
—
Foreign currency
2.3
(0.1)
0.1
U.S. tax costs of foreign dividends
1.7
4.7
1.7
Miscellaneous
1.6
(6.7)
1.5
State taxes
0.6
5.4
(0.5)
Net adjustment of prior-year accrual, including tax audit settlements
0.2
(8.1)
2.0
Goodwill dispositions and impairments
(0.2)
0.8
(0.3)
Foreign substitute tax payment
(3.9)
—
—
Other tax credits
(5.1)
7.8
—
Foreign tax rate difference
(6.9)
16.2
0.4
Adjustment of valuation allowances
(134.5)
40.6
(27.0)
Domestic production activities deduction
—
3.1
—
Book to tax difference on sale of assets
—
—
(3.0)
Effective tax rate
(82.3)
%
79.9
%
18.3
%
We have refundable income taxes of $5.6 million at December 31, 2015 , and $4.0 million at December 31, 2014 , classified as Other receivables on our consolidated balance sheets. We also have income taxes payable of $8.6 million at December 31, 2015 , and $11.1 million at December 31, 2014 , classified as Accrued expenses and other current liabilities on our consolidated balance sheets.
The components of deferred tax assets and liabilities at December 31 were:
2015
2014
(Dollars in thousands)
Deferred tax assets:
Pension and other benefit programs
$ 46,348
$ 51,510
Foreign operating loss carryforwards
35,925
54,323
Foreign tax credit carryforwards
23,620
24,646
Accrued liabilities
19,036
18,277
Other credit carryforwards
13,379
13,882
State operating loss carryforwards
4,540
4,860
Other
3,955
5,954
Inventories
2,454
2,609
Domestic operating loss carryforwards
1,837
—
Capitalized interest
1,749
3,402
Allowance for doubtful accounts
1,701
2,500
Capitalized research costs
552
1,747
Total deferred tax assets
155,096
183,710
Deferred tax liabilities:
Property, plant and equipment and intangibles -- depreciation and amortization
26,051
4,176
Other
2,475
327
Unremitted earnings of foreign subsidiaries
616
894
Total deferred tax liabilities
29,142
5,397
Net deferred tax assets before valuation allowance
125,954
178,313
Valuation allowance
(55,043)
(147,887)
Net deferred tax assets
$ 70,911
$ 30,426
The amounts of foreign operating loss carryforwards, foreign tax credit carryforwards, and other credit carryforwards included in the table of temporary differences are net of reserves for unrecognized tax benefits.
At December 31, 2015 , we had $5.0 million of tax benefits from federal and state operating loss carryforwards and $39.4 million from foreign operating loss carryforwards, some of which can be carried forward indefinitely and others that expire in one to twenty years. At December 31, 2015 , we had $47.5 million of tax benefits from tax credit carryforwards, some of which can be carried forward indefinitely. These operating loss carryforwards and tax credit carryforwards expire as follows:
Operating Loss
Tax Credit
Carryforwards
Carryforwards
Expiring in:
(Dollars in thousands)
2016
$ 2,853
$ 6,368
2017-2021
11,556
15,235
2022-2026
2,600
17,430
2027-2031
1,036
5,282
2032-2036
4,407
761
2037-Indefinitely
21,993
2,462
Total
$ 44,445
$ 47,538
We assess the available positive and negative evidence to estimate if sufficient future taxable income will be generated to utilize the existing deferred tax assets. A significant piece of objective negative evidence evaluated by jurisdiction was the cumulative loss incurred over the three year period ended December 31, 2015 . Such objective evidence limits the ability to consider other subjective evidence such as our projections for future income.
Based on this assessment, the Company has recorded a valuation allowance of $55.0 million in order to measure only the portion of the deferred tax assets that more likely than not will be realized. The most significant items that decreased the valuation allowance from 2014 to 2015 primarily related to the removal of a partial valuation allowance in a select jurisdiction.
We classified net deferred incom e tax assets as of December 31 as detailed in the following table:
2015
2014
(Dollars in thousands)
Current assets
$ 12,088
$ 7,532
Non-current assets
87,385
40,275
Current liabilities
(1,074)
(1,298)
Non-current liabilities
(27,488)
(16,083)
Net deferred tax assets
$ 70,911
$ 30,426
Activity and balances of unrecognized tax benefits are summarized below:
2015
2014
2013
(Dollars in thousands)
Balance at beginning of year
$ 36,879
$ 38,739
$ 28,686
Additions based on tax positions related to the current year
2,664
3,411
3,701
Additions for tax positions of prior years
4,136
1,908
8,524
Reductions for tax positions of prior years
(1,135)
(2,551)
(153)
Reductions as a results of expiring statutes of limitations
(6,259)
(700)
(449)
Foreign currency translation of non-U.S. dollar denominated reserves
(1,744)
(1,953)
292
Settlements with taxing authorities
—
(1,975)
(1,862)
Balance at end of year
$ 34,541
$ 36,879
$ 38,739
The total amount of unrecognized tax benefits that, if recognized, would affect the effective rate was $11.0 million at December 31, 2015 , and $13.4 million at December 31, 2014 . The Company recognizes interest accrued and penalties related to unrecognized tax benefits as part of income tax expense. The Company recognized $0.6 mill ion of expense in 2015 , $0.9 million of benefit in 2014 , and $1.3 million of expense in 2013 for interest, net of tax, and penalties. The Company accrued $3.1 million at December 31, 2015 , and $1.1 million at December 31, 2014 , for payment of interest, net of tax, and penalties.
We anticipate that $2.5 million of liabilities for unrecognized tax benefits, including accrued interest and penalties, may be reversed within the next 12 months. These liabilities relate to international tax issues and are expected to reverse due to the expiration of the applicable statute of limitations periods and the anticipation of the closure of tax examinations.
The Company conducts business globally, and, as a result, the U.S. parent company or one of its subsidiaries files income tax returns in the U.S. federal jurisdiction and various state and foreign jurisdictions. In the normal course of business, the U.S. parent company and its subsidiaries are subject to examination by taxing authorities throughout the world. With few exceptions, we are not subject to federal, state, local or non-U.S. income tax examinations for years before 2004 .
At D ecember 31, 2015, we provided $0.6 million for deferred income taxes on $7.0 million of undistributed earnings of foreign subsidiaries. We have not provided deferred income taxes on undistributed earnings of approximately $45.7 million, since we intend to indefinitely reinvest the earnings and it is not practicable to estimate the additional taxes that might be payable on the eventual remittance of such earnings.</t>
  </si>
  <si>
    <t>Contingent Liabilities</t>
  </si>
  <si>
    <t>Contingent Liabilities [Abstract]</t>
  </si>
  <si>
    <t>11. Contingent Liabilities
The Company had bank guarantees and standby letters of credit issued by financial institutions that totaled $8.1 million at December 31, 2015 , and $7.3 million at December 31, 2014 . These agreements primarily relate to Ferro’s insurance programs, foreign energy purchase contracts and foreign tax payments. If the Company fails to perform its obligations, the guarantees and letters of credit may be drawn down by their holders, and we would be liable to the financial institutions for the amounts drawn.
We have recorded environmental liabilities of $7.4 million at December 31, 2015 , and $10.1 million at December 31, 2014 , for costs associated with the remediation of certain of our properties that have been contaminated. The balance at December 31, 2015 , and December 31, 2014 , was primarily comprised of liabilities related to a non-operating facility in Brazil, and for retained environmental obligations related to a site in the United States that was part of the sale of our North American and Asian metal powders product lines in the fourth quarter of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In 2013, the Supreme Court in Argentina ruled unfavorably related to certain export taxes associated with a divested operation. As a result of this ruling, we have recorded a liability of $7.8 million at December 31, 2015 , and $6.9 million at December 31, 2014 . The liability that has been recorded represents our estimate of the amount that is probable and estimable.
There are various lawsuits and claims pending against the Company and its consolidated subsidiaries. We do not currently expect the ultimate liabilities, if any, and expenses related to such lawsuits and claims to materially affect the consolidated financial position, results of operations, or cash flows of the Company.</t>
  </si>
  <si>
    <t>Retirement Benefits [Abstract]</t>
  </si>
  <si>
    <t xml:space="preserve">12. Retirement Benefits
Defined Benefit Pension Plans
U.S. Pension Plans
Non-U.S. Plans
2015
2014
2013
2015
2014
2013
(Dollars in thousands)
Service cost
$ 17
$ 16
$ 19
$ 1,478
$ 1,767
$ 2,095
Interest cost
18,718
19,746
18,123
3,560
5,105
4,927
Expected return on plan assets
(29,168)
(28,139)
(24,730)
(2,623)
(3,151)
(2,994)
Amortization of prior service cost
12
12
13
259
61
29
Mark-to-market actuarial net losses (gains)
18,807
71,583
(63,405)
5,085
17,494
(2,506)
Curtailment and settlement effects (gains) losses
(12,640)
—
—
35
(123)
(632)
Special termination benefits
—
—
—
35
40
96
Net periodic benefit (credit) cost
$ (4,254)
$ 63,218
$ (69,980)
$ 7,829
$ 21,193
$ 1,015
Weighted-average assumptions:
Discount rate
4.25
%
5.25
%
4.30
%
2.72
%
4.12
%
4.00
%
Rate of compensation increase
N/A
N/A
N/A
3.28
%
2.88
%
2.89
%
Expected return on plan assets
8.20
%
8.20
%
8.20
%
3.50
%
4.44
%
4.45
%
In 2015, the mark-to-market actuarial net loss on the U.S. pension plans of $18.8 million primarily consisted of $20.8 million of loss from expected returns on plan assets exceeding actual returns , partially offset by an increase in the discount rate compared with the prior year . The mark-to-market actuarial net loss of $5.1 million for non-U.S. plans primarily consisted of $11.0 million of loss from expected returns on plan assets exceeding actual returns, partially offset by an increase in the discount rate . In 2015, the Company initiated and executed on a buyout of terminated vested participants in our U.S. defined benefit pension plan. In October 2015, the buyout was funded and reduced plan assets and liability by $71 million and resulted in a settlement gain of $12.6 million.
In 2014, the mark-to-market actuarial net loss on the U.S. pension plans of $71.6 million consisted of $69.8 million of losses due to a decrease in the discount rate compared with the prior year and a change in the underlying mortality assumption , in addition to $1.8 million of loss from expected returns on plan assets exceeding actual returns. In 2014, the discount rate used to value the liability declined by 100 basis points compared with the prior year, thereby increasing the value of the liability by $50.3 million. Additionally, during the fourth quarter of 2014, the Company adopted the use of new mortality tables within its valuation assumptions, which increased the liability. The new mortality tables reflect underlying increases in life expectancy of the participants, thus driving longer benefit payment periods. The impact of the change in mortality assumption on the U.S. pension liability was an increase of $17.8 million. The mark-to-market actuarial net loss of $17.5 million for non-U.S. plans primarily consisted of $30 . 8 million of loss es due to decrease s in the respective plans’ discount rate s and the change in mortality assumptions compared with 2014 , partially offset by $13.2 million of gains from actual returns on plan assets exceeding expectations .
In 2013, the mark-to-market actuarial net gain of $63.4 million consisted of $38.0 million for U.S. plans primarily due to an increase in the discount rate, in addition to $25.6 million of gains from actual returns on plan assets exceeding expected returns. The mark-to-market actuarial net gains for non-U.S. plans of $2.5 million consisted of $0.6 million gain primarily due to an increase in the discount rate, in addition to $1.9 million of gains from actual returns on plan assets exceeding expectations. Also in 2013, we recorded curtailment gains related to the cessation of retirement benefit accumulations in Japan.
U.S. Pension Plans
Non-U.S. Pension Plans
2015
2014
2015
2014
(Dollars in thousands)
Change in benefit obligation
Benefit obligation at beginning of year
$ 454,030
$ 386,718
$ 146,706
$ 129,726
Service cost
17
16
1,478
1,767
Interest cost
18,718
19,746
3,560
5,105
Curtailments
—
—
—
(122)
Amendments
—
—
189
4
Settlements
(71,290)
—
(579)
(771)
Special termination benefits
—
—
35
40
Plan participants' contributions
—
—
20
41
Benefits paid
(23,144)
(22,223)
(3,179)
(3,956)
Actuarial (gain) loss
(31,380)
69,773
(11,142)
30,810
Exchange rate effect
—
—
(13,324)
(15,938)
Benefit obligation at end of year
$ 346,951
$ 454,030
$ 123,764
$ 146,706
Accumulated benefit obligation at end of year
$ 346,951
$ 454,030
$ 118,680
$ 139,819
Change in plan assets:
Fair value of plan assets at beginning of year
$ 381,147
$ 354,670
$ 82,345
$ 73,610
Actual return on plan assets
(8,379)
26,329
(13,638)
16,353
Employer contributions
401
22,371
4,979
4,622
Plan participants' contributions
—
—
20
41
Benefits paid
(23,144)
(22,223)
(3,179)
(3,956)
Effect of settlements
(71,290)
—
(579)
(771)
Exchange rate effect
—
—
(6,299)
(7,554)
Fair value of plan assets at end of year
$ 278,735
$ 381,147
$ 63,649
$ 82,345
Amounts recognized in the balance sheet:
Other non-current assets
$
—
$
—
$ 841
$ 8,015
Accrued expenses and other current liabilities
(729)
(570)
(1,834)
(1,964)
Postretirement and pension liabilities
(67,487)
(72,312)
(59,122)
(70,412)
Funded status
$ (68,216)
$ (72,882)
$ (60,115)
$ (64,361)
U.S. Pension Plans
Non-U.S. Pension Plans
2015
2014
2015
2014
(Dollars in thousands)
Weighted-average assumptions as of December 31:
Discount rate
4.70
%
4.25
%
3.12
%
2.72
%
Rate of compensation increase
N/A
N/A
3.16
%
3.28
%
Pension plans with benefit obligations in excess of plan assets:
Benefit obligations
$ 346,951
$ 454,030
$ 66,291
$ 77,646
Plan assets
278,735
381,147
5,336
5,271
Pension plans with accumulated benefit obligations in excess of plan assets:
Projected benefit obligations
$ 346,951
$ 454,030
$ 65,777
$ 77,419
Accumulated benefit obligations
346,951
454,030
60,888
71,544
Plan assets
278,735
381,147
4,881
5,073
Activity and balances in Accumulated other comprehensive loss related to defined benefit pension plans are summarized below:
U.S. Pension Plans
Non-U.S. Pension Plans
2015
2014
2015
2014
(Dollars in thousands)
Prior service (cost):
Balance at beginning of year
$ (30)
$ (42)
$ (636)
$ (660)
Amounts recognized as net periodic benefit costs
12
12
259
61
Exchange rate effects
—
—
(48)
(37)
Balance at end of year
$ (18)
$ (30)
$ (425)
$ (636)
Estimated amounts to be amortized in 2016
$ (11)
$ (49)
The overall investment objective for defined benefit pension plan assets is to achieve the highest level of investment return that is compatible with prudent investment practices, asset class risk and current and future benefit obligations of the plans. Based on the potential risks and expected returns of various asset classes, the Company establishes asset allocation ranges for major asset classes. For U.S. plans, the target allocations are 35% fixed income, 60% equity, and 5% other investments. For non-U.S. plans, the target allocations are 75% fixed income, 24% equity, and 1% other investments. The Company invests in funds and with asset managers that track broad investment indices. The equity funds generally capture the returns of the equity markets in th e U.S., Europe, Japan, and Asia Pacific and also reflect various investment styles, such as growth, value, and large or small capitalization. The fixed income funds generally capture the returns of government and investment-grade corporate fixed income securities in the U.S. and Europe and also reflect various durations of these securities.
We base the expected return on plan assets at the beginning of the year on the weighted-average expected return for the target asset allocations of the major asset classes held by each plan. In determining the expected return, the Company considers both historical performance and an estimate of future long-term rates of return. The Company consults with and considers the opinion of its actuaries in developing appropriate return assumptions.
The fair values of our pension plan assets at December 31, 2015 , by asset category are as follows:
Level 1
Level 2
Level 3
Total
(Dollars in thousands)
U.S. plans:
Fixed income:
Cash and cash equivalents
$ 44
$
—
$
—
$ 44
Guaranteed deposits
—
1,956
—
1,956
Mutual funds
88,672
—
—
88,672
Commingled funds
—
879
366
1,245
Equities:
U.S. common stocks
3,148
—
—
3,148
Mutual funds
162,332
—
—
162,332
Commingled funds
—
1,264
—
1,264
Real estate
—
—
20,074
20,074
Total
$ 254,196
$ 4,099
$ 20,440
$ 278,735
Non-U.S. plans
Fixed income:
Cash and cash equivalents
$ 299
$
—
$
—
$ 299
Guaranteed deposits
142
2,148
54,006
56,296
Mutual funds
171
—
—
171
Other
4,188
2,267
—
6,455
Equities:
Mutual funds
319
—
—
319
Real estate
—
—
59
59
Other assets
50
—
—
50
Total
$ 5,169
$ 4,415
$ 54,065
$ 63,649
The fair values of our pension plan assets at December 31, 2014 , by asset category are as follows:
Level 1
Level 2
Level 3
Total
(Dollars in thousands)
U.S. plans:
Fixed income:
Cash and cash equivalents
$ 23
$
—
$
—
$ 23
Guaranteed deposits
—
2,112
—
2,112
U.S. government agencies
18,450
—
—
18,450
Mutual funds
98,943
—
—
98,943
Commingled funds
—
1,381
489
1,870
Equities:
U.S. common stocks
3,669
—
—
3,669
Mutual funds
236,893
—
—
236,893
Commingled funds
—
1,643
—
1,643
Real estate
—
—
17,544
17,544
Total
$ 357,978
$ 5,136
$ 18,033
$ 381,147
Non-U.S. plans
Fixed income:
Cash and cash equivalents
$ 690
$
—
$
—
$ 690
Guaranteed deposits
113
2,057
28,929
31,099
Mutual funds
337
—
—
337
Commingled funds
—
25,330
—
25,330
Other
4,584
2,955
—
7,539
Equities:
Mutual funds
357
—
—
357
Commingled funds
—
16,826
—
16,826
Real estate
—
—
104
104
Other assets
61
—
2
63
Total
$ 6,142
$ 47,168
$ 29,035
$ 82,345
The Company’s U.S. pension plans held 0.3 million shares of the Company’s common stock with a market value of $3.1 million at December 31, 2015 , and 0.3 million shares with a market value of $3.7 million at December 31, 2014 .
Level 3 assets consist primarily of guaranteed deposits and real estate investments. The guaranteed deposits in Level 3 are in the form of contracts with insurance companies that secure the payment of benefits and are valued based on discounted cash flow models using the same discount rate used to value the related plan liabilities. The real estate investments in Level 3 are in the form of commingled funds invested in non-public real estate development and investment companies and are valued based on estimated capitalization factors applied to the earnings streams from portfolio properties and fee income, discounted cash flows of development projects, and estimated market values of undeveloped land, all of which are reduced by reported liabilities and appropriate taxes.
A rollforward of Level 3 assets is presented below. Unrealized ga ins included in earnings were $0 million in 2015 and $7.8 million in 2014 .
Guaranteed
Commingled
deposits
Real estate
funds
Other assets
Total
(Dollars in thousands)
Balance at December 31, 2013
$ 22,985
$ 16,163
$ 468
$ 200
$ 39,816
Sales
—
(391)
—
(208)
(599)
Gains included in earnings
5,944
1,889
21
3
7,857
Exchange rate effect
—
(13)
—
7
(6)
Balance at December 31, 2014
$ 28,929
$ 17,648
$ 489
$ 2
$ 47,068
Purchases
31,157
—
—
—
31,157
Sales
(282)
—
—
—
(282)
(Losses) gains included in earnings
(2,342)
2,485
(123)
(2)
18
Exchange rate effect
(3,456)
—
—
—
(3,456)
Balance at December 31, 2015
$ 54,006
$ 20,133
$ 366
$
—
$ 74,505
We expect to contribute approximately $0.7 million to our U.S. pension plans and $1.9 million to ou r non-U.S. pension plans in 2016 .
We estimate that future pension benefit payments, which reflect expected future service, will be as follows:
U.S. Plans
Non-U.S. Plans
(Dollars in thousands)
2016
$ 23,363
$ 4,967
2017
23,463
5,067
2018
23,535
4,856
2019
23,636
5,757
2020
23,753
5,447
2021-2025
118,839
29,577
Postretirement Health Care and Life Insurance Benefit Plans
2015
2014
2013
(Dollars in thousands)
Net periodic benefit cost:
Interest expense
$ 970
$ 1,205
$ 1,139
Amortization of prior service credit
—
(105)
(115)
Mark-to-market actuarial net (gain) loss
(3,051)
499
(3,904)
Curtailment (gain) recognized
—
(930)
—
Total net periodic benefit cost
$ (2,081)
$ 669
$ (2,880)
Weighted-average assumptions:
Discount rate
3.95
%
4.90
%
3.85
%
Current trend rate for health care costs
7.10
%
7.30
%
7.50
%
Ultimate trend rate for health care costs
4.50
%
4.50
%
4.50
%
Year that ultimate trend rate is reached
2028
2028
2028
A one-percentage-point change in the assumed health care cost trend rates would have the following effect:
1-Percentage-
1-Percentage-
Point
Point
Increase
Decrease
(Dollars in thousands)
Effect on total of service and interest costs components
$ 65
$ (57)
Effect on postretirement benefit obligation
1,323
(1,158)
2015
2014
(Dollars in thousands)
Change in benefit obligation:
Benefit obligation at beginning of year
$ 25,717
$ 25,811
Interest cost
970
1,205
Curtailments
—
(20)
Benefits paid
(1,606)
(1,778)
Actuarial (loss) gain
(3,051)
499
Benefit obligation at end of year
$ 22,030
$ 25,717
Change in plan assets:
Fair value of plan assets at beginning of year
$
—
$
—
Employer contributions
1,606
1,778
Benefits paid
(1,606)
(1,778)
Fair value of plan assets at end of year
$
—
$
—
Amounts recognized in the balance sheet:
Accrued expenses and other current liabilities
$ (2,345)
$ (2,610)
Postretirement and pension liabilities
(19,685)
(23,107)
Funded status
$ (22,030)
$ (25,717)
Weighted-average assumptions as of December 31:
Discount rate
4.50
%
3.95
%
Current trend rate for health care costs
6.60
%
7.10
%
Ultimate trend rate for health care costs
4.50
%
4.50
%
Year that ultimate rend rate is reached
2036
2028
Activity and balances in Accumulated other comprehensive loss related to our postretirement health care and life insurance benefit plans are summarized below:
2015
2014
(Dollars in thousands)
Prior service credit:
Balance at beginning of year
$
—
$ 1,015
Amounts recognized as net periodic benefit costs
—
(1,015)
Balance at end of year
$
—
$
—
Estimated amounts to be amortized in 2016
$
—
The Medicare Prescription Drug, Improvement, and Modernization Act of 2003 provides subsidies for certain drug costs to companies that provide coverage that is actuarially equivalent to the drug coverage under Medicare Part D. We estimate that future postretirement health care and life insurance benefit payments will be as follows:
Before Medicare
After Medicare
Subsidy
Subsidy
(Dollars in thousands)
2016
$ 2,346
$ 2,088
2017
2,277
2,028
2018
2,200
1,960
2019
2,122
1,893
2020
2,031
1,813
2021-2025
8,702
7,787
Other Retirement Plans
We also have defined contribution retirement plans covering certain employees. Our contributions are determined by the terms of the plans and are limited to amounts that are deductible for income taxes. Generally, benefits under these plans vest gradually over a period of five years from date of employment. The largest plan covers salaried and most hourly employees in the U.S. In this plan, the Company contributes a percentage of eligible employee basic compensation and also a percentage of employee contributions. The expense applicable to these plans was $3.4 million, $4.9 million, and $5.8 million in 2015 , 2014 , and 2013 , respectively. </t>
  </si>
  <si>
    <t>Stock-Based Compensation</t>
  </si>
  <si>
    <t>Stock-Based Compensation [Abstract]</t>
  </si>
  <si>
    <t>13. Stock-based Compensation
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erformance goals and objectives, thereby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
The 2010 Lon g Term Incentive Plan (the “Previous Plan”) was replaced by the Plan, and no future grants may be made under the Previous Plan. However, any outstanding awards or grants made under the Previous Plan will continue until the end of their specified terms.
Stock options, performance share units, deferred stock units, and restricted share units were the only grant types outstanding at December 31, 2015 . Stock options, performance share units , and restricted share units are discussed below. Activities in other grant types were not significant.
Stock Options
General Information
Stock options outstanding at December 31, 2015 , have a term of 10 years, vest evenly over three or four years on the anniversary of the grant date, and have an exercise price equal to the per share fair market value of our common stock on the grant date. Accelerated vesting is used for options held by employees who meet both the age and years of service requirements to retire prior to the end of the vesti ng period. In the case of death or retirement , the stock options become 100% vested and exercisable.
Stock Option Valuation Model and Method Information
We estimate the fair value of each stock option on the date of grant using the Black-Scholes option pricing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The following table details the determination of the assumptions used to estimate the fair value of stock options:
Assumption
Estimation Method
Expected life, in years
Historical stock option exercise experience
Risk-free interest rate
Yield of U.S. Treasury Bonds with remaining maturity equal to expected life of the stock option
Expected volatility
Historical daily price observations of the Company’s common stock over a period equal to the expected life of the stock option
Expected dividend yield
Historical dividend rate at the date of grant
The following table details the weighted-average grant-date fair values and the assumptions used for estimating the fair values of stock options granted in the respective years:
2015
2014
2013
Weighted-average grant-date fair value
$ 8.45
$ 9.54
$ 4.01
Expected life, in years
6.0
6.0
6.0
Risk-free interest rate
1.9% - 2.1
%
2.0% - 2.2
%
1.1% - 1.4
%
Expected volatility
55.0% - 80.1
%
82.7% - 86.3
%
85.6% - 86.4
%
Expected dividend yield
—
%
—
%
—
%
Stock Option Activity Information
A summary of stock option activity follows:
Weighted-
Average
Weighted-
Remaining
Aggregate
Number of
Average
Contractual
Intrinsic
Options
Exercise Price
Term
Value
Outstanding at December 31, 2014
2,188,051
12.52
Granted
209,542
12.40
Exercised
(67,073)
6.02
Forfeited or expired
(430,200)
18.85
Outstanding at December 31, 2015
1,900,320
$ 11.30
5.50
$ 4,653
Exercisable at December 31, 2015
1,424,485
$ 15.08
4.57
$ 3,816
Vested or expected to vest at December 31, 2015
1,787,034
$ 11.40
5.40
$ 4,352
We calculated the aggregate intrinsic value in the table above by taking the total pretax difference between our common stock’s closing market value per share on the last trading day of the year and the stock option exercise price for each grant and multiplying that result by the number of shares that would have been received by the option holders had they exercised all their in-the-money stock options.
Information related to stock options exercised follows:
2015
2014
2013
(Dollars in thousands)
Proceeds from the exercise of stock options
$ 404
$ 684
$ 666
Intrinsic value of stock options exercised
457
1,129
859
Income tax benefit related to stock options exercised
160
395
301
Stock-Based Compensation Expense Information
A summary of amounts recorded and to be recorded for stock-based compensation related to stock options follows:
2015
2014
2013
(Dollars in thousands)
Compensation expense recorded in Selling, general and administrative expenses
$ 1,736
$ 2,626
$ 1,679
Deferred income tax benefits related to compensation expense
608
919
588
Total fair value of stock options vested
1,664
2,545
2,228
Unrecognized compensation cost
702
779
1,282
Expected weighted-average recognition period for unrecognized compensation, in years
2.6
2.2
0.9
Performance Share Units
General Information
Performance share units, expressed as shares of the Company’s common stock, are earned only if the Company meets specific performance targets over a three -year period. The grants have a duration of three years.
The Plan allows for payout of up to 200% of the vesting-date fair value of the awards . We pay half of the earned value in cash and half in unrestricted shares of common stock. The portions of the grants that will be paid in cash are treated as liability awards , and therefore, we remeasure our liability and the related compensation expense at each balance sheet date, based on fair value. We treat the portions of the grants that will be settled with common stock as equity awards, and therefore, the amount of stock-based compensation we record over the performance period is based on the fair value on the grant date. The compensation expense and number of shares expected to vest for all performance share units are adjusted for the achievement of the performance share units’ performance conditions, based upon our best estimate using available information .
Performance Share Unit Valuation Model and Method Information
The estimated fair value of perform ance share units granted in 2015, 2014 and 2013 are based on the closing price of the C ompany’s stock on the date of issuance and recorded based on achievement of target performance metrics. As of December 31, 2015 , w e have 0.2 million, 0.2 million and 0.5 million performance shares outs tanding associated with our 2015, 2014 and 2013 grants , respectively.
The weighted average grant date fair value of our performance share units was $12.32 for shares granted in 2015 , $13.09 for shares granted in 2014 and $5.69 for shares granted in 2013 . All performance share units are initially expensed at target and are evaluated each reporting period for likelihood of ach ieving the performance criteria, and the expense is adjusted, as appropriate.
Performance Share Unit Activity Information
A summary of performance share unit activity follows:
Weighted-
Average
Remaining
Number of
Contractual
Units
Term
Outstanding at December 31, 2014
888,930
Granted
235,890
Exercised
(230,400)
Forfeited or expired
(5,200)
Outstanding at December 31, 2015
889,220
1.5
Expected to vest at December 31, 2015
889,220
1.5
Performance Share Expense Information
A summary of amounts recorded and to be recorded for stock-based compensation related to performance share units follows:
2015
2014
2013
(Dollars in thousands)
Compensation expense recorded in Selling, general and administrative expenses
$ 4,669
$ 3,520
$ 3,277
Deferred income tax benefits related to compensation expense
1,634
1,232
1,147
Unrecognized compensation cost
2,858
3,390
4,681
Expected weighted-average recognition period for unrecognized compensation, in years
1.5
2.2
1.7
Restricted Share Units
In 2015 and 2014, 0.2 million restricted share units were granted, and fair value is determined based on the closing price of the C ompany’s stock on the date of issuance . Restricted share units are expressed as equivalent shares of the Company’s common stock, and have a three year vesting period. Total expense included in Selling general and administrative expense related to restricted share units granted in 2015 was $1.7 million and total unrecognized compensation cost was $2.9 million. Total expense included in Selling general and administrative expense related to restricted share units granted in 2014 was $0.4 million and total unrecognized compensation cost was $2.3 million.
Directors’ Deferred Compensation
Separate from the Plan, the Company has established the Ferro Corporation Deferred Compensation Plan for Non-employee Directors, permitting its non-employee directors to voluntarily defer all or a portion of their compensation. The voluntarily deferred amounts are placed in individual accounts in a benefit trust known as a “rabbi trust” and invested in the Company’s common stock with dividends reinvested in additional shares. All disbursements from the trust are made in the Company’s common stock. The stock held in the rabbi trust is classified as treasury stock in shareholders’ equity and the deferred compensation obligation that is required to be settled in shares of the Company’s common stock , is classified as paid-in capital. The rabbi trust held 0.3 million shares, valued at $3.2 million, at December 31, 2015 , and 0.3 million shares, valued at $3.4 million, at December 31, 2014 .</t>
  </si>
  <si>
    <t>Restructuring And Cost Reduction Programs</t>
  </si>
  <si>
    <t>Restructuring And Cost Reduction Programs [Abstract]</t>
  </si>
  <si>
    <t xml:space="preserve">14. Restructuring and Cost Reduction Programs
Our restructuring and cost reduction programs have been developed with the objectives of leveraging our global scale, realigning and lowering our cost structure and optimizing capacity utilization. Total charges resulting from these activities were $9.5 million in 2015 , $8.8 million in 2014 , and $31.3 million in 2013 , which is reported as Restructuring and impairment charges in our consolidated statement of operations. Descriptions of these restructuring programs follow:
Global Cost Reduction Program
In 2013, we initiated a Global Cost Reduction Program that was designed to address 3 key areas of the company -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and procurement.
Performance Coatings Restructuring Program
In 2012, we developed and initiated restructuring programs related to our Performance Coatings business in Europe. As a result of these programs, the Company eliminated positions within the Performance Coatings sales, technical service, product development, manufacturing, supply chain and general administration organizations throughout Europe. The programs were subject to required consultations with employee representatives at the affected sites and other local legal requirements. This program was completed in 2013.
We have summarized the charges associated with these restructuring programs by major type of charges below:
Employee
Severance
Other Costs
Total
(Dollars in thousands)
Expected restructuring charges:
Performance Coatings restructuring
4,062
—
4,062
Global Cost Reduction Program
28,504
21,123
49,627
Other restructuring programs
1,252
4,940
6,192
Total expected restructuring charges
$ 33,818
$ 26,063
$ 59,881
Restructuring charges incurred:
Performance Coatings restructuring
$ (1,639)
$
—
$ (1,639)
Global Cost Reduction Program
21,745
9,499
31,244
Other restructuring programs
—
1,726
1,726
Charges incurred in 2013
$ 20,106
$ 11,225
$ 31,331
Global Cost Reduction Program
2,744
6,105
8,849
Charges incurred in 2014
$ 2,744
$ 6,105
$ 8,849
Global Cost Reduction Program
4,015
5,519
9,534
Charges incurred in 2015
$ 4,015
$ 5,519
$ 9,534
Cumulative restructuring charges incurred:
Performance Coatings restructuring
$ 4,062
$
—
$ 4,062
Global Cost Reduction Program
28,504
21,123
49,627
Other restructuring programs
1,252
4,940
6,192
Cumulative restructuring charges incurred as of December 31, 2015
$ 33,818
$ 26,063
$ 59,881
We have summarized the charges associated with the restructuring programs by segments below:
Total
Cumulative
Expected
Charges To
Charges
2015
2014
2013
Date
(Dollars in thousands)
Performance Coatings
$ 4,460
$ 204
$ 527
$ 1,542
$ 4,460
Performance Colors and Glass
20,252
2,300
1,279
16,673
20,252
Pigments, Powders and Oxides
6,619
1,970
80
589
6,619
Segment Total
31,331
4,474
1,886
18,804
31,331
Corporate Restructuring Charges
28,550
5,060
6,963
12,527
28,550
Total Restructuring Charges
$ 59,881
$ 9,534
$ 8,849
$ 31,331
$ 59,881
We have summarized the activities and accruals related to our restructuring and cost reduction programs below:
Employee
Severance
Other Costs
Total
(Dollars in thousands)
Balance at December 31, 2012
$ 4,093
$ 6,139
$ 10,232
Restructuring charges
20,106
11,225
31,331
Cash payments
(18,226)
(11,607)
(29,833)
Non-cash items
210
(1,178)
(968)
Balance at December 31, 2013
$ 6,183
$ 4,579
$ 10,762
Restructuring charges
$ 2,744
$ 6,105
$ 8,849
Cash payments
(8,337)
(9,669)
(18,006)
Non-cash items
(71)
(78)
(149)
Balance at December 31, 2014
$ 519
$ 937
$ 1,456
Restructuring charges
$ 4,015
$ 5,519
$ 9,534
Cash payments
(3,832)
(4,341)
(8,173)
Non-cash items
(9)
(38)
(47)
Balance at December 31, 2015
$ 693
$ 2,077
$ 2,770
We expect to make cash payments to settle the remaining liability for employee severance benefits and other costs primarily over the next twelve months, except where legal or contractual restrictions prevent us from doing so. </t>
  </si>
  <si>
    <t>Leases</t>
  </si>
  <si>
    <t>Leases [Abstract]</t>
  </si>
  <si>
    <t>15. Leases
Rent expense for all operating leases was $9.1 million in 2015 , $13.4 million in 2014 , and $15.9 million in 2013 .
The Company has a number of capital lease arrangements primarily relating to buildings and production equipment. Assets held under capital leases and included in property, plan t and equipment at December 31 follow:
2015
2014
(Dollars in thousands)
Gross amounts capitalized
Buildings
$ 3,100
$ 3,100
Equipment
4,086
5,627
7,186
8,727
Accumulated amortization
Buildings
(3,100)
(3,100)
Equipment
(1,595)
(3,030)
(4,695)
(6,130)
Net assets under capital leases
$ 2,491
$ 2,597
At December 31, 2015 , future minimum lease payments under all non-cancelable leases are as follow s :
Capital Leases
Operating Leases
(Dollars in thousands)
2016
$ 993
$ 8,807
2017
980
6,790
2018
915
5,806
2019
767
5,220
2020
492
4,180
Thereafter
1,812
6,657
Net minimum lease payments
$ 5,959
$ 37,460
Less amount representing imputed interest and executory costs
1,481
Present value of net minimum lease payments
4,478
Less current portion
691
Long-term obligations at December 31, 2015
$ 3,787</t>
  </si>
  <si>
    <t>Miscellaneous Expense (Income), Net</t>
  </si>
  <si>
    <t>Miscellaneous Expense (Income), Net [Abstract]</t>
  </si>
  <si>
    <t>16. Miscellaneous Expense (Income), Net
Components of Miscellaneous expense (income), net follow:
2015
2014
2013
(Dollars in thousands)
Loss (gain) on sale of assets
$ 57
$ (2,470)
$ (24,075)
Argentina export tax matter
1,070
515
8,334
Other, net
(79)
2,577
(545)
Total Miscellaneous expense (income), net
$ 1,048
$ 622
$ (16,286)
In the fourth quarter of 2013, the Supreme Court in Argentina ruled unfavorably related to certain export taxes associated with a divested operation. As a resul t of this ruling, we recorded a $1.1 million charge in 2015, $0.5 million charge in 2014 and $8.3 million charge in 2013 related to the exposures.
In the first quarter of 2013, we sold assets associated with our solar pastes product line. The assets sold included, among other things, certain machinery and equipment, and inventory items related to open orders as well as intellectual property. The sale resulted in a gain of $9.0 million. In the fourth quarter of 2013, we sold assets related to our North American and Asian metal powders product line for a gain of $13.3 million. The transaction included the sal e of manufacturing assets at our South Plainfield, New Jersey facility. Consideration received in the sale included a favorable supply agreement for materials to be used in our ongoing operations. As the supply agreement represents significant continuing involvement with the disposed operations, the transaction did not qualify as a discontinued operation.</t>
  </si>
  <si>
    <t>Earnings (Loss) Per Share</t>
  </si>
  <si>
    <t>Earnings (Loss) Per Share [Abstract]</t>
  </si>
  <si>
    <t xml:space="preserve">17. Earnings (Loss) per Share
Details of the calculations of basic and diluted earnings (loss) per share follow:
2015
2014
2013
(Dollars in thousands, except per share amounts)
Basic earnings (loss) per share computation:
Net income attributable to Ferro Corporation common shareholders
$ 64,100
$ 86,071
$ 71,942
Adjustment for loss (income) from discontinued operations
36,779
(94,840)
(8,540)
Total
$ 100,879
$ (8,769)
$ 63,402
Weighted-average common shares outstanding
86,718
86,920
86,484
Basic earnings (loss) per share from continuing operations attributable to Ferro Corporation common shareholders
$ 1.16
$ (0.10)
$ 0.73
Diluted earnings (loss) per share computation:
Net income attributable to Ferro Corporation common shareholders
$ 64,100
$ 86,071
$ 71,942
Adjustment for loss (income) from discontinued operations
36,779
(94,840)
(8,540)
Total
$ 100,879
$ (8,769)
$ 63,402
Weighted-average common shares outstanding
86,718
86,920
86,484
Assumed exercise of stock options
432
—
309
Assumed satisfaction of deferred stock unit conditions
—
—
189
Assumed satisfaction of restricted stock unit conditions
338
—
132
Assumed satisfaction of performance stock unit conditions
945
—
383
Weighted-average diluted shares outstanding
88,433
86,920
87,497
Diluted earnings (loss) per share from continuing operations attributable to Ferro Corporation common shareholders
$ 1.14
$ (0.10)
$ 0.72
The number of anti-dilutive or unearned shares, was 1.8 million, 1.4 million, and 1.7 million common shares for 2015 , 2014 , and 2013 , respectively. These shares were excluded from the calculation of diluted earnings per share due to their anti-dilutive impact. </t>
  </si>
  <si>
    <t>Share Repurchase Program</t>
  </si>
  <si>
    <t>Stockholders Equity [Abstract]</t>
  </si>
  <si>
    <t>18. Share Repurchase Program
On July 29, 2015, the Company’s Board of Directors approved a share repurchase program, authorizing the Company to repurchase up to $25 million of the Company’s outstanding shares of common stock on the open market, including through a Rule 10b5-1 plan, or in privately negotiated transactions. On October 16 , 2015, the Company’s Board of Directors approved a follow-on share repurchase program, authorizing the Company to repurchase an additional $25 million of the Company’s outstanding shares of common stock.
The timing and amount of shares will be determined by the Company, based on evaluation of market and business conditions, share price, and other factors. The share repurchase program does not obligate the Company to repurchase any dollar amount or number of common shares, and may be suspended or discontinued at any time.
The Company repurchased 3,282,908 shares of common stock during 2015, at an average price of $11.75 per share for a total cost of $38.6 million.</t>
  </si>
  <si>
    <t>Accumulated Other Comprehensive Income (Loss)</t>
  </si>
  <si>
    <t>Accumulated Other Comprehensive Income (Loss) [Abstract]</t>
  </si>
  <si>
    <t>19 . Accumulated Other Comprehensive Income ( Loss )
Changes in Accumulated other comprehensive income ( loss ) by component, net of income tax , were as follows:
Postretirement
Benefit Liability
Translation
Other
Adjustments
Adjustments
Adjustments
Total
(Dollars in thousands)
Balance at December 31, 2012
$ 2,647
$ 14,080
$ (77)
$ 16,650
Other comprehensive income (loss) before reclassifications
(274)
(7,459)
—
(7,733)
Amounts reclassified from accumulated other comprehensive income (loss)
(431)
7
(424)
Net current period other comprehensive income (loss)
(705)
(7,459)
7
(8,157)
Balance at December 31, 2013
1,942
6,621
(70)
8,493
Other comprehensive income (loss) before reclassifications
—
(29,244)
—
(29,244)
Amounts reclassified from accumulated other comprehensive income (loss)
(1,054)
—
—
(1,054)
Net current period other comprehensive income (loss)
(1,054)
(29,244)
—
(30,298)
Balance at December 31, 2014
888
(22,623)
(70)
(21,805)
Other comprehensive income (loss) before reclassifications
—
(39,436)
—
(39,436)
Amounts reclassified from accumulated other comprehensive income (loss)
(77)
—
—
(77)
Net current period other comprehensive income (loss)
(77)
(39,436)
—
(39,513)
Balance at December 31, 2015
$ 811
$ (62,059)
$ (70)
$ (61,318)</t>
  </si>
  <si>
    <t>Reporting For Segments</t>
  </si>
  <si>
    <t>Reporting For Segments [Abstract]</t>
  </si>
  <si>
    <t>20. Reporting for Segments
During 2013, the Company reorganized its operating segments to reflect the current structure under which performance is evaluated, strategic decisions are made and resources are allocated. As discussed in N ote 3, substantially all of the assets and liabilities of the Polymer Additives and the Specialty Plastics reportable segments were sold during 2014 and included in discontinued operations in the consolidated statement of operations for all years presented. The retained assets and operations of the Specialty Plastics reportable segment, which includes the manufacturing facilities in Edison, New Jersey, and Venezuela, are reflected within our Pigments, Powders and Oxides and Performance Coatings reportable segments, respectively. All periods presented reflect these changes to the composition of our reportable segments. As discussed in Note 4, the acquisitions of Al Salomi and Nubiola occurred in 2015 and the acquisition of Vetriceramici occurred in 2014 . All of the operations for Nubiola are included in the Pigments, Powders and Oxides reportable segment and all operations for Al Salomi and Vetriceramici are included in the Performance Coatings reportable segment except for the Vetriceramici glass product line that is included in the Performance Colors and Glass reportable segment. The Company’s reportable segments for 2015 include Performance Coatings, Performance Colors and Glass, and Pigments, Powders and Oxides.
Net sales to external customers by segment are presented in the table below. Sales between segments were not material.
2015
2014
2013
(Dollars in thousands)
Performance Coatings
$ 533,370
$ 588,538
$ 600,361
Performance Colors and Glass
376,769
407,674
390,007
Pigments, Powders and Oxides
165,202
115,414
198,214
Total net sales
$ 1,075,341
$ 1,111,626
$ 1,188,582
S egment gross profit is the metric utilized by management to evaluate segment performance . We measure segment gross profit for internal reporting purposes by excluding certain other cost of sales, which includes costs associated with facilities that have been idled or closed, certain other costs not directly attributable to business units, and pension and other postretirement benefits mark-to-market adjustments. Assets by segment are not regularly reviewed by the chief operating decision maker. Each segment’s gross profit and reconciliations to Income (loss) before income taxes are presented in the table below:
2015
2014
2013
(Dollars in thousands)
Performance Coatings
$ 126,945
$ 131,043
$ 134,138
Performance Colors and Glass
128,209
134,964
112,825
Pigments, Powders and Oxides
45,678
28,480
36,235
Other cost of sales
848
(9,402)
(5,526)
Total gross profit
301,680
285,085
277,672
Selling, general and administrative expenses
216,899
286,762
150,753
Restructuring and impairment charges
9,655
8,849
40,929
Other expense, net
20,343
32,310
7,800
Income (loss) before income taxes
$ 54,783
$ (42,836)
$ 78,190
Each segment’s capital expenditures for long-lived assets are detailed below:
2015
2014
2013
(Dollars in thousands)
Performance Coatings
$ 8,148
$ 6,546
$ 7,949
Performance Colors and Glass
6,620
4,216
7,970
Pigments, Powders and Oxides
2,412
453
2,035
Total segment expenditures for long-lived assets
17,180
11,215
17,954
Unallocated corporate expenditures for long-lived assets
3,142
12,127
4,361
Total expenditures for long lived assets (1)
$ 20,322
$ 23,342
$ 22,315
_____________________
(1)
Excludes capital expenditures of discontinued operations of $22.7 million, $30.5 million and $11.9 million in 2015 , 2014 and 2013 , respectively.
We sell our products throughout the world and we attribute sales to countries based on the country where we generate the customer invoice. No single country other than the U.S ., Spain, and Germany rep resent greater than 10% of our net sales. Net sales by geographic region are as follows:
2015
2014
2013
(Dollars in thousands)
United States
$ 281,976
$ 263,452
$ 318,631
Spain
174,742
211,449
225,264
Germany
114,757
125,405
133,411
Other international
503,866
511,320
511,276
Total net sales
$ 1,075,341
$ 1,111,626
$ 1,188,582
No ne of our operations in countries other than Spain, U.S ., Colombia, Germany, and China ow ns greater than 10% of consolidated long-lived assets. Long-lived assets that consist of property, plant, and equipment by geographic region at December 31 are as follows:
2015
2014
(Dollars in thousands)
Spain
$ 58,657
$ 53,083
United States
38,466
41,669
Colombia
31,595
—
Germany
24,890
27,281
China
18,349
21,818
Other international
88,472
68,791
Total long-lived assets
$ 260,429
$ 212,642</t>
  </si>
  <si>
    <t>Unconsolidated Affiliates Accounted For Under the Equity Method</t>
  </si>
  <si>
    <t>Unconsolidated Affiliates Accounted For Under the Equity Method [Abstract]</t>
  </si>
  <si>
    <t>21. Unconsolidated Affiliates Accounted For Under the Equity Method
At December 31, 2015 , our percentage of ownership interest in these affiliates ranged from 34% to 50% . Because we exert significant influence over these affiliates, but we do not control them, our investments have been accounted for under the equity method. Investment income from these equity method investments, which is reported in Miscellaneous expense (income), net was $0.8 million in 2015 , $0.8 million in 2014 , and $0.1 million in 2013 . The balance of our equity method investments, which is reported in Other non-current assets, was $ 16 . 0 million at December 31, 2015 , and $17.9 million at December 31, 2014 .
The income that we record for these investments is equal to our proportionate share of the affiliates’ income and our investments are equal to our proportionate share of the affiliates’ shareholders’ equity based on our ownership percentage. We have summarized below condensed income statement and balance sheet information for the combined equity method investees:
2015
2014
2013
(Dollars in thousands)
Net sales
$ 47,443
$ 54,469
$ 62,419
Gross profit
4,799
4,896
4,572
Income from continuing operations
1,887
254
1,859
Net income
1,292
133
1,266
2015
2014
(Dollars in thousands)
Current assets
$ 40,499
$ 42,613
Non-current assets
27,252
24,511
Current liabilities
(15,893)
(17,663)
Non-current liabilities
(14,678)
(9,662)
We had the following transactions with our equity-method investees:
2015
2014
2013
(Dollars in thousands)
Sales
$ 6,740
$ 5,255
$ 5,347
Purchases
3,485
7,632
9,342
Dividends and interest received
332
172
426
Commission and royalties received
197
462
400
Commissions and royalties paid
165
34
37</t>
  </si>
  <si>
    <t>Quarterly Data (Unaudited)</t>
  </si>
  <si>
    <t>Quarterly Data (Unaudited) [Abstract]</t>
  </si>
  <si>
    <t xml:space="preserve">22. Quarterly Data (Unaudited )
Net Income
Earnings (Loss) Attributable to
(Loss)
Ferro Corporation Common
Attributable
Shareholders Per Common
Net Income
to Ferro
Share
Net Sales
Gross Profit
(Loss)
Corporation
Basic
Diluted
(Dollars in thousands, except per share data)
2014
Quarter 1
$ 280,727
$ 74,953
$ 16,732
$ 17,204
$ 0.20
$ 0.20
Quarter 2
294,217
78,454
10,388
9,959
0.11
0.11
Quarter 3
275,754
72,804
47,557
47,465
0.55
0.55
Quarter 4
260,928
58,874
11,554
11,443
0.13
0.13
Total
$ 1,111,626
$ 285,085
$ 86,231
$ 86,071
$ 0.99
$ 0.99
2015
Quarter 1
$ 262,772
$ 70,635
$ 9,015
$ 10,970
$ 0.12
$ 0.13
Quarter 2
268,214
77,640
6,785
6,599
0.08
0.08
Quarter 3
279,365
77,028
(3,561)
(4,059)
(0.05)
(0.05)
Quarter 4
264,990
76,377
50,865
50,590
0.59
0.58
Total
$ 1,075,341
$ 301,680
$ 63,104
$ 64,100
$ 0.74
$ 0.72
Quarterly earnings per share amounts do not always add to the full-year amounts due to the averaging of shares.
Restructurin g and impairment charges in 2015 were $0.5 million in the first quarter, $1.1 million in the second quarter, $3.8 million in the third quarter, and $4.3 million in the fourth quarter. Restructurin g and impairment charges in 2014 were $4.3 million in the first quarter, $2.0 million in the second quarter, $1.5 million in the third quarter, and $1.0 million in the fourth quarter. Mark-to-market net losses on our postretirement benefit plans were $ 20.8 million in the fourth quarter of 2015 and mark-to-market net losses on our postretirement benefit plans were $ 89.6 million in the fourth quarter of 2014 . </t>
  </si>
  <si>
    <t>Subsequent Events</t>
  </si>
  <si>
    <t>Subsequent Events [Abstract]</t>
  </si>
  <si>
    <t>23. Subsequent Events
In January 2016, the Company completed the purchase of 100% of the equity of privately held Istanbul-based Ferer Dis Ticaret Ve Kimyasallar Anonim Sirketi A.S. (“Ferer”) on a cash-free and debt-free basis for approximately $8 . 5 million in cash, subject to customary working capital and other adjustments.
In January 2016, the Company amended its Credit Facility by entering into the Incremental Assumption Agreement, (the “Incremental Agreement”) with a group of lenders which increases the revolving line of credit amount from $200,000,000 to $300,000,000 .</t>
  </si>
  <si>
    <t>Schedule II - Valuation And Qualifying Accounts And Reserves</t>
  </si>
  <si>
    <t>Schedule II - Valuation And Qualifying Accounts And Reserves [Abstract]</t>
  </si>
  <si>
    <t>Schedule of Valuation and Qualifying Accounts Disclosure</t>
  </si>
  <si>
    <t xml:space="preserve">FERRO CORPORATION AND SUBSIDIARIES
SCHEDULE II — VALUATION AND QUALIFYING ACCOUNTS AND RESERVES
Yea rs Ended December 31, 2015 , 2014 and 2013
Additions Charged
Balance at
(Reductions Credited) to
Adjustment for
Beginning of
Costs and
Differences in
Balance at
Period
Expenses
Deductions
Exchange Rates
End of Period
(Dollars in thousands)
Allowance for Possible Losses on Collection of Accounts Receivable:
Year ended December 31, 2015
$ 10,325
667
(1,802)
(1,406)
$ 7,784
Year ended December 31, 2014
$ 12,093
2,657
(3,442)
(983)
$ 10,325
Year ended December 31, 2013
$ 13,819
3,961
(6,058)
371
$ 12,093
Valuation Allowance on Net Deferred Tax Assets:
Year ended December 31, 2015
$ 147,887
—
(86,597)
1
(6,247)
$ 55,043
Year ended December 31, 2014
$ 193,984
—
(37,801)
1
(8,296)
$ 147,887
Year ended December 31, 2013
$ 216,882
—
(25,568)
2,670
$ 193,984
(1) Included within this deduction is $63.3 million and $31.7 million for the year ended December 31, 2015 and 2014, respectively, of valuation allowance release, resulting from the conclusion that the underlying deferred tax assets are more likely than not to be realized. </t>
  </si>
  <si>
    <t>Significant Accounting Policies (Policies)</t>
  </si>
  <si>
    <t>Principles of Consolidation</t>
  </si>
  <si>
    <t xml:space="preserve">Principles of Consolidation
Our consolidated financial statements include the accounts of the parent company and the accounts of its subsidiaries.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er non-current assets section of our balance sheet. We consolidate four legal entities in which we do not own 100% of the equity interests, either directly or indirectly through our subsidiaries. These entities have non-controlling interest ownerships ranging from 5%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t>
  </si>
  <si>
    <t>Use of Estimates and Assumptions in the Preparation of Financial Statements</t>
  </si>
  <si>
    <t xml:space="preserve">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goodwill, asset impairment, income taxes, pension and other postretirement benefits, inventories, and environmental liabilities. Actual outcomes could differ from our estimates, resulting in changes in revenues or costs that could have a material impact on the Company’s results of operations, financial position, or cash flows. </t>
  </si>
  <si>
    <t>Foreign Currency Translation</t>
  </si>
  <si>
    <t xml:space="preserve">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 as a separate component of Accumulated other comprehensive loss in equity. </t>
  </si>
  <si>
    <t>Revenue Recognition</t>
  </si>
  <si>
    <t xml:space="preserve">Revenue Recognition
We typically recognize sales when we ship goods to our customers and when all of the following criteria are met:
·
Persuasive evidence of an arrangement exists;
·
The selling price is fixed or determinable;
·
Collection is reasonably assured; and
·
Title and risk of loss has passed to our customers.
In order to ensure the revenue recognition in the proper period, we review material sales contracts for proper cut-off based upon the business practices and legal requirements of each country. For sales of all products, including those containing precious metals, we report revenues gross along with their corresponding cost of sales to arrive at gross profit. We record revenues this way because we act as the principal in the transactions into which we enter.
The amount of shipping and handling fees invoiced to our customers at the time our product is shipped is included in net sales. Credit memos issued to customers for sales returns, discounts allowed and sales adjustments are recorded when they are incurred as a reduction of sales.
Additionally, we provide certain of our customers with incentive rebate programs to promote customer loyalty and encourage greater product sales. We accrue customer rebates over the rebate periods based upon estimated attainments of the provisions in the rebate agreements and record these rebate accruals as reductions of sales. </t>
  </si>
  <si>
    <t>Research and Development Expenses</t>
  </si>
  <si>
    <t xml:space="preserve">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25.6 million for 2015, $ 22.7 million for 2014 and $25.9 million for 2013. </t>
  </si>
  <si>
    <t>Restructuring Programs</t>
  </si>
  <si>
    <t xml:space="preserve">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costs. The accruals are estimates that are based upon factors including statutory and union requirements, affected employees’ lengths of service, contract provisions, salary level, and health care benefit choice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t>
  </si>
  <si>
    <t>Asset Impairment</t>
  </si>
  <si>
    <t xml:space="preserve">Asset Impairment
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r market pric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a proportional sales method.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t>
  </si>
  <si>
    <t>Derivative Financial Instruments</t>
  </si>
  <si>
    <t xml:space="preserve">Derivative Financial Instruments
As part of our risk management activities, we employ derivative financial instruments, primarily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other comprehensive income and reclassified from accumulated other comprehensive income into earnings when the hedged transaction affects earnings. As of December 31, 2015, we did no t have any derivative instruments classified as cash flow hedges. The ineffective portion, if any, in the change in value of these derivatives is immediately recognized in earnings. For derivatives that are not designated as hedges, the gain or loss on the derivative is recognized in current earnings. We use derivatives only to manage well-defined risks and do not use derivatives for speculative purposes. </t>
  </si>
  <si>
    <t>Postretirement and Other Employee Benefits</t>
  </si>
  <si>
    <t xml:space="preserve">Postretirement and Other Employee Benefits
We recognize postretirement and other employee benefits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t>
  </si>
  <si>
    <t xml:space="preserve">Income Taxes
We account for income taxes in accordance with Accounting Standards Codification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axable temporary differences, projected future income, tax planning strategies,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t>
  </si>
  <si>
    <t>Cash Equivalents</t>
  </si>
  <si>
    <t xml:space="preserve">Cash Equivalents
We consider all highly liquid instruments with original maturities of three months or less when purchased to be cash equivalents. These instruments are carried at cost, which approximates fair value. </t>
  </si>
  <si>
    <t>Accounts Receivable and the Allowance for Doubtful Accounts</t>
  </si>
  <si>
    <t xml:space="preserve">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2015
2014
2013
(Dollars in thousands)
Allowance for doubtful accounts
$ 7,784
$ 10,325
$ 12,093
Bad debt expense
667
2,657
3,961
We had an asset securitization program for Ferro’s U.S. trade accounts receivable where we sold undivided variable percentage interests in our domestic receivables to various purchasers, and could obtain up to $50 million in the form of cash or letters of credit. Advances received under this program were accounted for as borrowings secured by the receivables and are included in net cash provided by financing activities. The purchasers had no recourse to Ferro’s other assets for failure of payment of the receivables as a result of the lack of creditworthiness, or financial inability to pay, of the related obligor. In May 2014, the program expired and amounts outstanding were repaid at that time.
In 2011, we entered into several international programs to sell with recourse trade accounts receivable to financial institutions. Advances received under these programs were accounted for as borrowings secured by the receivables and included in net cash provided by financing activities. During 2013, the international factoring programs expired and were not renewed. </t>
  </si>
  <si>
    <t xml:space="preserve">Inventories
We value inventory at the lower of cost or market, with cost determined utilizing the first-in, first-out (FIFO) method. We periodically evaluate the net realizable value of inventories based primarily upon their age, but also upon assumptions of future usage in production, customer demand and market conditions. Inventories have been reduced to the lower of cost or market value by allowances for slow moving or obsolete goods.
We maintain raw materials on our premises that we do not own, including precious metals consigned from financial institutions and customers, and raw materials consigned from vendors. Although we have physical possession of the goods, their value is not reflected on our balance sheet because we do not have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physically are in our possession.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require cash deposits to provide additional collateral beyond the value of the underlying precious metals. The financial institutions charge us fees for these consignment arrangements, and these fees are recorded as cost of sales. </t>
  </si>
  <si>
    <t>Property, Plant and Equipment</t>
  </si>
  <si>
    <t>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including the costs of major planned overhauls of equipment, as incurred. We depreciate property, plant and equipment on a straight-line basis, generally over the following estimated useful lives of the assets:
Buildings
20 to 40 years
Machinery and equipment
5 to 15 years</t>
  </si>
  <si>
    <t>Other Capitalized Costs</t>
  </si>
  <si>
    <t xml:space="preserve">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t>
  </si>
  <si>
    <t>Environmental Liabilities</t>
  </si>
  <si>
    <t xml:space="preserve">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t>
  </si>
  <si>
    <t>Recently Adopted Accounting Pronouncements</t>
  </si>
  <si>
    <t xml:space="preserve">Recently Adopted Accounting Pronouncement
In April 2015, the Financial Accounting Standards Board (“FASB”) issued Accounting Standards Update (“ASU”) 2015-03, Interest – Imputation of Interest: Subtopic 835-30: Simplifying the Presentation of Debt Issuance Costs . ASU 2015-03 requires debt issuance costs to be presented in the balance sheets as a reduction of the related debt liability rather than an asset. The update requires retrospective application. The Company early-adopted ASU 2015-03 as of the end of its fiscal year 2015, and applied its provisions retrospectively. The adoption resulted in the reclassification of $5.3 million of unamortized debt issuance costs related to the term loan facility from Other non-current assets to a reduction in Long-term debt, less current portion in our consolidated balance sheets as of December 31, 2014. Adoption of this pronouncement resulted in similar classification of $4.6 million of unamortized debt issuance costs as of December 31, 2015. Other than this reclassification, the adoption of ASU-2015-03 did not have an impact of the Company’s consolidated financial statements.
In September 2015, the FASB issued ASU 2015-16, Business Combination: Topic 805: Simplifying the Accounting for Measurement-Period Adjustments . ASU 2015-16 requires an acquirer recognize adjustments to estimated amounts that are identified during the measurement period in the reporting period in which the adjustments are determined and also record the effect on earnings. The Company early-adopted ASU 2015-16 as of the end of its fiscal year 2015. The adoption of this pronouncement did not have a material effect on our consolidated financial statements.
On January 1, 2015, we adopted FASB ASU 2014-08, Reporting Discontinued Operations and Disclosures of Disposals of Components of an Entity , 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adoption of this pronouncement did not have a material effect on our consolidated financial statements.
On January 1, 2015, we adopted FASB ASU 2014-12, Compensation-Stock Compensation (Topic 718): Accounting for Share-Based Payments When the Terms of an Award Provide That a Performance Target Could Be Achieved after the Requisite Service Period . ASU 2014-12 requires a reporting entity to treat a performance target that affects vesting and that could be achieved after the requisite service period as a performance condition. The adoption of this pronouncement did not have a material effect on our consolidated financial statements.
On January 1, 2015, we adopted FASB ASU 2014-18, Accounting for Identifiable Intangible Assets in a Business Combination. ASU 2014-18 is an accounting alternative which applies when an entity is required to recognize or otherwise consider the fair value of intangible assets as a result of specific transaction. The adoption of this pronouncement did not have a material effect on our consolidated financial statements. </t>
  </si>
  <si>
    <t>New Accounting Standards</t>
  </si>
  <si>
    <t xml:space="preserve">New Accounting Standards
In May 2014, the FASB issued ASU 2014-09, Revenue from Contracts with Customers: Topic 606 . This ASU replaces nearly all existing U .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The Company is in the process of assessing the impact the adoption of this ASU will have on our consolidated financial statements.
In January 2015, the FASB issued ASU 2015-01, Simplifying Income Statement Presentation by Eliminating the Concept of Extraordinary Items: Subtopic 225-20. ASU 2015-01 eliminates the concept of extraordinary items. This standard is effective for fiscal years, and interim periods within those fiscal years, beginning after December 15, 2015. Early adoption is permitted. ASU 2015-01 may be applied prospectively or retrospectively to all prior periods presented in the financial statements. We do not expect the adoption of this pronouncement will have a material effect on our consolidated financial statements.
In February 2015, the FASB issued ASU 2015-02, Amendments to the Consolidation Analysis: Topic 810. This pronouncement makes amendments to the current consolidation guidance. ASU 2015-02 is effective for fiscal years, and interim periods within those fiscal years, beginning after December 15, 2015. Early adoption is permitted. ASU 2015-02 may be applied using a modified retrospective approach by recording a cumulative-effect adjustment to equity as of the beginning of the fiscal year of adoption or may be applied retrospectively. We do not expect the adoption of this pronouncement will have a material effect on our consolidated financial statements.
In July 2015, the FASB issued ASU 2015-11, Inventory: Topic 330: Simplifying the Measurement of Inventory . ASU 2015-11 requires an entity to measure in scope inventory at the lower of cost and net realizable value. This pronouncement is effective for financial statements issued for fiscal years, and interim periods within those fiscal years, beginning after December 15, 2016. Early adoption is permitted. ASU 2015-11 should be applied on a prospective basis. The Company is in the process of assessing the impact the adoption of this ASU will have on our consolidated financial statements.
In November 2015, the FASB issued ASU 2015-17, Income Taxes: Topic 740: Balance Sheet Classification of Deferred Taxes . ASU 2015-17 requires deferred tax assets and liabilities to be classified as noncurrent in a classified statement of financial position. This pronouncement is effective for financial statements issued for annual periods beginning after December 15, 2016, and interim periods within those annual periods. Early adoption is permitted. ASU 2015-17 may be applied either on a retrospective or prospective basis. The Company is in the process of assessing the impact the adoption of this ASU will have on our consolidated financial statements. </t>
  </si>
  <si>
    <t>Significant Accounting Policies (Tables)</t>
  </si>
  <si>
    <t>Detailed Information about Allowance for Doubtful Accounts</t>
  </si>
  <si>
    <t>2015
2014
2013
(Dollars in thousands)
Allowance for doubtful accounts
$ 7,784
$ 10,325
$ 12,093
Bad debt expense
667
2,657
3,961</t>
  </si>
  <si>
    <t>Estimated Lives of Prperty, Plant and Equipment</t>
  </si>
  <si>
    <t>Buildings
20 to 40 years
Machinery and equipment
5 to 15 years</t>
  </si>
  <si>
    <t>Discontinued Operations (Tables)</t>
  </si>
  <si>
    <t>Summary Of Discontinued Operations</t>
  </si>
  <si>
    <t>2015
2014
2013
(Dollars in thousands)
Net sales
$ 33,825
$ 343,348
$ 451,615
Cost of sales
53,213
295,697
397,534
Gross profit
(19,388)
47,651
54,081
Selling, general and administrative expenses
4,189
17,737
26,710
Restructuring and impairment charges
11,792
21,769
9,486
Interest expense
763
3,846
7,770
Gain on sale of business, net
—
(127,579)
—
Miscellaneous expense, net
647
1,090
993
(Loss) income from discontinued operations before income taxes
(36,779)
130,788
9,122
Income tax expense
—
35,948
582
(Loss) income from discontinued operations, net of income taxes
$ (36,779)
$ 94,840
$ 8,540
The following table summarizes the assets and liabilities which are classified as held-for-sale at December 31, 2015, and December 31, 2014:
December 31, 2015
December 31, 2014
(Dollars in thousands)
Accounts receivable, net
$ 4,028
$ 5,959
Inventories
9,733
19,217
Other current assets
2,454
1,911
Current assets held-for-sale
16,215
27,087
Property, plant and equipment, net
22,973
18,174
Other non-current assets
205
563
Non-current assets held-for-sale
23,178
18,737
Total assets held-for-sale
$ 39,393
$ 45,824
Accounts payable
$ 5,736
$ 8,181
Accrued expenses and other current liabilities
1,420
1,835
Current liabilities held-for-sale
7,156
10,016
Other non-current liabilities
1,493
2,304
Total liabilities held-for-sale
$ 8,649
$ 12,320</t>
  </si>
  <si>
    <t>Aquisitions (Tables)</t>
  </si>
  <si>
    <t>Nubiola [Member]</t>
  </si>
  <si>
    <t>Summary Of The Preliminary Purchase Price Allocations</t>
  </si>
  <si>
    <t xml:space="preserve">July 7, 2015
(Dollars in thousands)
Net working capital (1)
$ 46,642
Cash and equivalents
19,966
Personal property
39,444
Real property
28,510
Intangible assets
33,152
Other assets and liabilities
(22,660)
Goodwill
39,151
Net assets acquired
$ 184,205
(1) Net working capital is defined as current assets, less cash, less current liabilities, and includes an estimate of potential transactional adjustments. </t>
  </si>
  <si>
    <t>Summary Of Unaudited Pro Forma Information Represents The Consolidated Results Of The Company As If The Acquisition Occurred As Of January 1, 2014</t>
  </si>
  <si>
    <t>2015
2014
(unaudited)
(In thousands, except per share amounts)
Net sales
$ 1,141,200
$ 1,251,266
Net income attributable to Ferro Corporation common shareholders
$ 69,384
$ 99,729
Net earnings per share attributable to Ferro Corporation common shareholders - Basic
$ 0.80
$ 1.15
Net earnings per share attributable to Ferro Corporation common shareholders - Diluted
$ 0.78
$ 1.15</t>
  </si>
  <si>
    <t>Vetriceramici S.p.A. [Member]</t>
  </si>
  <si>
    <t xml:space="preserve">December 1, 2014
(Dollars in thousands)
Net working capital (1)
$ 27,055
Real property
8,291
Personal property
12,204
Other assets and liabilities
(13,169)
Intangible assets
42,060
Goodwill
32,431
Net assets acquired
$ 108,872
(1) Net working capital is defined as current assets less current liabilities, and includes an estimate of potential transactional adjustments. </t>
  </si>
  <si>
    <t>Inventories (Tables)</t>
  </si>
  <si>
    <t>2015
2014
(Dollars in thousands)
Raw materials
$ 56,291
$ 46,605
Work in process
33,099
32,356
Finished goods
95,464
79,407
Total inventories
$ 184,854
$ 158,368</t>
  </si>
  <si>
    <t>Property, Plant And Equipment (Tables)</t>
  </si>
  <si>
    <t>2015
2014
(Dollars in thousands)
Land
$ 31,009
$ 10,086
Buildings
167,653
163,581
Machinery and equipment
468,485
472,285
Construction in progress
14,544
9,112
Total property, plant and equipment
681,691
655,064
Total accumulated depreciation
(421,262)
(442,422)
Property, plant and equipment, net
$ 260,429
$ 212,642</t>
  </si>
  <si>
    <t>Summary Of Fair Value And Impairment Of Long Lived Assets</t>
  </si>
  <si>
    <t>Fair Value Measurements Using
Total
Description
Level 1
Level 2
Level 3
Total
(Losses)
(Dollars in thousands)
December 31, 2015
$
—
$
—
$ 33,711
$ 33,711
$ (11,792)
December 31, 2014
$
—
$
—
$ 37,400
$ 37,400
$ (21,566)
December 31, 2013
$
—
$
—
$ 13,000
$ 13,000
$ (7,484)</t>
  </si>
  <si>
    <t>Goodwill And Other Intangible Assets (Tables)</t>
  </si>
  <si>
    <t>Details and Activity of Goodwill by Segment</t>
  </si>
  <si>
    <t xml:space="preserve">Pigments,
Performance
Performance
Powders and
Colors and
Coatings
Oxides
Glass
Total
(Dollars in thousands)
Balances at December 31, 2013
Gross goodwill
$ 45,855
9,508
53,379
$ 108,742
Accumulated impairment losses
(45,269)
—
—
(45,269)
586
9,508
53,379
63,473
Acquisitions
31,423
(1)
—
1,008
(1)
32,431
Other adjustments
—
(19)
(90)
(109)
Foreign currency adjustments
(418)
187
(1,831)
(2,062)
Balances at December 31, 2014
Gross goodwill
76,860
9,676
52,466
139,002
Accumulated impairment losses
(45,269)
—
—
(45,269)
31,591
9,676
52,466
93,733
Acquisitions
14,305
(4)
39,151
(2)
2,477
(3)
55,933
Other adjustments
(462)
—
—
(462)
Foreign currency adjustments
(1,950)
(33)
(1,552)
(3,535)
Balances at December 31, 2015
Gross goodwill
88,753
48,794
53,391
190,938
Accumulated impairment losses
(45,269)
—
—
(45,269)
$ 43,484
$ 48,794
$ 53,391
$ 145,669
(1) During 2014, the Company recorded goodwill related to the Vetriceramici acquisition. Refer to Note 4 for additional details.
(2) During 2015, the Company recorded goodwill related to the Nubiola acquisition. Refer to Note 4 for additional details.
(3) During 2015, the Company recorded goodwill related to the TherMark acquisition. Refer to Note 4 for additional details.
(4 ) During 2015, the Company recorded goodwill related to the Al Salomi acquisition. Refer to Note 4 for additional details. </t>
  </si>
  <si>
    <t>Significant Assumptions and Ranges of Assumptions Used in Impairment Analysis of Goodwill</t>
  </si>
  <si>
    <t>Significant Assumptions
2015
2014
Weighted-average cost of capital
11.5% - 12.75
%
12.0% - 12.5
%
Residual growth rate
3.0
%
3.0
%</t>
  </si>
  <si>
    <t>Details of Amortizable Intangible Assets</t>
  </si>
  <si>
    <t>Estimated
Economic Life
2015
2014
(Dollars in thousands)
Gross amortizable intangible assets:
Patents
10 - 16 years
$ 5,229
$ 5,404
Land rights
20 - 40 years
4,947
5,091
Technology/know-how and other
1 - 30 years
66,558
25,787
Customer relationships
12 - 20 years
46,320
32,591
Total gross amortizable intangible assets
123,054
68,873
Accumulated amortization:
Patents
(4,880)
(4,866)
Land rights
(2,671)
(2,614)
Technology/know-how and other
(16,473)
(7,766)
Customer relationships
(2,234)
(382)
Total accumulated amortization
(26,258)
(15,628)
Amortizable intangible assets, net
$ 96,796
$ 53,245</t>
  </si>
  <si>
    <t>Schedule of Indefinite-Lived Intangible Assets</t>
  </si>
  <si>
    <t>2015
2014
(Dollars in thousands)
Indefinite-lived intangibles assets:
Trade names and trademarks
$ 9,837
$ 4,064</t>
  </si>
  <si>
    <t>Summary of Amortizable Intangible Asset</t>
  </si>
  <si>
    <t>Fair Value Measurements Using
Total
Description
Fair Value
Level 1
Level 2
Level 3
(Losses)
(Dollars in thousands)
Amortizable intangible asset:
2013
$
—
$
—
$
—
$
—
$ (2,102)</t>
  </si>
  <si>
    <t>Debt And Other Financing (Tables)</t>
  </si>
  <si>
    <t>Loans Payable And Current Portion Of Long-Term Debt</t>
  </si>
  <si>
    <t>2015
2014
(Dollars in thousands)
Loans payable
$ 2,749
$ 4,284
Current portion of long-term debt
4,697
4,098
Loans payable and current portion of long-term debt
$ 7,446
$ 8,382</t>
  </si>
  <si>
    <t>Summary Of Long-Term Debt</t>
  </si>
  <si>
    <t>2015
2014
(Dollars in thousands)
Revolving credit facility
$ 170,000
$
—
Term loan facility, net of unamortized issuance costs
291,717
293,906
Capital lease obligations
4,478
4,973
Other notes
4,610
3,504
Total long-term debt
470,805
302,383
Current portion of long-term debt
(4,697)
(4,098)
Long-term debt, less current portion
$ 466,108
$ 298,285</t>
  </si>
  <si>
    <t>Annual Maturities Of Long-term Debt</t>
  </si>
  <si>
    <t>2016
$ 4,998
2017
4,946
2018
4,744
2019
173,992
2020
3,717
Thereafter
284,421
Total maturities of long-term debt
476,818
Unamortized issuance costs on Term loan facility
(4,532)
Imputed interest and executory costs on capitalized lease obligations
(1,481)
Total long-term debt
$ 470,805</t>
  </si>
  <si>
    <t>Financial Instruments (Tables)</t>
  </si>
  <si>
    <t>Financial Instruments Assets (Liabilities) Measured At Fair Value</t>
  </si>
  <si>
    <t xml:space="preserve">December 31, 2015
Carrying
Fair Value
Amount
Total
Level 1
Level 2
Level 3
(Dollars in thousands)
Cash and cash equivalents
$ 58,380
$ 58,380
$ 58,380
$
—
$
—
Loans payable
(2,749)
(2,749)
—
(2,749)
—
Revolving credit facility
(170,000)
(169,019)
—
(169,019)
—
Term loan facility (1)
(291,717)
(297,552)
—
(297,552)
—
Other long-term notes payable
(4,610)
(3,956)
—
(3,956)
—
Foreign currency forward contracts, net
(1,207)
(1,207)
—
(1,207)
—
December 31, 2014
Carrying
Fair Value
Amount
Total
Level 1
Level 2
Level 3
(Dollars in thousands)
Cash and cash equivalents
$ 140,500
$ 140,500
$ 140,500
$
—
$
—
Loans payable
(4,284)
(4,284)
—
(4,284)
—
Term loan facility (1)
(293,906)
(310,453)
—
(310,453)
—
Other long-term notes payable
(3,504)
(2,861)
—
(2,861)
—
Foreign currency forward contracts, net
713
713
—
713
—
(1) The carrying value of the term loan facility is net of unamortized debt issuance costs. Refer to Note 2 for additional details on the adoption of ASU 2015-03 as of December 31, 2015. </t>
  </si>
  <si>
    <t>Effect On Derivative Instruments On Consolidated Statements Of Operations</t>
  </si>
  <si>
    <t>Amount of Gain (Loss)
Recognized in Earnings
2015
2014
2013
Location of Gain (Loss) in Earnings
(Dollars in thousands)
Foreign currency forward contracts
$ 8,304
$ 10,526
$ (8,060)
Foreign currency losses, net</t>
  </si>
  <si>
    <t>Fair Value Of Derivative Instruments On Consolidated Balance Sheets</t>
  </si>
  <si>
    <t>2015
2014
Balance Sheet Location
(Dollars in thousands)
Asset derivatives:
Foreign currency forward contracts
$ 913
$ 1,599
Other current assets
Liability derivatives:
Foreign currency forward contracts
$ (2,120)
$ (886)
Accrued expenses and other current liabilities</t>
  </si>
  <si>
    <t>Income Taxes (Tables)</t>
  </si>
  <si>
    <t>(Losses) Earnings before Income Taxes</t>
  </si>
  <si>
    <t>2015
2014
2013
(Dollars in thousands)
U.S.
$ 10,520
$ (69,868)
$ 77,013
Foreign
44,263
27,032
1,177
Total
$ 54,783
$ (42,836)
$ 78,190</t>
  </si>
  <si>
    <t>Income Tax (Benefit) Expense From Continuing Operations</t>
  </si>
  <si>
    <t>2015
2014
2013
(Dollars in thousands)
Current:
U.S. federal
$ 146
$ (25,712)
$ (10,370)
Foreign
21,041
12,181
18,761
State and local
41
(1,272)
165
Total current
21,228
(14,803)
8,556
Deferred:
U.S. federal
(56,521)
1,168
12,145
Foreign
(3,764)
(20,684)
(6,416)
State and local
(6,043)
92
—
Total deferred
(66,328)
(19,424)
5,729
Total income tax (benefit) expense
$ (45,100)
$ (34,227)
$ 14,285</t>
  </si>
  <si>
    <t>Income Tax (Benefit) Expense Allocated Directly to Ferro Corporation Shareholders' Equity</t>
  </si>
  <si>
    <t>2015
2014
2013
(Dollars in thousands)
Postretirement benefit liability adjustments
$ 32
$ (45)
$ (244)
Stock options exercised
—
(835)
—
Total income tax expense (benefit) allocated to Ferro Corporation shareholders' equity
$ 32
$ (880)
$ (244)</t>
  </si>
  <si>
    <t>Reconciliation of U.S. Federal Statutory Income Tax Rate and Effective Tax Rate</t>
  </si>
  <si>
    <t>2015
2014
2013
U.S. federal statutory income tax rate
35.0
%
35.0
%
35.0
%
Expired tax attributes
16.2
(9.9)
8.7
Uncertain tax positions
4.3
(4.3)
0.4
Tax rate changes
3.4
(4.6)
(0.7)
Non-deductible expenses
3.0
—
—
Foreign currency
2.3
(0.1)
0.1
U.S. tax costs of foreign dividends
1.7
4.7
1.7
Miscellaneous
1.6
(6.7)
1.5
State taxes
0.6
5.4
(0.5)
Net adjustment of prior-year accrual, including tax audit settlements
0.2
(8.1)
2.0
Goodwill dispositions and impairments
(0.2)
0.8
(0.3)
Foreign substitute tax payment
(3.9)
—
—
Other tax credits
(5.1)
7.8
—
Foreign tax rate difference
(6.9)
16.2
0.4
Adjustment of valuation allowances
(134.5)
40.6
(27.0)
Domestic production activities deduction
—
3.1
—
Book to tax difference on sale of assets
—
—
(3.0)
Effective tax rate
(82.3)
%
79.9
%
18.3
%</t>
  </si>
  <si>
    <t>Components of Deferred Tax Assets and Liabilities</t>
  </si>
  <si>
    <t>2015
2014
(Dollars in thousands)
Deferred tax assets:
Pension and other benefit programs
$ 46,348
$ 51,510
Foreign operating loss carryforwards
35,925
54,323
Foreign tax credit carryforwards
23,620
24,646
Accrued liabilities
19,036
18,277
Other credit carryforwards
13,379
13,882
State operating loss carryforwards
4,540
4,860
Other
3,955
5,954
Inventories
2,454
2,609
Domestic operating loss carryforwards
1,837
—
Capitalized interest
1,749
3,402
Allowance for doubtful accounts
1,701
2,500
Capitalized research costs
552
1,747
Total deferred tax assets
155,096
183,710
Deferred tax liabilities:
Property, plant and equipment and intangibles -- depreciation and amortization
26,051
4,176
Other
2,475
327
Unremitted earnings of foreign subsidiaries
616
894
Total deferred tax liabilities
29,142
5,397
Net deferred tax assets before valuation allowance
125,954
178,313
Valuation allowance
(55,043)
(147,887)
Net deferred tax assets
$ 70,911
$ 30,426</t>
  </si>
  <si>
    <t>Expirations of Operating Loss Carryforwards and Tax Credit Carryforwards</t>
  </si>
  <si>
    <t>Operating Loss
Tax Credit
Carryforwards
Carryforwards
Expiring in:
(Dollars in thousands)
2016
$ 2,853
$ 6,368
2017-2021
11,556
15,235
2022-2026
2,600
17,430
2027-2031
1,036
5,282
2032-2036
4,407
761
2037-Indefinitely
21,993
2,462
Total
$ 44,445
$ 47,538</t>
  </si>
  <si>
    <t>Classification of Net Deferred Income Tax Assets</t>
  </si>
  <si>
    <t>2015
2014
(Dollars in thousands)
Current assets
$ 12,088
$ 7,532
Non-current assets
87,385
40,275
Current liabilities
(1,074)
(1,298)
Non-current liabilities
(27,488)
(16,083)
Net deferred tax assets
$ 70,911
$ 30,426</t>
  </si>
  <si>
    <t>Activity and Balances of Unrecognized Tax Benefits</t>
  </si>
  <si>
    <t>2015
2014
2013
(Dollars in thousands)
Balance at beginning of year
$ 36,879
$ 38,739
$ 28,686
Additions based on tax positions related to the current year
2,664
3,411
3,701
Additions for tax positions of prior years
4,136
1,908
8,524
Reductions for tax positions of prior years
(1,135)
(2,551)
(153)
Reductions as a results of expiring statutes of limitations
(6,259)
(700)
(449)
Foreign currency translation of non-U.S. dollar denominated reserves
(1,744)
(1,953)
292
Settlements with taxing authorities
—
(1,975)
(1,862)
Balance at end of year
$ 34,541
$ 36,879
$ 38,739</t>
  </si>
  <si>
    <t>Retirement Benefits (Tables)</t>
  </si>
  <si>
    <t>Net Periodic Benefit (Credit) Cost</t>
  </si>
  <si>
    <t>U.S. Pension Plans
Non-U.S. Plans
2015
2014
2013
2015
2014
2013
(Dollars in thousands)
Service cost
$ 17
$ 16
$ 19
$ 1,478
$ 1,767
$ 2,095
Interest cost
18,718
19,746
18,123
3,560
5,105
4,927
Expected return on plan assets
(29,168)
(28,139)
(24,730)
(2,623)
(3,151)
(2,994)
Amortization of prior service cost
12
12
13
259
61
29
Mark-to-market actuarial net losses (gains)
18,807
71,583
(63,405)
5,085
17,494
(2,506)
Curtailment and settlement effects (gains) losses
(12,640)
—
—
35
(123)
(632)
Special termination benefits
—
—
—
35
40
96
Net periodic benefit (credit) cost
$ (4,254)
$ 63,218
$ (69,980)
$ 7,829
$ 21,193
$ 1,015
Weighted-average assumptions:
Discount rate
4.25
%
5.25
%
4.30
%
2.72
%
4.12
%
4.00
%
Rate of compensation increase
N/A
N/A
N/A
3.28
%
2.88
%
2.89
%
Expected return on plan assets
8.20
%
8.20
%
8.20
%
3.50
%
4.44
%
4.45
%</t>
  </si>
  <si>
    <t>Defined Benefit Pension Plans</t>
  </si>
  <si>
    <t>U.S. Pension Plans
Non-U.S. Pension Plans
2015
2014
2015
2014
(Dollars in thousands)
Change in benefit obligation
Benefit obligation at beginning of year
$ 454,030
$ 386,718
$ 146,706
$ 129,726
Service cost
17
16
1,478
1,767
Interest cost
18,718
19,746
3,560
5,105
Curtailments
—
—
—
(122)
Amendments
—
—
189
4
Settlements
(71,290)
—
(579)
(771)
Special termination benefits
—
—
35
40
Plan participants' contributions
—
—
20
41
Benefits paid
(23,144)
(22,223)
(3,179)
(3,956)
Actuarial (gain) loss
(31,380)
69,773
(11,142)
30,810
Exchange rate effect
—
—
(13,324)
(15,938)
Benefit obligation at end of year
$ 346,951
$ 454,030
$ 123,764
$ 146,706
Accumulated benefit obligation at end of year
$ 346,951
$ 454,030
$ 118,680
$ 139,819
Change in plan assets:
Fair value of plan assets at beginning of year
$ 381,147
$ 354,670
$ 82,345
$ 73,610
Actual return on plan assets
(8,379)
26,329
(13,638)
16,353
Employer contributions
401
22,371
4,979
4,622
Plan participants' contributions
—
—
20
41
Benefits paid
(23,144)
(22,223)
(3,179)
(3,956)
Effect of settlements
(71,290)
—
(579)
(771)
Exchange rate effect
—
—
(6,299)
(7,554)
Fair value of plan assets at end of year
$ 278,735
$ 381,147
$ 63,649
$ 82,345
Amounts recognized in the balance sheet:
Other non-current assets
$
—
$
—
$ 841
$ 8,015
Accrued expenses and other current liabilities
(729)
(570)
(1,834)
(1,964)
Postretirement and pension liabilities
(67,487)
(72,312)
(59,122)
(70,412)
Funded status
$ (68,216)
$ (72,882)
$ (60,115)
$ (64,361)
U.S. Pension Plans
Non-U.S. Pension Plans
2015
2014
2015
2014
(Dollars in thousands)
Weighted-average assumptions as of December 31:
Discount rate
4.70
%
4.25
%
3.12
%
2.72
%
Rate of compensation increase
N/A
N/A
3.16
%
3.28
%
Pension plans with benefit obligations in excess of plan assets:
Benefit obligations
$ 346,951
$ 454,030
$ 66,291
$ 77,646
Plan assets
278,735
381,147
5,336
5,271
Pension plans with accumulated benefit obligations in excess of plan assets:
Projected benefit obligations
$ 346,951
$ 454,030
$ 65,777
$ 77,419
Accumulated benefit obligations
346,951
454,030
60,888
71,544
Plan assets
278,735
381,147
4,881
5,073
Activity and balances in Accumulated other comprehensive loss related to defined benefit pension plans are summarized below:
U.S. Pension Plans
Non-U.S. Pension Plans
2015
2014
2015
2014
(Dollars in thousands)
Prior service (cost):
Balance at beginning of year
$ (30)
$ (42)
$ (636)
$ (660)
Amounts recognized as net periodic benefit costs
12
12
259
61
Exchange rate effects
—
—
(48)
(37)
Balance at end of year
$ (18)
$ (30)
$ (425)
$ (636)
Estimated amounts to be amortized in 2016
$ (11)
$ (49)</t>
  </si>
  <si>
    <t>Fair Value of Pension Plan Assets</t>
  </si>
  <si>
    <t>Level 1
Level 2
Level 3
Total
(Dollars in thousands)
U.S. plans:
Fixed income:
Cash and cash equivalents
$ 44
$
—
$
—
$ 44
Guaranteed deposits
—
1,956
—
1,956
Mutual funds
88,672
—
—
88,672
Commingled funds
—
879
366
1,245
Equities:
U.S. common stocks
3,148
—
—
3,148
Mutual funds
162,332
—
—
162,332
Commingled funds
—
1,264
—
1,264
Real estate
—
—
20,074
20,074
Total
$ 254,196
$ 4,099
$ 20,440
$ 278,735
Non-U.S. plans
Fixed income:
Cash and cash equivalents
$ 299
$
—
$
—
$ 299
Guaranteed deposits
142
2,148
54,006
56,296
Mutual funds
171
—
—
171
Other
4,188
2,267
—
6,455
Equities:
Mutual funds
319
—
—
319
Real estate
—
—
59
59
Other assets
50
—
—
50
Total
$ 5,169
$ 4,415
$ 54,065
$ 63,649
The fair values of our pension plan assets at December 31, 2014 , by asset category are as follows:
Level 1
Level 2
Level 3
Total
(Dollars in thousands)
U.S. plans:
Fixed income:
Cash and cash equivalents
$ 23
$
—
$
—
$ 23
Guaranteed deposits
—
2,112
—
2,112
U.S. government agencies
18,450
—
—
18,450
Mutual funds
98,943
—
—
98,943
Commingled funds
—
1,381
489
1,870
Equities:
U.S. common stocks
3,669
—
—
3,669
Mutual funds
236,893
—
—
236,893
Commingled funds
—
1,643
—
1,643
Real estate
—
—
17,544
17,544
Total
$ 357,978
$ 5,136
$ 18,033
$ 381,147
Non-U.S. plans
Fixed income:
Cash and cash equivalents
$ 690
$
—
$
—
$ 690
Guaranteed deposits
113
2,057
28,929
31,099
Mutual funds
337
—
—
337
Commingled funds
—
25,330
—
25,330
Other
4,584
2,955
—
7,539
Equities:
Mutual funds
357
—
—
357
Commingled funds
—
16,826
—
16,826
Real estate
—
—
104
104
Other assets
61
—
2
63
Total
$ 6,142
$ 47,168
$ 29,035
$ 82,345</t>
  </si>
  <si>
    <t>Schedule of Rollforward of Level 3 Assets</t>
  </si>
  <si>
    <t>Guaranteed
Commingled
deposits
Real estate
funds
Other assets
Total
(Dollars in thousands)
Balance at December 31, 2013
$ 22,985
$ 16,163
$ 468
$ 200
$ 39,816
Sales
—
(391)
—
(208)
(599)
Gains included in earnings
5,944
1,889
21
3
7,857
Exchange rate effect
—
(13)
—
7
(6)
Balance at December 31, 2014
$ 28,929
$ 17,648
$ 489
$ 2
$ 47,068
Purchases
31,157
—
—
—
31,157
Sales
(282)
—
—
—
(282)
(Losses) gains included in earnings
(2,342)
2,485
(123)
(2)
18
Exchange rate effect
(3,456)
—
—
—
(3,456)
Balance at December 31, 2015
$ 54,006
$ 20,133
$ 366
$
—
$ 74,505</t>
  </si>
  <si>
    <t>Future Pension Benefit Payments</t>
  </si>
  <si>
    <t>U.S. Plans
Non-U.S. Plans
(Dollars in thousands)
2016
$ 23,363
$ 4,967
2017
23,463
5,067
2018
23,535
4,856
2019
23,636
5,757
2020
23,753
5,447
2021-2025
118,839
29,577</t>
  </si>
  <si>
    <t>Postretirement Health Care and Life Insurance Benefit Plans</t>
  </si>
  <si>
    <t>2015
2014
2013
(Dollars in thousands)
Net periodic benefit cost:
Interest expense
$ 970
$ 1,205
$ 1,139
Amortization of prior service credit
—
(105)
(115)
Mark-to-market actuarial net (gain) loss
(3,051)
499
(3,904)
Curtailment (gain) recognized
—
(930)
—
Total net periodic benefit cost
$ (2,081)
$ 669
$ (2,880)
Weighted-average assumptions:
Discount rate
3.95
%
4.90
%
3.85
%
Current trend rate for health care costs
7.10
%
7.30
%
7.50
%
Ultimate trend rate for health care costs
4.50
%
4.50
%
4.50
%
Year that ultimate trend rate is reached
2028
2028
2028
A one-percentage-point change in the assumed health care cost trend rates would have the following effect:
1-Percentage-
1-Percentage-
Point
Point
Increase
Decrease
(Dollars in thousands)
Effect on total of service and interest costs components
$ 65
$ (57)
Effect on postretirement benefit obligation
1,323
(1,158)
2015
2014
(Dollars in thousands)
Change in benefit obligation:
Benefit obligation at beginning of year
$ 25,717
$ 25,811
Interest cost
970
1,205
Curtailments
—
(20)
Benefits paid
(1,606)
(1,778)
Actuarial (loss) gain
(3,051)
499
Benefit obligation at end of year
$ 22,030
$ 25,717
Change in plan assets:
Fair value of plan assets at beginning of year
$
—
$
—
Employer contributions
1,606
1,778
Benefits paid
(1,606)
(1,778)
Fair value of plan assets at end of year
$
—
$
—
Amounts recognized in the balance sheet:
Accrued expenses and other current liabilities
$ (2,345)
$ (2,610)
Postretirement and pension liabilities
(19,685)
(23,107)
Funded status
$ (22,030)
$ (25,717)
Weighted-average assumptions as of December 31:
Discount rate
4.50
%
3.95
%
Current trend rate for health care costs
6.60
%
7.10
%
Ultimate trend rate for health care costs
4.50
%
4.50
%
Year that ultimate rend rate is reached
2036
2028
Activity and balances in Accumulated other comprehensive loss related to our postretirement health care and life insurance benefit plans are summarized below:
2015
2014
(Dollars in thousands)
Prior service credit:
Balance at beginning of year
$
—
$ 1,015
Amounts recognized as net periodic benefit costs
—
(1,015)
Balance at end of year
$
—
$
—
Estimated amounts to be amortized in 2016
$
—</t>
  </si>
  <si>
    <t>Future Postretirement Health Care and Life Insurance Benefit Payments</t>
  </si>
  <si>
    <t>Before Medicare
After Medicare
Subsidy
Subsidy
(Dollars in thousands)
2016
$ 2,346
$ 2,088
2017
2,277
2,028
2018
2,200
1,960
2019
2,122
1,893
2020
2,031
1,813
2021-2025
8,702
7,787</t>
  </si>
  <si>
    <t>Stock-Based Compensation (Tables)</t>
  </si>
  <si>
    <t>Stock Options [Member]</t>
  </si>
  <si>
    <t>Details Of Weighted-Average Grant-Date Fair Values And Assumptions Used For Estimating Fair Values</t>
  </si>
  <si>
    <t>2015
2014
2013
Weighted-average grant-date fair value
$ 8.45
$ 9.54
$ 4.01
Expected life, in years
6.0
6.0
6.0
Risk-free interest rate
1.9% - 2.1
%
2.0% - 2.2
%
1.1% - 1.4
%
Expected volatility
55.0% - 80.1
%
82.7% - 86.3
%
85.6% - 86.4
%
Expected dividend yield
—
%
—
%
—
%</t>
  </si>
  <si>
    <t>Summary of Stock-Based Compensation Activity</t>
  </si>
  <si>
    <t>Weighted-
Average
Weighted-
Remaining
Aggregate
Number of
Average
Contractual
Intrinsic
Options
Exercise Price
Term
Value
Outstanding at December 31, 2014
2,188,051
12.52
Granted
209,542
12.40
Exercised
(67,073)
6.02
Forfeited or expired
(430,200)
18.85
Outstanding at December 31, 2015
1,900,320
$ 11.30
5.50
$ 4,653
Exercisable at December 31, 2015
1,424,485
$ 15.08
4.57
$ 3,816
Vested or expected to vest at December 31, 2015
1,787,034
$ 11.40
5.40
$ 4,352</t>
  </si>
  <si>
    <t>Information Related to Stock Options Exercised</t>
  </si>
  <si>
    <t>2015
2014
2013
(Dollars in thousands)
Proceeds from the exercise of stock options
$ 404
$ 684
$ 666
Intrinsic value of stock options exercised
457
1,129
859
Income tax benefit related to stock options exercised
160
395
301</t>
  </si>
  <si>
    <t>Summary of Stock-Based Compensation Expense</t>
  </si>
  <si>
    <t>2015
2014
2013
(Dollars in thousands)
Compensation expense recorded in Selling, general and administrative expenses
$ 1,736
$ 2,626
$ 1,679
Deferred income tax benefits related to compensation expense
608
919
588
Total fair value of stock options vested
1,664
2,545
2,228
Unrecognized compensation cost
702
779
1,282
Expected weighted-average recognition period for unrecognized compensation, in years
2.6
2.2
0.9</t>
  </si>
  <si>
    <t>Performance Share Units [Member]</t>
  </si>
  <si>
    <t>Weighted-
Average
Remaining
Number of
Contractual
Units
Term
Outstanding at December 31, 2014
888,930
Granted
235,890
Exercised
(230,400)
Forfeited or expired
(5,200)
Outstanding at December 31, 2015
889,220
1.5
Expected to vest at December 31, 2015
889,220
1.5</t>
  </si>
  <si>
    <t>2015
2014
2013
(Dollars in thousands)
Compensation expense recorded in Selling, general and administrative expenses
$ 4,669
$ 3,520
$ 3,277
Deferred income tax benefits related to compensation expense
1,634
1,232
1,147
Unrecognized compensation cost
2,858
3,390
4,681
Expected weighted-average recognition period for unrecognized compensation, in years
1.5
2.2
1.7</t>
  </si>
  <si>
    <t>Restructuring And Cost Reduction Programs (Tables)</t>
  </si>
  <si>
    <t>Summary of Charges Associated with Restructuring Programs by Major Type of Charges</t>
  </si>
  <si>
    <t>Employee
Severance
Other Costs
Total
(Dollars in thousands)
Expected restructuring charges:
Performance Coatings restructuring
4,062
—
4,062
Global Cost Reduction Program
28,504
21,123
49,627
Other restructuring programs
1,252
4,940
6,192
Total expected restructuring charges
$ 33,818
$ 26,063
$ 59,881
Restructuring charges incurred:
Performance Coatings restructuring
$ (1,639)
$
—
$ (1,639)
Global Cost Reduction Program
21,745
9,499
31,244
Other restructuring programs
—
1,726
1,726
Charges incurred in 2013
$ 20,106
$ 11,225
$ 31,331
Global Cost Reduction Program
2,744
6,105
8,849
Charges incurred in 2014
$ 2,744
$ 6,105
$ 8,849
Global Cost Reduction Program
4,015
5,519
9,534
Charges incurred in 2015
$ 4,015
$ 5,519
$ 9,534
Cumulative restructuring charges incurred:
Performance Coatings restructuring
$ 4,062
$
—
$ 4,062
Global Cost Reduction Program
28,504
21,123
49,627
Other restructuring programs
1,252
4,940
6,192
Cumulative restructuring charges incurred as of December 31, 2015
$ 33,818
$ 26,063
$ 59,881</t>
  </si>
  <si>
    <t>Summary of Charges Associated with Restructuring Programs by Segments</t>
  </si>
  <si>
    <t>Total
Cumulative
Expected
Charges To
Charges
2015
2014
2013
Date
(Dollars in thousands)
Performance Coatings
$ 4,460
$ 204
$ 527
$ 1,542
$ 4,460
Performance Colors and Glass
20,252
2,300
1,279
16,673
20,252
Pigments, Powders and Oxides
6,619
1,970
80
589
6,619
Segment Total
31,331
4,474
1,886
18,804
31,331
Corporate Restructuring Charges
28,550
5,060
6,963
12,527
28,550
Total Restructuring Charges
$ 59,881
$ 9,534
$ 8,849
$ 31,331
$ 59,881</t>
  </si>
  <si>
    <t>Summary Of Accruals Related To Restructuring And Cost Reduction Programs</t>
  </si>
  <si>
    <t>Employee
Severance
Other Costs
Total
(Dollars in thousands)
Balance at December 31, 2012
$ 4,093
$ 6,139
$ 10,232
Restructuring charges
20,106
11,225
31,331
Cash payments
(18,226)
(11,607)
(29,833)
Non-cash items
210
(1,178)
(968)
Balance at December 31, 2013
$ 6,183
$ 4,579
$ 10,762
Restructuring charges
$ 2,744
$ 6,105
$ 8,849
Cash payments
(8,337)
(9,669)
(18,006)
Non-cash items
(71)
(78)
(149)
Balance at December 31, 2014
$ 519
$ 937
$ 1,456
Restructuring charges
$ 4,015
$ 5,519
$ 9,534
Cash payments
(3,832)
(4,341)
(8,173)
Non-cash items
(9)
(38)
(47)
Balance at December 31, 2015
$ 693
$ 2,077
$ 2,770</t>
  </si>
  <si>
    <t>Leases (Tables)</t>
  </si>
  <si>
    <t>Assets Held under Capital Leases and Included in Property, Plant and Equipment</t>
  </si>
  <si>
    <t>2015
2014
(Dollars in thousands)
Gross amounts capitalized
Buildings
$ 3,100
$ 3,100
Equipment
4,086
5,627
7,186
8,727
Accumulated amortization
Buildings
(3,100)
(3,100)
Equipment
(1,595)
(3,030)
(4,695)
(6,130)
Net assets under capital leases
$ 2,491
$ 2,597</t>
  </si>
  <si>
    <t>Future Minimum Lease Payments under All Non-Cancelable Leases</t>
  </si>
  <si>
    <t>Capital Leases
Operating Leases
(Dollars in thousands)
2016
$ 993
$ 8,807
2017
980
6,790
2018
915
5,806
2019
767
5,220
2020
492
4,180
Thereafter
1,812
6,657
Net minimum lease payments
$ 5,959
$ 37,460
Less amount representing imputed interest and executory costs
1,481
Present value of net minimum lease payments
4,478
Less current portion
691
Long-term obligations at December 31, 2015
$ 3,787</t>
  </si>
  <si>
    <t>Miscellaneous Expense (Income), Net (Tables)</t>
  </si>
  <si>
    <t>Components of Miscellaneous Expense (Income), Net</t>
  </si>
  <si>
    <t>2015
2014
2013
(Dollars in thousands)
Loss (gain) on sale of assets
$ 57
$ (2,470)
$ (24,075)
Argentina export tax matter
1,070
515
8,334
Other, net
(79)
2,577
(545)
Total Miscellaneous expense (income), net
$ 1,048
$ 622
$ (16,286)</t>
  </si>
  <si>
    <t>Earnings (Loss) Per Share (Tables)</t>
  </si>
  <si>
    <t>Calculations Of Basic And Diluted Earnings Per Share</t>
  </si>
  <si>
    <t>2015
2014
2013
(Dollars in thousands, except per share amounts)
Basic earnings (loss) per share computation:
Net income attributable to Ferro Corporation common shareholders
$ 64,100
$ 86,071
$ 71,942
Adjustment for loss (income) from discontinued operations
36,779
(94,840)
(8,540)
Total
$ 100,879
$ (8,769)
$ 63,402
Weighted-average common shares outstanding
86,718
86,920
86,484
Basic earnings (loss) per share from continuing operations attributable to Ferro Corporation common shareholders
$ 1.16
$ (0.10)
$ 0.73
Diluted earnings (loss) per share computation:
Net income attributable to Ferro Corporation common shareholders
$ 64,100
$ 86,071
$ 71,942
Adjustment for loss (income) from discontinued operations
36,779
(94,840)
(8,540)
Total
$ 100,879
$ (8,769)
$ 63,402
Weighted-average common shares outstanding
86,718
86,920
86,484
Assumed exercise of stock options
432
—
309
Assumed satisfaction of deferred stock unit conditions
—
—
189
Assumed satisfaction of restricted stock unit conditions
338
—
132
Assumed satisfaction of performance stock unit conditions
945
—
383
Weighted-average diluted shares outstanding
88,433
86,920
87,497
Diluted earnings (loss) per share from continuing operations attributable to Ferro Corporation common shareholders
$ 1.14
$ (0.10)
$ 0.72</t>
  </si>
  <si>
    <t>Accumulated Other Comprehensive Income (Loss) (Tables)</t>
  </si>
  <si>
    <t>Changes In Accumulated Other Comprehensive (Loss) Income By Component, Net Of Tax</t>
  </si>
  <si>
    <t>Postretirement
Benefit Liability
Translation
Other
Adjustments
Adjustments
Adjustments
Total
(Dollars in thousands)
Balance at December 31, 2012
$ 2,647
$ 14,080
$ (77)
$ 16,650
Other comprehensive income (loss) before reclassifications
(274)
(7,459)
—
(7,733)
Amounts reclassified from accumulated other comprehensive income (loss)
(431)
7
(424)
Net current period other comprehensive income (loss)
(705)
(7,459)
7
(8,157)
Balance at December 31, 2013
1,942
6,621
(70)
8,493
Other comprehensive income (loss) before reclassifications
—
(29,244)
—
(29,244)
Amounts reclassified from accumulated other comprehensive income (loss)
(1,054)
—
—
(1,054)
Net current period other comprehensive income (loss)
(1,054)
(29,244)
—
(30,298)
Balance at December 31, 2014
888
(22,623)
(70)
(21,805)
Other comprehensive income (loss) before reclassifications
—
(39,436)
—
(39,436)
Amounts reclassified from accumulated other comprehensive income (loss)
(77)
—
—
(77)
Net current period other comprehensive income (loss)
(77)
(39,436)
—
(39,513)
Balance at December 31, 2015
$ 811
$ (62,059)
$ (70)
$ (61,318)</t>
  </si>
  <si>
    <t>Reporting For Segments (Tables)</t>
  </si>
  <si>
    <t>Net Sales To External Customers By Segment</t>
  </si>
  <si>
    <t>2015
2014
2013
(Dollars in thousands)
Performance Coatings
$ 533,370
$ 588,538
$ 600,361
Performance Colors and Glass
376,769
407,674
390,007
Pigments, Powders and Oxides
165,202
115,414
198,214
Total net sales
$ 1,075,341
$ 1,111,626
$ 1,188,582</t>
  </si>
  <si>
    <t>Segment's Gross Profit And Reconciliations To Income Before Income Taxes</t>
  </si>
  <si>
    <t>2015
2014
2013
(Dollars in thousands)
Performance Coatings
$ 126,945
$ 131,043
$ 134,138
Performance Colors and Glass
128,209
134,964
112,825
Pigments, Powders and Oxides
45,678
28,480
36,235
Other cost of sales
848
(9,402)
(5,526)
Total gross profit
301,680
285,085
277,672
Selling, general and administrative expenses
216,899
286,762
150,753
Restructuring and impairment charges
9,655
8,849
40,929
Other expense, net
20,343
32,310
7,800
Income (loss) before income taxes
$ 54,783
$ (42,836)
$ 78,190</t>
  </si>
  <si>
    <t>Summary of Segment's Expenditures for Long-Lived Assets</t>
  </si>
  <si>
    <t xml:space="preserve">2015
2014
2013
(Dollars in thousands)
Performance Coatings
$ 8,148
$ 6,546
$ 7,949
Performance Colors and Glass
6,620
4,216
7,970
Pigments, Powders and Oxides
2,412
453
2,035
Total segment expenditures for long-lived assets
17,180
11,215
17,954
Unallocated corporate expenditures for long-lived assets
3,142
12,127
4,361
Total expenditures for long lived assets (1)
$ 20,322
$ 23,342
$ 22,315
_____________________
(1)
Excludes capital expenditures of discontinued operations of $22.7 million, $30.5 million and $11.9 million in 2015 , 2014 and 2013 , respectively. </t>
  </si>
  <si>
    <t>Summary of Net Sales by Geographic Region</t>
  </si>
  <si>
    <t>2015
2014
2013
(Dollars in thousands)
United States
$ 281,976
$ 263,452
$ 318,631
Spain
174,742
211,449
225,264
Germany
114,757
125,405
133,411
Other international
503,866
511,320
511,276
Total net sales
$ 1,075,341
$ 1,111,626
$ 1,188,582</t>
  </si>
  <si>
    <t>Summary of Long-Lived Assets by Geographic Region</t>
  </si>
  <si>
    <t>2015
2014
(Dollars in thousands)
Spain
$ 58,657
$ 53,083
United States
38,466
41,669
Colombia
31,595
—
Germany
24,890
27,281
China
18,349
21,818
Other international
88,472
68,791
Total long-lived assets
$ 260,429
$ 212,642</t>
  </si>
  <si>
    <t>Unconsolidated Affiliates Accounted For Under the Equity Method (Tables)</t>
  </si>
  <si>
    <t>Summarized Condensed Income Statement</t>
  </si>
  <si>
    <t>2015
2014
2013
(Dollars in thousands)
Net sales
$ 47,443
$ 54,469
$ 62,419
Gross profit
4,799
4,896
4,572
Income from continuing operations
1,887
254
1,859
Net income
1,292
133
1,266</t>
  </si>
  <si>
    <t>Summarized Balance Sheet</t>
  </si>
  <si>
    <t>2015
2014
(Dollars in thousands)
Current assets
$ 40,499
$ 42,613
Non-current assets
27,252
24,511
Current liabilities
(15,893)
(17,663)
Non-current liabilities
(14,678)
(9,662)</t>
  </si>
  <si>
    <t>Transactions with Equity-Method Investees</t>
  </si>
  <si>
    <t>2015
2014
2013
(Dollars in thousands)
Sales
$ 6,740
$ 5,255
$ 5,347
Purchases
3,485
7,632
9,342
Dividends and interest received
332
172
426
Commission and royalties received
197
462
400
Commissions and royalties paid
165
34
37</t>
  </si>
  <si>
    <t>Quarterly Data (Unaudited) (Tables)</t>
  </si>
  <si>
    <t>Summary of Quarterly Financial Information</t>
  </si>
  <si>
    <t>Net Income
Earnings (Loss) Attributable to
(Loss)
Ferro Corporation Common
Attributable
Shareholders Per Common
Net Income
to Ferro
Share
Net Sales
Gross Profit
(Loss)
Corporation
Basic
Diluted
(Dollars in thousands, except per share data)
2014
Quarter 1
$ 280,727
$ 74,953
$ 16,732
$ 17,204
$ 0.20
$ 0.20
Quarter 2
294,217
78,454
10,388
9,959
0.11
0.11
Quarter 3
275,754
72,804
47,557
47,465
0.55
0.55
Quarter 4
260,928
58,874
11,554
11,443
0.13
0.13
Total
$ 1,111,626
$ 285,085
$ 86,231
$ 86,071
$ 0.99
$ 0.99
2015
Quarter 1
$ 262,772
$ 70,635
$ 9,015
$ 10,970
$ 0.12
$ 0.13
Quarter 2
268,214
77,640
6,785
6,599
0.08
0.08
Quarter 3
279,365
77,028
(3,561)
(4,059)
(0.05)
(0.05)
Quarter 4
264,990
76,377
50,865
50,590
0.59
0.58
Total
$ 1,075,341
$ 301,680
$ 63,104
$ 64,100
$ 0.74
$ 0.72</t>
  </si>
  <si>
    <t>Our Business (Details) $ in Thousands</t>
  </si>
  <si>
    <t>Dec. 31, 2015USD ($)segment</t>
  </si>
  <si>
    <t>Dec. 31, 2014USD ($)</t>
  </si>
  <si>
    <t>Dec. 31, 2013USD ($)</t>
  </si>
  <si>
    <t>Basis Of Presentation [Line Items]</t>
  </si>
  <si>
    <t>Business Units | segment</t>
  </si>
  <si>
    <t>Foreign currency translation income (loss) due to re-measurement of assets and liabilities</t>
  </si>
  <si>
    <t>Affiliate In Venezuela [Member]</t>
  </si>
  <si>
    <t>Equity method investment, ownership percentage</t>
  </si>
  <si>
    <t>51.00%</t>
  </si>
  <si>
    <t>Venezuela [Member]</t>
  </si>
  <si>
    <t>Significant Accounting Policies (Narrative) (Details)</t>
  </si>
  <si>
    <t>Dec. 31, 2015USD ($)itementitycustomer</t>
  </si>
  <si>
    <t>Jun. 30, 2014USD ($)</t>
  </si>
  <si>
    <t>Significant Accounting Policies [Line Items]</t>
  </si>
  <si>
    <t>Number of legal entities consolidated | entity</t>
  </si>
  <si>
    <t>Expenditures for company-sponsored research and development activities</t>
  </si>
  <si>
    <t>Number of derivative instruments classified as hedges | item</t>
  </si>
  <si>
    <t>Number of customers representing greater than 10% of net sales or accounts receivable | customer</t>
  </si>
  <si>
    <t>Percentage of net sales or accounts receivable to be considered a major customer</t>
  </si>
  <si>
    <t>10.00%</t>
  </si>
  <si>
    <t>Unamortized debt issuance costs</t>
  </si>
  <si>
    <t>Adjustments for New Accounting Principle, Early Adoption [Member]</t>
  </si>
  <si>
    <t>Minimum [Member]</t>
  </si>
  <si>
    <t>Non-controlling interest ownerships in consolidated entities</t>
  </si>
  <si>
    <t>5.00%</t>
  </si>
  <si>
    <t>Property, plant and equipment, useful lives</t>
  </si>
  <si>
    <t>1 year</t>
  </si>
  <si>
    <t>Maximum [Member]</t>
  </si>
  <si>
    <t>41.00%</t>
  </si>
  <si>
    <t>10 years</t>
  </si>
  <si>
    <t>Domestic Accounts Receivable Asset Securitization Program [Member]</t>
  </si>
  <si>
    <t>Maximum Available In Form Of Cash Or Letter Of Credit</t>
  </si>
  <si>
    <t>Significant Accounting Policies (Detailed Information about Allowance for Doubtful Accounts) (Details) - USD ($) $ in Thousands</t>
  </si>
  <si>
    <t>Allowance for doubtful accounts</t>
  </si>
  <si>
    <t>Bad debt expense</t>
  </si>
  <si>
    <t>Significant Accounting Policies (Estimated Lives of Prperty, Plant and Equipment) (Details)</t>
  </si>
  <si>
    <t>Property Plant And Equipment [Line Items]</t>
  </si>
  <si>
    <t>Property, Plant and Equipment, Useful Life</t>
  </si>
  <si>
    <t>Minimum [Member] | Building [Member]</t>
  </si>
  <si>
    <t>20 years</t>
  </si>
  <si>
    <t>Minimum [Member] | Machinery and Equipment [Member]</t>
  </si>
  <si>
    <t>5 years</t>
  </si>
  <si>
    <t>Maximum [Member] | Building [Member]</t>
  </si>
  <si>
    <t>40 years</t>
  </si>
  <si>
    <t>Maximum [Member] | Machinery and Equipment [Member]</t>
  </si>
  <si>
    <t>15 years</t>
  </si>
  <si>
    <t>Discontinued Operations (Narrative) (Details) - USD ($) $ in Thousands</t>
  </si>
  <si>
    <t>Income Statement, Balance Sheet and Additional Disclosures by Disposal Groups, Including Discontinued Operations [Line Items]</t>
  </si>
  <si>
    <t>Assets held for sale, written down value</t>
  </si>
  <si>
    <t>FPL [Member]</t>
  </si>
  <si>
    <t>Earn-out incentive payment payable over two years</t>
  </si>
  <si>
    <t>Period of earn-out incentive payment</t>
  </si>
  <si>
    <t>2 years</t>
  </si>
  <si>
    <t>Assets held for sale, impairment charge</t>
  </si>
  <si>
    <t>Write down determined by estimating fair value of assets less cost to sell</t>
  </si>
  <si>
    <t>Polymer Additives [Member]</t>
  </si>
  <si>
    <t>Net proceeds after expenses</t>
  </si>
  <si>
    <t>Net of expenses and gains</t>
  </si>
  <si>
    <t>Specialty Plastics [Member]</t>
  </si>
  <si>
    <t>Europe-based Polymer Additives [Member]</t>
  </si>
  <si>
    <t>Discontinued Operations (Summary Of Income (Loss) From Discontinued Operations) (Details) - USD ($) $ in Thousands</t>
  </si>
  <si>
    <t>Discontinued Operations [Line Items]</t>
  </si>
  <si>
    <t>Gain on sale of business, net</t>
  </si>
  <si>
    <t>Miscellaneous expense, net</t>
  </si>
  <si>
    <t>(Loss) income from discontinued operations before income taxes</t>
  </si>
  <si>
    <t>Income tax expense</t>
  </si>
  <si>
    <t>Discontinued Operations (Summary Of Assets And Liabilities From Discontinued Operations) (Details) - USD ($) $ in Thousands</t>
  </si>
  <si>
    <t>Total assets held-for-sale</t>
  </si>
  <si>
    <t>Total liabilities held-for-sale</t>
  </si>
  <si>
    <t>Aquisitions (Narrative) (Details) $ in Thousands, € in Millions, EGP in Millions</t>
  </si>
  <si>
    <t>1 Months Ended</t>
  </si>
  <si>
    <t>6 Months Ended</t>
  </si>
  <si>
    <t>Jul. 31, 2014USD ($)</t>
  </si>
  <si>
    <t>Dec. 31, 2015USD ($)</t>
  </si>
  <si>
    <t>Dec. 31, 2015EGP</t>
  </si>
  <si>
    <t>Dec. 31, 2015EUR (€)</t>
  </si>
  <si>
    <t>Dec. 31, 2014EUR (€)</t>
  </si>
  <si>
    <t>Jul. 07, 2015USD ($)</t>
  </si>
  <si>
    <t>Dec. 01, 2014USD ($)</t>
  </si>
  <si>
    <t>Business Acquisition [Line Items]</t>
  </si>
  <si>
    <t>Estimated fair value of receivables acquired</t>
  </si>
  <si>
    <t>Gross contractual amount of receivables acquired</t>
  </si>
  <si>
    <t>Acquired intangible assets subject to amortization</t>
  </si>
  <si>
    <t>Acquired indefinite-lived intangible assets</t>
  </si>
  <si>
    <t>Acquisition of Turkey commercial assets</t>
  </si>
  <si>
    <t>Al Salomi [Member]</t>
  </si>
  <si>
    <t>Business acquisition, percentage of voting interests acquired</t>
  </si>
  <si>
    <t>100.00%</t>
  </si>
  <si>
    <t>Business acquisition</t>
  </si>
  <si>
    <t>Acquired business contributed revenues</t>
  </si>
  <si>
    <t>Acquired business contributed earnings</t>
  </si>
  <si>
    <t>Acquisition costs</t>
  </si>
  <si>
    <t>Personal and real property</t>
  </si>
  <si>
    <t>Deferred tax liabilities</t>
  </si>
  <si>
    <t>Net working capital</t>
  </si>
  <si>
    <t>Cash payments to acquire business</t>
  </si>
  <si>
    <t>Thermark [Member]</t>
  </si>
  <si>
    <t>Ferro Coatings Italy S.R.L. [Member]</t>
  </si>
  <si>
    <t>Business acquisition | €</t>
  </si>
  <si>
    <t>Vetriceramici S.p.A. [Member] | Foreign Currency Change In Euro [Member]</t>
  </si>
  <si>
    <t>Reseller Of Porcelain Enamel Products In Turkey [Member]</t>
  </si>
  <si>
    <t>Customer Relationships [Member]</t>
  </si>
  <si>
    <t>Finite-Lived Intangible Asset, Useful Life</t>
  </si>
  <si>
    <t>Customer Relationships [Member] | Nubiola [Member]</t>
  </si>
  <si>
    <t>Technological Know-how [Member]</t>
  </si>
  <si>
    <t>Technological Know-how [Member] | Nubiola [Member]</t>
  </si>
  <si>
    <t>Performance Coatings [Member]</t>
  </si>
  <si>
    <t>Performance Coatings [Member] | Vetriceramici S.p.A. [Member]</t>
  </si>
  <si>
    <t>Performance Colors And Glass [Member]</t>
  </si>
  <si>
    <t>Performance Colors And Glass [Member] | Vetriceramici S.p.A. [Member]</t>
  </si>
  <si>
    <t>Aquisitions (Summary Of The Preliminary Purchase Price Allocations) (Details) - USD ($) $ in Thousands</t>
  </si>
  <si>
    <t>Jul. 07, 2015</t>
  </si>
  <si>
    <t>Dec. 01, 2014</t>
  </si>
  <si>
    <t>Cash and equivalents</t>
  </si>
  <si>
    <t>Real property</t>
  </si>
  <si>
    <t>Personal property</t>
  </si>
  <si>
    <t>Other assets and liabilities</t>
  </si>
  <si>
    <t>Intangible assets</t>
  </si>
  <si>
    <t>Net assets acquired</t>
  </si>
  <si>
    <t>Aquisitions (Summary Of Unaudited Pro Forma Information Represents The Consolidated Results Of The Company As If The Acquisition Occurred As Of January 1, 2014) (Details) - Nubiola [Member] - USD ($) $ / shares in Units, $ in Thousands</t>
  </si>
  <si>
    <t>Net earnings per share attributable to Ferro Corporation common shareholders - Basic</t>
  </si>
  <si>
    <t>Net earnings per share attributable to Ferro Corporation common shareholders - Diluted</t>
  </si>
  <si>
    <t>Inventories (Narrative) (Details) - USD ($) $ in Millions</t>
  </si>
  <si>
    <t>Terms of precious metals consignment agreements, maximum</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Thousands</t>
  </si>
  <si>
    <t>Property, Plant and Equipment [Line Items]</t>
  </si>
  <si>
    <t>Depreciation expense</t>
  </si>
  <si>
    <t>Unpaid capital expenditure liabilities</t>
  </si>
  <si>
    <t>Gain (loss) on assets sold</t>
  </si>
  <si>
    <t>Assets held for use</t>
  </si>
  <si>
    <t>Impairments of assets held for use</t>
  </si>
  <si>
    <t>Assets held for sale, fair value</t>
  </si>
  <si>
    <t>CHINA</t>
  </si>
  <si>
    <t>Assets held for use at carrying value</t>
  </si>
  <si>
    <t>Assets held for use at written down value</t>
  </si>
  <si>
    <t>NEW JERSEY | Corporate, Non-Segment [Member]</t>
  </si>
  <si>
    <t>NEW JERSEY | Corporate [Member]</t>
  </si>
  <si>
    <t>BRAZIL | Corporate, Non-Segment [Member]</t>
  </si>
  <si>
    <t>BRAZIL | Corporate [Member]</t>
  </si>
  <si>
    <t>Solar Pastes [Member]</t>
  </si>
  <si>
    <t>Cash consideration for asset sold</t>
  </si>
  <si>
    <t>Property, Plant And Equipment (Property, Plant And Equipment) (Details) - USD ($) $ in Thousands</t>
  </si>
  <si>
    <t>Total property, plant and equipment</t>
  </si>
  <si>
    <t>Total accumulated depreciation</t>
  </si>
  <si>
    <t>Land [Member]</t>
  </si>
  <si>
    <t>Building [Member]</t>
  </si>
  <si>
    <t>Machinery and Equipment [Member]</t>
  </si>
  <si>
    <t>Construction in Progress [Member]</t>
  </si>
  <si>
    <t>Property, Plant And Equipment (Summary Of Fair Value And Impairment Of Long Lived Assets) (Details) - USD ($) $ in Thousands</t>
  </si>
  <si>
    <t>Assets held for sale</t>
  </si>
  <si>
    <t>Total losses on assets held for sale</t>
  </si>
  <si>
    <t>Total losses on assets held for use</t>
  </si>
  <si>
    <t>Level 3 [Member]</t>
  </si>
  <si>
    <t>Property, Plant And Equipment (Quantitative Information About Significant Unobservable Inputs Used In Fair Value Measurements (Details) - USD ($) $ in Thousands</t>
  </si>
  <si>
    <t>Impairment of assets held for sale</t>
  </si>
  <si>
    <t>Impairment of assets held for use</t>
  </si>
  <si>
    <t>Goodwill And Other Intangible Assets (Narrative) (Details) - USD ($) $ in Thousands</t>
  </si>
  <si>
    <t>Goodwill And Other Intangible Asset [Line Items]</t>
  </si>
  <si>
    <t>Net book value of the intangible asset</t>
  </si>
  <si>
    <t>Intangible asset remaining useful life</t>
  </si>
  <si>
    <t>11 years</t>
  </si>
  <si>
    <t>Impairment of intangible asset</t>
  </si>
  <si>
    <t>Amortization expense related to amortizable intangible assets</t>
  </si>
  <si>
    <t>Expected aggregate amortization expense 2016</t>
  </si>
  <si>
    <t>Expected aggregate amortization expense 2017</t>
  </si>
  <si>
    <t>Expected aggregate amortization expense 2018</t>
  </si>
  <si>
    <t>Expected aggregate amortization expense 2019</t>
  </si>
  <si>
    <t>Expected aggregate amortization expense 2020</t>
  </si>
  <si>
    <t>Grinding Fluids Operations [Member]</t>
  </si>
  <si>
    <t>Goodwill And Other Intangible Assets (Details and Activity of Goodwill by Segment) (Details) - USD ($) $ in Thousands</t>
  </si>
  <si>
    <t>Acquired Finite-Lived Intangible Assets [Line Items]</t>
  </si>
  <si>
    <t>Gross goodwill</t>
  </si>
  <si>
    <t>Accumulated impairment loss</t>
  </si>
  <si>
    <t>Segment reorganization</t>
  </si>
  <si>
    <t>Recorded goodwill related to acquisition of Vetriceramici</t>
  </si>
  <si>
    <t>Other adjustments</t>
  </si>
  <si>
    <t>Foreign currency adjustment</t>
  </si>
  <si>
    <t>Pigments, Powders and Oxides [Member]</t>
  </si>
  <si>
    <t>Goodwill And Other Intangible Assets (Significant Assumptions and Ranges of Assumptions Used in Impairment Analysis of Goodwill) (Details)</t>
  </si>
  <si>
    <t>Schedule Of Impaired Intangible Assets And Goodwill [Line Items]</t>
  </si>
  <si>
    <t>Residual growth rate</t>
  </si>
  <si>
    <t>3.00%</t>
  </si>
  <si>
    <t>Weighted-average cost of capital</t>
  </si>
  <si>
    <t>11.50%</t>
  </si>
  <si>
    <t>12.00%</t>
  </si>
  <si>
    <t>12.75%</t>
  </si>
  <si>
    <t>12.50%</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iical Know-how And Other [Member]</t>
  </si>
  <si>
    <t>Estimated Economic Life</t>
  </si>
  <si>
    <t>Minimum [Member] | Patents [Member]</t>
  </si>
  <si>
    <t>Minimum [Member] | Land Rights [Member]</t>
  </si>
  <si>
    <t>Minimum [Member] | Technologiical Know-how And Other [Member]</t>
  </si>
  <si>
    <t>Minimum [Member] | Customer Relationships [Member]</t>
  </si>
  <si>
    <t>12 years</t>
  </si>
  <si>
    <t>Maximum [Member] | Patents [Member]</t>
  </si>
  <si>
    <t>16 years</t>
  </si>
  <si>
    <t>Maximum [Member] | Land Rights [Member]</t>
  </si>
  <si>
    <t>Maximum [Member] | Technologiical Know-how And Other [Member]</t>
  </si>
  <si>
    <t>30 years</t>
  </si>
  <si>
    <t>Maximum [Member] | Customer Relationships [Member]</t>
  </si>
  <si>
    <t>Goodwill And Other Intangible Assets (Schedule of Indefinite-Lived Intangible Assets) (Details) - USD ($) $ in Thousands</t>
  </si>
  <si>
    <t>Trade Names and Trademarks [Member]</t>
  </si>
  <si>
    <t>Indefinite-lived Intangible Assets [Line Items]</t>
  </si>
  <si>
    <t>Indefinite-lived intangible assets</t>
  </si>
  <si>
    <t>Goodwill And Other Intangible Assets (Summary of Amortizable Intangible Asset) (Details) $ in Thousands</t>
  </si>
  <si>
    <t>Schedule Of Amortized And Unamortized Intangible Assets [Line Items]</t>
  </si>
  <si>
    <t>Amortizable intangible asset Fair Value</t>
  </si>
  <si>
    <t xml:space="preserve"> </t>
  </si>
  <si>
    <t>Finite-Lived Intangible Assets [Member]</t>
  </si>
  <si>
    <t>Amortizable intangible asset Total Gain or loss</t>
  </si>
  <si>
    <t>Level 1 [Member]</t>
  </si>
  <si>
    <t>Level 2 [Member]</t>
  </si>
  <si>
    <t>Debt And Other Financing (Narrative) (Details) - USD ($)</t>
  </si>
  <si>
    <t>Jun. 30, 2014</t>
  </si>
  <si>
    <t>Debt Instrument [Line Items]</t>
  </si>
  <si>
    <t>Long-term debt</t>
  </si>
  <si>
    <t>Long-term Line of Credit</t>
  </si>
  <si>
    <t>Charge on issuance of debt</t>
  </si>
  <si>
    <t>Maximum available in form of cash or letters of credit</t>
  </si>
  <si>
    <t>Other Financing Arrangements [Member]</t>
  </si>
  <si>
    <t>Additional borrowings available</t>
  </si>
  <si>
    <t>Revolving Credit Facility [Member]</t>
  </si>
  <si>
    <t>Debt, Weighted Average Interest Rate</t>
  </si>
  <si>
    <t>3.10%</t>
  </si>
  <si>
    <t>Revolving Credit Facility [Member] | London Interbank Offered Rate (LIBOR) [Member]</t>
  </si>
  <si>
    <t>Debt instrument, basis spread on variable rate</t>
  </si>
  <si>
    <t>1.00%</t>
  </si>
  <si>
    <t>Applicable margin percentage, minimum</t>
  </si>
  <si>
    <t>2.50%</t>
  </si>
  <si>
    <t>Applicable margin percentage, maximum</t>
  </si>
  <si>
    <t>Revolving Credit Facility [Member] | Base Rate [Member]</t>
  </si>
  <si>
    <t>1.50%</t>
  </si>
  <si>
    <t>2.00%</t>
  </si>
  <si>
    <t>Revolving Credit Facility [Member] | Federal Funds Effective Swap Rate [Member]</t>
  </si>
  <si>
    <t>0.50%</t>
  </si>
  <si>
    <t>7.875% Senior Notes [Member]</t>
  </si>
  <si>
    <t>Debt amount issued</t>
  </si>
  <si>
    <t>Debt stated interest rate</t>
  </si>
  <si>
    <t>7.875%</t>
  </si>
  <si>
    <t>7.875% Senior Notes and 2013 Revolving Credit Facility [Member]</t>
  </si>
  <si>
    <t>Repurchase premium</t>
  </si>
  <si>
    <t>Write off of unamortized issuance costs</t>
  </si>
  <si>
    <t>Secured Debt [Member] | Revolving Credit Facility [Member]</t>
  </si>
  <si>
    <t>Debt facility amount</t>
  </si>
  <si>
    <t>Term of debt instrument/credit facility</t>
  </si>
  <si>
    <t>Secured Term Loan [Member]</t>
  </si>
  <si>
    <t>7 years</t>
  </si>
  <si>
    <t>Interest rate</t>
  </si>
  <si>
    <t>4.00%</t>
  </si>
  <si>
    <t>Secured Term Loan [Member] | London Interbank Offered Rate (LIBOR) [Member]</t>
  </si>
  <si>
    <t>3.25%</t>
  </si>
  <si>
    <t>Secured Term Loan [Member] | London Interbank Offered Rate (LIBOR) [Member] | Minimum [Member]</t>
  </si>
  <si>
    <t>0.75%</t>
  </si>
  <si>
    <t>Secured Term Loan [Member] | Base Rate [Member]</t>
  </si>
  <si>
    <t>2.25%</t>
  </si>
  <si>
    <t>Secured Term Loan [Member] | Federal Funds Effective Swap Rate [Member]</t>
  </si>
  <si>
    <t>Subsidiaries [Member] | Secured Debt [Member] | Revolving Credit Facility [Member]</t>
  </si>
  <si>
    <t>U.S. Subsidiaries [Member]</t>
  </si>
  <si>
    <t>Stock pledged as collateral, percentage</t>
  </si>
  <si>
    <t>Foreign Subsidiaries [Member]</t>
  </si>
  <si>
    <t>65.00%</t>
  </si>
  <si>
    <t>Debt And Other Financing (Loans Payable And Current Portion of Long-Term Debt) (Details) - USD ($) $ in Thousands</t>
  </si>
  <si>
    <t>Short-term Debt [Line Items]</t>
  </si>
  <si>
    <t>Loans Payable [Member]</t>
  </si>
  <si>
    <t>Current Portion Of Long-term Debt [Member]</t>
  </si>
  <si>
    <t>Debt And Other Financing (Summary Of Long-Term Debt) (Details) - USD ($) $ in Thousands</t>
  </si>
  <si>
    <t>Total long-term debt</t>
  </si>
  <si>
    <t>Current portion of long-term debt</t>
  </si>
  <si>
    <t>Term Loan Facility [Member]</t>
  </si>
  <si>
    <t>Capital lease obligations [Member]</t>
  </si>
  <si>
    <t>Other notes [Member]</t>
  </si>
  <si>
    <t>Debt And Other Financing (Annual Maturities Of Long-term Debt) (Details) - USD ($) $ in Thousands</t>
  </si>
  <si>
    <t>Thereafter</t>
  </si>
  <si>
    <t>Total maturities of long-term debt</t>
  </si>
  <si>
    <t>Unamortized debt issuance costs on Term loan facility</t>
  </si>
  <si>
    <t>Imputed interest and executory costs on capitalized lease obligations</t>
  </si>
  <si>
    <t>Financial Instruments (Narrative) (Details) - USD ($) $ in Millions</t>
  </si>
  <si>
    <t>Financial Instruments And Fair Value Measurements [Line Items]</t>
  </si>
  <si>
    <t>Net foreign currency (gain) loss</t>
  </si>
  <si>
    <t>Gain (loss) from the change in fair value of financial instruments</t>
  </si>
  <si>
    <t>Notional amount</t>
  </si>
  <si>
    <t>Financial Instruments (Financial Instruments Assets (Liabilities) Measured At Fair Value) (Details) - USD ($) $ in Thousands</t>
  </si>
  <si>
    <t>Dec. 31, 2012</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Long-term debt, Fair Value</t>
  </si>
  <si>
    <t>Other Long-term Notes Payable [Member]</t>
  </si>
  <si>
    <t>Level 2 [Member] | Revolving Credit Facility [Member]</t>
  </si>
  <si>
    <t>Level 2 [Member] | Term Loan Facility [Member]</t>
  </si>
  <si>
    <t>Level 2 [Member] | Other Long-term Notes Payable [Member]</t>
  </si>
  <si>
    <t>Financial Instruments (Effect On Derivative Instruments On Consolidated Statements Of Operations) (Details) - USD ($) $ in Thousands</t>
  </si>
  <si>
    <t>Foreign currency forward contracts [Member] | Foreign currency gains (losses), net [Member] | Not Designated as Hedging Instrument [Member]</t>
  </si>
  <si>
    <t>Derivative Instruments, Gain (Loss) [Line Items]</t>
  </si>
  <si>
    <t>Amount of Gain (Loss) Recognized in Earnings</t>
  </si>
  <si>
    <t>Financial Instruments (Fair Value Of Derivative Instruments On Consolidated Balance Sheets) (Details) - Not Designated as Hedging Instrument [Member] - Foreign currency forward contracts [Member] - USD ($) $ in Thousands</t>
  </si>
  <si>
    <t>Other current assets [Member]</t>
  </si>
  <si>
    <t>Derivatives, Fair Value [Line Items]</t>
  </si>
  <si>
    <t>Asset derivatives</t>
  </si>
  <si>
    <t>Accrued expenses and other current liabilities [Member]</t>
  </si>
  <si>
    <t>Liability derivatives</t>
  </si>
  <si>
    <t>Income Taxes (Narrative) (Details) - USD ($) $ in Thousands</t>
  </si>
  <si>
    <t>Refundable income taxes</t>
  </si>
  <si>
    <t>Income taxes payable</t>
  </si>
  <si>
    <t>Deferred Tax Assets Operating Loss Carryforwards, Federal And State</t>
  </si>
  <si>
    <t>Foreign operating loss carryforwards</t>
  </si>
  <si>
    <t>Minimum duration of operating loss carryforwards that expire</t>
  </si>
  <si>
    <t>Maximum duration of operating loss carryforwards that expire</t>
  </si>
  <si>
    <t>Tax Credit Carryforwards</t>
  </si>
  <si>
    <t>Deferred tax asset valuation allowance</t>
  </si>
  <si>
    <t>Unrecognized tax benefits that would impact effective tax rate</t>
  </si>
  <si>
    <t>Expense (benefit) for interest, net of tax, and penalties related to unrecognized tax benefits</t>
  </si>
  <si>
    <t>Accrued amount for payment of interest, net of tax, and penalties related to unrecognized tax benefits</t>
  </si>
  <si>
    <t>Anticipated reversal within next 12 months of liabilities for unrecognized tax benefits</t>
  </si>
  <si>
    <t>Deferred income taxes provided on undistributed earnings of foreign subsidiaries</t>
  </si>
  <si>
    <t>Undistributed earnings of foreign subsidiaries not indefinitely reinvested</t>
  </si>
  <si>
    <t>Undistributed earning of foreign subsidiaries indefinitely reinvested</t>
  </si>
  <si>
    <t>Income Taxes ((Losses) Earnings before Income Taxes) (Details) - USD ($) $ in Thousands</t>
  </si>
  <si>
    <t>U.S.</t>
  </si>
  <si>
    <t>Foreign</t>
  </si>
  <si>
    <t>Income Taxes (Income Tax (Benefit) Expense From Continuing Operations)) (Details) - USD ($) $ in Thousands</t>
  </si>
  <si>
    <t>Current:</t>
  </si>
  <si>
    <t>U.S. federal</t>
  </si>
  <si>
    <t>State and local</t>
  </si>
  <si>
    <t>Total current</t>
  </si>
  <si>
    <t>Deferred:</t>
  </si>
  <si>
    <t>Total deferred</t>
  </si>
  <si>
    <t>Income Tax (Benefit) Expense</t>
  </si>
  <si>
    <t>Income Taxes (Income Tax (Benefit) Expense Allocated Directly to Ferro Corporation Shareholders' Equity) (Details) - USD ($) $ in Thousands</t>
  </si>
  <si>
    <t>Postretirement benefit liability adjustments</t>
  </si>
  <si>
    <t>Stock options exercised</t>
  </si>
  <si>
    <t>Total income tax (benefit) expense allocated to Ferro Corporation shareholders' equity</t>
  </si>
  <si>
    <t>Income Taxes (Reconciliation of U.S. Federal Statutory Income Tax Rate and Effective Tax Rate) (Details)</t>
  </si>
  <si>
    <t>U.S. federal statutory income tax rate</t>
  </si>
  <si>
    <t>35.00%</t>
  </si>
  <si>
    <t>Expired tax attributes</t>
  </si>
  <si>
    <t>16.20%</t>
  </si>
  <si>
    <t>(9.90%)</t>
  </si>
  <si>
    <t>8.70%</t>
  </si>
  <si>
    <t>Uncertain tax positions</t>
  </si>
  <si>
    <t>4.30%</t>
  </si>
  <si>
    <t>(4.30%)</t>
  </si>
  <si>
    <t>0.40%</t>
  </si>
  <si>
    <t>Tax rate changes</t>
  </si>
  <si>
    <t>3.40%</t>
  </si>
  <si>
    <t>(4.60%)</t>
  </si>
  <si>
    <t>(0.70%)</t>
  </si>
  <si>
    <t>Non-deductible expenses</t>
  </si>
  <si>
    <t>Foreign currency</t>
  </si>
  <si>
    <t>2.30%</t>
  </si>
  <si>
    <t>(0.10%)</t>
  </si>
  <si>
    <t>0.10%</t>
  </si>
  <si>
    <t>U.S. tax cost of foreign dividends</t>
  </si>
  <si>
    <t>1.70%</t>
  </si>
  <si>
    <t>4.70%</t>
  </si>
  <si>
    <t>Miscellaneous</t>
  </si>
  <si>
    <t>1.60%</t>
  </si>
  <si>
    <t>(6.70%)</t>
  </si>
  <si>
    <t>State taxes</t>
  </si>
  <si>
    <t>0.60%</t>
  </si>
  <si>
    <t>5.40%</t>
  </si>
  <si>
    <t>(0.50%)</t>
  </si>
  <si>
    <t>Net adjustment of prior-year accrual, including tax audit settlements</t>
  </si>
  <si>
    <t>0.20%</t>
  </si>
  <si>
    <t>(8.10%)</t>
  </si>
  <si>
    <t>Goodwill dispositions and impairments</t>
  </si>
  <si>
    <t>(0.20%)</t>
  </si>
  <si>
    <t>0.80%</t>
  </si>
  <si>
    <t>(0.30%)</t>
  </si>
  <si>
    <t>Foreign substitute tax payment</t>
  </si>
  <si>
    <t>(3.90%)</t>
  </si>
  <si>
    <t>Other tax credits</t>
  </si>
  <si>
    <t>(5.10%)</t>
  </si>
  <si>
    <t>7.80%</t>
  </si>
  <si>
    <t>Foreign tax rate difference</t>
  </si>
  <si>
    <t>(6.90%)</t>
  </si>
  <si>
    <t>Adjustment of valuation allowances</t>
  </si>
  <si>
    <t>(134.50%)</t>
  </si>
  <si>
    <t>40.60%</t>
  </si>
  <si>
    <t>(27.00%)</t>
  </si>
  <si>
    <t>Domestic production activities deduction</t>
  </si>
  <si>
    <t>Book to tax differences on sale of assets</t>
  </si>
  <si>
    <t>(3.00%)</t>
  </si>
  <si>
    <t>Effective tax rate</t>
  </si>
  <si>
    <t>(82.30%)</t>
  </si>
  <si>
    <t>79.90%</t>
  </si>
  <si>
    <t>18.30%</t>
  </si>
  <si>
    <t>Income Taxes (Components of Deferred Tax Assets and Liabilities) (Details) - USD ($) $ in Thousands</t>
  </si>
  <si>
    <t>Deferred tax assets:</t>
  </si>
  <si>
    <t>Pension and other benefit programs</t>
  </si>
  <si>
    <t>Foreign tax credit carryforwards</t>
  </si>
  <si>
    <t>Accrued liabilities</t>
  </si>
  <si>
    <t>Other credit carryforwards</t>
  </si>
  <si>
    <t>State operating loss carryforwards</t>
  </si>
  <si>
    <t>Domestic operating loss carryforwards</t>
  </si>
  <si>
    <t>Capitalized interest</t>
  </si>
  <si>
    <t>Capitalized research costs</t>
  </si>
  <si>
    <t>Total deferred tax assets</t>
  </si>
  <si>
    <t>Deferred tax liabilities:</t>
  </si>
  <si>
    <t>Property, plant and equipment and intangibles -- depreciation and amortization</t>
  </si>
  <si>
    <t>Unremitted earnings of foreign subsidiaries</t>
  </si>
  <si>
    <t>Total deferred tax liabilities</t>
  </si>
  <si>
    <t>Net deferred tax assets before valuation allowance</t>
  </si>
  <si>
    <t>Valuation allowance</t>
  </si>
  <si>
    <t>Net deferred tax assets</t>
  </si>
  <si>
    <t>Income Taxes (Expirations of Operating Loss Carryforwards and Tax Credit Carryforwards) (Details) $ in Thousands</t>
  </si>
  <si>
    <t>Income Tax And Carryforwards [Line Items]</t>
  </si>
  <si>
    <t>Operating Loss Carryforwards</t>
  </si>
  <si>
    <t>Expiring In 2016 [Member]</t>
  </si>
  <si>
    <t>Expiring In 2017-2021 [Member]</t>
  </si>
  <si>
    <t>Expiring In 2022-2026 [Member]</t>
  </si>
  <si>
    <t>Expiring In 2027-2031 [Member]</t>
  </si>
  <si>
    <t>Expiring In 2032-2036 [Member]</t>
  </si>
  <si>
    <t>Expiring In 2037-Indefinitely [Member]</t>
  </si>
  <si>
    <t>Income Taxes (Classification of Net Deferred Income Tax Assets) (Details) - USD ($) $ in Thousands</t>
  </si>
  <si>
    <t>Non-current assets</t>
  </si>
  <si>
    <t>Non-current liabilities</t>
  </si>
  <si>
    <t>Income Taxes (Activity and Balances of Unrecognized Tax Benefits) (Details) - USD ($) $ in Thousands</t>
  </si>
  <si>
    <t>Balance at beginning of year</t>
  </si>
  <si>
    <t>Additions based on tax positions related to the current year</t>
  </si>
  <si>
    <t>Additions for tax positions of prior years</t>
  </si>
  <si>
    <t>Reductions for tax positions of prior years</t>
  </si>
  <si>
    <t>Reductions as a result of expiring statutes of limitations</t>
  </si>
  <si>
    <t>Foreign currency translation of non-U.S. dollar denominated reserves</t>
  </si>
  <si>
    <t>Settlements with taxing authorities</t>
  </si>
  <si>
    <t>Balance at end of year</t>
  </si>
  <si>
    <t>Contingent Liabilities (Details) - USD ($) $ in Millions</t>
  </si>
  <si>
    <t>Commitments And Contingent Liabilities [Line Items]</t>
  </si>
  <si>
    <t>Amount of bank guarantees and standby letters of credit issued by financial institutions</t>
  </si>
  <si>
    <t>Undiscounted remediation liability associated with environmentally contaminated non-operating facility</t>
  </si>
  <si>
    <t>ARGENTINA | Argentina Supreme Court [Member]</t>
  </si>
  <si>
    <t>Contingent tax liability</t>
  </si>
  <si>
    <t>Retirement Benefits (Narrative) (Details) - USD ($) $ in Thousands</t>
  </si>
  <si>
    <t>Pension Postretirement And Other Retirement Plans [Line Items]</t>
  </si>
  <si>
    <t>Mark-to-market actuarial net losses (gains)</t>
  </si>
  <si>
    <t>Settlement gain</t>
  </si>
  <si>
    <t>Shares of company common stock</t>
  </si>
  <si>
    <t>Defined contribution plan vesting period</t>
  </si>
  <si>
    <t>Defined contribution retirement plans expense</t>
  </si>
  <si>
    <t>U.S. Pension Plans [Member]</t>
  </si>
  <si>
    <t>Contributions made U.S pension plans</t>
  </si>
  <si>
    <t>Actuarial (gain) loss</t>
  </si>
  <si>
    <t>Decrease in basis points from prior year</t>
  </si>
  <si>
    <t>Increase in the value of the liability</t>
  </si>
  <si>
    <t>Gains (losses) from returns on plan assets</t>
  </si>
  <si>
    <t>Settlements</t>
  </si>
  <si>
    <t>Market value of shares held of company common stock</t>
  </si>
  <si>
    <t>Expected contribution to pension plans</t>
  </si>
  <si>
    <t>U.S. Pension Plans [Member] | Change in Assumptions for Pension Plans [Member]</t>
  </si>
  <si>
    <t>Non-U.S. Pension Plans [Member]</t>
  </si>
  <si>
    <t>Fixed Income Securities [Member] | U.S. Pension Plans [Member]</t>
  </si>
  <si>
    <t>Target allocation percentage for fixed income, equity and other investments</t>
  </si>
  <si>
    <t>Fixed Income Securities [Member] | Non-U.S. Pension Plans [Member]</t>
  </si>
  <si>
    <t>75.00%</t>
  </si>
  <si>
    <t>Equity Securities [Member] | U.S. Pension Plans [Member]</t>
  </si>
  <si>
    <t>60.00%</t>
  </si>
  <si>
    <t>Equity Securities [Member] | Non-U.S. Pension Plans [Member]</t>
  </si>
  <si>
    <t>24.00%</t>
  </si>
  <si>
    <t>Other Investments [Member] | U.S. Pension Plans [Member]</t>
  </si>
  <si>
    <t>Other Investments [Member] | Non-U.S. Pension Plans [Member]</t>
  </si>
  <si>
    <t>Retirement Benefits (Defined Benefit Pension Plans) (Details) - USD ($) $ in Thousands</t>
  </si>
  <si>
    <t>Net periodic benefit cost:</t>
  </si>
  <si>
    <t>Mark-to-market actuarial net (gains) losses</t>
  </si>
  <si>
    <t>Amounts recognized in the balance sheet:</t>
  </si>
  <si>
    <t>Service cost</t>
  </si>
  <si>
    <t>Interest cost</t>
  </si>
  <si>
    <t>Expected return on plan assets</t>
  </si>
  <si>
    <t>Amortization of prior service cost (credit)</t>
  </si>
  <si>
    <t>Curtailment and settlement effects</t>
  </si>
  <si>
    <t>Total net periodic benefit cost</t>
  </si>
  <si>
    <t>Change in benefit obligation:</t>
  </si>
  <si>
    <t>Benefit obligation at beginning of year</t>
  </si>
  <si>
    <t>Benefits paid</t>
  </si>
  <si>
    <t>Benefit obligation at end of year</t>
  </si>
  <si>
    <t>Accumulated benefit obligation at end of year</t>
  </si>
  <si>
    <t>Fair value of plan assets at beginning of year</t>
  </si>
  <si>
    <t>Actual return on plan assets</t>
  </si>
  <si>
    <t>Employer contributions</t>
  </si>
  <si>
    <t>Effect of settlements</t>
  </si>
  <si>
    <t>Fair value of plan assets at end of year</t>
  </si>
  <si>
    <t>Funded status</t>
  </si>
  <si>
    <t>Weighted-average assumptions as of December 31:</t>
  </si>
  <si>
    <t>Discount rate</t>
  </si>
  <si>
    <t>4.25%</t>
  </si>
  <si>
    <t>5.25%</t>
  </si>
  <si>
    <t>8.20%</t>
  </si>
  <si>
    <t>Pension plans with benefit obligations in excess of plan assets:</t>
  </si>
  <si>
    <t>Benefit obligations</t>
  </si>
  <si>
    <t>Plan assets</t>
  </si>
  <si>
    <t>Pension plans with accumulated benefit obligations in excess of plan assets:</t>
  </si>
  <si>
    <t>Projected benefit obligations</t>
  </si>
  <si>
    <t>Accumulated benefit obligations</t>
  </si>
  <si>
    <t>Prior service (cost) credit:</t>
  </si>
  <si>
    <t>Amounts recognized as net periodic benefit costs</t>
  </si>
  <si>
    <t>Estimated amounts to be amortized in 2016</t>
  </si>
  <si>
    <t>Special termination benefits</t>
  </si>
  <si>
    <t>Curtailments</t>
  </si>
  <si>
    <t>Amendments</t>
  </si>
  <si>
    <t>Plan participants' contributions</t>
  </si>
  <si>
    <t>Exchange rate effect</t>
  </si>
  <si>
    <t>2.72%</t>
  </si>
  <si>
    <t>4.12%</t>
  </si>
  <si>
    <t>3.12%</t>
  </si>
  <si>
    <t>Rate of compensation increase</t>
  </si>
  <si>
    <t>3.28%</t>
  </si>
  <si>
    <t>2.88%</t>
  </si>
  <si>
    <t>2.89%</t>
  </si>
  <si>
    <t>3.16%</t>
  </si>
  <si>
    <t>3.50%</t>
  </si>
  <si>
    <t>4.44%</t>
  </si>
  <si>
    <t>4.45%</t>
  </si>
  <si>
    <t>Exchange rate effects</t>
  </si>
  <si>
    <t>Retirement Benefits (Fair Value of Pension Plan Assets) (Details) - USD ($) $ in Thousands</t>
  </si>
  <si>
    <t>Total fair value of plan assets</t>
  </si>
  <si>
    <t>U.S. Pension Plans [Member] | Fixed Income: Cash And Cash Equivalents [Member]</t>
  </si>
  <si>
    <t>U.S. Pension Plans [Member] | Guaranteed Deposits [Member]</t>
  </si>
  <si>
    <t>U.S. Pension Plans [Member] | U.S. Government Agencies [Member]</t>
  </si>
  <si>
    <t>U.S. Pension Plans [Member] | Fixed Income Mutual Funds [Member]</t>
  </si>
  <si>
    <t>U.S. Pension Plans [Member] | Commingled Funds [Member]</t>
  </si>
  <si>
    <t>U.S. Pension Plans [Member] | Common Stock [Member]</t>
  </si>
  <si>
    <t>U.S. Pension Plans [Member] | Equities: Mutual Funds [Member]</t>
  </si>
  <si>
    <t>U.S. Pension Plans [Member] | Equities: Commingled Funds [Member]</t>
  </si>
  <si>
    <t>U.S. Pension Plans [Member] | Real Estate [Member]</t>
  </si>
  <si>
    <t>Non-U.S. Pension Plans [Member] | Fixed Income: Cash And Cash Equivalents [Member]</t>
  </si>
  <si>
    <t>Non-U.S. Pension Plans [Member] | Guaranteed Deposits [Member]</t>
  </si>
  <si>
    <t>Non-U.S. Pension Plans [Member] | Fixed Income Mutual Funds [Member]</t>
  </si>
  <si>
    <t>Non-U.S. Pension Plans [Member] | Commingled Funds [Member]</t>
  </si>
  <si>
    <t>Non-U.S. Pension Plans [Member] | Equities: Mutual Funds [Member]</t>
  </si>
  <si>
    <t>Non-U.S. Pension Plans [Member] | Equities: Commingled Funds [Member]</t>
  </si>
  <si>
    <t>Non-U.S. Pension Plans [Member] | Real Estate [Member]</t>
  </si>
  <si>
    <t>Non-U.S. Pension Plans [Member] | Fixed Income: Other [Member]</t>
  </si>
  <si>
    <t>Non-U.S. Pension Plans [Member] | Other Assets [Member]</t>
  </si>
  <si>
    <t>Level 1 [Member] | U.S. Pension Plans [Member]</t>
  </si>
  <si>
    <t>Level 1 [Member] | U.S. Pension Plans [Member] | Fixed Income: Cash And Cash Equivalents [Member]</t>
  </si>
  <si>
    <t>Level 1 [Member] | U.S. Pension Plans [Member] | U.S. Government Agencies [Member]</t>
  </si>
  <si>
    <t>Level 1 [Member] | U.S. Pension Plans [Member] | Fixed Income Mutual Funds [Member]</t>
  </si>
  <si>
    <t>Level 1 [Member] | U.S. Pension Plans [Member] | Common Stock [Member]</t>
  </si>
  <si>
    <t>Level 1 [Member] | U.S. Pension Plans [Member] | Equities: Mutual Funds [Member]</t>
  </si>
  <si>
    <t>Level 1 [Member] | Non-U.S. Pension Plans [Member]</t>
  </si>
  <si>
    <t>Level 1 [Member] | Non-U.S. Pension Plans [Member] | Fixed Income: Cash And Cash Equivalents [Member]</t>
  </si>
  <si>
    <t>Level 1 [Member] | Non-U.S. Pension Plans [Member] | Guaranteed Deposits [Member]</t>
  </si>
  <si>
    <t>Level 1 [Member] | Non-U.S. Pension Plans [Member] | Fixed Income Mutual Funds [Member]</t>
  </si>
  <si>
    <t>Level 1 [Member] | Non-U.S. Pension Plans [Member] | Equities: Mutual Funds [Member]</t>
  </si>
  <si>
    <t>Level 1 [Member] | Non-U.S. Pension Plans [Member] | Fixed Income: Other [Member]</t>
  </si>
  <si>
    <t>Level 1 [Member] | Non-U.S. Pension Plans [Member] | Other Assets [Member]</t>
  </si>
  <si>
    <t>Level 2 [Member] | U.S. Pension Plans [Member]</t>
  </si>
  <si>
    <t>Level 2 [Member] | U.S. Pension Plans [Member] | Guaranteed Deposits [Member]</t>
  </si>
  <si>
    <t>Level 2 [Member] | U.S. Pension Plans [Member] | Commingled Funds [Member]</t>
  </si>
  <si>
    <t>Level 2 [Member] | U.S. Pension Plans [Member] | Equities: Commingled Funds [Member]</t>
  </si>
  <si>
    <t>Level 2 [Member] | Non-U.S. Pension Plans [Member]</t>
  </si>
  <si>
    <t>Level 2 [Member] | Non-U.S. Pension Plans [Member] | Guaranteed Deposits [Member]</t>
  </si>
  <si>
    <t>Level 2 [Member] | Non-U.S. Pension Plans [Member] | Commingled Funds [Member]</t>
  </si>
  <si>
    <t>Level 2 [Member] | Non-U.S. Pension Plans [Member] | Equities: Commingled Funds [Member]</t>
  </si>
  <si>
    <t>Level 2 [Member] | Non-U.S. Pension Plans [Member] | Fixed Income: Other [Member]</t>
  </si>
  <si>
    <t>Level 3 [Member] | U.S. Pension Plans [Member]</t>
  </si>
  <si>
    <t>Level 3 [Member] | U.S. Pension Plans [Member] | Commingled Funds [Member]</t>
  </si>
  <si>
    <t>Level 3 [Member] | U.S. Pension Plans [Member] | Real Estate [Member]</t>
  </si>
  <si>
    <t>Level 3 [Member] | Non-U.S. Pension Plans [Member]</t>
  </si>
  <si>
    <t>Level 3 [Member] | Non-U.S. Pension Plans [Member] | Guaranteed Deposits [Member]</t>
  </si>
  <si>
    <t>Level 3 [Member] | Non-U.S. Pension Plans [Member] | Real Estate [Member]</t>
  </si>
  <si>
    <t>Level 3 [Member] | Non-U.S. Pension Plans [Member] | Other Assets [Member]</t>
  </si>
  <si>
    <t>Retirement Benefits (Schedule of Rollforward of Level 3 Assets) (Details) - USD ($) $ in Thousands</t>
  </si>
  <si>
    <t>Fair Value, Assets Measured on Recurring Basis, Unobservable Input Reconciliation [Line Items]</t>
  </si>
  <si>
    <t>Beginning Balance</t>
  </si>
  <si>
    <t>Purchases</t>
  </si>
  <si>
    <t>Sales</t>
  </si>
  <si>
    <t>Gains (losses) included in earnings</t>
  </si>
  <si>
    <t>Ending Balance</t>
  </si>
  <si>
    <t>Guaranteed Deposits [Member]</t>
  </si>
  <si>
    <t>Real Estate [Member]</t>
  </si>
  <si>
    <t>Commingled Funds [Member]</t>
  </si>
  <si>
    <t>Other Assets [Member]</t>
  </si>
  <si>
    <t>Retirement Benefits (Future Pension Benefit Payments) (Details) $ in Thousands</t>
  </si>
  <si>
    <t>2021-2025</t>
  </si>
  <si>
    <t>Retirement Benefits (Postretirement Health Care and Life Insurance Benefit Plans) (Details) - USD ($) $ in Thousands</t>
  </si>
  <si>
    <t>United States Postretirement Benefit Plans of US Entity, Defined Benefit [Member]</t>
  </si>
  <si>
    <t>Curtailment (gain) loss recognized</t>
  </si>
  <si>
    <t>One-percentage-point change in the assumed health care cost trend rates</t>
  </si>
  <si>
    <t>Effect on total of service and interest cost components, Percentage Point Increase</t>
  </si>
  <si>
    <t>Effect on total of service and interest cost components, Percentage Point Decrease</t>
  </si>
  <si>
    <t>Effect on postretirement benefit obligation, Percentage Point Increase</t>
  </si>
  <si>
    <t>Effect on postretirement benefit obligation, Percentage Point Decrease</t>
  </si>
  <si>
    <t>Actuarial gains</t>
  </si>
  <si>
    <t>Total net periodic benefit (income) cost</t>
  </si>
  <si>
    <t>3.95%</t>
  </si>
  <si>
    <t>4.90%</t>
  </si>
  <si>
    <t>3.85%</t>
  </si>
  <si>
    <t>4.50%</t>
  </si>
  <si>
    <t>Current trend rate for health care costs</t>
  </si>
  <si>
    <t>6.60%</t>
  </si>
  <si>
    <t>7.10%</t>
  </si>
  <si>
    <t>7.30%</t>
  </si>
  <si>
    <t>7.50%</t>
  </si>
  <si>
    <t>Ultimate trend rate for health care costs</t>
  </si>
  <si>
    <t>Year that ultimate trend rate is reached</t>
  </si>
  <si>
    <t>Retirement Benefits (Future Postretirement Health Care and Life Insurance Benefit Payments) (Details) - United States Postretirement Benefit Plans of US Entity, Defined Benefit [Member] $ in Thousands</t>
  </si>
  <si>
    <t>Before Medicare Subsidy 2016</t>
  </si>
  <si>
    <t>Before Medicare Subsidy 2017</t>
  </si>
  <si>
    <t>Before Medicare Subsidy 2018</t>
  </si>
  <si>
    <t>Before Medicare Subsidy 2019</t>
  </si>
  <si>
    <t>Before Medicare Subsidy 2020</t>
  </si>
  <si>
    <t>Before Medicare Subsidy 2021-2025</t>
  </si>
  <si>
    <t>After Medicare Subsidy, 2016</t>
  </si>
  <si>
    <t>After Medicare Subsidy, 2017</t>
  </si>
  <si>
    <t>After Medicare Subsidy, 2018</t>
  </si>
  <si>
    <t>After Medicare Subsidy, 2019</t>
  </si>
  <si>
    <t>After Medicare Subsidy, 2020</t>
  </si>
  <si>
    <t>After Medicare Subsidy, 2021-2025</t>
  </si>
  <si>
    <t>Stock-Based Compensation (Narrative) (Details) - USD ($) $ / shares in Units, $ in Thousands</t>
  </si>
  <si>
    <t>Share-based Compensation Arrangement by Share-based Payment Award [Line Items]</t>
  </si>
  <si>
    <t>Shares of common stock reserved under plan</t>
  </si>
  <si>
    <t>Term of stock option or unit granted</t>
  </si>
  <si>
    <t>Stock option vesting period option one</t>
  </si>
  <si>
    <t>3 years</t>
  </si>
  <si>
    <t>Stock option vesting period option two</t>
  </si>
  <si>
    <t>4 years</t>
  </si>
  <si>
    <t>Percentage of stock options to become vested and exercisable</t>
  </si>
  <si>
    <t>Weighted-average grant-date fair value</t>
  </si>
  <si>
    <t>Recognized stock-based compensation expense</t>
  </si>
  <si>
    <t>Unearned compensation cost related to the unvested portion of all stock-based awards</t>
  </si>
  <si>
    <t>Number of share based compensation units granted</t>
  </si>
  <si>
    <t>Maximum payout percentage</t>
  </si>
  <si>
    <t>200.00%</t>
  </si>
  <si>
    <t>Performance shares outstanding</t>
  </si>
  <si>
    <t>Performance Share Units Associated With 2014 Grants [Member]</t>
  </si>
  <si>
    <t>Performance Share Units Associated With 2013 Grants [Member]</t>
  </si>
  <si>
    <t>Restricted Stock Units[Member]</t>
  </si>
  <si>
    <t>Restricted stock unit vesting period</t>
  </si>
  <si>
    <t>Director's Deferred Compensation [Member] | Common Shares in Treasury [Member]</t>
  </si>
  <si>
    <t>Common stock held in rabbi trust</t>
  </si>
  <si>
    <t>Value of common stock held in rabbi trust</t>
  </si>
  <si>
    <t>Stock-Based Compensation (Details Of Weighted-Average Grant-Date Fair Values And Assumptions Used For Estimating Fair Values) (Details) - Stock Options [Member] - $ / shares</t>
  </si>
  <si>
    <t>Expected life, in years</t>
  </si>
  <si>
    <t>6 years</t>
  </si>
  <si>
    <t>Risk-free interest rate, minimum</t>
  </si>
  <si>
    <t>1.90%</t>
  </si>
  <si>
    <t>1.10%</t>
  </si>
  <si>
    <t>Risk-free interest rate, maximum</t>
  </si>
  <si>
    <t>2.10%</t>
  </si>
  <si>
    <t>2.20%</t>
  </si>
  <si>
    <t>1.40%</t>
  </si>
  <si>
    <t>Expected volatility, minimum</t>
  </si>
  <si>
    <t>55.00%</t>
  </si>
  <si>
    <t>82.70%</t>
  </si>
  <si>
    <t>85.60%</t>
  </si>
  <si>
    <t>Expected volatility, maximum</t>
  </si>
  <si>
    <t>80.10%</t>
  </si>
  <si>
    <t>86.30%</t>
  </si>
  <si>
    <t>86.40%</t>
  </si>
  <si>
    <t>Expected dividend yield</t>
  </si>
  <si>
    <t>Stock-Based Compensation (Summary of Stock-Based Compensation Activity) (Details) $ / shares in Units, $ in Thousands</t>
  </si>
  <si>
    <t>Dec. 31, 2015USD ($)$ / sharesshares</t>
  </si>
  <si>
    <t>Schedule Of Performance Share Units Activity [Line Items]</t>
  </si>
  <si>
    <t>Number of Options/Units, Beginning balance</t>
  </si>
  <si>
    <t>Number of Options/Units, Granted</t>
  </si>
  <si>
    <t>Number of Options/Units, Exercised</t>
  </si>
  <si>
    <t>Number of Options/Units, Forfeited or expired</t>
  </si>
  <si>
    <t>Number of Options/Units, Ending balance</t>
  </si>
  <si>
    <t>Number of Options/Units, Exercisable, Ending Balance</t>
  </si>
  <si>
    <t>Number of Options/Units, Vested or expected to vest, Ending Balance</t>
  </si>
  <si>
    <t>Weighted-Average Exercise Price, Beginning balance | $ / shares</t>
  </si>
  <si>
    <t>Weighted-Average Exercise Price, Granted | $ / shares</t>
  </si>
  <si>
    <t>Weighted-Average Exercise Price, Exercised | $ / shares</t>
  </si>
  <si>
    <t>Weighted-Average Exercise Price, Forfeited or expired | $ / shares</t>
  </si>
  <si>
    <t>Weighted-Average Exercise Price, Ending Balance | $ / shares</t>
  </si>
  <si>
    <t>Weighted-Average Exercise Price, Exercisable, Ending Balance | $ / shares</t>
  </si>
  <si>
    <t>Weighted-Average Exercise Price, Vested or expected to vest, Ending Balance | $ / shares</t>
  </si>
  <si>
    <t>Weighted-Average Remaining Contractual Term, Outstanding, Ending Balance</t>
  </si>
  <si>
    <t>5 years 6 months</t>
  </si>
  <si>
    <t>Weighted-Average Remaining Contractual Term, Exercisable, Ending Balance</t>
  </si>
  <si>
    <t>4 years 6 months 26 days</t>
  </si>
  <si>
    <t>Weighted-Average Remaining Contractual Term, Vested or expected to vest, Ending Balance</t>
  </si>
  <si>
    <t>5 years 4 months 24 days</t>
  </si>
  <si>
    <t>Aggregate Intrinsic Value, Outstanding, Ending Balance | $</t>
  </si>
  <si>
    <t>Aggregate Intrinsic Value, Exercisable, Ending Balance | $</t>
  </si>
  <si>
    <t>Aggregate Intrinsic Value, Vested or expected to vest, Ending Balance | $</t>
  </si>
  <si>
    <t>Number of Units, Beginning balance</t>
  </si>
  <si>
    <t>Number of Units, Granted</t>
  </si>
  <si>
    <t>Number of Units, Exercised</t>
  </si>
  <si>
    <t>Number of Units, Forfeited or expired</t>
  </si>
  <si>
    <t>Number of Units, Ending balance</t>
  </si>
  <si>
    <t>Number of Units, Expected to vest, Ending Balance</t>
  </si>
  <si>
    <t>1 year 6 months</t>
  </si>
  <si>
    <t>Weighted- Average Remaining Contractual Term, Expected to vest, Ending Balance</t>
  </si>
  <si>
    <t>Stock-Based Compensation (Information Related to Stock Options Exercised) (Details) - USD ($) $ in Thousands</t>
  </si>
  <si>
    <t>Intrinsic value of stock options exercised</t>
  </si>
  <si>
    <t>Income tax benefit related to stock options exercised</t>
  </si>
  <si>
    <t>Stock-Based Compensation (Summary of Stock-Based Compensation Expense) (Details) - USD ($) $ in Thousands</t>
  </si>
  <si>
    <t>Schedule Of Share Based Compensation Arrangements [Line Items]</t>
  </si>
  <si>
    <t>Compensation expense recorded in selling, general and administrative expenses</t>
  </si>
  <si>
    <t>Deferred income tax benefits related to compensation expense</t>
  </si>
  <si>
    <t>Total fair value of stock options vested</t>
  </si>
  <si>
    <t>Unrecognized compensation cost</t>
  </si>
  <si>
    <t>Expected weighted-average recognition period for unrecognized compensation, in years</t>
  </si>
  <si>
    <t>2 years 7 months 6 days</t>
  </si>
  <si>
    <t>2 years 2 months 12 days</t>
  </si>
  <si>
    <t>10 months 24 days</t>
  </si>
  <si>
    <t>1 year 8 months 12 days</t>
  </si>
  <si>
    <t>Restructuring And Cost Reduction Programs (Narrative) (Details) - USD ($) $ in Thousands</t>
  </si>
  <si>
    <t>Restructuring charges</t>
  </si>
  <si>
    <t>Restructuring And Cost Reduction Programs (Summary of Charges Associated with Restructuring Programs by Major Type of Charges) (Details) - USD ($) $ in Thousands</t>
  </si>
  <si>
    <t>Restructuring Cost And Reserve [Line Items]</t>
  </si>
  <si>
    <t>Total expected cost related to restructuring and cost reduction programs</t>
  </si>
  <si>
    <t>Cumulative restructuring charges incurred</t>
  </si>
  <si>
    <t>Global Cost Reduction Program [Member]</t>
  </si>
  <si>
    <t>Other Restructuring Programs [Member]</t>
  </si>
  <si>
    <t>Employee Severance [Member]</t>
  </si>
  <si>
    <t>Employee Severance [Member] | Performance Coatings [Member]</t>
  </si>
  <si>
    <t>Employee Severance [Member] | Global Cost Reduction Program [Member]</t>
  </si>
  <si>
    <t>Employee Severance [Member] | Other Restructuring Programs [Member]</t>
  </si>
  <si>
    <t>Other Costs [Member]</t>
  </si>
  <si>
    <t>Other Costs [Member] | Global Cost Reduction Program [Member]</t>
  </si>
  <si>
    <t>Other Costs [Member] | Other Restructuring Programs [Member]</t>
  </si>
  <si>
    <t>Restructuring And Cost Reduction Programs (Summary of Charges Associated with Restructuring Programs by Segments) (Details) - USD ($) $ in Thousands</t>
  </si>
  <si>
    <t>Total Expected Charges</t>
  </si>
  <si>
    <t>Restructuring charges incurred</t>
  </si>
  <si>
    <t>Cumulative charges to date</t>
  </si>
  <si>
    <t>Segment Total [Member]</t>
  </si>
  <si>
    <t>Corporate Restructuring Charges [Member]</t>
  </si>
  <si>
    <t>Restructuring And Cost Reduction Programs (Summary Of Accruals Related To Restructuring And Cost Reduction Programs) (Details) - USD ($) $ in Thousands</t>
  </si>
  <si>
    <t>Restructuring Cost and Reserve [Line Items]</t>
  </si>
  <si>
    <t>Beginning balance</t>
  </si>
  <si>
    <t>Cash payments</t>
  </si>
  <si>
    <t>Non-cash items</t>
  </si>
  <si>
    <t>Ending balance</t>
  </si>
  <si>
    <t>Leases (Narrative) (Details) - USD ($) $ in Millions</t>
  </si>
  <si>
    <t>Rent expense for all operating leases</t>
  </si>
  <si>
    <t>Leases (Assets Held under Capital Leases and Included in Property, Plant and Equipment) (Details) - USD ($) $ in Thousands</t>
  </si>
  <si>
    <t>Capital Leased Assets [Line Items]</t>
  </si>
  <si>
    <t>Gross amounts capitalized</t>
  </si>
  <si>
    <t>Accumulated amortization</t>
  </si>
  <si>
    <t>Net assets under capital leases</t>
  </si>
  <si>
    <t>Buildings [Member]</t>
  </si>
  <si>
    <t>Equipment [Member]</t>
  </si>
  <si>
    <t>Leases (Future Minimum Lease Payments under All Non-Cancelable Leases) (Details) $ in Thousands</t>
  </si>
  <si>
    <t>2015, Capital Leases</t>
  </si>
  <si>
    <t>2016, Capital Leases</t>
  </si>
  <si>
    <t>2017, Capital Leases</t>
  </si>
  <si>
    <t>2018, Capital Leases</t>
  </si>
  <si>
    <t>2019, Capital Leases</t>
  </si>
  <si>
    <t>Thereafter, Capital Leases</t>
  </si>
  <si>
    <t>Net minimum lease payments, Capital Leases</t>
  </si>
  <si>
    <t>Less amount representing imputed interest</t>
  </si>
  <si>
    <t>Present value of net minimum lease payments</t>
  </si>
  <si>
    <t>Less current portion</t>
  </si>
  <si>
    <t>Long-term obligations at end of period</t>
  </si>
  <si>
    <t>2015, Operating Leases</t>
  </si>
  <si>
    <t>2016, Operating Leases</t>
  </si>
  <si>
    <t>2017, Operating Leases</t>
  </si>
  <si>
    <t>2018, Operating Leases</t>
  </si>
  <si>
    <t>2019, Operating Leases</t>
  </si>
  <si>
    <t>Thereafter, Operating Leases</t>
  </si>
  <si>
    <t>Net minimum lease payments, Operating Leases</t>
  </si>
  <si>
    <t>Miscellaneous Expense (Income), Net (Narrative) (Details) - USD ($) $ in Thousands</t>
  </si>
  <si>
    <t>3 Months Ended</t>
  </si>
  <si>
    <t>Mar. 31, 2013</t>
  </si>
  <si>
    <t>Disposal Group, Not Discontinued Operation, Gain (Loss) on Disposal</t>
  </si>
  <si>
    <t>Gain on assets sold</t>
  </si>
  <si>
    <t>Payments for Legal Settlements</t>
  </si>
  <si>
    <t>Miscellaneous Expense (Income), Net (Components of Miscellaneous Expense (Income), Net) (Details) - USD ($) $ in Thousands</t>
  </si>
  <si>
    <t>Loss (gain) on sale of assets</t>
  </si>
  <si>
    <t>Argentina export tax matter</t>
  </si>
  <si>
    <t>Other, net</t>
  </si>
  <si>
    <t>Total Miscellaneous expense (income), net</t>
  </si>
  <si>
    <t>Earnings (Loss) Per Share (Narrative) (Details) - shares shares in Millions</t>
  </si>
  <si>
    <t>Anti-dilutive securities excluded from computation of earnings per share</t>
  </si>
  <si>
    <t>Earnings (Loss) Per Share (Calculations Of Basic And Diluted Earnings Per Share) (Details) - USD ($) $ / shares in Units, shares in Thousands, $ in Thousands</t>
  </si>
  <si>
    <t>Basic earnings (loss) per share computation:</t>
  </si>
  <si>
    <t>Net income (loss) attributable to Ferro Corporation common shareholders</t>
  </si>
  <si>
    <t>Adjustment for income (loss) from discontinued operations</t>
  </si>
  <si>
    <t>Basic (loss) earnings per share from continuing operations attributable to Ferro Corporation common shareholders</t>
  </si>
  <si>
    <t>Diluted earnings (loss) per share computation:</t>
  </si>
  <si>
    <t>Assumed exercise of stock options</t>
  </si>
  <si>
    <t>Assumed satisfaction of deferred stock unit conditions</t>
  </si>
  <si>
    <t>Assumed satisfaction of restricted stock unit conditions</t>
  </si>
  <si>
    <t>Assumed satisfaction of performance stock unit conditions</t>
  </si>
  <si>
    <t>Diluted (loss) earnings per share from continuing operations attributable to Ferro Corporation common shareholders</t>
  </si>
  <si>
    <t>Share Repurchase Program (Details)</t>
  </si>
  <si>
    <t>Stock Repurchase Program, Authorized Amount</t>
  </si>
  <si>
    <t>Stock Repurchase Program, Authorized Amount, Increase</t>
  </si>
  <si>
    <t>Purchase of treasury stock, shares | shares</t>
  </si>
  <si>
    <t>Treasury Stock Acquired, Average Cost Per Share | $ / shares</t>
  </si>
  <si>
    <t>Accumulated Other Comprehensive Income (Loss) (Changes In Accumulated Other Comprehensive Income (Loss) by Component, Net of Tax) (Details) - USD ($) $ in Thousands</t>
  </si>
  <si>
    <t>Accumulated Other Comprehensive Income (Loss) [Line Items]</t>
  </si>
  <si>
    <t>Beginning accumulated other comprehensive income (loss), Postretirement Benefit Liability Adjustments</t>
  </si>
  <si>
    <t>Ending accumulated other comprehensive income (loss), Postretirement Benefit Liability Adjustments</t>
  </si>
  <si>
    <t>Beginning accumulated other comprehensive income (loss)</t>
  </si>
  <si>
    <t>Ending accumulated other comprehensive income (loss)</t>
  </si>
  <si>
    <t>Other comprehensive (loss) before reclassifications, Postretirement Benefit Liability Adjustments</t>
  </si>
  <si>
    <t>Amounts reclassified from accumulated other comprehensive (loss) income, Postretirement Benefit Liability Adjustments</t>
  </si>
  <si>
    <t>Net current period other comprehensive (loss) income, Postretirement Benefit Liability Adjustments</t>
  </si>
  <si>
    <t>Beginning accumulated other comprehensive income (loss), Translation Adjustments</t>
  </si>
  <si>
    <t>Other comprehensive (loss) before reclassifications, Translation Adjustments</t>
  </si>
  <si>
    <t>Net current period other comprehensive (loss) income, Translation Adjustments</t>
  </si>
  <si>
    <t>Ending accumulated other comprehensive income (loss), Translation Adjustments</t>
  </si>
  <si>
    <t>Beginning accumulated other comprehensive income (loss), Other Adjustments</t>
  </si>
  <si>
    <t>Amounts reclassified from accumulated other comprehensive (loss), Other Adjustments</t>
  </si>
  <si>
    <t>Net current period other comprehensive (loss), Other Adjustments</t>
  </si>
  <si>
    <t>Ending accumulated other comprehensive income (loss), Other Adjustments</t>
  </si>
  <si>
    <t>Other comprehensive (loss) before reclassifications</t>
  </si>
  <si>
    <t>Amounts reclassified from accumulated other comprehensive (loss) income</t>
  </si>
  <si>
    <t>Reporting For Segments (Narrative) (Details)</t>
  </si>
  <si>
    <t>Dec. 31, 2015country</t>
  </si>
  <si>
    <t>Number of countries other than the U.S. and Spain representing greater than 10% of net sales</t>
  </si>
  <si>
    <t>Number of countries other than the U.S. and Spain representing greater than 10% of long-lived assets</t>
  </si>
  <si>
    <t>Reporting For Segments (Net Sales To External Customers By Segment) (Details) - USD ($) $ in Thousands</t>
  </si>
  <si>
    <t>Sep. 30, 2015</t>
  </si>
  <si>
    <t>Mar. 31, 2015</t>
  </si>
  <si>
    <t>Sep. 30, 2014</t>
  </si>
  <si>
    <t>Mar. 31, 2014</t>
  </si>
  <si>
    <t>Segment Reporting Information [Line Items]</t>
  </si>
  <si>
    <t>Reporting For Segments (Segment's Gross Profit And Reconciliations To Income Before Income Taxes) (Details) - USD ($) $ in Thousands</t>
  </si>
  <si>
    <t>Segment Reporting, Reconciling Item for Operating Profit (Loss) from Segment to Consolidated [Line Items]</t>
  </si>
  <si>
    <t>Total gross profit</t>
  </si>
  <si>
    <t>Other expense, net</t>
  </si>
  <si>
    <t>Operating Segments [Member]</t>
  </si>
  <si>
    <t>Other cost of sales</t>
  </si>
  <si>
    <t>Performance Coatings [Member] | Operating Segments [Member]</t>
  </si>
  <si>
    <t>Performance Colors And Glass [Member] | Operating Segments [Member]</t>
  </si>
  <si>
    <t>Pigments, Powders and Oxides [Member] | Operating Segments [Member]</t>
  </si>
  <si>
    <t>Reporting For Segments (Summary of Segment's Expenditures for Long-Lived Assets, Including Acquisitions) (Details) - USD ($) $ in Thousands</t>
  </si>
  <si>
    <t>Total expenditures for long lived assets</t>
  </si>
  <si>
    <t>Discontinued Operations [Member]</t>
  </si>
  <si>
    <t>Corporate [Member]</t>
  </si>
  <si>
    <t>Operating Segments [Member] | Performance Coatings [Member]</t>
  </si>
  <si>
    <t>Operating Segments [Member] | Performance Colors And Glass [Member]</t>
  </si>
  <si>
    <t>Operating Segments [Member] | Pigments, Powders and Oxides [Member]</t>
  </si>
  <si>
    <t>Reporting For Segments (Summary of Net Sales by Geographic Region) (Details) - USD ($) $ in Thousands</t>
  </si>
  <si>
    <t>Total net sales</t>
  </si>
  <si>
    <t>United States [Member]</t>
  </si>
  <si>
    <t>Spain [Member]</t>
  </si>
  <si>
    <t>Germany [Member]</t>
  </si>
  <si>
    <t>Other International [Member]</t>
  </si>
  <si>
    <t>Reporting For Segments (Summary of Long-Lived Assets by Geographic Region) (Details) - USD ($) $ in Thousands</t>
  </si>
  <si>
    <t>Revenues from External Customers and Long-Lived Assets [Line Items]</t>
  </si>
  <si>
    <t>Total long-lived assets</t>
  </si>
  <si>
    <t>Columbia [Member]</t>
  </si>
  <si>
    <t>Unconsolidated Affiliates Accounted For Under the Equity Method (Narrative) (Details) - USD ($) $ in Millions</t>
  </si>
  <si>
    <t>Schedule of Equity Method Investments [Line Items]</t>
  </si>
  <si>
    <t>Investment income from equity-method investments</t>
  </si>
  <si>
    <t>Equity-method investments</t>
  </si>
  <si>
    <t>34.00%</t>
  </si>
  <si>
    <t>50.00%</t>
  </si>
  <si>
    <t>Unconsolidated Affiliates Accounted For Under the Equity Method (Summarized Condensed Income Statement) (Details) - USD ($) $ in Thousands</t>
  </si>
  <si>
    <t>Income from continuing operations</t>
  </si>
  <si>
    <t>Unconsolidated Affiliates Accounted For Under the Equity Method (Summarized Balance Sheet) (Details) - USD ($) $ in Thousands</t>
  </si>
  <si>
    <t>Unconsolidated Affiliates Accounted For Under the Equity Method (Transactions with Equity-Method Investees) (Details) - USD ($) $ in Thousands</t>
  </si>
  <si>
    <t>Dividends and interest received</t>
  </si>
  <si>
    <t>Commissions and royalties received</t>
  </si>
  <si>
    <t>Commissions and royalties paid</t>
  </si>
  <si>
    <t>Quarterly Data (Unaudited) (Narrative) (Details) - USD ($) $ in Thousands</t>
  </si>
  <si>
    <t>Mark-to-market net losses (gains)</t>
  </si>
  <si>
    <t>Quarterly Data (Unaudited) (Summary of Quarterly Financial Information) (Details) - USD ($) $ / shares in Units, $ in Thousands</t>
  </si>
  <si>
    <t>Net Income (Loss) Attributable to Ferro Corporation</t>
  </si>
  <si>
    <t>Earnings (Loss) Attributable to Ferro Corporation Common Shareholders Per Common Share, Basic</t>
  </si>
  <si>
    <t>Earnings (Loss) Attributable to Ferro Corporation Common Shareholders Per Common Share, Diluted</t>
  </si>
  <si>
    <t>Subsequent Events (Details) - USD ($)</t>
  </si>
  <si>
    <t>Subsequent Event [Member] | Ferer Dis Ticaret Ve Kimyasallar Anonim Sirketi A.S. (“Ferer”) [Member]</t>
  </si>
  <si>
    <t>Subsequent Event [Line Items]</t>
  </si>
  <si>
    <t>Revolving Credit Facility [Member] | Secured Debt [Member]</t>
  </si>
  <si>
    <t>Revolving Credit Facility [Member] | Secured Debt [Member] | Subsequent Event [Member]</t>
  </si>
  <si>
    <t>Schedule II - Valuation And Qualifying Accounts And Reserves (Details) - USD ($) $ in Thousands</t>
  </si>
  <si>
    <t>Allowance for Possible Losses on Collection of Accounts Receivable [Member]</t>
  </si>
  <si>
    <t>Valuation and Qualifying Accounts Disclosure [Line Items]</t>
  </si>
  <si>
    <t>Balance at Beginning of Period</t>
  </si>
  <si>
    <t>Additions Charged (Reductions Credited) to Costs and Expenses</t>
  </si>
  <si>
    <t>Deductions</t>
  </si>
  <si>
    <t>Adjustment for Differences in Exchange Rates</t>
  </si>
  <si>
    <t>Balance at End of Period</t>
  </si>
  <si>
    <t>Valuation Allowance on Net Deferred Tax Asset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EGP &quot;#,##0_);_(&quot;EGP &quot;(#,##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35214</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82893768</v>
      </c>
    </row>
    <row spans="1:4" r="17">
      <c t="s" s="4" r="A17">
        <v>28</v>
      </c>
      <c t="n" s="7" r="D17">
        <v>14443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7</v>
      </c>
      <c t="s" s="2" r="B1">
        <v>1</v>
      </c>
    </row>
    <row spans="1:4" r="2">
      <c t="s" s="2" r="B2">
        <v>2</v>
      </c>
      <c t="s" s="2" r="C2">
        <v>30</v>
      </c>
      <c t="s" s="2" r="D2">
        <v>31</v>
      </c>
    </row>
    <row spans="1:4" r="3">
      <c t="s" s="3" r="A3">
        <v>1058</v>
      </c>
    </row>
    <row spans="1:4" r="4">
      <c t="s" s="4" r="A4">
        <v>1059</v>
      </c>
      <c t="n" s="6" r="B4">
        <v>4400000</v>
      </c>
    </row>
    <row spans="1:4" r="5">
      <c t="s" s="4" r="A5">
        <v>376</v>
      </c>
    </row>
    <row spans="1:4" r="6">
      <c t="s" s="3" r="A6">
        <v>1058</v>
      </c>
    </row>
    <row spans="1:4" r="7">
      <c t="s" s="4" r="A7">
        <v>1060</v>
      </c>
      <c t="s" s="4" r="B7">
        <v>460</v>
      </c>
    </row>
    <row spans="1:4" r="8">
      <c t="s" s="4" r="A8">
        <v>1061</v>
      </c>
      <c t="s" s="4" r="B8">
        <v>1062</v>
      </c>
    </row>
    <row spans="1:4" r="9">
      <c t="s" s="4" r="A9">
        <v>1063</v>
      </c>
      <c t="s" s="4" r="B9">
        <v>1064</v>
      </c>
    </row>
    <row spans="1:4" r="10">
      <c t="s" s="4" r="A10">
        <v>1065</v>
      </c>
      <c t="s" s="4" r="B10">
        <v>518</v>
      </c>
    </row>
    <row spans="1:4" r="11">
      <c t="s" s="4" r="A11">
        <v>1066</v>
      </c>
      <c t="n" s="8" r="B11">
        <v>8.449999999999999</v>
      </c>
      <c t="n" s="8" r="C11">
        <v>9.539999999999999</v>
      </c>
      <c t="n" s="8" r="D11">
        <v>4.01</v>
      </c>
    </row>
    <row spans="1:4" r="12">
      <c t="s" s="4" r="A12">
        <v>1067</v>
      </c>
      <c t="n" s="7" r="B12">
        <v>1736</v>
      </c>
      <c t="n" s="7" r="C12">
        <v>2626</v>
      </c>
      <c t="n" s="7" r="D12">
        <v>1679</v>
      </c>
    </row>
    <row spans="1:4" r="13">
      <c t="s" s="4" r="A13">
        <v>1068</v>
      </c>
      <c t="n" s="7" r="B13">
        <v>702</v>
      </c>
      <c t="n" s="6" r="C13">
        <v>779</v>
      </c>
      <c t="n" s="6" r="D13">
        <v>1282</v>
      </c>
    </row>
    <row spans="1:4" r="14">
      <c t="s" s="4" r="A14">
        <v>385</v>
      </c>
    </row>
    <row spans="1:4" r="15">
      <c t="s" s="3" r="A15">
        <v>1058</v>
      </c>
    </row>
    <row spans="1:4" r="16">
      <c t="s" s="4" r="A16">
        <v>1060</v>
      </c>
      <c t="s" s="4" r="B16">
        <v>1062</v>
      </c>
    </row>
    <row spans="1:4" r="17">
      <c t="s" s="4" r="A17">
        <v>1069</v>
      </c>
      <c t="n" s="6" r="B17">
        <v>235890</v>
      </c>
    </row>
    <row spans="1:4" r="18">
      <c t="s" s="4" r="A18">
        <v>1070</v>
      </c>
      <c t="s" s="4" r="B18">
        <v>1071</v>
      </c>
    </row>
    <row spans="1:4" r="19">
      <c t="s" s="4" r="A19">
        <v>1072</v>
      </c>
      <c t="n" s="6" r="B19">
        <v>200000</v>
      </c>
    </row>
    <row spans="1:4" r="20">
      <c t="s" s="4" r="A20">
        <v>1066</v>
      </c>
      <c t="n" s="8" r="B20">
        <v>12.32</v>
      </c>
    </row>
    <row spans="1:4" r="21">
      <c t="s" s="4" r="A21">
        <v>1067</v>
      </c>
      <c t="n" s="7" r="B21">
        <v>4669</v>
      </c>
      <c t="n" s="6" r="C21">
        <v>3520</v>
      </c>
      <c t="n" s="6" r="D21">
        <v>3277</v>
      </c>
    </row>
    <row spans="1:4" r="22">
      <c t="s" s="4" r="A22">
        <v>1068</v>
      </c>
      <c t="n" s="7" r="B22">
        <v>2858</v>
      </c>
      <c t="n" s="7" r="C22">
        <v>3390</v>
      </c>
      <c t="n" s="7" r="D22">
        <v>4681</v>
      </c>
    </row>
    <row spans="1:4" r="23">
      <c t="s" s="4" r="A23">
        <v>1073</v>
      </c>
    </row>
    <row spans="1:4" r="24">
      <c t="s" s="3" r="A24">
        <v>1058</v>
      </c>
    </row>
    <row spans="1:4" r="25">
      <c t="s" s="4" r="A25">
        <v>1072</v>
      </c>
      <c t="n" s="6" r="C25">
        <v>200000</v>
      </c>
    </row>
    <row spans="1:4" r="26">
      <c t="s" s="4" r="A26">
        <v>1066</v>
      </c>
      <c t="n" s="8" r="C26">
        <v>13.09</v>
      </c>
    </row>
    <row spans="1:4" r="27">
      <c t="s" s="4" r="A27">
        <v>1074</v>
      </c>
    </row>
    <row spans="1:4" r="28">
      <c t="s" s="3" r="A28">
        <v>1058</v>
      </c>
    </row>
    <row spans="1:4" r="29">
      <c t="s" s="4" r="A29">
        <v>1072</v>
      </c>
      <c t="n" s="6" r="D29">
        <v>500000</v>
      </c>
    </row>
    <row spans="1:4" r="30">
      <c t="s" s="4" r="A30">
        <v>1066</v>
      </c>
      <c t="n" s="8" r="D30">
        <v>5.69</v>
      </c>
    </row>
    <row spans="1:4" r="31">
      <c t="s" s="4" r="A31">
        <v>1075</v>
      </c>
    </row>
    <row spans="1:4" r="32">
      <c t="s" s="3" r="A32">
        <v>1058</v>
      </c>
    </row>
    <row spans="1:4" r="33">
      <c t="s" s="4" r="A33">
        <v>1069</v>
      </c>
      <c t="n" s="6" r="B33">
        <v>200000</v>
      </c>
      <c t="n" s="6" r="C33">
        <v>200000</v>
      </c>
    </row>
    <row spans="1:4" r="34">
      <c t="s" s="4" r="A34">
        <v>1076</v>
      </c>
      <c t="s" s="4" r="B34">
        <v>1062</v>
      </c>
    </row>
    <row spans="1:4" r="35">
      <c t="s" s="4" r="A35">
        <v>1067</v>
      </c>
      <c t="n" s="7" r="B35">
        <v>1700</v>
      </c>
      <c t="n" s="7" r="C35">
        <v>400</v>
      </c>
    </row>
    <row spans="1:4" r="36">
      <c t="s" s="4" r="A36">
        <v>1068</v>
      </c>
      <c t="n" s="7" r="B36">
        <v>2900</v>
      </c>
      <c t="n" s="7" r="C36">
        <v>2300</v>
      </c>
    </row>
    <row spans="1:4" r="37">
      <c t="s" s="4" r="A37">
        <v>1077</v>
      </c>
    </row>
    <row spans="1:4" r="38">
      <c t="s" s="3" r="A38">
        <v>1058</v>
      </c>
    </row>
    <row spans="1:4" r="39">
      <c t="s" s="4" r="A39">
        <v>1078</v>
      </c>
      <c t="n" s="6" r="B39">
        <v>300000</v>
      </c>
      <c t="n" s="6" r="C39">
        <v>300000</v>
      </c>
    </row>
    <row spans="1:4" r="40">
      <c t="s" s="4" r="A40">
        <v>1079</v>
      </c>
      <c t="n" s="7" r="B40">
        <v>3200</v>
      </c>
      <c t="n" s="7" r="C40">
        <v>3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0</v>
      </c>
      <c t="s" s="2" r="B1">
        <v>1</v>
      </c>
    </row>
    <row spans="1:4" r="2">
      <c t="s" s="2" r="B2">
        <v>2</v>
      </c>
      <c t="s" s="2" r="C2">
        <v>30</v>
      </c>
      <c t="s" s="2" r="D2">
        <v>31</v>
      </c>
    </row>
    <row spans="1:4" r="3">
      <c t="s" s="3" r="A3">
        <v>1058</v>
      </c>
    </row>
    <row spans="1:4" r="4">
      <c t="s" s="4" r="A4">
        <v>1066</v>
      </c>
      <c t="n" s="8" r="B4">
        <v>8.449999999999999</v>
      </c>
      <c t="n" s="8" r="C4">
        <v>9.539999999999999</v>
      </c>
      <c t="n" s="8" r="D4">
        <v>4.01</v>
      </c>
    </row>
    <row spans="1:4" r="5">
      <c t="s" s="4" r="A5">
        <v>1081</v>
      </c>
      <c t="s" s="4" r="B5">
        <v>1082</v>
      </c>
      <c t="s" s="4" r="C5">
        <v>1082</v>
      </c>
      <c t="s" s="4" r="D5">
        <v>1082</v>
      </c>
    </row>
    <row spans="1:4" r="6">
      <c t="s" s="4" r="A6">
        <v>1083</v>
      </c>
      <c t="s" s="4" r="B6">
        <v>1084</v>
      </c>
      <c t="s" s="4" r="C6">
        <v>677</v>
      </c>
      <c t="s" s="4" r="D6">
        <v>1085</v>
      </c>
    </row>
    <row spans="1:4" r="7">
      <c t="s" s="4" r="A7">
        <v>1086</v>
      </c>
      <c t="s" s="4" r="B7">
        <v>1087</v>
      </c>
      <c t="s" s="4" r="C7">
        <v>1088</v>
      </c>
      <c t="s" s="4" r="D7">
        <v>1089</v>
      </c>
    </row>
    <row spans="1:4" r="8">
      <c t="s" s="4" r="A8">
        <v>1090</v>
      </c>
      <c t="s" s="4" r="B8">
        <v>1091</v>
      </c>
      <c t="s" s="4" r="C8">
        <v>1092</v>
      </c>
      <c t="s" s="4" r="D8">
        <v>1093</v>
      </c>
    </row>
    <row spans="1:4" r="9">
      <c t="s" s="4" r="A9">
        <v>1094</v>
      </c>
      <c t="s" s="4" r="B9">
        <v>1095</v>
      </c>
      <c t="s" s="4" r="C9">
        <v>1096</v>
      </c>
      <c t="s" s="4" r="D9">
        <v>1097</v>
      </c>
    </row>
    <row spans="1:4" r="10">
      <c t="s" s="4" r="A10">
        <v>1098</v>
      </c>
      <c t="s" s="4" r="B10">
        <v>652</v>
      </c>
      <c t="s" s="4" r="C10">
        <v>652</v>
      </c>
      <c t="s" s="4" r="D10">
        <v>6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t="s" s="1" r="A1">
        <v>1099</v>
      </c>
      <c t="s" s="2" r="B1">
        <v>1</v>
      </c>
    </row>
    <row spans="1:2" r="2">
      <c t="s" s="2" r="B2">
        <v>1100</v>
      </c>
    </row>
    <row spans="1:2" r="3">
      <c t="s" s="4" r="A3">
        <v>376</v>
      </c>
    </row>
    <row spans="1:2" r="4">
      <c t="s" s="3" r="A4">
        <v>1101</v>
      </c>
    </row>
    <row spans="1:2" r="5">
      <c t="s" s="4" r="A5">
        <v>1102</v>
      </c>
      <c t="n" s="6" r="B5">
        <v>2188051</v>
      </c>
    </row>
    <row spans="1:2" r="6">
      <c t="s" s="4" r="A6">
        <v>1103</v>
      </c>
      <c t="n" s="6" r="B6">
        <v>209542</v>
      </c>
    </row>
    <row spans="1:2" r="7">
      <c t="s" s="4" r="A7">
        <v>1104</v>
      </c>
      <c t="n" s="6" r="B7">
        <v>-67073</v>
      </c>
    </row>
    <row spans="1:2" r="8">
      <c t="s" s="4" r="A8">
        <v>1105</v>
      </c>
      <c t="n" s="6" r="B8">
        <v>-430200</v>
      </c>
    </row>
    <row spans="1:2" r="9">
      <c t="s" s="4" r="A9">
        <v>1106</v>
      </c>
      <c t="n" s="6" r="B9">
        <v>1900320</v>
      </c>
    </row>
    <row spans="1:2" r="10">
      <c t="s" s="4" r="A10">
        <v>1107</v>
      </c>
      <c t="n" s="6" r="B10">
        <v>1424485</v>
      </c>
    </row>
    <row spans="1:2" r="11">
      <c t="s" s="4" r="A11">
        <v>1108</v>
      </c>
      <c t="n" s="6" r="B11">
        <v>1787034</v>
      </c>
    </row>
    <row spans="1:2" r="12">
      <c t="s" s="4" r="A12">
        <v>1109</v>
      </c>
      <c t="n" s="8" r="B12">
        <v>12.52</v>
      </c>
    </row>
    <row spans="1:2" r="13">
      <c t="s" s="4" r="A13">
        <v>1110</v>
      </c>
      <c t="n" s="9" r="B13">
        <v>12.4</v>
      </c>
    </row>
    <row spans="1:2" r="14">
      <c t="s" s="4" r="A14">
        <v>1111</v>
      </c>
      <c t="n" s="9" r="B14">
        <v>6.02</v>
      </c>
    </row>
    <row spans="1:2" r="15">
      <c t="s" s="4" r="A15">
        <v>1112</v>
      </c>
      <c t="n" s="9" r="B15">
        <v>18.85</v>
      </c>
    </row>
    <row spans="1:2" r="16">
      <c t="s" s="4" r="A16">
        <v>1113</v>
      </c>
      <c t="n" s="9" r="B16">
        <v>11.3</v>
      </c>
    </row>
    <row spans="1:2" r="17">
      <c t="s" s="4" r="A17">
        <v>1114</v>
      </c>
      <c t="n" s="9" r="B17">
        <v>15.08</v>
      </c>
    </row>
    <row spans="1:2" r="18">
      <c t="s" s="4" r="A18">
        <v>1115</v>
      </c>
      <c t="n" s="8" r="B18">
        <v>11.4</v>
      </c>
    </row>
    <row spans="1:2" r="19">
      <c t="s" s="4" r="A19">
        <v>1116</v>
      </c>
      <c t="s" s="4" r="B19">
        <v>1117</v>
      </c>
    </row>
    <row spans="1:2" r="20">
      <c t="s" s="4" r="A20">
        <v>1118</v>
      </c>
      <c t="s" s="4" r="B20">
        <v>1119</v>
      </c>
    </row>
    <row spans="1:2" r="21">
      <c t="s" s="4" r="A21">
        <v>1120</v>
      </c>
      <c t="s" s="4" r="B21">
        <v>1121</v>
      </c>
    </row>
    <row spans="1:2" r="22">
      <c t="s" s="4" r="A22">
        <v>1122</v>
      </c>
      <c t="n" s="7" r="B22">
        <v>4653</v>
      </c>
    </row>
    <row spans="1:2" r="23">
      <c t="s" s="4" r="A23">
        <v>1123</v>
      </c>
      <c t="n" s="6" r="B23">
        <v>3816</v>
      </c>
    </row>
    <row spans="1:2" r="24">
      <c t="s" s="4" r="A24">
        <v>1124</v>
      </c>
      <c t="n" s="7" r="B24">
        <v>4352</v>
      </c>
    </row>
    <row spans="1:2" r="25">
      <c t="s" s="4" r="A25">
        <v>385</v>
      </c>
    </row>
    <row spans="1:2" r="26">
      <c t="s" s="3" r="A26">
        <v>1101</v>
      </c>
    </row>
    <row spans="1:2" r="27">
      <c t="s" s="4" r="A27">
        <v>1125</v>
      </c>
      <c t="n" s="6" r="B27">
        <v>888930</v>
      </c>
    </row>
    <row spans="1:2" r="28">
      <c t="s" s="4" r="A28">
        <v>1126</v>
      </c>
      <c t="n" s="6" r="B28">
        <v>235890</v>
      </c>
    </row>
    <row spans="1:2" r="29">
      <c t="s" s="4" r="A29">
        <v>1127</v>
      </c>
      <c t="n" s="6" r="B29">
        <v>-230400</v>
      </c>
    </row>
    <row spans="1:2" r="30">
      <c t="s" s="4" r="A30">
        <v>1128</v>
      </c>
      <c t="n" s="6" r="B30">
        <v>-5200</v>
      </c>
    </row>
    <row spans="1:2" r="31">
      <c t="s" s="4" r="A31">
        <v>1129</v>
      </c>
      <c t="n" s="6" r="B31">
        <v>889220</v>
      </c>
    </row>
    <row spans="1:2" r="32">
      <c t="s" s="4" r="A32">
        <v>1130</v>
      </c>
      <c t="n" s="6" r="B32">
        <v>889220</v>
      </c>
    </row>
    <row spans="1:2" r="33">
      <c t="s" s="4" r="A33">
        <v>1116</v>
      </c>
      <c t="s" s="4" r="B33">
        <v>1131</v>
      </c>
    </row>
    <row spans="1:2" r="34">
      <c t="s" s="4" r="A34">
        <v>1132</v>
      </c>
      <c t="s" s="4" r="B34">
        <v>113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3</v>
      </c>
      <c t="s" s="2" r="B1">
        <v>1</v>
      </c>
    </row>
    <row spans="1:4" r="2">
      <c t="s" s="2" r="B2">
        <v>2</v>
      </c>
      <c t="s" s="2" r="C2">
        <v>30</v>
      </c>
      <c t="s" s="2" r="D2">
        <v>31</v>
      </c>
    </row>
    <row spans="1:4" r="3">
      <c t="s" s="3" r="A3">
        <v>225</v>
      </c>
    </row>
    <row spans="1:4" r="4">
      <c t="s" s="4" r="A4">
        <v>178</v>
      </c>
      <c t="n" s="7" r="B4">
        <v>404</v>
      </c>
      <c t="n" s="7" r="C4">
        <v>684</v>
      </c>
      <c t="n" s="7" r="D4">
        <v>666</v>
      </c>
    </row>
    <row spans="1:4" r="5">
      <c t="s" s="4" r="A5">
        <v>1134</v>
      </c>
      <c t="n" s="6" r="B5">
        <v>457</v>
      </c>
      <c t="n" s="6" r="C5">
        <v>1129</v>
      </c>
      <c t="n" s="6" r="D5">
        <v>859</v>
      </c>
    </row>
    <row spans="1:4" r="6">
      <c t="s" s="4" r="A6">
        <v>1135</v>
      </c>
      <c t="n" s="7" r="B6">
        <v>160</v>
      </c>
      <c t="n" s="7" r="C6">
        <v>395</v>
      </c>
      <c t="n" s="7" r="D6">
        <v>3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t="s" s="1" r="A1">
        <v>1136</v>
      </c>
      <c t="s" s="2" r="B1">
        <v>1</v>
      </c>
    </row>
    <row spans="1:4" r="2">
      <c t="s" s="2" r="B2">
        <v>2</v>
      </c>
      <c t="s" s="2" r="C2">
        <v>30</v>
      </c>
      <c t="s" s="2" r="D2">
        <v>31</v>
      </c>
    </row>
    <row spans="1:4" r="3">
      <c t="s" s="4" r="A3">
        <v>376</v>
      </c>
    </row>
    <row spans="1:4" r="4">
      <c t="s" s="3" r="A4">
        <v>1137</v>
      </c>
    </row>
    <row spans="1:4" r="5">
      <c t="s" s="4" r="A5">
        <v>1138</v>
      </c>
      <c t="n" s="7" r="B5">
        <v>1736</v>
      </c>
      <c t="n" s="7" r="C5">
        <v>2626</v>
      </c>
      <c t="n" s="7" r="D5">
        <v>1679</v>
      </c>
    </row>
    <row spans="1:4" r="6">
      <c t="s" s="4" r="A6">
        <v>1139</v>
      </c>
      <c t="n" s="6" r="B6">
        <v>608</v>
      </c>
      <c t="n" s="6" r="C6">
        <v>919</v>
      </c>
      <c t="n" s="6" r="D6">
        <v>588</v>
      </c>
    </row>
    <row spans="1:4" r="7">
      <c t="s" s="4" r="A7">
        <v>1140</v>
      </c>
      <c t="n" s="6" r="B7">
        <v>1664</v>
      </c>
      <c t="n" s="6" r="C7">
        <v>2545</v>
      </c>
      <c t="n" s="6" r="D7">
        <v>2228</v>
      </c>
    </row>
    <row spans="1:4" r="8">
      <c t="s" s="4" r="A8">
        <v>1141</v>
      </c>
      <c t="n" s="7" r="B8">
        <v>702</v>
      </c>
      <c t="n" s="7" r="C8">
        <v>779</v>
      </c>
      <c t="n" s="7" r="D8">
        <v>1282</v>
      </c>
    </row>
    <row spans="1:4" r="9">
      <c t="s" s="4" r="A9">
        <v>1142</v>
      </c>
      <c t="s" s="4" r="B9">
        <v>1143</v>
      </c>
      <c t="s" s="4" r="C9">
        <v>1144</v>
      </c>
      <c t="s" s="4" r="D9">
        <v>1145</v>
      </c>
    </row>
    <row spans="1:4" r="10">
      <c t="s" s="4" r="A10">
        <v>385</v>
      </c>
    </row>
    <row spans="1:4" r="11">
      <c t="s" s="3" r="A11">
        <v>1137</v>
      </c>
    </row>
    <row spans="1:4" r="12">
      <c t="s" s="4" r="A12">
        <v>1138</v>
      </c>
      <c t="n" s="7" r="B12">
        <v>4669</v>
      </c>
      <c t="n" s="7" r="C12">
        <v>3520</v>
      </c>
      <c t="n" s="7" r="D12">
        <v>3277</v>
      </c>
    </row>
    <row spans="1:4" r="13">
      <c t="s" s="4" r="A13">
        <v>1139</v>
      </c>
      <c t="n" s="6" r="B13">
        <v>1634</v>
      </c>
      <c t="n" s="6" r="C13">
        <v>1232</v>
      </c>
      <c t="n" s="6" r="D13">
        <v>1147</v>
      </c>
    </row>
    <row spans="1:4" r="14">
      <c t="s" s="4" r="A14">
        <v>1141</v>
      </c>
      <c t="n" s="7" r="B14">
        <v>2858</v>
      </c>
      <c t="n" s="7" r="C14">
        <v>3390</v>
      </c>
      <c t="n" s="7" r="D14">
        <v>4681</v>
      </c>
    </row>
    <row spans="1:4" r="15">
      <c t="s" s="4" r="A15">
        <v>1142</v>
      </c>
      <c t="s" s="4" r="B15">
        <v>1131</v>
      </c>
      <c t="s" s="4" r="C15">
        <v>1144</v>
      </c>
      <c t="s" s="4" r="D15">
        <v>11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7</v>
      </c>
      <c t="s" s="2" r="B1">
        <v>1</v>
      </c>
    </row>
    <row spans="1:4" r="2">
      <c t="s" s="2" r="B2">
        <v>2</v>
      </c>
      <c t="s" s="2" r="C2">
        <v>30</v>
      </c>
      <c t="s" s="2" r="D2">
        <v>31</v>
      </c>
    </row>
    <row spans="1:4" r="3">
      <c t="s" s="3" r="A3">
        <v>228</v>
      </c>
    </row>
    <row spans="1:4" r="4">
      <c t="s" s="4" r="A4">
        <v>1148</v>
      </c>
      <c t="n" s="7" r="B4">
        <v>9534</v>
      </c>
      <c t="n" s="7" r="C4">
        <v>8849</v>
      </c>
      <c t="n" s="7" r="D4">
        <v>313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9</v>
      </c>
      <c t="s" s="2" r="B1">
        <v>1</v>
      </c>
    </row>
    <row spans="1:4" r="2">
      <c t="s" s="2" r="B2">
        <v>2</v>
      </c>
      <c t="s" s="2" r="C2">
        <v>30</v>
      </c>
      <c t="s" s="2" r="D2">
        <v>31</v>
      </c>
    </row>
    <row spans="1:4" r="3">
      <c t="s" s="3" r="A3">
        <v>1150</v>
      </c>
    </row>
    <row spans="1:4" r="4">
      <c t="s" s="4" r="A4">
        <v>1151</v>
      </c>
      <c t="n" s="7" r="B4">
        <v>59881</v>
      </c>
    </row>
    <row spans="1:4" r="5">
      <c t="s" s="4" r="A5">
        <v>1148</v>
      </c>
      <c t="n" s="6" r="B5">
        <v>9534</v>
      </c>
      <c t="n" s="7" r="C5">
        <v>8849</v>
      </c>
      <c t="n" s="7" r="D5">
        <v>31331</v>
      </c>
    </row>
    <row spans="1:4" r="6">
      <c t="s" s="4" r="A6">
        <v>1152</v>
      </c>
      <c t="n" s="6" r="B6">
        <v>59881</v>
      </c>
    </row>
    <row spans="1:4" r="7">
      <c t="s" s="4" r="A7">
        <v>537</v>
      </c>
    </row>
    <row spans="1:4" r="8">
      <c t="s" s="3" r="A8">
        <v>1150</v>
      </c>
    </row>
    <row spans="1:4" r="9">
      <c t="s" s="4" r="A9">
        <v>1151</v>
      </c>
      <c t="n" s="6" r="B9">
        <v>4062</v>
      </c>
    </row>
    <row spans="1:4" r="10">
      <c t="s" s="4" r="A10">
        <v>1148</v>
      </c>
      <c t="n" s="6" r="D10">
        <v>-1639</v>
      </c>
    </row>
    <row spans="1:4" r="11">
      <c t="s" s="4" r="A11">
        <v>1152</v>
      </c>
      <c t="n" s="6" r="B11">
        <v>4062</v>
      </c>
    </row>
    <row spans="1:4" r="12">
      <c t="s" s="4" r="A12">
        <v>1153</v>
      </c>
    </row>
    <row spans="1:4" r="13">
      <c t="s" s="3" r="A13">
        <v>1150</v>
      </c>
    </row>
    <row spans="1:4" r="14">
      <c t="s" s="4" r="A14">
        <v>1151</v>
      </c>
      <c t="n" s="6" r="B14">
        <v>49627</v>
      </c>
    </row>
    <row spans="1:4" r="15">
      <c t="s" s="4" r="A15">
        <v>1148</v>
      </c>
      <c t="n" s="6" r="B15">
        <v>9534</v>
      </c>
      <c t="n" s="6" r="C15">
        <v>8849</v>
      </c>
      <c t="n" s="6" r="D15">
        <v>31244</v>
      </c>
    </row>
    <row spans="1:4" r="16">
      <c t="s" s="4" r="A16">
        <v>1152</v>
      </c>
      <c t="n" s="6" r="B16">
        <v>49627</v>
      </c>
    </row>
    <row spans="1:4" r="17">
      <c t="s" s="4" r="A17">
        <v>1154</v>
      </c>
    </row>
    <row spans="1:4" r="18">
      <c t="s" s="3" r="A18">
        <v>1150</v>
      </c>
    </row>
    <row spans="1:4" r="19">
      <c t="s" s="4" r="A19">
        <v>1151</v>
      </c>
      <c t="n" s="6" r="B19">
        <v>6192</v>
      </c>
    </row>
    <row spans="1:4" r="20">
      <c t="s" s="4" r="A20">
        <v>1148</v>
      </c>
      <c t="n" s="6" r="D20">
        <v>1726</v>
      </c>
    </row>
    <row spans="1:4" r="21">
      <c t="s" s="4" r="A21">
        <v>1152</v>
      </c>
      <c t="n" s="6" r="B21">
        <v>6192</v>
      </c>
    </row>
    <row spans="1:4" r="22">
      <c t="s" s="4" r="A22">
        <v>1155</v>
      </c>
    </row>
    <row spans="1:4" r="23">
      <c t="s" s="3" r="A23">
        <v>1150</v>
      </c>
    </row>
    <row spans="1:4" r="24">
      <c t="s" s="4" r="A24">
        <v>1151</v>
      </c>
      <c t="n" s="6" r="B24">
        <v>33818</v>
      </c>
    </row>
    <row spans="1:4" r="25">
      <c t="s" s="4" r="A25">
        <v>1148</v>
      </c>
      <c t="n" s="6" r="B25">
        <v>4015</v>
      </c>
      <c t="n" s="6" r="C25">
        <v>2744</v>
      </c>
      <c t="n" s="6" r="D25">
        <v>20106</v>
      </c>
    </row>
    <row spans="1:4" r="26">
      <c t="s" s="4" r="A26">
        <v>1152</v>
      </c>
      <c t="n" s="6" r="B26">
        <v>33818</v>
      </c>
    </row>
    <row spans="1:4" r="27">
      <c t="s" s="4" r="A27">
        <v>1156</v>
      </c>
    </row>
    <row spans="1:4" r="28">
      <c t="s" s="3" r="A28">
        <v>1150</v>
      </c>
    </row>
    <row spans="1:4" r="29">
      <c t="s" s="4" r="A29">
        <v>1151</v>
      </c>
      <c t="n" s="6" r="B29">
        <v>4062</v>
      </c>
    </row>
    <row spans="1:4" r="30">
      <c t="s" s="4" r="A30">
        <v>1148</v>
      </c>
      <c t="n" s="6" r="D30">
        <v>-1639</v>
      </c>
    </row>
    <row spans="1:4" r="31">
      <c t="s" s="4" r="A31">
        <v>1152</v>
      </c>
      <c t="n" s="6" r="B31">
        <v>4062</v>
      </c>
    </row>
    <row spans="1:4" r="32">
      <c t="s" s="4" r="A32">
        <v>1157</v>
      </c>
    </row>
    <row spans="1:4" r="33">
      <c t="s" s="3" r="A33">
        <v>1150</v>
      </c>
    </row>
    <row spans="1:4" r="34">
      <c t="s" s="4" r="A34">
        <v>1151</v>
      </c>
      <c t="n" s="6" r="B34">
        <v>28504</v>
      </c>
    </row>
    <row spans="1:4" r="35">
      <c t="s" s="4" r="A35">
        <v>1148</v>
      </c>
      <c t="n" s="6" r="B35">
        <v>4015</v>
      </c>
      <c t="n" s="6" r="C35">
        <v>2744</v>
      </c>
      <c t="n" s="6" r="D35">
        <v>21745</v>
      </c>
    </row>
    <row spans="1:4" r="36">
      <c t="s" s="4" r="A36">
        <v>1152</v>
      </c>
      <c t="n" s="6" r="B36">
        <v>28504</v>
      </c>
    </row>
    <row spans="1:4" r="37">
      <c t="s" s="4" r="A37">
        <v>1158</v>
      </c>
    </row>
    <row spans="1:4" r="38">
      <c t="s" s="3" r="A38">
        <v>1150</v>
      </c>
    </row>
    <row spans="1:4" r="39">
      <c t="s" s="4" r="A39">
        <v>1151</v>
      </c>
      <c t="n" s="6" r="B39">
        <v>1252</v>
      </c>
    </row>
    <row spans="1:4" r="40">
      <c t="s" s="4" r="A40">
        <v>1152</v>
      </c>
      <c t="n" s="6" r="B40">
        <v>1252</v>
      </c>
    </row>
    <row spans="1:4" r="41">
      <c t="s" s="4" r="A41">
        <v>1159</v>
      </c>
    </row>
    <row spans="1:4" r="42">
      <c t="s" s="3" r="A42">
        <v>1150</v>
      </c>
    </row>
    <row spans="1:4" r="43">
      <c t="s" s="4" r="A43">
        <v>1151</v>
      </c>
      <c t="n" s="6" r="B43">
        <v>26063</v>
      </c>
    </row>
    <row spans="1:4" r="44">
      <c t="s" s="4" r="A44">
        <v>1148</v>
      </c>
      <c t="n" s="6" r="B44">
        <v>5519</v>
      </c>
      <c t="n" s="6" r="C44">
        <v>6105</v>
      </c>
      <c t="n" s="6" r="D44">
        <v>11225</v>
      </c>
    </row>
    <row spans="1:4" r="45">
      <c t="s" s="4" r="A45">
        <v>1152</v>
      </c>
      <c t="n" s="6" r="B45">
        <v>26063</v>
      </c>
    </row>
    <row spans="1:4" r="46">
      <c t="s" s="4" r="A46">
        <v>1160</v>
      </c>
    </row>
    <row spans="1:4" r="47">
      <c t="s" s="3" r="A47">
        <v>1150</v>
      </c>
    </row>
    <row spans="1:4" r="48">
      <c t="s" s="4" r="A48">
        <v>1151</v>
      </c>
      <c t="n" s="6" r="B48">
        <v>21123</v>
      </c>
    </row>
    <row spans="1:4" r="49">
      <c t="s" s="4" r="A49">
        <v>1148</v>
      </c>
      <c t="n" s="6" r="B49">
        <v>5519</v>
      </c>
      <c t="n" s="7" r="C49">
        <v>6105</v>
      </c>
      <c t="n" s="6" r="D49">
        <v>9499</v>
      </c>
    </row>
    <row spans="1:4" r="50">
      <c t="s" s="4" r="A50">
        <v>1152</v>
      </c>
      <c t="n" s="6" r="B50">
        <v>21123</v>
      </c>
    </row>
    <row spans="1:4" r="51">
      <c t="s" s="4" r="A51">
        <v>1161</v>
      </c>
    </row>
    <row spans="1:4" r="52">
      <c t="s" s="3" r="A52">
        <v>1150</v>
      </c>
    </row>
    <row spans="1:4" r="53">
      <c t="s" s="4" r="A53">
        <v>1151</v>
      </c>
      <c t="n" s="6" r="B53">
        <v>4940</v>
      </c>
    </row>
    <row spans="1:4" r="54">
      <c t="s" s="4" r="A54">
        <v>1148</v>
      </c>
      <c t="n" s="7" r="D54">
        <v>1726</v>
      </c>
    </row>
    <row spans="1:4" r="55">
      <c t="s" s="4" r="A55">
        <v>1152</v>
      </c>
      <c t="n" s="7" r="B55">
        <v>49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2</v>
      </c>
      <c t="s" s="2" r="B1">
        <v>1</v>
      </c>
    </row>
    <row spans="1:4" r="2">
      <c t="s" s="2" r="B2">
        <v>2</v>
      </c>
      <c t="s" s="2" r="C2">
        <v>30</v>
      </c>
      <c t="s" s="2" r="D2">
        <v>31</v>
      </c>
    </row>
    <row spans="1:4" r="3">
      <c t="s" s="3" r="A3">
        <v>1150</v>
      </c>
    </row>
    <row spans="1:4" r="4">
      <c t="s" s="4" r="A4">
        <v>1163</v>
      </c>
      <c t="n" s="7" r="B4">
        <v>59881</v>
      </c>
    </row>
    <row spans="1:4" r="5">
      <c t="s" s="4" r="A5">
        <v>1164</v>
      </c>
      <c t="n" s="6" r="B5">
        <v>9534</v>
      </c>
      <c t="n" s="7" r="C5">
        <v>8849</v>
      </c>
      <c t="n" s="7" r="D5">
        <v>31331</v>
      </c>
    </row>
    <row spans="1:4" r="6">
      <c t="s" s="4" r="A6">
        <v>1165</v>
      </c>
      <c t="n" s="6" r="B6">
        <v>59881</v>
      </c>
    </row>
    <row spans="1:4" r="7">
      <c t="s" s="4" r="A7">
        <v>537</v>
      </c>
    </row>
    <row spans="1:4" r="8">
      <c t="s" s="3" r="A8">
        <v>1150</v>
      </c>
    </row>
    <row spans="1:4" r="9">
      <c t="s" s="4" r="A9">
        <v>1163</v>
      </c>
      <c t="n" s="6" r="B9">
        <v>4460</v>
      </c>
    </row>
    <row spans="1:4" r="10">
      <c t="s" s="4" r="A10">
        <v>1164</v>
      </c>
      <c t="n" s="6" r="B10">
        <v>204</v>
      </c>
      <c t="n" s="6" r="C10">
        <v>527</v>
      </c>
      <c t="n" s="6" r="D10">
        <v>1542</v>
      </c>
    </row>
    <row spans="1:4" r="11">
      <c t="s" s="4" r="A11">
        <v>1165</v>
      </c>
      <c t="n" s="6" r="B11">
        <v>4460</v>
      </c>
    </row>
    <row spans="1:4" r="12">
      <c t="s" s="4" r="A12">
        <v>539</v>
      </c>
    </row>
    <row spans="1:4" r="13">
      <c t="s" s="3" r="A13">
        <v>1150</v>
      </c>
    </row>
    <row spans="1:4" r="14">
      <c t="s" s="4" r="A14">
        <v>1163</v>
      </c>
      <c t="n" s="6" r="B14">
        <v>20252</v>
      </c>
    </row>
    <row spans="1:4" r="15">
      <c t="s" s="4" r="A15">
        <v>1164</v>
      </c>
      <c t="n" s="6" r="B15">
        <v>2300</v>
      </c>
      <c t="n" s="6" r="C15">
        <v>1279</v>
      </c>
      <c t="n" s="6" r="D15">
        <v>16673</v>
      </c>
    </row>
    <row spans="1:4" r="16">
      <c t="s" s="4" r="A16">
        <v>1165</v>
      </c>
      <c t="n" s="6" r="B16">
        <v>20252</v>
      </c>
    </row>
    <row spans="1:4" r="17">
      <c t="s" s="4" r="A17">
        <v>615</v>
      </c>
    </row>
    <row spans="1:4" r="18">
      <c t="s" s="3" r="A18">
        <v>1150</v>
      </c>
    </row>
    <row spans="1:4" r="19">
      <c t="s" s="4" r="A19">
        <v>1163</v>
      </c>
      <c t="n" s="6" r="B19">
        <v>6619</v>
      </c>
    </row>
    <row spans="1:4" r="20">
      <c t="s" s="4" r="A20">
        <v>1164</v>
      </c>
      <c t="n" s="6" r="B20">
        <v>1970</v>
      </c>
      <c t="n" s="6" r="C20">
        <v>80</v>
      </c>
      <c t="n" s="6" r="D20">
        <v>589</v>
      </c>
    </row>
    <row spans="1:4" r="21">
      <c t="s" s="4" r="A21">
        <v>1165</v>
      </c>
      <c t="n" s="6" r="B21">
        <v>6619</v>
      </c>
    </row>
    <row spans="1:4" r="22">
      <c t="s" s="4" r="A22">
        <v>1166</v>
      </c>
    </row>
    <row spans="1:4" r="23">
      <c t="s" s="3" r="A23">
        <v>1150</v>
      </c>
    </row>
    <row spans="1:4" r="24">
      <c t="s" s="4" r="A24">
        <v>1163</v>
      </c>
      <c t="n" s="6" r="B24">
        <v>31331</v>
      </c>
    </row>
    <row spans="1:4" r="25">
      <c t="s" s="4" r="A25">
        <v>1164</v>
      </c>
      <c t="n" s="6" r="B25">
        <v>4474</v>
      </c>
      <c t="n" s="6" r="C25">
        <v>1886</v>
      </c>
      <c t="n" s="6" r="D25">
        <v>18804</v>
      </c>
    </row>
    <row spans="1:4" r="26">
      <c t="s" s="4" r="A26">
        <v>1165</v>
      </c>
      <c t="n" s="6" r="B26">
        <v>31331</v>
      </c>
    </row>
    <row spans="1:4" r="27">
      <c t="s" s="4" r="A27">
        <v>1167</v>
      </c>
    </row>
    <row spans="1:4" r="28">
      <c t="s" s="3" r="A28">
        <v>1150</v>
      </c>
    </row>
    <row spans="1:4" r="29">
      <c t="s" s="4" r="A29">
        <v>1163</v>
      </c>
      <c t="n" s="6" r="B29">
        <v>28550</v>
      </c>
    </row>
    <row spans="1:4" r="30">
      <c t="s" s="4" r="A30">
        <v>1164</v>
      </c>
      <c t="n" s="6" r="B30">
        <v>5060</v>
      </c>
      <c t="n" s="7" r="C30">
        <v>6963</v>
      </c>
      <c t="n" s="7" r="D30">
        <v>12527</v>
      </c>
    </row>
    <row spans="1:4" r="31">
      <c t="s" s="4" r="A31">
        <v>1165</v>
      </c>
      <c t="n" s="7" r="B31">
        <v>285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8</v>
      </c>
      <c t="s" s="2" r="B1">
        <v>1</v>
      </c>
    </row>
    <row spans="1:4" r="2">
      <c t="s" s="2" r="B2">
        <v>2</v>
      </c>
      <c t="s" s="2" r="C2">
        <v>30</v>
      </c>
      <c t="s" s="2" r="D2">
        <v>31</v>
      </c>
    </row>
    <row spans="1:4" r="3">
      <c t="s" s="3" r="A3">
        <v>1169</v>
      </c>
    </row>
    <row spans="1:4" r="4">
      <c t="s" s="4" r="A4">
        <v>1170</v>
      </c>
      <c t="n" s="7" r="B4">
        <v>1456</v>
      </c>
      <c t="n" s="7" r="C4">
        <v>10762</v>
      </c>
      <c t="n" s="7" r="D4">
        <v>10232</v>
      </c>
    </row>
    <row spans="1:4" r="5">
      <c t="s" s="4" r="A5">
        <v>1148</v>
      </c>
      <c t="n" s="6" r="B5">
        <v>9534</v>
      </c>
      <c t="n" s="6" r="C5">
        <v>8849</v>
      </c>
      <c t="n" s="6" r="D5">
        <v>31331</v>
      </c>
    </row>
    <row spans="1:4" r="6">
      <c t="s" s="4" r="A6">
        <v>1171</v>
      </c>
      <c t="n" s="6" r="B6">
        <v>-8173</v>
      </c>
      <c t="n" s="6" r="C6">
        <v>-18006</v>
      </c>
      <c t="n" s="6" r="D6">
        <v>-29833</v>
      </c>
    </row>
    <row spans="1:4" r="7">
      <c t="s" s="4" r="A7">
        <v>1172</v>
      </c>
      <c t="n" s="6" r="B7">
        <v>-47</v>
      </c>
      <c t="n" s="6" r="C7">
        <v>-149</v>
      </c>
      <c t="n" s="6" r="D7">
        <v>-968</v>
      </c>
    </row>
    <row spans="1:4" r="8">
      <c t="s" s="4" r="A8">
        <v>1173</v>
      </c>
      <c t="n" s="6" r="B8">
        <v>2770</v>
      </c>
      <c t="n" s="6" r="C8">
        <v>1456</v>
      </c>
      <c t="n" s="6" r="D8">
        <v>10762</v>
      </c>
    </row>
    <row spans="1:4" r="9">
      <c t="s" s="4" r="A9">
        <v>1155</v>
      </c>
    </row>
    <row spans="1:4" r="10">
      <c t="s" s="3" r="A10">
        <v>1169</v>
      </c>
    </row>
    <row spans="1:4" r="11">
      <c t="s" s="4" r="A11">
        <v>1170</v>
      </c>
      <c t="n" s="6" r="B11">
        <v>519</v>
      </c>
      <c t="n" s="6" r="C11">
        <v>6183</v>
      </c>
      <c t="n" s="6" r="D11">
        <v>4093</v>
      </c>
    </row>
    <row spans="1:4" r="12">
      <c t="s" s="4" r="A12">
        <v>1148</v>
      </c>
      <c t="n" s="6" r="B12">
        <v>4015</v>
      </c>
      <c t="n" s="6" r="C12">
        <v>2744</v>
      </c>
      <c t="n" s="6" r="D12">
        <v>20106</v>
      </c>
    </row>
    <row spans="1:4" r="13">
      <c t="s" s="4" r="A13">
        <v>1171</v>
      </c>
      <c t="n" s="6" r="B13">
        <v>-3832</v>
      </c>
      <c t="n" s="6" r="C13">
        <v>-8337</v>
      </c>
      <c t="n" s="6" r="D13">
        <v>-18226</v>
      </c>
    </row>
    <row spans="1:4" r="14">
      <c t="s" s="4" r="A14">
        <v>1172</v>
      </c>
      <c t="n" s="6" r="B14">
        <v>-9</v>
      </c>
      <c t="n" s="6" r="C14">
        <v>-71</v>
      </c>
    </row>
    <row spans="1:4" r="15">
      <c t="s" s="4" r="A15">
        <v>1172</v>
      </c>
      <c t="n" s="6" r="D15">
        <v>210</v>
      </c>
    </row>
    <row spans="1:4" r="16">
      <c t="s" s="4" r="A16">
        <v>1173</v>
      </c>
      <c t="n" s="6" r="B16">
        <v>693</v>
      </c>
      <c t="n" s="6" r="C16">
        <v>519</v>
      </c>
      <c t="n" s="6" r="D16">
        <v>6183</v>
      </c>
    </row>
    <row spans="1:4" r="17">
      <c t="s" s="4" r="A17">
        <v>1159</v>
      </c>
    </row>
    <row spans="1:4" r="18">
      <c t="s" s="3" r="A18">
        <v>1169</v>
      </c>
    </row>
    <row spans="1:4" r="19">
      <c t="s" s="4" r="A19">
        <v>1170</v>
      </c>
      <c t="n" s="6" r="B19">
        <v>937</v>
      </c>
      <c t="n" s="6" r="C19">
        <v>4579</v>
      </c>
      <c t="n" s="6" r="D19">
        <v>6139</v>
      </c>
    </row>
    <row spans="1:4" r="20">
      <c t="s" s="4" r="A20">
        <v>1148</v>
      </c>
      <c t="n" s="6" r="B20">
        <v>5519</v>
      </c>
      <c t="n" s="6" r="C20">
        <v>6105</v>
      </c>
      <c t="n" s="6" r="D20">
        <v>11225</v>
      </c>
    </row>
    <row spans="1:4" r="21">
      <c t="s" s="4" r="A21">
        <v>1171</v>
      </c>
      <c t="n" s="6" r="B21">
        <v>-4341</v>
      </c>
      <c t="n" s="6" r="C21">
        <v>-9669</v>
      </c>
      <c t="n" s="6" r="D21">
        <v>-11607</v>
      </c>
    </row>
    <row spans="1:4" r="22">
      <c t="s" s="4" r="A22">
        <v>1172</v>
      </c>
      <c t="n" s="6" r="B22">
        <v>-38</v>
      </c>
      <c t="n" s="6" r="C22">
        <v>-78</v>
      </c>
      <c t="n" s="6" r="D22">
        <v>-1178</v>
      </c>
    </row>
    <row spans="1:4" r="23">
      <c t="s" s="4" r="A23">
        <v>1173</v>
      </c>
      <c t="n" s="7" r="B23">
        <v>2077</v>
      </c>
      <c t="n" s="7" r="C23">
        <v>937</v>
      </c>
      <c t="n" s="7" r="D23">
        <v>45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1174</v>
      </c>
      <c t="s" s="2" r="B1">
        <v>1</v>
      </c>
    </row>
    <row spans="1:4" r="2">
      <c t="s" s="2" r="B2">
        <v>2</v>
      </c>
      <c t="s" s="2" r="C2">
        <v>30</v>
      </c>
      <c t="s" s="2" r="D2">
        <v>31</v>
      </c>
    </row>
    <row spans="1:4" r="3">
      <c t="s" s="3" r="A3">
        <v>231</v>
      </c>
    </row>
    <row spans="1:4" r="4">
      <c t="s" s="4" r="A4">
        <v>1175</v>
      </c>
      <c t="n" s="10" r="B4">
        <v>9.1</v>
      </c>
      <c t="n" s="10" r="C4">
        <v>13.4</v>
      </c>
      <c t="n" s="10" r="D4">
        <v>15.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6</v>
      </c>
      <c t="s" s="2" r="B1">
        <v>2</v>
      </c>
      <c t="s" s="2" r="C1">
        <v>30</v>
      </c>
    </row>
    <row spans="1:3" r="2">
      <c t="s" s="3" r="A2">
        <v>1177</v>
      </c>
    </row>
    <row spans="1:3" r="3">
      <c t="s" s="4" r="A3">
        <v>1178</v>
      </c>
      <c t="n" s="7" r="B3">
        <v>7186</v>
      </c>
      <c t="n" s="7" r="C3">
        <v>8727</v>
      </c>
    </row>
    <row spans="1:3" r="4">
      <c t="s" s="4" r="A4">
        <v>1179</v>
      </c>
      <c t="n" s="6" r="B4">
        <v>-4695</v>
      </c>
      <c t="n" s="6" r="C4">
        <v>-6130</v>
      </c>
    </row>
    <row spans="1:3" r="5">
      <c t="s" s="4" r="A5">
        <v>1180</v>
      </c>
      <c t="n" s="6" r="B5">
        <v>2491</v>
      </c>
      <c t="n" s="6" r="C5">
        <v>2597</v>
      </c>
    </row>
    <row spans="1:3" r="6">
      <c t="s" s="4" r="A6">
        <v>1181</v>
      </c>
    </row>
    <row spans="1:3" r="7">
      <c t="s" s="3" r="A7">
        <v>1177</v>
      </c>
    </row>
    <row spans="1:3" r="8">
      <c t="s" s="4" r="A8">
        <v>1178</v>
      </c>
      <c t="n" s="6" r="B8">
        <v>3100</v>
      </c>
      <c t="n" s="6" r="C8">
        <v>3100</v>
      </c>
    </row>
    <row spans="1:3" r="9">
      <c t="s" s="4" r="A9">
        <v>1179</v>
      </c>
      <c t="n" s="6" r="B9">
        <v>-3100</v>
      </c>
      <c t="n" s="6" r="C9">
        <v>-3100</v>
      </c>
    </row>
    <row spans="1:3" r="10">
      <c t="s" s="4" r="A10">
        <v>1182</v>
      </c>
    </row>
    <row spans="1:3" r="11">
      <c t="s" s="3" r="A11">
        <v>1177</v>
      </c>
    </row>
    <row spans="1:3" r="12">
      <c t="s" s="4" r="A12">
        <v>1178</v>
      </c>
      <c t="n" s="6" r="B12">
        <v>4086</v>
      </c>
      <c t="n" s="6" r="C12">
        <v>5627</v>
      </c>
    </row>
    <row spans="1:3" r="13">
      <c t="s" s="4" r="A13">
        <v>1179</v>
      </c>
      <c t="n" s="7" r="B13">
        <v>-1595</v>
      </c>
      <c t="n" s="7" r="C13">
        <v>-303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183</v>
      </c>
      <c t="s" s="2" r="B1">
        <v>504</v>
      </c>
    </row>
    <row spans="1:2" r="2">
      <c t="s" s="3" r="A2">
        <v>231</v>
      </c>
    </row>
    <row spans="1:2" r="3">
      <c t="s" s="4" r="A3">
        <v>1184</v>
      </c>
      <c t="n" s="7" r="B3">
        <v>993</v>
      </c>
    </row>
    <row spans="1:2" r="4">
      <c t="s" s="4" r="A4">
        <v>1185</v>
      </c>
      <c t="n" s="6" r="B4">
        <v>980</v>
      </c>
    </row>
    <row spans="1:2" r="5">
      <c t="s" s="4" r="A5">
        <v>1186</v>
      </c>
      <c t="n" s="6" r="B5">
        <v>915</v>
      </c>
    </row>
    <row spans="1:2" r="6">
      <c t="s" s="4" r="A6">
        <v>1187</v>
      </c>
      <c t="n" s="6" r="B6">
        <v>767</v>
      </c>
    </row>
    <row spans="1:2" r="7">
      <c t="s" s="4" r="A7">
        <v>1188</v>
      </c>
      <c t="n" s="6" r="B7">
        <v>492</v>
      </c>
    </row>
    <row spans="1:2" r="8">
      <c t="s" s="4" r="A8">
        <v>1189</v>
      </c>
      <c t="n" s="6" r="B8">
        <v>1812</v>
      </c>
    </row>
    <row spans="1:2" r="9">
      <c t="s" s="4" r="A9">
        <v>1190</v>
      </c>
      <c t="n" s="6" r="B9">
        <v>5959</v>
      </c>
    </row>
    <row spans="1:2" r="10">
      <c t="s" s="4" r="A10">
        <v>1191</v>
      </c>
      <c t="n" s="6" r="B10">
        <v>1481</v>
      </c>
    </row>
    <row spans="1:2" r="11">
      <c t="s" s="4" r="A11">
        <v>1192</v>
      </c>
      <c t="n" s="6" r="B11">
        <v>4478</v>
      </c>
    </row>
    <row spans="1:2" r="12">
      <c t="s" s="4" r="A12">
        <v>1193</v>
      </c>
      <c t="n" s="6" r="B12">
        <v>691</v>
      </c>
    </row>
    <row spans="1:2" r="13">
      <c t="s" s="4" r="A13">
        <v>1194</v>
      </c>
      <c t="n" s="6" r="B13">
        <v>3787</v>
      </c>
    </row>
    <row spans="1:2" r="14">
      <c t="s" s="4" r="A14">
        <v>1195</v>
      </c>
      <c t="n" s="6" r="B14">
        <v>8807</v>
      </c>
    </row>
    <row spans="1:2" r="15">
      <c t="s" s="4" r="A15">
        <v>1196</v>
      </c>
      <c t="n" s="6" r="B15">
        <v>6790</v>
      </c>
    </row>
    <row spans="1:2" r="16">
      <c t="s" s="4" r="A16">
        <v>1197</v>
      </c>
      <c t="n" s="6" r="B16">
        <v>5806</v>
      </c>
    </row>
    <row spans="1:2" r="17">
      <c t="s" s="4" r="A17">
        <v>1198</v>
      </c>
      <c t="n" s="6" r="B17">
        <v>5220</v>
      </c>
    </row>
    <row spans="1:2" r="18">
      <c t="s" s="4" r="A18">
        <v>1199</v>
      </c>
      <c t="n" s="6" r="B18">
        <v>4180</v>
      </c>
    </row>
    <row spans="1:2" r="19">
      <c t="s" s="4" r="A19">
        <v>1200</v>
      </c>
      <c t="n" s="6" r="B19">
        <v>6657</v>
      </c>
    </row>
    <row spans="1:2" r="20">
      <c t="s" s="4" r="A20">
        <v>1201</v>
      </c>
      <c t="n" s="7" r="B20">
        <v>3746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02</v>
      </c>
      <c t="s" s="2" r="B1">
        <v>1203</v>
      </c>
      <c t="s" s="2" r="D1">
        <v>1</v>
      </c>
    </row>
    <row spans="1:6" r="2">
      <c t="s" s="2" r="B2">
        <v>31</v>
      </c>
      <c t="s" s="2" r="C2">
        <v>1204</v>
      </c>
      <c t="s" s="2" r="D2">
        <v>2</v>
      </c>
      <c t="s" s="2" r="E2">
        <v>30</v>
      </c>
      <c t="s" s="2" r="F2">
        <v>31</v>
      </c>
    </row>
    <row spans="1:6" r="3">
      <c t="s" s="3" r="A3">
        <v>234</v>
      </c>
    </row>
    <row spans="1:6" r="4">
      <c t="s" s="4" r="A4">
        <v>1205</v>
      </c>
      <c t="n" s="7" r="C4">
        <v>9000</v>
      </c>
      <c t="n" s="7" r="D4">
        <v>-57</v>
      </c>
      <c t="n" s="7" r="E4">
        <v>2470</v>
      </c>
      <c t="n" s="7" r="F4">
        <v>24075</v>
      </c>
    </row>
    <row spans="1:6" r="5">
      <c t="s" s="4" r="A5">
        <v>1206</v>
      </c>
      <c t="n" s="7" r="B5">
        <v>13300</v>
      </c>
    </row>
    <row spans="1:6" r="6">
      <c t="s" s="4" r="A6">
        <v>1207</v>
      </c>
      <c t="n" s="7" r="D6">
        <v>1100</v>
      </c>
      <c t="n" s="7" r="E6">
        <v>500</v>
      </c>
      <c t="n" s="7" r="F6">
        <v>830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08</v>
      </c>
      <c t="s" s="2" r="B1">
        <v>1203</v>
      </c>
      <c t="s" s="2" r="C1">
        <v>1</v>
      </c>
    </row>
    <row spans="1:5" r="2">
      <c t="s" s="2" r="B2">
        <v>1204</v>
      </c>
      <c t="s" s="2" r="C2">
        <v>2</v>
      </c>
      <c t="s" s="2" r="D2">
        <v>30</v>
      </c>
      <c t="s" s="2" r="E2">
        <v>31</v>
      </c>
    </row>
    <row spans="1:5" r="3">
      <c t="s" s="3" r="A3">
        <v>234</v>
      </c>
    </row>
    <row spans="1:5" r="4">
      <c t="s" s="4" r="A4">
        <v>1209</v>
      </c>
      <c t="n" s="7" r="B4">
        <v>-9000</v>
      </c>
      <c t="n" s="7" r="C4">
        <v>57</v>
      </c>
      <c t="n" s="7" r="D4">
        <v>-2470</v>
      </c>
      <c t="n" s="7" r="E4">
        <v>-24075</v>
      </c>
    </row>
    <row spans="1:5" r="5">
      <c t="s" s="4" r="A5">
        <v>1210</v>
      </c>
      <c t="n" s="6" r="C5">
        <v>1070</v>
      </c>
      <c t="n" s="6" r="D5">
        <v>515</v>
      </c>
      <c t="n" s="6" r="E5">
        <v>8334</v>
      </c>
    </row>
    <row spans="1:5" r="6">
      <c t="s" s="4" r="A6">
        <v>1211</v>
      </c>
      <c t="n" s="6" r="C6">
        <v>-79</v>
      </c>
      <c t="n" s="6" r="D6">
        <v>2577</v>
      </c>
      <c t="n" s="6" r="E6">
        <v>-545</v>
      </c>
    </row>
    <row spans="1:5" r="7">
      <c t="s" s="4" r="A7">
        <v>1212</v>
      </c>
      <c t="n" s="7" r="C7">
        <v>1048</v>
      </c>
      <c t="n" s="7" r="D7">
        <v>622</v>
      </c>
      <c t="n" s="7" r="E7">
        <v>-16286</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13</v>
      </c>
      <c t="s" s="2" r="B1">
        <v>1</v>
      </c>
    </row>
    <row spans="1:4" r="2">
      <c t="s" s="2" r="B2">
        <v>2</v>
      </c>
      <c t="s" s="2" r="C2">
        <v>30</v>
      </c>
      <c t="s" s="2" r="D2">
        <v>31</v>
      </c>
    </row>
    <row spans="1:4" r="3">
      <c t="s" s="3" r="A3">
        <v>237</v>
      </c>
    </row>
    <row spans="1:4" r="4">
      <c t="s" s="4" r="A4">
        <v>1214</v>
      </c>
      <c t="n" s="14" r="B4">
        <v>1.8</v>
      </c>
      <c t="n" s="14" r="C4">
        <v>1.4</v>
      </c>
      <c t="n" s="14" r="D4">
        <v>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5</v>
      </c>
      <c t="s" s="2" r="B1">
        <v>1</v>
      </c>
    </row>
    <row spans="1:4" r="2">
      <c t="s" s="2" r="B2">
        <v>2</v>
      </c>
      <c t="s" s="2" r="C2">
        <v>30</v>
      </c>
      <c t="s" s="2" r="D2">
        <v>31</v>
      </c>
    </row>
    <row spans="1:4" r="3">
      <c t="s" s="3" r="A3">
        <v>1216</v>
      </c>
    </row>
    <row spans="1:4" r="4">
      <c t="s" s="4" r="A4">
        <v>1217</v>
      </c>
      <c t="n" s="7" r="B4">
        <v>64100</v>
      </c>
      <c t="n" s="7" r="C4">
        <v>86071</v>
      </c>
      <c t="n" s="7" r="D4">
        <v>71942</v>
      </c>
    </row>
    <row spans="1:4" r="5">
      <c t="s" s="4" r="A5">
        <v>1218</v>
      </c>
      <c t="n" s="6" r="B5">
        <v>36779</v>
      </c>
      <c t="n" s="6" r="C5">
        <v>-94840</v>
      </c>
      <c t="n" s="6" r="D5">
        <v>-8540</v>
      </c>
    </row>
    <row spans="1:4" r="6">
      <c t="s" s="4" r="A6">
        <v>60</v>
      </c>
      <c t="n" s="7" r="B6">
        <v>100879</v>
      </c>
      <c t="n" s="7" r="C6">
        <v>-8769</v>
      </c>
      <c t="n" s="7" r="D6">
        <v>63402</v>
      </c>
    </row>
    <row spans="1:4" r="7">
      <c t="s" s="4" r="A7">
        <v>54</v>
      </c>
      <c t="n" s="6" r="B7">
        <v>86718</v>
      </c>
      <c t="n" s="6" r="C7">
        <v>86920</v>
      </c>
      <c t="n" s="6" r="D7">
        <v>86484</v>
      </c>
    </row>
    <row spans="1:4" r="8">
      <c t="s" s="4" r="A8">
        <v>1219</v>
      </c>
      <c t="n" s="8" r="B8">
        <v>1.16</v>
      </c>
      <c t="n" s="8" r="C8">
        <v>-0.1</v>
      </c>
      <c t="n" s="8" r="D8">
        <v>0.73</v>
      </c>
    </row>
    <row spans="1:4" r="9">
      <c t="s" s="3" r="A9">
        <v>1220</v>
      </c>
    </row>
    <row spans="1:4" r="10">
      <c t="s" s="4" r="A10">
        <v>1217</v>
      </c>
      <c t="n" s="7" r="B10">
        <v>64100</v>
      </c>
      <c t="n" s="7" r="C10">
        <v>86071</v>
      </c>
      <c t="n" s="7" r="D10">
        <v>71942</v>
      </c>
    </row>
    <row spans="1:4" r="11">
      <c t="s" s="4" r="A11">
        <v>1218</v>
      </c>
      <c t="n" s="6" r="B11">
        <v>36779</v>
      </c>
      <c t="n" s="6" r="C11">
        <v>-94840</v>
      </c>
      <c t="n" s="6" r="D11">
        <v>-8540</v>
      </c>
    </row>
    <row spans="1:4" r="12">
      <c t="s" s="4" r="A12">
        <v>60</v>
      </c>
      <c t="n" s="7" r="B12">
        <v>100879</v>
      </c>
      <c t="n" s="7" r="C12">
        <v>-8769</v>
      </c>
      <c t="n" s="7" r="D12">
        <v>63402</v>
      </c>
    </row>
    <row spans="1:4" r="13">
      <c t="s" s="4" r="A13">
        <v>54</v>
      </c>
      <c t="n" s="6" r="B13">
        <v>86718</v>
      </c>
      <c t="n" s="6" r="C13">
        <v>86920</v>
      </c>
      <c t="n" s="6" r="D13">
        <v>86484</v>
      </c>
    </row>
    <row spans="1:4" r="14">
      <c t="s" s="4" r="A14">
        <v>1221</v>
      </c>
      <c t="n" s="6" r="B14">
        <v>432</v>
      </c>
      <c t="n" s="6" r="D14">
        <v>309</v>
      </c>
    </row>
    <row spans="1:4" r="15">
      <c t="s" s="4" r="A15">
        <v>1222</v>
      </c>
      <c t="n" s="6" r="D15">
        <v>189</v>
      </c>
    </row>
    <row spans="1:4" r="16">
      <c t="s" s="4" r="A16">
        <v>1223</v>
      </c>
      <c t="n" s="6" r="B16">
        <v>338</v>
      </c>
      <c t="n" s="6" r="D16">
        <v>132</v>
      </c>
    </row>
    <row spans="1:4" r="17">
      <c t="s" s="4" r="A17">
        <v>1224</v>
      </c>
      <c t="n" s="6" r="B17">
        <v>945</v>
      </c>
      <c t="n" s="6" r="D17">
        <v>383</v>
      </c>
    </row>
    <row spans="1:4" r="18">
      <c t="s" s="4" r="A18">
        <v>56</v>
      </c>
      <c t="n" s="6" r="B18">
        <v>88433</v>
      </c>
      <c t="n" s="6" r="C18">
        <v>86920</v>
      </c>
      <c t="n" s="6" r="D18">
        <v>87497</v>
      </c>
    </row>
    <row spans="1:4" r="19">
      <c t="s" s="4" r="A19">
        <v>1225</v>
      </c>
      <c t="n" s="8" r="B19">
        <v>1.14</v>
      </c>
      <c t="n" s="8" r="C19">
        <v>-0.1</v>
      </c>
      <c t="n" s="8" r="D19">
        <v>0.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37"/>
  </cols>
  <sheetData>
    <row spans="1:2" r="1">
      <c t="s" s="1" r="A1">
        <v>1226</v>
      </c>
      <c t="s" s="2" r="B1">
        <v>1</v>
      </c>
    </row>
    <row spans="1:2" r="2">
      <c t="s" s="2" r="B2">
        <v>1100</v>
      </c>
    </row>
    <row spans="1:2" r="3">
      <c t="s" s="3" r="A3">
        <v>240</v>
      </c>
    </row>
    <row spans="1:2" r="4">
      <c t="s" s="4" r="A4">
        <v>1227</v>
      </c>
      <c t="n" s="7" r="B4">
        <v>25000000</v>
      </c>
    </row>
    <row spans="1:2" r="5">
      <c t="s" s="4" r="A5">
        <v>1228</v>
      </c>
      <c t="n" s="7" r="B5">
        <v>25000000</v>
      </c>
    </row>
    <row spans="1:2" r="6">
      <c t="s" s="4" r="A6">
        <v>1229</v>
      </c>
      <c t="n" s="6" r="B6">
        <v>3282908</v>
      </c>
    </row>
    <row spans="1:2" r="7">
      <c t="s" s="4" r="A7">
        <v>1230</v>
      </c>
      <c t="n" s="8" r="B7">
        <v>11.75</v>
      </c>
    </row>
    <row spans="1:2" r="8">
      <c t="s" s="4" r="A8">
        <v>137</v>
      </c>
      <c t="n" s="7" r="B8">
        <v>38571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1</v>
      </c>
      <c t="s" s="2" r="B1">
        <v>1</v>
      </c>
    </row>
    <row spans="1:4" r="2">
      <c t="s" s="2" r="B2">
        <v>2</v>
      </c>
      <c t="s" s="2" r="C2">
        <v>30</v>
      </c>
      <c t="s" s="2" r="D2">
        <v>31</v>
      </c>
    </row>
    <row spans="1:4" r="3">
      <c t="s" s="3" r="A3">
        <v>1232</v>
      </c>
    </row>
    <row spans="1:4" r="4">
      <c t="s" s="4" r="A4">
        <v>1233</v>
      </c>
      <c t="n" s="7" r="B4">
        <v>900</v>
      </c>
      <c t="n" s="7" r="C4">
        <v>1900</v>
      </c>
    </row>
    <row spans="1:4" r="5">
      <c t="s" s="4" r="A5">
        <v>1234</v>
      </c>
      <c t="n" s="6" r="B5">
        <v>800</v>
      </c>
      <c t="n" s="6" r="C5">
        <v>900</v>
      </c>
      <c t="n" s="7" r="D5">
        <v>1900</v>
      </c>
    </row>
    <row spans="1:4" r="6">
      <c t="s" s="4" r="A6">
        <v>1235</v>
      </c>
      <c t="n" s="6" r="B6">
        <v>-21805</v>
      </c>
    </row>
    <row spans="1:4" r="7">
      <c t="s" s="4" r="A7">
        <v>129</v>
      </c>
      <c t="n" s="6" r="B7">
        <v>-40878</v>
      </c>
      <c t="n" s="6" r="C7">
        <v>-30469</v>
      </c>
      <c t="n" s="6" r="D7">
        <v>-7928</v>
      </c>
    </row>
    <row spans="1:4" r="8">
      <c t="s" s="4" r="A8">
        <v>1236</v>
      </c>
      <c t="n" s="6" r="B8">
        <v>-61318</v>
      </c>
      <c t="n" s="6" r="C8">
        <v>-21805</v>
      </c>
    </row>
    <row spans="1:4" r="9">
      <c t="s" s="4" r="A9">
        <v>123</v>
      </c>
    </row>
    <row spans="1:4" r="10">
      <c t="s" s="3" r="A10">
        <v>1232</v>
      </c>
    </row>
    <row spans="1:4" r="11">
      <c t="s" s="4" r="A11">
        <v>1233</v>
      </c>
      <c t="n" s="6" r="B11">
        <v>888</v>
      </c>
      <c t="n" s="6" r="C11">
        <v>1942</v>
      </c>
      <c t="n" s="6" r="D11">
        <v>2647</v>
      </c>
    </row>
    <row spans="1:4" r="12">
      <c t="s" s="4" r="A12">
        <v>1237</v>
      </c>
      <c t="n" s="6" r="D12">
        <v>-274</v>
      </c>
    </row>
    <row spans="1:4" r="13">
      <c t="s" s="4" r="A13">
        <v>1238</v>
      </c>
      <c t="n" s="6" r="B13">
        <v>-77</v>
      </c>
      <c t="n" s="6" r="C13">
        <v>-1054</v>
      </c>
      <c t="n" s="6" r="D13">
        <v>-431</v>
      </c>
    </row>
    <row spans="1:4" r="14">
      <c t="s" s="4" r="A14">
        <v>1239</v>
      </c>
      <c t="n" s="6" r="B14">
        <v>-77</v>
      </c>
      <c t="n" s="6" r="C14">
        <v>-1054</v>
      </c>
      <c t="n" s="6" r="D14">
        <v>-705</v>
      </c>
    </row>
    <row spans="1:4" r="15">
      <c t="s" s="4" r="A15">
        <v>1234</v>
      </c>
      <c t="n" s="6" r="B15">
        <v>811</v>
      </c>
      <c t="n" s="6" r="C15">
        <v>888</v>
      </c>
      <c t="n" s="6" r="D15">
        <v>1942</v>
      </c>
    </row>
    <row spans="1:4" r="16">
      <c t="s" s="4" r="A16">
        <v>1240</v>
      </c>
      <c t="n" s="6" r="B16">
        <v>-22623</v>
      </c>
      <c t="n" s="6" r="C16">
        <v>6621</v>
      </c>
      <c t="n" s="6" r="D16">
        <v>14080</v>
      </c>
    </row>
    <row spans="1:4" r="17">
      <c t="s" s="4" r="A17">
        <v>1241</v>
      </c>
      <c t="n" s="6" r="B17">
        <v>-39436</v>
      </c>
      <c t="n" s="6" r="C17">
        <v>-29244</v>
      </c>
      <c t="n" s="6" r="D17">
        <v>-7459</v>
      </c>
    </row>
    <row spans="1:4" r="18">
      <c t="s" s="4" r="A18">
        <v>1242</v>
      </c>
      <c t="n" s="6" r="B18">
        <v>-39436</v>
      </c>
      <c t="n" s="6" r="C18">
        <v>-29244</v>
      </c>
      <c t="n" s="6" r="D18">
        <v>-7459</v>
      </c>
    </row>
    <row spans="1:4" r="19">
      <c t="s" s="4" r="A19">
        <v>1243</v>
      </c>
      <c t="n" s="6" r="B19">
        <v>-62059</v>
      </c>
      <c t="n" s="6" r="C19">
        <v>-22623</v>
      </c>
      <c t="n" s="6" r="D19">
        <v>6621</v>
      </c>
    </row>
    <row spans="1:4" r="20">
      <c t="s" s="4" r="A20">
        <v>1244</v>
      </c>
      <c t="n" s="6" r="B20">
        <v>-70</v>
      </c>
      <c t="n" s="6" r="C20">
        <v>-70</v>
      </c>
      <c t="n" s="6" r="D20">
        <v>-77</v>
      </c>
    </row>
    <row spans="1:4" r="21">
      <c t="s" s="4" r="A21">
        <v>1245</v>
      </c>
      <c t="n" s="6" r="D21">
        <v>7</v>
      </c>
    </row>
    <row spans="1:4" r="22">
      <c t="s" s="4" r="A22">
        <v>1246</v>
      </c>
      <c t="n" s="6" r="D22">
        <v>7</v>
      </c>
    </row>
    <row spans="1:4" r="23">
      <c t="s" s="4" r="A23">
        <v>1247</v>
      </c>
      <c t="n" s="6" r="B23">
        <v>-70</v>
      </c>
      <c t="n" s="6" r="C23">
        <v>-70</v>
      </c>
      <c t="n" s="6" r="D23">
        <v>-70</v>
      </c>
    </row>
    <row spans="1:4" r="24">
      <c t="s" s="4" r="A24">
        <v>1235</v>
      </c>
      <c t="n" s="6" r="B24">
        <v>-21805</v>
      </c>
      <c t="n" s="6" r="C24">
        <v>8493</v>
      </c>
      <c t="n" s="6" r="D24">
        <v>16650</v>
      </c>
    </row>
    <row spans="1:4" r="25">
      <c t="s" s="4" r="A25">
        <v>1248</v>
      </c>
      <c t="n" s="6" r="B25">
        <v>-39436</v>
      </c>
      <c t="n" s="6" r="C25">
        <v>-29244</v>
      </c>
      <c t="n" s="6" r="D25">
        <v>-7733</v>
      </c>
    </row>
    <row spans="1:4" r="26">
      <c t="s" s="4" r="A26">
        <v>1249</v>
      </c>
      <c t="n" s="6" r="B26">
        <v>-77</v>
      </c>
      <c t="n" s="6" r="C26">
        <v>-1054</v>
      </c>
      <c t="n" s="6" r="D26">
        <v>-424</v>
      </c>
    </row>
    <row spans="1:4" r="27">
      <c t="s" s="4" r="A27">
        <v>129</v>
      </c>
      <c t="n" s="6" r="B27">
        <v>-39513</v>
      </c>
      <c t="n" s="6" r="C27">
        <v>-30298</v>
      </c>
      <c t="n" s="6" r="D27">
        <v>-8157</v>
      </c>
    </row>
    <row spans="1:4" r="28">
      <c t="s" s="4" r="A28">
        <v>1236</v>
      </c>
      <c t="n" s="7" r="B28">
        <v>-61318</v>
      </c>
      <c t="n" s="7" r="C28">
        <v>-21805</v>
      </c>
      <c t="n" s="7" r="D28">
        <v>849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250</v>
      </c>
      <c t="s" s="2" r="B1">
        <v>1</v>
      </c>
    </row>
    <row spans="1:2" r="2">
      <c t="s" s="2" r="B2">
        <v>1251</v>
      </c>
    </row>
    <row spans="1:2" r="3">
      <c t="s" s="3" r="A3">
        <v>246</v>
      </c>
    </row>
    <row spans="1:2" r="4">
      <c t="s" s="4" r="A4">
        <v>1252</v>
      </c>
      <c t="n" s="6" r="B4">
        <v>0</v>
      </c>
    </row>
    <row spans="1:2" r="5">
      <c t="s" s="4" r="A5">
        <v>1253</v>
      </c>
      <c t="n" s="6" r="B5">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4</v>
      </c>
      <c t="s" s="2" r="B1">
        <v>1203</v>
      </c>
      <c t="s" s="2" r="J1">
        <v>1</v>
      </c>
    </row>
    <row spans="1:12" r="2">
      <c t="s" s="2" r="B2">
        <v>2</v>
      </c>
      <c t="s" s="2" r="C2">
        <v>1255</v>
      </c>
      <c t="s" s="2" r="D2">
        <v>4</v>
      </c>
      <c t="s" s="2" r="E2">
        <v>1256</v>
      </c>
      <c t="s" s="2" r="F2">
        <v>30</v>
      </c>
      <c t="s" s="2" r="G2">
        <v>1257</v>
      </c>
      <c t="s" s="2" r="H2">
        <v>658</v>
      </c>
      <c t="s" s="2" r="I2">
        <v>1258</v>
      </c>
      <c t="s" s="2" r="J2">
        <v>2</v>
      </c>
      <c t="s" s="2" r="K2">
        <v>30</v>
      </c>
      <c t="s" s="2" r="L2">
        <v>31</v>
      </c>
    </row>
    <row spans="1:12" r="3">
      <c t="s" s="3" r="A3">
        <v>1259</v>
      </c>
    </row>
    <row spans="1:12" r="4">
      <c t="s" s="4" r="A4">
        <v>33</v>
      </c>
      <c t="n" s="7" r="B4">
        <v>264990</v>
      </c>
      <c t="n" s="7" r="C4">
        <v>279365</v>
      </c>
      <c t="n" s="7" r="D4">
        <v>268214</v>
      </c>
      <c t="n" s="7" r="E4">
        <v>262772</v>
      </c>
      <c t="n" s="7" r="F4">
        <v>260928</v>
      </c>
      <c t="n" s="7" r="G4">
        <v>275754</v>
      </c>
      <c t="n" s="7" r="H4">
        <v>294217</v>
      </c>
      <c t="n" s="7" r="I4">
        <v>280727</v>
      </c>
      <c t="n" s="7" r="J4">
        <v>1075341</v>
      </c>
      <c t="n" s="7" r="K4">
        <v>1111626</v>
      </c>
      <c t="n" s="7" r="L4">
        <v>1188582</v>
      </c>
    </row>
    <row spans="1:12" r="5">
      <c t="s" s="4" r="A5">
        <v>537</v>
      </c>
    </row>
    <row spans="1:12" r="6">
      <c t="s" s="3" r="A6">
        <v>1259</v>
      </c>
    </row>
    <row spans="1:12" r="7">
      <c t="s" s="4" r="A7">
        <v>33</v>
      </c>
      <c t="n" s="6" r="J7">
        <v>533370</v>
      </c>
      <c t="n" s="6" r="K7">
        <v>588538</v>
      </c>
      <c t="n" s="6" r="L7">
        <v>600361</v>
      </c>
    </row>
    <row spans="1:12" r="8">
      <c t="s" s="4" r="A8">
        <v>539</v>
      </c>
    </row>
    <row spans="1:12" r="9">
      <c t="s" s="3" r="A9">
        <v>1259</v>
      </c>
    </row>
    <row spans="1:12" r="10">
      <c t="s" s="4" r="A10">
        <v>33</v>
      </c>
      <c t="n" s="6" r="J10">
        <v>376769</v>
      </c>
      <c t="n" s="6" r="K10">
        <v>407674</v>
      </c>
      <c t="n" s="6" r="L10">
        <v>390007</v>
      </c>
    </row>
    <row spans="1:12" r="11">
      <c t="s" s="4" r="A11">
        <v>615</v>
      </c>
    </row>
    <row spans="1:12" r="12">
      <c t="s" s="3" r="A12">
        <v>1259</v>
      </c>
    </row>
    <row spans="1:12" r="13">
      <c t="s" s="4" r="A13">
        <v>33</v>
      </c>
      <c t="n" s="7" r="J13">
        <v>165202</v>
      </c>
      <c t="n" s="7" r="K13">
        <v>115414</v>
      </c>
      <c t="n" s="7" r="L13">
        <v>19821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0</v>
      </c>
      <c t="s" s="2" r="B1">
        <v>1203</v>
      </c>
      <c t="s" s="2" r="J1">
        <v>1</v>
      </c>
    </row>
    <row spans="1:12" r="2">
      <c t="s" s="2" r="B2">
        <v>2</v>
      </c>
      <c t="s" s="2" r="C2">
        <v>1255</v>
      </c>
      <c t="s" s="2" r="D2">
        <v>4</v>
      </c>
      <c t="s" s="2" r="E2">
        <v>1256</v>
      </c>
      <c t="s" s="2" r="F2">
        <v>30</v>
      </c>
      <c t="s" s="2" r="G2">
        <v>1257</v>
      </c>
      <c t="s" s="2" r="H2">
        <v>658</v>
      </c>
      <c t="s" s="2" r="I2">
        <v>1258</v>
      </c>
      <c t="s" s="2" r="J2">
        <v>2</v>
      </c>
      <c t="s" s="2" r="K2">
        <v>30</v>
      </c>
      <c t="s" s="2" r="L2">
        <v>31</v>
      </c>
    </row>
    <row spans="1:12" r="3">
      <c t="s" s="3" r="A3">
        <v>1261</v>
      </c>
    </row>
    <row spans="1:12" r="4">
      <c t="s" s="4" r="A4">
        <v>1262</v>
      </c>
      <c t="n" s="7" r="B4">
        <v>76377</v>
      </c>
      <c t="n" s="7" r="C4">
        <v>77028</v>
      </c>
      <c t="n" s="7" r="D4">
        <v>77640</v>
      </c>
      <c t="n" s="7" r="E4">
        <v>70635</v>
      </c>
      <c t="n" s="7" r="F4">
        <v>58874</v>
      </c>
      <c t="n" s="7" r="G4">
        <v>72804</v>
      </c>
      <c t="n" s="7" r="H4">
        <v>78454</v>
      </c>
      <c t="n" s="7" r="I4">
        <v>74953</v>
      </c>
      <c t="n" s="7" r="J4">
        <v>301680</v>
      </c>
      <c t="n" s="7" r="K4">
        <v>285085</v>
      </c>
      <c t="n" s="7" r="L4">
        <v>277672</v>
      </c>
    </row>
    <row spans="1:12" r="5">
      <c t="s" s="4" r="A5">
        <v>36</v>
      </c>
      <c t="n" s="6" r="J5">
        <v>216899</v>
      </c>
      <c t="n" s="6" r="K5">
        <v>286762</v>
      </c>
      <c t="n" s="6" r="L5">
        <v>150753</v>
      </c>
    </row>
    <row spans="1:12" r="6">
      <c t="s" s="4" r="A6">
        <v>37</v>
      </c>
      <c t="n" s="7" r="B6">
        <v>4300</v>
      </c>
      <c t="n" s="7" r="C6">
        <v>3800</v>
      </c>
      <c t="n" s="7" r="D6">
        <v>1100</v>
      </c>
      <c t="n" s="7" r="E6">
        <v>500</v>
      </c>
      <c t="n" s="7" r="F6">
        <v>1000</v>
      </c>
      <c t="n" s="7" r="G6">
        <v>1500</v>
      </c>
      <c t="n" s="7" r="H6">
        <v>2000</v>
      </c>
      <c t="n" s="7" r="I6">
        <v>4300</v>
      </c>
      <c t="n" s="6" r="J6">
        <v>9655</v>
      </c>
      <c t="n" s="6" r="K6">
        <v>8849</v>
      </c>
      <c t="n" s="6" r="L6">
        <v>40929</v>
      </c>
    </row>
    <row spans="1:12" r="7">
      <c t="s" s="4" r="A7">
        <v>1263</v>
      </c>
      <c t="n" s="6" r="J7">
        <v>20343</v>
      </c>
      <c t="n" s="6" r="K7">
        <v>32310</v>
      </c>
      <c t="n" s="6" r="L7">
        <v>7800</v>
      </c>
    </row>
    <row spans="1:12" r="8">
      <c t="s" s="4" r="A8">
        <v>44</v>
      </c>
      <c t="n" s="6" r="J8">
        <v>54783</v>
      </c>
      <c t="n" s="6" r="K8">
        <v>-42836</v>
      </c>
      <c t="n" s="6" r="L8">
        <v>78190</v>
      </c>
    </row>
    <row spans="1:12" r="9">
      <c t="s" s="4" r="A9">
        <v>1264</v>
      </c>
    </row>
    <row spans="1:12" r="10">
      <c t="s" s="3" r="A10">
        <v>1261</v>
      </c>
    </row>
    <row spans="1:12" r="11">
      <c t="s" s="4" r="A11">
        <v>1265</v>
      </c>
      <c t="n" s="6" r="K11">
        <v>-9402</v>
      </c>
      <c t="n" s="6" r="L11">
        <v>-5526</v>
      </c>
    </row>
    <row spans="1:12" r="12">
      <c t="s" s="4" r="A12">
        <v>1265</v>
      </c>
      <c t="n" s="6" r="J12">
        <v>848</v>
      </c>
    </row>
    <row spans="1:12" r="13">
      <c t="s" s="4" r="A13">
        <v>1262</v>
      </c>
      <c t="n" s="6" r="J13">
        <v>301680</v>
      </c>
      <c t="n" s="6" r="K13">
        <v>285085</v>
      </c>
      <c t="n" s="6" r="L13">
        <v>277672</v>
      </c>
    </row>
    <row spans="1:12" r="14">
      <c t="s" s="4" r="A14">
        <v>1266</v>
      </c>
    </row>
    <row spans="1:12" r="15">
      <c t="s" s="3" r="A15">
        <v>1261</v>
      </c>
    </row>
    <row spans="1:12" r="16">
      <c t="s" s="4" r="A16">
        <v>1262</v>
      </c>
      <c t="n" s="6" r="J16">
        <v>126945</v>
      </c>
      <c t="n" s="6" r="K16">
        <v>131043</v>
      </c>
      <c t="n" s="6" r="L16">
        <v>134138</v>
      </c>
    </row>
    <row spans="1:12" r="17">
      <c t="s" s="4" r="A17">
        <v>1267</v>
      </c>
    </row>
    <row spans="1:12" r="18">
      <c t="s" s="3" r="A18">
        <v>1261</v>
      </c>
    </row>
    <row spans="1:12" r="19">
      <c t="s" s="4" r="A19">
        <v>1262</v>
      </c>
      <c t="n" s="6" r="J19">
        <v>128209</v>
      </c>
      <c t="n" s="6" r="K19">
        <v>134964</v>
      </c>
      <c t="n" s="6" r="L19">
        <v>112825</v>
      </c>
    </row>
    <row spans="1:12" r="20">
      <c t="s" s="4" r="A20">
        <v>1268</v>
      </c>
    </row>
    <row spans="1:12" r="21">
      <c t="s" s="3" r="A21">
        <v>1261</v>
      </c>
    </row>
    <row spans="1:12" r="22">
      <c t="s" s="4" r="A22">
        <v>1262</v>
      </c>
      <c t="n" s="7" r="J22">
        <v>45678</v>
      </c>
      <c t="n" s="7" r="K22">
        <v>28480</v>
      </c>
      <c t="n" s="7" r="L22">
        <v>3623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9</v>
      </c>
      <c t="s" s="2" r="B1">
        <v>1</v>
      </c>
    </row>
    <row spans="1:4" r="2">
      <c t="s" s="2" r="B2">
        <v>2</v>
      </c>
      <c t="s" s="2" r="C2">
        <v>30</v>
      </c>
      <c t="s" s="2" r="D2">
        <v>31</v>
      </c>
    </row>
    <row spans="1:4" r="3">
      <c t="s" s="3" r="A3">
        <v>1259</v>
      </c>
    </row>
    <row spans="1:4" r="4">
      <c t="s" s="4" r="A4">
        <v>1270</v>
      </c>
      <c t="n" s="7" r="B4">
        <v>20322</v>
      </c>
      <c t="n" s="7" r="C4">
        <v>23342</v>
      </c>
      <c t="n" s="7" r="D4">
        <v>22315</v>
      </c>
    </row>
    <row spans="1:4" r="5">
      <c t="s" s="4" r="A5">
        <v>1271</v>
      </c>
    </row>
    <row spans="1:4" r="6">
      <c t="s" s="3" r="A6">
        <v>1259</v>
      </c>
    </row>
    <row spans="1:4" r="7">
      <c t="s" s="4" r="A7">
        <v>1270</v>
      </c>
      <c t="n" s="6" r="B7">
        <v>22700</v>
      </c>
      <c t="n" s="6" r="C7">
        <v>30500</v>
      </c>
      <c t="n" s="6" r="D7">
        <v>11900</v>
      </c>
    </row>
    <row spans="1:4" r="8">
      <c t="s" s="4" r="A8">
        <v>1272</v>
      </c>
    </row>
    <row spans="1:4" r="9">
      <c t="s" s="3" r="A9">
        <v>1259</v>
      </c>
    </row>
    <row spans="1:4" r="10">
      <c t="s" s="4" r="A10">
        <v>1270</v>
      </c>
      <c t="n" s="6" r="B10">
        <v>3142</v>
      </c>
      <c t="n" s="6" r="C10">
        <v>12127</v>
      </c>
      <c t="n" s="6" r="D10">
        <v>4361</v>
      </c>
    </row>
    <row spans="1:4" r="11">
      <c t="s" s="4" r="A11">
        <v>1264</v>
      </c>
    </row>
    <row spans="1:4" r="12">
      <c t="s" s="3" r="A12">
        <v>1259</v>
      </c>
    </row>
    <row spans="1:4" r="13">
      <c t="s" s="4" r="A13">
        <v>1270</v>
      </c>
      <c t="n" s="6" r="B13">
        <v>17180</v>
      </c>
      <c t="n" s="6" r="C13">
        <v>11215</v>
      </c>
      <c t="n" s="6" r="D13">
        <v>17954</v>
      </c>
    </row>
    <row spans="1:4" r="14">
      <c t="s" s="4" r="A14">
        <v>1273</v>
      </c>
    </row>
    <row spans="1:4" r="15">
      <c t="s" s="3" r="A15">
        <v>1259</v>
      </c>
    </row>
    <row spans="1:4" r="16">
      <c t="s" s="4" r="A16">
        <v>1270</v>
      </c>
      <c t="n" s="6" r="B16">
        <v>8148</v>
      </c>
      <c t="n" s="6" r="C16">
        <v>6546</v>
      </c>
      <c t="n" s="6" r="D16">
        <v>7949</v>
      </c>
    </row>
    <row spans="1:4" r="17">
      <c t="s" s="4" r="A17">
        <v>1274</v>
      </c>
    </row>
    <row spans="1:4" r="18">
      <c t="s" s="3" r="A18">
        <v>1259</v>
      </c>
    </row>
    <row spans="1:4" r="19">
      <c t="s" s="4" r="A19">
        <v>1270</v>
      </c>
      <c t="n" s="6" r="B19">
        <v>6620</v>
      </c>
      <c t="n" s="6" r="C19">
        <v>4216</v>
      </c>
      <c t="n" s="6" r="D19">
        <v>7970</v>
      </c>
    </row>
    <row spans="1:4" r="20">
      <c t="s" s="4" r="A20">
        <v>1275</v>
      </c>
    </row>
    <row spans="1:4" r="21">
      <c t="s" s="3" r="A21">
        <v>1259</v>
      </c>
    </row>
    <row spans="1:4" r="22">
      <c t="s" s="4" r="A22">
        <v>1270</v>
      </c>
      <c t="n" s="7" r="B22">
        <v>2412</v>
      </c>
      <c t="n" s="7" r="C22">
        <v>453</v>
      </c>
      <c t="n" s="7" r="D22">
        <v>203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6</v>
      </c>
      <c t="s" s="2" r="B1">
        <v>1203</v>
      </c>
      <c t="s" s="2" r="J1">
        <v>1</v>
      </c>
    </row>
    <row spans="1:12" r="2">
      <c t="s" s="2" r="B2">
        <v>2</v>
      </c>
      <c t="s" s="2" r="C2">
        <v>1255</v>
      </c>
      <c t="s" s="2" r="D2">
        <v>4</v>
      </c>
      <c t="s" s="2" r="E2">
        <v>1256</v>
      </c>
      <c t="s" s="2" r="F2">
        <v>30</v>
      </c>
      <c t="s" s="2" r="G2">
        <v>1257</v>
      </c>
      <c t="s" s="2" r="H2">
        <v>658</v>
      </c>
      <c t="s" s="2" r="I2">
        <v>1258</v>
      </c>
      <c t="s" s="2" r="J2">
        <v>2</v>
      </c>
      <c t="s" s="2" r="K2">
        <v>30</v>
      </c>
      <c t="s" s="2" r="L2">
        <v>31</v>
      </c>
    </row>
    <row spans="1:12" r="3">
      <c t="s" s="3" r="A3">
        <v>1259</v>
      </c>
    </row>
    <row spans="1:12" r="4">
      <c t="s" s="4" r="A4">
        <v>1277</v>
      </c>
      <c t="n" s="7" r="B4">
        <v>264990</v>
      </c>
      <c t="n" s="7" r="C4">
        <v>279365</v>
      </c>
      <c t="n" s="7" r="D4">
        <v>268214</v>
      </c>
      <c t="n" s="7" r="E4">
        <v>262772</v>
      </c>
      <c t="n" s="7" r="F4">
        <v>260928</v>
      </c>
      <c t="n" s="7" r="G4">
        <v>275754</v>
      </c>
      <c t="n" s="7" r="H4">
        <v>294217</v>
      </c>
      <c t="n" s="7" r="I4">
        <v>280727</v>
      </c>
      <c t="n" s="7" r="J4">
        <v>1075341</v>
      </c>
      <c t="n" s="7" r="K4">
        <v>1111626</v>
      </c>
      <c t="n" s="7" r="L4">
        <v>1188582</v>
      </c>
    </row>
    <row spans="1:12" r="5">
      <c t="s" s="4" r="A5">
        <v>1278</v>
      </c>
    </row>
    <row spans="1:12" r="6">
      <c t="s" s="3" r="A6">
        <v>1259</v>
      </c>
    </row>
    <row spans="1:12" r="7">
      <c t="s" s="4" r="A7">
        <v>1277</v>
      </c>
      <c t="n" s="6" r="J7">
        <v>281976</v>
      </c>
      <c t="n" s="6" r="K7">
        <v>263452</v>
      </c>
      <c t="n" s="6" r="L7">
        <v>318631</v>
      </c>
    </row>
    <row spans="1:12" r="8">
      <c t="s" s="4" r="A8">
        <v>1279</v>
      </c>
    </row>
    <row spans="1:12" r="9">
      <c t="s" s="3" r="A9">
        <v>1259</v>
      </c>
    </row>
    <row spans="1:12" r="10">
      <c t="s" s="4" r="A10">
        <v>1277</v>
      </c>
      <c t="n" s="6" r="J10">
        <v>174742</v>
      </c>
      <c t="n" s="6" r="K10">
        <v>211449</v>
      </c>
      <c t="n" s="6" r="L10">
        <v>225264</v>
      </c>
    </row>
    <row spans="1:12" r="11">
      <c t="s" s="4" r="A11">
        <v>1280</v>
      </c>
    </row>
    <row spans="1:12" r="12">
      <c t="s" s="3" r="A12">
        <v>1259</v>
      </c>
    </row>
    <row spans="1:12" r="13">
      <c t="s" s="4" r="A13">
        <v>1277</v>
      </c>
      <c t="n" s="6" r="J13">
        <v>114757</v>
      </c>
      <c t="n" s="6" r="K13">
        <v>125405</v>
      </c>
      <c t="n" s="6" r="L13">
        <v>133411</v>
      </c>
    </row>
    <row spans="1:12" r="14">
      <c t="s" s="4" r="A14">
        <v>1281</v>
      </c>
    </row>
    <row spans="1:12" r="15">
      <c t="s" s="3" r="A15">
        <v>1259</v>
      </c>
    </row>
    <row spans="1:12" r="16">
      <c t="s" s="4" r="A16">
        <v>1277</v>
      </c>
      <c t="n" s="7" r="J16">
        <v>503866</v>
      </c>
      <c t="n" s="7" r="K16">
        <v>511320</v>
      </c>
      <c t="n" s="7" r="L16">
        <v>51127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2</v>
      </c>
      <c t="s" s="2" r="B1">
        <v>2</v>
      </c>
      <c t="s" s="2" r="C1">
        <v>30</v>
      </c>
    </row>
    <row spans="1:3" r="2">
      <c t="s" s="3" r="A2">
        <v>1283</v>
      </c>
    </row>
    <row spans="1:3" r="3">
      <c t="s" s="4" r="A3">
        <v>1284</v>
      </c>
      <c t="n" s="7" r="B3">
        <v>260429</v>
      </c>
      <c t="n" s="7" r="C3">
        <v>212642</v>
      </c>
    </row>
    <row spans="1:3" r="4">
      <c t="s" s="4" r="A4">
        <v>1279</v>
      </c>
    </row>
    <row spans="1:3" r="5">
      <c t="s" s="3" r="A5">
        <v>1283</v>
      </c>
    </row>
    <row spans="1:3" r="6">
      <c t="s" s="4" r="A6">
        <v>1284</v>
      </c>
      <c t="n" s="6" r="B6">
        <v>58657</v>
      </c>
      <c t="n" s="6" r="C6">
        <v>53083</v>
      </c>
    </row>
    <row spans="1:3" r="7">
      <c t="s" s="4" r="A7">
        <v>1278</v>
      </c>
    </row>
    <row spans="1:3" r="8">
      <c t="s" s="3" r="A8">
        <v>1283</v>
      </c>
    </row>
    <row spans="1:3" r="9">
      <c t="s" s="4" r="A9">
        <v>1284</v>
      </c>
      <c t="n" s="6" r="B9">
        <v>38466</v>
      </c>
      <c t="n" s="6" r="C9">
        <v>41669</v>
      </c>
    </row>
    <row spans="1:3" r="10">
      <c t="s" s="4" r="A10">
        <v>1285</v>
      </c>
    </row>
    <row spans="1:3" r="11">
      <c t="s" s="3" r="A11">
        <v>1283</v>
      </c>
    </row>
    <row spans="1:3" r="12">
      <c t="s" s="4" r="A12">
        <v>1284</v>
      </c>
      <c t="n" s="6" r="B12">
        <v>31595</v>
      </c>
    </row>
    <row spans="1:3" r="13">
      <c t="s" s="4" r="A13">
        <v>1280</v>
      </c>
    </row>
    <row spans="1:3" r="14">
      <c t="s" s="3" r="A14">
        <v>1283</v>
      </c>
    </row>
    <row spans="1:3" r="15">
      <c t="s" s="4" r="A15">
        <v>1284</v>
      </c>
      <c t="n" s="6" r="B15">
        <v>24890</v>
      </c>
      <c t="n" s="6" r="C15">
        <v>27281</v>
      </c>
    </row>
    <row spans="1:3" r="16">
      <c t="s" s="4" r="A16">
        <v>570</v>
      </c>
    </row>
    <row spans="1:3" r="17">
      <c t="s" s="3" r="A17">
        <v>1283</v>
      </c>
    </row>
    <row spans="1:3" r="18">
      <c t="s" s="4" r="A18">
        <v>1284</v>
      </c>
      <c t="n" s="6" r="B18">
        <v>18349</v>
      </c>
      <c t="n" s="6" r="C18">
        <v>21818</v>
      </c>
    </row>
    <row spans="1:3" r="19">
      <c t="s" s="4" r="A19">
        <v>1281</v>
      </c>
    </row>
    <row spans="1:3" r="20">
      <c t="s" s="3" r="A20">
        <v>1283</v>
      </c>
    </row>
    <row spans="1:3" r="21">
      <c t="s" s="4" r="A21">
        <v>1284</v>
      </c>
      <c t="n" s="7" r="B21">
        <v>88472</v>
      </c>
      <c t="n" s="7" r="C21">
        <v>6879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6</v>
      </c>
      <c t="s" s="2" r="B1">
        <v>1</v>
      </c>
    </row>
    <row spans="1:4" r="2">
      <c t="s" s="2" r="B2">
        <v>2</v>
      </c>
      <c t="s" s="2" r="C2">
        <v>30</v>
      </c>
      <c t="s" s="2" r="D2">
        <v>31</v>
      </c>
    </row>
    <row spans="1:4" r="3">
      <c t="s" s="3" r="A3">
        <v>1287</v>
      </c>
    </row>
    <row spans="1:4" r="4">
      <c t="s" s="4" r="A4">
        <v>1288</v>
      </c>
      <c t="n" s="10" r="B4">
        <v>0.8</v>
      </c>
      <c t="n" s="10" r="C4">
        <v>0.8</v>
      </c>
      <c t="n" s="10" r="D4">
        <v>0.1</v>
      </c>
    </row>
    <row spans="1:4" r="5">
      <c t="s" s="4" r="A5">
        <v>1289</v>
      </c>
      <c t="n" s="7" r="B5">
        <v>16</v>
      </c>
      <c t="n" s="10" r="C5">
        <v>17.9</v>
      </c>
    </row>
    <row spans="1:4" r="6">
      <c t="s" s="4" r="A6">
        <v>453</v>
      </c>
    </row>
    <row spans="1:4" r="7">
      <c t="s" s="3" r="A7">
        <v>1287</v>
      </c>
    </row>
    <row spans="1:4" r="8">
      <c t="s" s="4" r="A8">
        <v>438</v>
      </c>
      <c t="s" s="4" r="B8">
        <v>1290</v>
      </c>
    </row>
    <row spans="1:4" r="9">
      <c t="s" s="4" r="A9">
        <v>458</v>
      </c>
    </row>
    <row spans="1:4" r="10">
      <c t="s" s="3" r="A10">
        <v>1287</v>
      </c>
    </row>
    <row spans="1:4" r="11">
      <c t="s" s="4" r="A11">
        <v>438</v>
      </c>
      <c t="s" s="4" r="B11">
        <v>129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2</v>
      </c>
      <c t="s" s="2" r="B1">
        <v>1</v>
      </c>
    </row>
    <row spans="1:4" r="2">
      <c t="s" s="2" r="B2">
        <v>2</v>
      </c>
      <c t="s" s="2" r="C2">
        <v>30</v>
      </c>
      <c t="s" s="2" r="D2">
        <v>31</v>
      </c>
    </row>
    <row spans="1:4" r="3">
      <c t="s" s="3" r="A3">
        <v>249</v>
      </c>
    </row>
    <row spans="1:4" r="4">
      <c t="s" s="4" r="A4">
        <v>33</v>
      </c>
      <c t="n" s="7" r="B4">
        <v>47443</v>
      </c>
      <c t="n" s="7" r="C4">
        <v>54469</v>
      </c>
      <c t="n" s="7" r="D4">
        <v>62419</v>
      </c>
    </row>
    <row spans="1:4" r="5">
      <c t="s" s="4" r="A5">
        <v>35</v>
      </c>
      <c t="n" s="6" r="B5">
        <v>4799</v>
      </c>
      <c t="n" s="6" r="C5">
        <v>4896</v>
      </c>
      <c t="n" s="6" r="D5">
        <v>4572</v>
      </c>
    </row>
    <row spans="1:4" r="6">
      <c t="s" s="4" r="A6">
        <v>1293</v>
      </c>
      <c t="n" s="6" r="B6">
        <v>1887</v>
      </c>
      <c t="n" s="6" r="C6">
        <v>254</v>
      </c>
      <c t="n" s="6" r="D6">
        <v>1859</v>
      </c>
    </row>
    <row spans="1:4" r="7">
      <c t="s" s="4" r="A7">
        <v>48</v>
      </c>
      <c t="n" s="7" r="B7">
        <v>1292</v>
      </c>
      <c t="n" s="7" r="C7">
        <v>133</v>
      </c>
      <c t="n" s="7" r="D7">
        <v>12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4</v>
      </c>
      <c t="s" s="2" r="B1">
        <v>2</v>
      </c>
      <c t="s" s="2" r="C1">
        <v>30</v>
      </c>
    </row>
    <row spans="1:3" r="2">
      <c t="s" s="3" r="A2">
        <v>249</v>
      </c>
    </row>
    <row spans="1:3" r="3">
      <c t="s" s="4" r="A3">
        <v>73</v>
      </c>
      <c t="n" s="7" r="B3">
        <v>40499</v>
      </c>
      <c t="n" s="7" r="C3">
        <v>42613</v>
      </c>
    </row>
    <row spans="1:3" r="4">
      <c t="s" s="4" r="A4">
        <v>864</v>
      </c>
      <c t="n" s="6" r="B4">
        <v>27252</v>
      </c>
      <c t="n" s="6" r="C4">
        <v>24511</v>
      </c>
    </row>
    <row spans="1:3" r="5">
      <c t="s" s="4" r="A5">
        <v>89</v>
      </c>
      <c t="n" s="6" r="B5">
        <v>-15893</v>
      </c>
      <c t="n" s="6" r="C5">
        <v>-17663</v>
      </c>
    </row>
    <row spans="1:3" r="6">
      <c t="s" s="4" r="A6">
        <v>865</v>
      </c>
      <c t="n" s="7" r="B6">
        <v>-14678</v>
      </c>
      <c t="n" s="7" r="C6">
        <v>-966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5</v>
      </c>
      <c t="s" s="2" r="B1">
        <v>1</v>
      </c>
    </row>
    <row spans="1:4" r="2">
      <c t="s" s="2" r="B2">
        <v>2</v>
      </c>
      <c t="s" s="2" r="C2">
        <v>30</v>
      </c>
      <c t="s" s="2" r="D2">
        <v>31</v>
      </c>
    </row>
    <row spans="1:4" r="3">
      <c t="s" s="3" r="A3">
        <v>249</v>
      </c>
    </row>
    <row spans="1:4" r="4">
      <c t="s" s="4" r="A4">
        <v>1014</v>
      </c>
      <c t="n" s="7" r="B4">
        <v>6740</v>
      </c>
      <c t="n" s="7" r="C4">
        <v>5255</v>
      </c>
      <c t="n" s="7" r="D4">
        <v>5347</v>
      </c>
    </row>
    <row spans="1:4" r="5">
      <c t="s" s="4" r="A5">
        <v>1013</v>
      </c>
      <c t="n" s="6" r="B5">
        <v>3485</v>
      </c>
      <c t="n" s="6" r="C5">
        <v>7632</v>
      </c>
      <c t="n" s="6" r="D5">
        <v>9342</v>
      </c>
    </row>
    <row spans="1:4" r="6">
      <c t="s" s="4" r="A6">
        <v>1296</v>
      </c>
      <c t="n" s="6" r="B6">
        <v>332</v>
      </c>
      <c t="n" s="6" r="C6">
        <v>172</v>
      </c>
      <c t="n" s="6" r="D6">
        <v>426</v>
      </c>
    </row>
    <row spans="1:4" r="7">
      <c t="s" s="4" r="A7">
        <v>1297</v>
      </c>
      <c t="n" s="6" r="B7">
        <v>197</v>
      </c>
      <c t="n" s="6" r="C7">
        <v>462</v>
      </c>
      <c t="n" s="6" r="D7">
        <v>400</v>
      </c>
    </row>
    <row spans="1:4" r="8">
      <c t="s" s="4" r="A8">
        <v>1298</v>
      </c>
      <c t="n" s="7" r="B8">
        <v>165</v>
      </c>
      <c t="n" s="7" r="C8">
        <v>34</v>
      </c>
      <c t="n" s="7" r="D8">
        <v>3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99</v>
      </c>
      <c t="s" s="2" r="B1">
        <v>1203</v>
      </c>
      <c t="s" s="2" r="J1">
        <v>1</v>
      </c>
    </row>
    <row spans="1:12" r="2">
      <c t="s" s="2" r="B2">
        <v>2</v>
      </c>
      <c t="s" s="2" r="C2">
        <v>1255</v>
      </c>
      <c t="s" s="2" r="D2">
        <v>4</v>
      </c>
      <c t="s" s="2" r="E2">
        <v>1256</v>
      </c>
      <c t="s" s="2" r="F2">
        <v>30</v>
      </c>
      <c t="s" s="2" r="G2">
        <v>1257</v>
      </c>
      <c t="s" s="2" r="H2">
        <v>658</v>
      </c>
      <c t="s" s="2" r="I2">
        <v>1258</v>
      </c>
      <c t="s" s="2" r="J2">
        <v>2</v>
      </c>
      <c t="s" s="2" r="K2">
        <v>30</v>
      </c>
      <c t="s" s="2" r="L2">
        <v>31</v>
      </c>
    </row>
    <row spans="1:12" r="3">
      <c t="s" s="3" r="A3">
        <v>252</v>
      </c>
    </row>
    <row spans="1:12" r="4">
      <c t="s" s="4" r="A4">
        <v>37</v>
      </c>
      <c t="n" s="7" r="B4">
        <v>4300</v>
      </c>
      <c t="n" s="7" r="C4">
        <v>3800</v>
      </c>
      <c t="n" s="7" r="D4">
        <v>1100</v>
      </c>
      <c t="n" s="7" r="E4">
        <v>500</v>
      </c>
      <c t="n" s="7" r="F4">
        <v>1000</v>
      </c>
      <c t="n" s="7" r="G4">
        <v>1500</v>
      </c>
      <c t="n" s="7" r="H4">
        <v>2000</v>
      </c>
      <c t="n" s="7" r="I4">
        <v>4300</v>
      </c>
      <c t="n" s="7" r="J4">
        <v>9655</v>
      </c>
      <c t="n" s="7" r="K4">
        <v>8849</v>
      </c>
      <c t="n" s="7" r="L4">
        <v>40929</v>
      </c>
    </row>
    <row spans="1:12" r="5">
      <c t="s" s="4" r="A5">
        <v>1300</v>
      </c>
      <c t="n" s="7" r="J5">
        <v>-20800</v>
      </c>
      <c t="n" s="7" r="K5">
        <v>896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1</v>
      </c>
      <c t="s" s="2" r="B1">
        <v>1203</v>
      </c>
      <c t="s" s="2" r="J1">
        <v>1</v>
      </c>
    </row>
    <row spans="1:12" r="2">
      <c t="s" s="2" r="B2">
        <v>2</v>
      </c>
      <c t="s" s="2" r="C2">
        <v>1255</v>
      </c>
      <c t="s" s="2" r="D2">
        <v>4</v>
      </c>
      <c t="s" s="2" r="E2">
        <v>1256</v>
      </c>
      <c t="s" s="2" r="F2">
        <v>30</v>
      </c>
      <c t="s" s="2" r="G2">
        <v>1257</v>
      </c>
      <c t="s" s="2" r="H2">
        <v>658</v>
      </c>
      <c t="s" s="2" r="I2">
        <v>1258</v>
      </c>
      <c t="s" s="2" r="J2">
        <v>2</v>
      </c>
      <c t="s" s="2" r="K2">
        <v>30</v>
      </c>
      <c t="s" s="2" r="L2">
        <v>31</v>
      </c>
    </row>
    <row spans="1:12" r="3">
      <c t="s" s="3" r="A3">
        <v>252</v>
      </c>
    </row>
    <row spans="1:12" r="4">
      <c t="s" s="4" r="A4">
        <v>33</v>
      </c>
      <c t="n" s="7" r="B4">
        <v>264990</v>
      </c>
      <c t="n" s="7" r="C4">
        <v>279365</v>
      </c>
      <c t="n" s="7" r="D4">
        <v>268214</v>
      </c>
      <c t="n" s="7" r="E4">
        <v>262772</v>
      </c>
      <c t="n" s="7" r="F4">
        <v>260928</v>
      </c>
      <c t="n" s="7" r="G4">
        <v>275754</v>
      </c>
      <c t="n" s="7" r="H4">
        <v>294217</v>
      </c>
      <c t="n" s="7" r="I4">
        <v>280727</v>
      </c>
      <c t="n" s="7" r="J4">
        <v>1075341</v>
      </c>
      <c t="n" s="7" r="K4">
        <v>1111626</v>
      </c>
      <c t="n" s="7" r="L4">
        <v>1188582</v>
      </c>
    </row>
    <row spans="1:12" r="5">
      <c t="s" s="4" r="A5">
        <v>35</v>
      </c>
      <c t="n" s="6" r="B5">
        <v>76377</v>
      </c>
      <c t="n" s="6" r="C5">
        <v>77028</v>
      </c>
      <c t="n" s="6" r="D5">
        <v>77640</v>
      </c>
      <c t="n" s="6" r="E5">
        <v>70635</v>
      </c>
      <c t="n" s="6" r="F5">
        <v>58874</v>
      </c>
      <c t="n" s="6" r="G5">
        <v>72804</v>
      </c>
      <c t="n" s="6" r="H5">
        <v>78454</v>
      </c>
      <c t="n" s="6" r="I5">
        <v>74953</v>
      </c>
      <c t="n" s="6" r="J5">
        <v>301680</v>
      </c>
      <c t="n" s="6" r="K5">
        <v>285085</v>
      </c>
      <c t="n" s="6" r="L5">
        <v>277672</v>
      </c>
    </row>
    <row spans="1:12" r="6">
      <c t="s" s="4" r="A6">
        <v>48</v>
      </c>
      <c t="n" s="6" r="B6">
        <v>50865</v>
      </c>
      <c t="n" s="6" r="C6">
        <v>-3561</v>
      </c>
      <c t="n" s="6" r="D6">
        <v>6785</v>
      </c>
      <c t="n" s="6" r="E6">
        <v>9015</v>
      </c>
      <c t="n" s="6" r="F6">
        <v>11554</v>
      </c>
      <c t="n" s="6" r="G6">
        <v>47557</v>
      </c>
      <c t="n" s="6" r="H6">
        <v>10388</v>
      </c>
      <c t="n" s="6" r="I6">
        <v>16732</v>
      </c>
      <c t="n" s="6" r="J6">
        <v>63104</v>
      </c>
      <c t="n" s="6" r="K6">
        <v>86231</v>
      </c>
      <c t="n" s="6" r="L6">
        <v>72445</v>
      </c>
    </row>
    <row spans="1:12" r="7">
      <c t="s" s="4" r="A7">
        <v>1302</v>
      </c>
      <c t="n" s="7" r="B7">
        <v>50590</v>
      </c>
      <c t="n" s="7" r="C7">
        <v>-4059</v>
      </c>
      <c t="n" s="7" r="D7">
        <v>6599</v>
      </c>
      <c t="n" s="7" r="E7">
        <v>10970</v>
      </c>
      <c t="n" s="7" r="F7">
        <v>11443</v>
      </c>
      <c t="n" s="7" r="G7">
        <v>47465</v>
      </c>
      <c t="n" s="7" r="H7">
        <v>9959</v>
      </c>
      <c t="n" s="7" r="I7">
        <v>17204</v>
      </c>
      <c t="n" s="7" r="J7">
        <v>64100</v>
      </c>
      <c t="n" s="7" r="K7">
        <v>86071</v>
      </c>
      <c t="n" s="7" r="L7">
        <v>71942</v>
      </c>
    </row>
    <row spans="1:12" r="8">
      <c t="s" s="4" r="A8">
        <v>1303</v>
      </c>
      <c t="n" s="8" r="B8">
        <v>0.59</v>
      </c>
      <c t="n" s="8" r="C8">
        <v>-0.05</v>
      </c>
      <c t="n" s="8" r="D8">
        <v>0.08</v>
      </c>
      <c t="n" s="8" r="E8">
        <v>0.12</v>
      </c>
      <c t="n" s="8" r="F8">
        <v>0.13</v>
      </c>
      <c t="n" s="8" r="G8">
        <v>0.55</v>
      </c>
      <c t="n" s="8" r="H8">
        <v>0.11</v>
      </c>
      <c t="n" s="8" r="I8">
        <v>0.2</v>
      </c>
      <c t="n" s="8" r="J8">
        <v>0.74</v>
      </c>
      <c t="n" s="8" r="K8">
        <v>0.99</v>
      </c>
      <c t="n" s="8" r="L8">
        <v>0.83</v>
      </c>
    </row>
    <row spans="1:12" r="9">
      <c t="s" s="4" r="A9">
        <v>1304</v>
      </c>
      <c t="n" s="8" r="B9">
        <v>0.58</v>
      </c>
      <c t="n" s="8" r="C9">
        <v>-0.05</v>
      </c>
      <c t="n" s="8" r="D9">
        <v>0.08</v>
      </c>
      <c t="n" s="8" r="E9">
        <v>0.13</v>
      </c>
      <c t="n" s="8" r="F9">
        <v>0.13</v>
      </c>
      <c t="n" s="8" r="G9">
        <v>0.55</v>
      </c>
      <c t="n" s="8" r="H9">
        <v>0.11</v>
      </c>
      <c t="n" s="8" r="I9">
        <v>0.2</v>
      </c>
      <c t="n" s="8" r="J9">
        <v>0.72</v>
      </c>
      <c t="n" s="8" r="K9">
        <v>0.99</v>
      </c>
      <c t="n" s="8" r="L9">
        <v>0.8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6</v>
      </c>
      <c t="s" s="2" r="B1">
        <v>1</v>
      </c>
    </row>
    <row spans="1:2" r="2">
      <c t="s" s="2" r="B2">
        <v>2</v>
      </c>
    </row>
    <row spans="1:2" r="3">
      <c t="s" s="3" r="A3">
        <v>202</v>
      </c>
    </row>
    <row spans="1:2" r="4">
      <c t="s" s="4" r="A4">
        <v>76</v>
      </c>
      <c t="s" s="4" r="B4">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5</v>
      </c>
      <c t="s" s="2" r="B1">
        <v>501</v>
      </c>
    </row>
    <row spans="1:3" r="2">
      <c t="s" s="2" r="B2">
        <v>3</v>
      </c>
      <c t="s" s="2" r="C2">
        <v>2</v>
      </c>
    </row>
    <row spans="1:3" r="3">
      <c t="s" s="4" r="A3">
        <v>1306</v>
      </c>
    </row>
    <row spans="1:3" r="4">
      <c t="s" s="3" r="A4">
        <v>1307</v>
      </c>
    </row>
    <row spans="1:3" r="5">
      <c t="s" s="4" r="A5">
        <v>519</v>
      </c>
      <c t="n" s="7" r="B5">
        <v>8500000</v>
      </c>
    </row>
    <row spans="1:3" r="6">
      <c t="s" s="4" r="A6">
        <v>1308</v>
      </c>
    </row>
    <row spans="1:3" r="7">
      <c t="s" s="3" r="A7">
        <v>1307</v>
      </c>
    </row>
    <row spans="1:3" r="8">
      <c t="s" s="4" r="A8">
        <v>688</v>
      </c>
      <c t="n" s="7" r="C8">
        <v>200000000</v>
      </c>
    </row>
    <row spans="1:3" r="9">
      <c t="s" s="4" r="A9">
        <v>1309</v>
      </c>
    </row>
    <row spans="1:3" r="10">
      <c t="s" s="3" r="A10">
        <v>1307</v>
      </c>
    </row>
    <row spans="1:3" r="11">
      <c t="s" s="4" r="A11">
        <v>688</v>
      </c>
      <c t="n" s="7" r="B11">
        <v>3000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0</v>
      </c>
      <c t="s" s="2" r="B1">
        <v>1</v>
      </c>
    </row>
    <row spans="1:4" r="2">
      <c t="s" s="2" r="B2">
        <v>2</v>
      </c>
      <c t="s" s="2" r="C2">
        <v>30</v>
      </c>
      <c t="s" s="2" r="D2">
        <v>31</v>
      </c>
    </row>
    <row spans="1:4" r="3">
      <c t="s" s="4" r="A3">
        <v>1311</v>
      </c>
    </row>
    <row spans="1:4" r="4">
      <c t="s" s="3" r="A4">
        <v>1312</v>
      </c>
    </row>
    <row spans="1:4" r="5">
      <c t="s" s="4" r="A5">
        <v>1313</v>
      </c>
      <c t="n" s="7" r="B5">
        <v>10325</v>
      </c>
      <c t="n" s="7" r="C5">
        <v>12093</v>
      </c>
      <c t="n" s="7" r="D5">
        <v>13819</v>
      </c>
    </row>
    <row spans="1:4" r="6">
      <c t="s" s="4" r="A6">
        <v>1314</v>
      </c>
      <c t="n" s="6" r="B6">
        <v>667</v>
      </c>
      <c t="n" s="6" r="C6">
        <v>2657</v>
      </c>
      <c t="n" s="6" r="D6">
        <v>3961</v>
      </c>
    </row>
    <row spans="1:4" r="7">
      <c t="s" s="4" r="A7">
        <v>1315</v>
      </c>
      <c t="n" s="6" r="B7">
        <v>-1802</v>
      </c>
      <c t="n" s="6" r="C7">
        <v>-3442</v>
      </c>
      <c t="n" s="6" r="D7">
        <v>-6058</v>
      </c>
    </row>
    <row spans="1:4" r="8">
      <c t="s" s="4" r="A8">
        <v>1316</v>
      </c>
      <c t="n" s="6" r="B8">
        <v>-1406</v>
      </c>
      <c t="n" s="6" r="C8">
        <v>-983</v>
      </c>
      <c t="n" s="6" r="D8">
        <v>371</v>
      </c>
    </row>
    <row spans="1:4" r="9">
      <c t="s" s="4" r="A9">
        <v>1317</v>
      </c>
      <c t="n" s="6" r="B9">
        <v>7784</v>
      </c>
      <c t="n" s="6" r="C9">
        <v>10325</v>
      </c>
      <c t="n" s="6" r="D9">
        <v>12093</v>
      </c>
    </row>
    <row spans="1:4" r="10">
      <c t="s" s="4" r="A10">
        <v>1318</v>
      </c>
    </row>
    <row spans="1:4" r="11">
      <c t="s" s="3" r="A11">
        <v>1312</v>
      </c>
    </row>
    <row spans="1:4" r="12">
      <c t="s" s="4" r="A12">
        <v>1313</v>
      </c>
      <c t="n" s="6" r="B12">
        <v>147887</v>
      </c>
      <c t="n" s="6" r="C12">
        <v>193984</v>
      </c>
      <c t="n" s="6" r="D12">
        <v>216882</v>
      </c>
    </row>
    <row spans="1:4" r="13">
      <c t="s" s="4" r="A13">
        <v>1315</v>
      </c>
      <c t="n" s="6" r="B13">
        <v>-86597</v>
      </c>
      <c t="n" s="6" r="C13">
        <v>-37801</v>
      </c>
      <c t="n" s="6" r="D13">
        <v>-25568</v>
      </c>
    </row>
    <row spans="1:4" r="14">
      <c t="s" s="4" r="A14">
        <v>1316</v>
      </c>
      <c t="n" s="6" r="B14">
        <v>-6247</v>
      </c>
      <c t="n" s="6" r="C14">
        <v>-8296</v>
      </c>
      <c t="n" s="6" r="D14">
        <v>2670</v>
      </c>
    </row>
    <row spans="1:4" r="15">
      <c t="s" s="4" r="A15">
        <v>1317</v>
      </c>
      <c t="n" s="7" r="B15">
        <v>55043</v>
      </c>
      <c t="n" s="7" r="C15">
        <v>147887</v>
      </c>
      <c t="n" s="7" r="D15">
        <v>19398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075341</v>
      </c>
      <c t="n" s="7" r="C4">
        <v>1111626</v>
      </c>
      <c t="n" s="7" r="D4">
        <v>1188582</v>
      </c>
    </row>
    <row spans="1:4" r="5">
      <c t="s" s="4" r="A5">
        <v>34</v>
      </c>
      <c t="n" s="6" r="B5">
        <v>773661</v>
      </c>
      <c t="n" s="6" r="C5">
        <v>826541</v>
      </c>
      <c t="n" s="6" r="D5">
        <v>910910</v>
      </c>
    </row>
    <row spans="1:4" r="6">
      <c t="s" s="4" r="A6">
        <v>35</v>
      </c>
      <c t="n" s="6" r="B6">
        <v>301680</v>
      </c>
      <c t="n" s="6" r="C6">
        <v>285085</v>
      </c>
      <c t="n" s="6" r="D6">
        <v>277672</v>
      </c>
    </row>
    <row spans="1:4" r="7">
      <c t="s" s="4" r="A7">
        <v>36</v>
      </c>
      <c t="n" s="6" r="B7">
        <v>216899</v>
      </c>
      <c t="n" s="6" r="C7">
        <v>286762</v>
      </c>
      <c t="n" s="6" r="D7">
        <v>150753</v>
      </c>
    </row>
    <row spans="1:4" r="8">
      <c t="s" s="4" r="A8">
        <v>37</v>
      </c>
      <c t="n" s="6" r="B8">
        <v>9655</v>
      </c>
      <c t="n" s="6" r="C8">
        <v>8849</v>
      </c>
      <c t="n" s="6" r="D8">
        <v>40929</v>
      </c>
    </row>
    <row spans="1:4" r="9">
      <c t="s" s="3" r="A9">
        <v>38</v>
      </c>
    </row>
    <row spans="1:4" r="10">
      <c t="s" s="4" r="A10">
        <v>39</v>
      </c>
      <c t="n" s="6" r="B10">
        <v>15163</v>
      </c>
      <c t="n" s="6" r="C10">
        <v>16263</v>
      </c>
      <c t="n" s="6" r="D10">
        <v>20152</v>
      </c>
    </row>
    <row spans="1:4" r="11">
      <c t="s" s="4" r="A11">
        <v>40</v>
      </c>
      <c t="n" s="6" r="B11">
        <v>-363</v>
      </c>
      <c t="n" s="6" r="C11">
        <v>-118</v>
      </c>
      <c t="n" s="6" r="D11">
        <v>-271</v>
      </c>
    </row>
    <row spans="1:4" r="12">
      <c t="s" s="4" r="A12">
        <v>41</v>
      </c>
      <c t="n" s="6" r="C12">
        <v>14384</v>
      </c>
    </row>
    <row spans="1:4" r="13">
      <c t="s" s="4" r="A13">
        <v>42</v>
      </c>
      <c t="n" s="6" r="B13">
        <v>4495</v>
      </c>
      <c t="n" s="6" r="C13">
        <v>1159</v>
      </c>
      <c t="n" s="6" r="D13">
        <v>4205</v>
      </c>
    </row>
    <row spans="1:4" r="14">
      <c t="s" s="4" r="A14">
        <v>43</v>
      </c>
      <c t="n" s="6" r="B14">
        <v>1048</v>
      </c>
      <c t="n" s="6" r="C14">
        <v>622</v>
      </c>
      <c t="n" s="6" r="D14">
        <v>-16286</v>
      </c>
    </row>
    <row spans="1:4" r="15">
      <c t="s" s="4" r="A15">
        <v>44</v>
      </c>
      <c t="n" s="6" r="B15">
        <v>54783</v>
      </c>
      <c t="n" s="6" r="C15">
        <v>-42836</v>
      </c>
      <c t="n" s="6" r="D15">
        <v>78190</v>
      </c>
    </row>
    <row spans="1:4" r="16">
      <c t="s" s="4" r="A16">
        <v>45</v>
      </c>
      <c t="n" s="6" r="B16">
        <v>-45100</v>
      </c>
      <c t="n" s="6" r="C16">
        <v>-34227</v>
      </c>
      <c t="n" s="6" r="D16">
        <v>14285</v>
      </c>
    </row>
    <row spans="1:4" r="17">
      <c t="s" s="4" r="A17">
        <v>46</v>
      </c>
      <c t="n" s="6" r="B17">
        <v>99883</v>
      </c>
      <c t="n" s="6" r="C17">
        <v>-8609</v>
      </c>
      <c t="n" s="6" r="D17">
        <v>63905</v>
      </c>
    </row>
    <row spans="1:4" r="18">
      <c t="s" s="4" r="A18">
        <v>47</v>
      </c>
      <c t="n" s="6" r="B18">
        <v>-36779</v>
      </c>
      <c t="n" s="6" r="C18">
        <v>94840</v>
      </c>
      <c t="n" s="6" r="D18">
        <v>8540</v>
      </c>
    </row>
    <row spans="1:4" r="19">
      <c t="s" s="4" r="A19">
        <v>48</v>
      </c>
      <c t="n" s="6" r="B19">
        <v>63104</v>
      </c>
      <c t="n" s="6" r="C19">
        <v>86231</v>
      </c>
      <c t="n" s="6" r="D19">
        <v>72445</v>
      </c>
    </row>
    <row spans="1:4" r="20">
      <c t="s" s="4" r="A20">
        <v>49</v>
      </c>
      <c t="n" s="6" r="B20">
        <v>-996</v>
      </c>
      <c t="n" s="6" r="C20">
        <v>160</v>
      </c>
      <c t="n" s="6" r="D20">
        <v>503</v>
      </c>
    </row>
    <row spans="1:4" r="21">
      <c t="s" s="4" r="A21">
        <v>50</v>
      </c>
      <c t="n" s="6" r="B21">
        <v>64100</v>
      </c>
      <c t="n" s="6" r="C21">
        <v>86071</v>
      </c>
      <c t="n" s="6" r="D21">
        <v>71942</v>
      </c>
    </row>
    <row spans="1:4" r="22">
      <c t="s" s="3" r="A22">
        <v>51</v>
      </c>
    </row>
    <row spans="1:4" r="23">
      <c t="s" s="4" r="A23">
        <v>52</v>
      </c>
      <c t="n" s="6" r="B23">
        <v>100879</v>
      </c>
      <c t="n" s="6" r="C23">
        <v>-8769</v>
      </c>
      <c t="n" s="6" r="D23">
        <v>63402</v>
      </c>
    </row>
    <row spans="1:4" r="24">
      <c t="s" s="4" r="A24">
        <v>47</v>
      </c>
      <c t="n" s="6" r="B24">
        <v>-36779</v>
      </c>
      <c t="n" s="6" r="C24">
        <v>94840</v>
      </c>
      <c t="n" s="6" r="D24">
        <v>8540</v>
      </c>
    </row>
    <row spans="1:4" r="25">
      <c t="s" s="4" r="A25">
        <v>53</v>
      </c>
      <c t="n" s="7" r="B25">
        <v>64100</v>
      </c>
      <c t="n" s="7" r="C25">
        <v>86071</v>
      </c>
      <c t="n" s="7" r="D25">
        <v>71942</v>
      </c>
    </row>
    <row spans="1:4" r="26">
      <c t="s" s="4" r="A26">
        <v>54</v>
      </c>
      <c t="n" s="6" r="B26">
        <v>86718</v>
      </c>
      <c t="n" s="6" r="C26">
        <v>86920</v>
      </c>
      <c t="n" s="6" r="D26">
        <v>86484</v>
      </c>
    </row>
    <row spans="1:4" r="27">
      <c t="s" s="4" r="A27">
        <v>55</v>
      </c>
      <c t="n" s="6" r="B27">
        <v>1715</v>
      </c>
      <c t="n" s="6" r="D27">
        <v>1013</v>
      </c>
    </row>
    <row spans="1:4" r="28">
      <c t="s" s="4" r="A28">
        <v>56</v>
      </c>
      <c t="n" s="6" r="B28">
        <v>88433</v>
      </c>
      <c t="n" s="6" r="C28">
        <v>86920</v>
      </c>
      <c t="n" s="6" r="D28">
        <v>87497</v>
      </c>
    </row>
    <row spans="1:4" r="29">
      <c t="s" s="3" r="A29">
        <v>57</v>
      </c>
    </row>
    <row spans="1:4" r="30">
      <c t="s" s="4" r="A30">
        <v>58</v>
      </c>
      <c t="n" s="8" r="B30">
        <v>1.16</v>
      </c>
      <c t="n" s="8" r="C30">
        <v>-0.1</v>
      </c>
      <c t="n" s="8" r="D30">
        <v>0.73</v>
      </c>
    </row>
    <row spans="1:4" r="31">
      <c t="s" s="4" r="A31">
        <v>59</v>
      </c>
      <c t="n" s="9" r="B31">
        <v>-0.42</v>
      </c>
      <c t="n" s="9" r="C31">
        <v>1.09</v>
      </c>
      <c t="n" s="9" r="D31">
        <v>0.1</v>
      </c>
    </row>
    <row spans="1:4" r="32">
      <c t="s" s="4" r="A32">
        <v>60</v>
      </c>
      <c t="n" s="9" r="B32">
        <v>0.74</v>
      </c>
      <c t="n" s="9" r="C32">
        <v>0.99</v>
      </c>
      <c t="n" s="9" r="D32">
        <v>0.83</v>
      </c>
    </row>
    <row spans="1:4" r="33">
      <c t="s" s="3" r="A33">
        <v>61</v>
      </c>
    </row>
    <row spans="1:4" r="34">
      <c t="s" s="4" r="A34">
        <v>58</v>
      </c>
      <c t="n" s="9" r="B34">
        <v>1.14</v>
      </c>
      <c t="n" s="9" r="C34">
        <v>-0.1</v>
      </c>
      <c t="n" s="9" r="D34">
        <v>0.72</v>
      </c>
    </row>
    <row spans="1:4" r="35">
      <c t="s" s="4" r="A35">
        <v>59</v>
      </c>
      <c t="n" s="9" r="B35">
        <v>-0.42</v>
      </c>
      <c t="n" s="9" r="C35">
        <v>1.09</v>
      </c>
      <c t="n" s="9" r="D35">
        <v>0.1</v>
      </c>
    </row>
    <row spans="1:4" r="36">
      <c t="s" s="4" r="A36">
        <v>60</v>
      </c>
      <c t="n" s="8" r="B36">
        <v>0.72</v>
      </c>
      <c t="n" s="8" r="C36">
        <v>0.99</v>
      </c>
      <c t="n" s="8" r="D36">
        <v>0.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222</v>
      </c>
    </row>
    <row spans="1:2" r="4">
      <c t="s" s="4" r="A4">
        <v>155</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v>
      </c>
      <c t="s" s="2" r="B1">
        <v>1</v>
      </c>
    </row>
    <row spans="1:4" r="2">
      <c t="s" s="2" r="B2">
        <v>2</v>
      </c>
      <c t="s" s="2" r="C2">
        <v>30</v>
      </c>
      <c t="s" s="2" r="D2">
        <v>31</v>
      </c>
    </row>
    <row spans="1:4" r="3">
      <c t="s" s="3" r="A3">
        <v>63</v>
      </c>
    </row>
    <row spans="1:4" r="4">
      <c t="s" s="4" r="A4">
        <v>48</v>
      </c>
      <c t="n" s="7" r="B4">
        <v>63104</v>
      </c>
      <c t="n" s="7" r="C4">
        <v>86231</v>
      </c>
      <c t="n" s="7" r="D4">
        <v>72445</v>
      </c>
    </row>
    <row spans="1:4" r="5">
      <c t="s" s="3" r="A5">
        <v>64</v>
      </c>
    </row>
    <row spans="1:4" r="6">
      <c t="s" s="4" r="A6">
        <v>65</v>
      </c>
      <c t="n" s="6" r="B6">
        <v>-40801</v>
      </c>
      <c t="n" s="6" r="C6">
        <v>-29415</v>
      </c>
      <c t="n" s="6" r="D6">
        <v>-7230</v>
      </c>
    </row>
    <row spans="1:4" r="7">
      <c t="s" s="4" r="A7">
        <v>66</v>
      </c>
      <c t="n" s="6" r="B7">
        <v>-77</v>
      </c>
      <c t="n" s="6" r="C7">
        <v>-1054</v>
      </c>
      <c t="n" s="6" r="D7">
        <v>-705</v>
      </c>
    </row>
    <row spans="1:4" r="8">
      <c t="s" s="4" r="A8">
        <v>67</v>
      </c>
      <c t="n" s="6" r="D8">
        <v>7</v>
      </c>
    </row>
    <row spans="1:4" r="9">
      <c t="s" s="4" r="A9">
        <v>68</v>
      </c>
      <c t="n" s="6" r="B9">
        <v>-40878</v>
      </c>
      <c t="n" s="6" r="C9">
        <v>-30469</v>
      </c>
      <c t="n" s="6" r="D9">
        <v>-7928</v>
      </c>
    </row>
    <row spans="1:4" r="10">
      <c t="s" s="4" r="A10">
        <v>69</v>
      </c>
      <c t="n" s="6" r="B10">
        <v>22226</v>
      </c>
      <c t="n" s="6" r="C10">
        <v>55762</v>
      </c>
      <c t="n" s="6" r="D10">
        <v>64517</v>
      </c>
    </row>
    <row spans="1:4" r="11">
      <c t="s" s="4" r="A11">
        <v>70</v>
      </c>
      <c t="n" s="6" r="B11">
        <v>-2361</v>
      </c>
      <c t="n" s="6" r="C11">
        <v>-11</v>
      </c>
      <c t="n" s="6" r="D11">
        <v>732</v>
      </c>
    </row>
    <row spans="1:4" r="12">
      <c t="s" s="4" r="A12">
        <v>71</v>
      </c>
      <c t="n" s="7" r="B12">
        <v>24587</v>
      </c>
      <c t="n" s="7" r="C12">
        <v>55773</v>
      </c>
      <c t="n" s="7" r="D12">
        <v>637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80"/>
  </cols>
  <sheetData>
    <row spans="1:2" r="1">
      <c t="s" s="1" r="A1">
        <v>261</v>
      </c>
      <c t="s" s="2" r="B1">
        <v>1</v>
      </c>
    </row>
    <row spans="1:2" r="2">
      <c t="s" s="2" r="B2">
        <v>2</v>
      </c>
    </row>
    <row spans="1:2" r="3">
      <c t="s" s="3" r="A3">
        <v>193</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row spans="1:2" r="11">
      <c t="s" s="4" r="A11">
        <v>276</v>
      </c>
      <c t="s" s="4" r="B11">
        <v>277</v>
      </c>
    </row>
    <row spans="1:2" r="12">
      <c t="s" s="4" r="A12">
        <v>278</v>
      </c>
      <c t="s" s="4" r="B12">
        <v>279</v>
      </c>
    </row>
    <row spans="1:2" r="13">
      <c t="s" s="4" r="A13">
        <v>216</v>
      </c>
      <c t="s" s="4" r="B13">
        <v>280</v>
      </c>
    </row>
    <row spans="1:2" r="14">
      <c t="s" s="4" r="A14">
        <v>281</v>
      </c>
      <c t="s" s="4" r="B14">
        <v>282</v>
      </c>
    </row>
    <row spans="1:2" r="15">
      <c t="s" s="4" r="A15">
        <v>283</v>
      </c>
      <c t="s" s="4" r="B15">
        <v>284</v>
      </c>
    </row>
    <row spans="1:2" r="16">
      <c t="s" s="4" r="A16">
        <v>76</v>
      </c>
      <c t="s" s="4" r="B16">
        <v>285</v>
      </c>
    </row>
    <row spans="1:2" r="17">
      <c t="s" s="4" r="A17">
        <v>286</v>
      </c>
      <c t="s" s="4" r="B17">
        <v>287</v>
      </c>
    </row>
    <row spans="1:2" r="18">
      <c t="s" s="4" r="A18">
        <v>288</v>
      </c>
      <c t="s" s="4" r="B18">
        <v>289</v>
      </c>
    </row>
    <row spans="1:2" r="19">
      <c t="s" s="4" r="A19">
        <v>290</v>
      </c>
      <c t="s" s="4" r="B19">
        <v>291</v>
      </c>
    </row>
    <row spans="1:2" r="20">
      <c t="s" s="4" r="A20">
        <v>292</v>
      </c>
      <c t="s" s="4" r="B20">
        <v>293</v>
      </c>
    </row>
    <row spans="1:2" r="21">
      <c t="s" s="4" r="A21">
        <v>294</v>
      </c>
      <c t="s" s="4" r="B21">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193</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1</v>
      </c>
      <c t="s" s="2" r="B1">
        <v>1</v>
      </c>
    </row>
    <row spans="1:2" r="2">
      <c t="s" s="2" r="B2">
        <v>2</v>
      </c>
    </row>
    <row spans="1:2" r="3">
      <c t="s" s="3" r="A3">
        <v>196</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4" r="A3">
        <v>305</v>
      </c>
    </row>
    <row spans="1:2" r="4">
      <c t="s" s="4" r="A4">
        <v>306</v>
      </c>
      <c t="s" s="4" r="B4">
        <v>307</v>
      </c>
    </row>
    <row spans="1:2" r="5">
      <c t="s" s="4" r="A5">
        <v>308</v>
      </c>
      <c t="s" s="4" r="B5">
        <v>309</v>
      </c>
    </row>
    <row spans="1:2" r="6">
      <c t="s" s="4" r="A6">
        <v>310</v>
      </c>
    </row>
    <row spans="1:2" r="7">
      <c t="s" s="4" r="A7">
        <v>306</v>
      </c>
      <c t="s" s="4" r="B7">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12</v>
      </c>
      <c t="s" s="2" r="B1">
        <v>1</v>
      </c>
    </row>
    <row spans="1:2" r="2">
      <c t="s" s="2" r="B2">
        <v>2</v>
      </c>
    </row>
    <row spans="1:2" r="3">
      <c t="s" s="3" r="A3">
        <v>202</v>
      </c>
    </row>
    <row spans="1:2" r="4">
      <c t="s" s="4" r="A4">
        <v>76</v>
      </c>
      <c t="s" s="4" r="B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14</v>
      </c>
      <c t="s" s="2" r="B1">
        <v>1</v>
      </c>
    </row>
    <row spans="1:2" r="2">
      <c t="s" s="2" r="B2">
        <v>2</v>
      </c>
    </row>
    <row spans="1:2" r="3">
      <c t="s" s="3" r="A3">
        <v>205</v>
      </c>
    </row>
    <row spans="1:2" r="4">
      <c t="s" s="4" r="A4">
        <v>286</v>
      </c>
      <c t="s" s="4" r="B4">
        <v>315</v>
      </c>
    </row>
    <row spans="1:2" r="5">
      <c t="s" s="4" r="A5">
        <v>316</v>
      </c>
      <c t="s" s="4" r="B5">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08</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30</v>
      </c>
    </row>
    <row spans="1:3" r="2">
      <c t="s" s="3" r="A2">
        <v>73</v>
      </c>
    </row>
    <row spans="1:3" r="3">
      <c t="s" s="4" r="A3">
        <v>74</v>
      </c>
      <c t="n" s="7" r="B3">
        <v>58380</v>
      </c>
      <c t="n" s="7" r="C3">
        <v>140500</v>
      </c>
    </row>
    <row spans="1:3" r="4">
      <c t="s" s="4" r="A4">
        <v>75</v>
      </c>
      <c t="n" s="6" r="B4">
        <v>231970</v>
      </c>
      <c t="n" s="6" r="C4">
        <v>236749</v>
      </c>
    </row>
    <row spans="1:3" r="5">
      <c t="s" s="4" r="A5">
        <v>76</v>
      </c>
      <c t="n" s="6" r="B5">
        <v>184854</v>
      </c>
      <c t="n" s="6" r="C5">
        <v>158368</v>
      </c>
    </row>
    <row spans="1:3" r="6">
      <c t="s" s="4" r="A6">
        <v>77</v>
      </c>
      <c t="n" s="6" r="B6">
        <v>12088</v>
      </c>
      <c t="n" s="6" r="C6">
        <v>7532</v>
      </c>
    </row>
    <row spans="1:3" r="7">
      <c t="s" s="4" r="A7">
        <v>78</v>
      </c>
      <c t="n" s="6" r="B7">
        <v>34088</v>
      </c>
      <c t="n" s="6" r="C7">
        <v>25635</v>
      </c>
    </row>
    <row spans="1:3" r="8">
      <c t="s" s="4" r="A8">
        <v>79</v>
      </c>
      <c t="n" s="6" r="B8">
        <v>15695</v>
      </c>
      <c t="n" s="6" r="C8">
        <v>17912</v>
      </c>
    </row>
    <row spans="1:3" r="9">
      <c t="s" s="4" r="A9">
        <v>80</v>
      </c>
      <c t="n" s="6" r="B9">
        <v>16215</v>
      </c>
      <c t="n" s="6" r="C9">
        <v>27087</v>
      </c>
    </row>
    <row spans="1:3" r="10">
      <c t="s" s="4" r="A10">
        <v>81</v>
      </c>
      <c t="n" s="6" r="B10">
        <v>553290</v>
      </c>
      <c t="n" s="6" r="C10">
        <v>613783</v>
      </c>
    </row>
    <row spans="1:3" r="11">
      <c t="s" s="3" r="A11">
        <v>82</v>
      </c>
    </row>
    <row spans="1:3" r="12">
      <c t="s" s="4" r="A12">
        <v>83</v>
      </c>
      <c t="n" s="6" r="B12">
        <v>260429</v>
      </c>
      <c t="n" s="6" r="C12">
        <v>212642</v>
      </c>
    </row>
    <row spans="1:3" r="13">
      <c t="s" s="4" r="A13">
        <v>84</v>
      </c>
      <c t="n" s="6" r="B13">
        <v>145669</v>
      </c>
      <c t="n" s="6" r="C13">
        <v>93733</v>
      </c>
    </row>
    <row spans="1:3" r="14">
      <c t="s" s="4" r="A14">
        <v>85</v>
      </c>
      <c t="n" s="6" r="B14">
        <v>106633</v>
      </c>
      <c t="n" s="6" r="C14">
        <v>57309</v>
      </c>
    </row>
    <row spans="1:3" r="15">
      <c t="s" s="4" r="A15">
        <v>77</v>
      </c>
      <c t="n" s="6" r="B15">
        <v>87385</v>
      </c>
      <c t="n" s="6" r="C15">
        <v>39712</v>
      </c>
    </row>
    <row spans="1:3" r="16">
      <c t="s" s="4" r="A16">
        <v>86</v>
      </c>
      <c t="n" s="6" r="B16">
        <v>48767</v>
      </c>
      <c t="n" s="6" r="C16">
        <v>55638</v>
      </c>
    </row>
    <row spans="1:3" r="17">
      <c t="s" s="4" r="A17">
        <v>87</v>
      </c>
      <c t="n" s="6" r="B17">
        <v>23178</v>
      </c>
      <c t="n" s="6" r="C17">
        <v>18737</v>
      </c>
    </row>
    <row spans="1:3" r="18">
      <c t="s" s="4" r="A18">
        <v>88</v>
      </c>
      <c t="n" s="6" r="B18">
        <v>1225351</v>
      </c>
      <c t="n" s="6" r="C18">
        <v>1091554</v>
      </c>
    </row>
    <row spans="1:3" r="19">
      <c t="s" s="3" r="A19">
        <v>89</v>
      </c>
    </row>
    <row spans="1:3" r="20">
      <c t="s" s="4" r="A20">
        <v>90</v>
      </c>
      <c t="n" s="6" r="B20">
        <v>7446</v>
      </c>
      <c t="n" s="6" r="C20">
        <v>8382</v>
      </c>
    </row>
    <row spans="1:3" r="21">
      <c t="s" s="4" r="A21">
        <v>91</v>
      </c>
      <c t="n" s="6" r="B21">
        <v>120380</v>
      </c>
      <c t="n" s="6" r="C21">
        <v>129236</v>
      </c>
    </row>
    <row spans="1:3" r="22">
      <c t="s" s="4" r="A22">
        <v>92</v>
      </c>
      <c t="n" s="6" r="B22">
        <v>28584</v>
      </c>
      <c t="n" s="6" r="C22">
        <v>36051</v>
      </c>
    </row>
    <row spans="1:3" r="23">
      <c t="s" s="4" r="A23">
        <v>93</v>
      </c>
      <c t="n" s="6" r="B23">
        <v>54664</v>
      </c>
      <c t="n" s="6" r="C23">
        <v>53133</v>
      </c>
    </row>
    <row spans="1:3" r="24">
      <c t="s" s="4" r="A24">
        <v>94</v>
      </c>
      <c t="n" s="6" r="B24">
        <v>7156</v>
      </c>
      <c t="n" s="6" r="C24">
        <v>10016</v>
      </c>
    </row>
    <row spans="1:3" r="25">
      <c t="s" s="4" r="A25">
        <v>95</v>
      </c>
      <c t="n" s="6" r="B25">
        <v>218230</v>
      </c>
      <c t="n" s="6" r="C25">
        <v>236818</v>
      </c>
    </row>
    <row spans="1:3" r="26">
      <c t="s" s="3" r="A26">
        <v>96</v>
      </c>
    </row>
    <row spans="1:3" r="27">
      <c t="s" s="4" r="A27">
        <v>97</v>
      </c>
      <c t="n" s="6" r="B27">
        <v>466108</v>
      </c>
      <c t="n" s="6" r="C27">
        <v>298285</v>
      </c>
    </row>
    <row spans="1:3" r="28">
      <c t="s" s="4" r="A28">
        <v>98</v>
      </c>
      <c t="n" s="6" r="B28">
        <v>148249</v>
      </c>
      <c t="n" s="6" r="C28">
        <v>167772</v>
      </c>
    </row>
    <row spans="1:3" r="29">
      <c t="s" s="4" r="A29">
        <v>99</v>
      </c>
      <c t="n" s="6" r="B29">
        <v>66990</v>
      </c>
      <c t="n" s="6" r="C29">
        <v>50359</v>
      </c>
    </row>
    <row spans="1:3" r="30">
      <c t="s" s="4" r="A30">
        <v>100</v>
      </c>
      <c t="n" s="6" r="B30">
        <v>1493</v>
      </c>
      <c t="n" s="6" r="C30">
        <v>2304</v>
      </c>
    </row>
    <row spans="1:3" r="31">
      <c t="s" s="4" r="A31">
        <v>101</v>
      </c>
      <c t="n" s="6" r="B31">
        <v>901070</v>
      </c>
      <c t="n" s="6" r="C31">
        <v>755538</v>
      </c>
    </row>
    <row spans="1:3" r="32">
      <c t="s" s="3" r="A32">
        <v>102</v>
      </c>
    </row>
    <row spans="1:3" r="33">
      <c t="s" s="4" r="A33">
        <v>103</v>
      </c>
      <c t="n" s="6" r="B33">
        <v>93436</v>
      </c>
      <c t="n" s="6" r="C33">
        <v>93436</v>
      </c>
    </row>
    <row spans="1:3" r="34">
      <c t="s" s="4" r="A34">
        <v>104</v>
      </c>
      <c t="n" s="6" r="B34">
        <v>314854</v>
      </c>
      <c t="n" s="6" r="C34">
        <v>317404</v>
      </c>
    </row>
    <row spans="1:3" r="35">
      <c t="s" s="4" r="A35">
        <v>105</v>
      </c>
      <c t="n" s="6" r="B35">
        <v>135507</v>
      </c>
      <c t="n" s="6" r="C35">
        <v>71407</v>
      </c>
    </row>
    <row spans="1:3" r="36">
      <c t="s" s="4" r="A36">
        <v>106</v>
      </c>
      <c t="n" s="6" r="B36">
        <v>-61318</v>
      </c>
      <c t="n" s="6" r="C36">
        <v>-21805</v>
      </c>
    </row>
    <row spans="1:3" r="37">
      <c t="s" s="4" r="A37">
        <v>107</v>
      </c>
      <c t="n" s="6" r="B37">
        <v>-166020</v>
      </c>
      <c t="n" s="6" r="C37">
        <v>-136058</v>
      </c>
    </row>
    <row spans="1:3" r="38">
      <c t="s" s="4" r="A38">
        <v>108</v>
      </c>
      <c t="n" s="6" r="B38">
        <v>316459</v>
      </c>
      <c t="n" s="6" r="C38">
        <v>324384</v>
      </c>
    </row>
    <row spans="1:3" r="39">
      <c t="s" s="4" r="A39">
        <v>109</v>
      </c>
      <c t="n" s="6" r="B39">
        <v>7822</v>
      </c>
      <c t="n" s="6" r="C39">
        <v>11632</v>
      </c>
    </row>
    <row spans="1:3" r="40">
      <c t="s" s="4" r="A40">
        <v>110</v>
      </c>
      <c t="n" s="6" r="B40">
        <v>324281</v>
      </c>
      <c t="n" s="6" r="C40">
        <v>336016</v>
      </c>
    </row>
    <row spans="1:3" r="41">
      <c t="s" s="4" r="A41">
        <v>111</v>
      </c>
      <c t="n" s="7" r="B41">
        <v>1225351</v>
      </c>
      <c t="n" s="7" r="C41">
        <v>10915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29</v>
      </c>
      <c t="s" s="2" r="B1">
        <v>1</v>
      </c>
    </row>
    <row spans="1:2" r="2">
      <c t="s" s="2" r="B2">
        <v>2</v>
      </c>
    </row>
    <row spans="1:2" r="3">
      <c t="s" s="3" r="A3">
        <v>211</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36</v>
      </c>
      <c t="s" s="2" r="B1">
        <v>1</v>
      </c>
    </row>
    <row spans="1:2" r="2">
      <c t="s" s="2" r="B2">
        <v>2</v>
      </c>
    </row>
    <row spans="1:2" r="3">
      <c t="s" s="3" r="A3">
        <v>214</v>
      </c>
    </row>
    <row spans="1:2" r="4">
      <c t="s" s="4" r="A4">
        <v>337</v>
      </c>
      <c t="s" s="4" r="B4">
        <v>338</v>
      </c>
    </row>
    <row spans="1:2" r="5">
      <c t="s" s="4" r="A5">
        <v>339</v>
      </c>
      <c t="s" s="4" r="B5">
        <v>340</v>
      </c>
    </row>
    <row spans="1:2" r="6">
      <c t="s" s="4" r="A6">
        <v>341</v>
      </c>
      <c t="s" s="4" r="B6">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17</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row spans="1:2" r="9">
      <c t="s" s="4" r="A9">
        <v>354</v>
      </c>
      <c t="s" s="4" r="B9">
        <v>355</v>
      </c>
    </row>
    <row spans="1:2" r="10">
      <c t="s" s="4" r="A10">
        <v>356</v>
      </c>
      <c t="s" s="4" r="B10">
        <v>357</v>
      </c>
    </row>
    <row spans="1:2" r="11">
      <c t="s" s="4" r="A11">
        <v>358</v>
      </c>
      <c t="s" s="4" r="B11">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360</v>
      </c>
      <c t="s" s="2" r="B1">
        <v>1</v>
      </c>
    </row>
    <row spans="1:2" r="2">
      <c t="s" s="2" r="B2">
        <v>2</v>
      </c>
    </row>
    <row spans="1:2" r="3">
      <c t="s" s="3" r="A3">
        <v>222</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4" r="A3">
        <v>376</v>
      </c>
    </row>
    <row spans="1:2" r="4">
      <c t="s" s="4" r="A4">
        <v>377</v>
      </c>
      <c t="s" s="4" r="B4">
        <v>378</v>
      </c>
    </row>
    <row spans="1:2" r="5">
      <c t="s" s="4" r="A5">
        <v>379</v>
      </c>
      <c t="s" s="4" r="B5">
        <v>380</v>
      </c>
    </row>
    <row spans="1:2" r="6">
      <c t="s" s="4" r="A6">
        <v>381</v>
      </c>
      <c t="s" s="4" r="B6">
        <v>382</v>
      </c>
    </row>
    <row spans="1:2" r="7">
      <c t="s" s="4" r="A7">
        <v>383</v>
      </c>
      <c t="s" s="4" r="B7">
        <v>384</v>
      </c>
    </row>
    <row spans="1:2" r="8">
      <c t="s" s="4" r="A8">
        <v>385</v>
      </c>
    </row>
    <row spans="1:2" r="9">
      <c t="s" s="4" r="A9">
        <v>379</v>
      </c>
      <c t="s" s="4" r="B9">
        <v>386</v>
      </c>
    </row>
    <row spans="1:2" r="10">
      <c t="s" s="4" r="A10">
        <v>383</v>
      </c>
      <c t="s" s="4" r="B10">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28</v>
      </c>
    </row>
    <row spans="1:2" r="4">
      <c t="s" s="4" r="A4">
        <v>389</v>
      </c>
      <c t="s" s="4" r="B4">
        <v>390</v>
      </c>
    </row>
    <row spans="1:2" r="5">
      <c t="s" s="4" r="A5">
        <v>391</v>
      </c>
      <c t="s" s="4" r="B5">
        <v>392</v>
      </c>
    </row>
    <row spans="1:2" r="6">
      <c t="s" s="4" r="A6">
        <v>393</v>
      </c>
      <c t="s" s="4" r="B6">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95</v>
      </c>
      <c t="s" s="2" r="B1">
        <v>1</v>
      </c>
    </row>
    <row spans="1:2" r="2">
      <c t="s" s="2" r="B2">
        <v>2</v>
      </c>
    </row>
    <row spans="1:2" r="3">
      <c t="s" s="3" r="A3">
        <v>231</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00</v>
      </c>
      <c t="s" s="2" r="B1">
        <v>1</v>
      </c>
    </row>
    <row spans="1:2" r="2">
      <c t="s" s="2" r="B2">
        <v>2</v>
      </c>
    </row>
    <row spans="1:2" r="3">
      <c t="s" s="3" r="A3">
        <v>234</v>
      </c>
    </row>
    <row spans="1:2" r="4">
      <c t="s" s="4" r="A4">
        <v>401</v>
      </c>
      <c t="s" s="4" r="B4">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03</v>
      </c>
      <c t="s" s="2" r="B1">
        <v>1</v>
      </c>
    </row>
    <row spans="1:2" r="2">
      <c t="s" s="2" r="B2">
        <v>2</v>
      </c>
    </row>
    <row spans="1:2" r="3">
      <c t="s" s="3" r="A3">
        <v>237</v>
      </c>
    </row>
    <row spans="1:2" r="4">
      <c t="s" s="4" r="A4">
        <v>404</v>
      </c>
      <c t="s" s="4" r="B4">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243</v>
      </c>
    </row>
    <row spans="1:2" r="4">
      <c t="s" s="4" r="A4">
        <v>407</v>
      </c>
      <c t="s" s="4" r="B4">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2</v>
      </c>
      <c t="s" s="2" r="B1">
        <v>2</v>
      </c>
      <c t="s" s="2" r="C1">
        <v>30</v>
      </c>
    </row>
    <row spans="1:3" r="2">
      <c t="s" s="3" r="A2">
        <v>113</v>
      </c>
    </row>
    <row spans="1:3" r="3">
      <c t="s" s="4" r="A3">
        <v>114</v>
      </c>
      <c t="n" s="7" r="B3">
        <v>1</v>
      </c>
      <c t="n" s="7" r="C3">
        <v>1</v>
      </c>
    </row>
    <row spans="1:3" r="4">
      <c t="s" s="4" r="A4">
        <v>115</v>
      </c>
      <c t="n" s="6" r="B4">
        <v>300000000</v>
      </c>
      <c t="n" s="6" r="C4">
        <v>300000000</v>
      </c>
    </row>
    <row spans="1:3" r="5">
      <c t="s" s="4" r="A5">
        <v>116</v>
      </c>
      <c t="n" s="6" r="B5">
        <v>93400000</v>
      </c>
      <c t="n" s="6" r="C5">
        <v>93400000</v>
      </c>
    </row>
    <row spans="1:3" r="6">
      <c t="s" s="4" r="A6">
        <v>117</v>
      </c>
      <c t="n" s="6" r="B6">
        <v>84000000</v>
      </c>
      <c t="n" s="6" r="C6">
        <v>8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409</v>
      </c>
      <c t="s" s="2" r="B1">
        <v>1</v>
      </c>
    </row>
    <row spans="1:2" r="2">
      <c t="s" s="2" r="B2">
        <v>2</v>
      </c>
    </row>
    <row spans="1:2" r="3">
      <c t="s" s="3" r="A3">
        <v>246</v>
      </c>
    </row>
    <row spans="1:2" r="4">
      <c t="s" s="4" r="A4">
        <v>410</v>
      </c>
      <c t="s" s="4" r="B4">
        <v>411</v>
      </c>
    </row>
    <row spans="1:2" r="5">
      <c t="s" s="4" r="A5">
        <v>412</v>
      </c>
      <c t="s" s="4" r="B5">
        <v>413</v>
      </c>
    </row>
    <row spans="1:2" r="6">
      <c t="s" s="4" r="A6">
        <v>414</v>
      </c>
      <c t="s" s="4" r="B6">
        <v>415</v>
      </c>
    </row>
    <row spans="1:2" r="7">
      <c t="s" s="4" r="A7">
        <v>416</v>
      </c>
      <c t="s" s="4" r="B7">
        <v>417</v>
      </c>
    </row>
    <row spans="1:2" r="8">
      <c t="s" s="4" r="A8">
        <v>418</v>
      </c>
      <c t="s" s="4" r="B8">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420</v>
      </c>
      <c t="s" s="2" r="B1">
        <v>1</v>
      </c>
    </row>
    <row spans="1:2" r="2">
      <c t="s" s="2" r="B2">
        <v>2</v>
      </c>
    </row>
    <row spans="1:2" r="3">
      <c t="s" s="3" r="A3">
        <v>249</v>
      </c>
    </row>
    <row spans="1:2" r="4">
      <c t="s" s="4" r="A4">
        <v>421</v>
      </c>
      <c t="s" s="4" r="B4">
        <v>422</v>
      </c>
    </row>
    <row spans="1:2" r="5">
      <c t="s" s="4" r="A5">
        <v>423</v>
      </c>
      <c t="s" s="4" r="B5">
        <v>424</v>
      </c>
    </row>
    <row spans="1:2" r="6">
      <c t="s" s="4" r="A6">
        <v>425</v>
      </c>
      <c t="s" s="4" r="B6">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27</v>
      </c>
      <c t="s" s="2" r="B1">
        <v>1</v>
      </c>
    </row>
    <row spans="1:2" r="2">
      <c t="s" s="2" r="B2">
        <v>2</v>
      </c>
    </row>
    <row spans="1:2" r="3">
      <c t="s" s="3" r="A3">
        <v>252</v>
      </c>
    </row>
    <row spans="1:2" r="4">
      <c t="s" s="4" r="A4">
        <v>428</v>
      </c>
      <c t="s" s="4" r="B4">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430</v>
      </c>
      <c t="s" s="2" r="B1">
        <v>1</v>
      </c>
    </row>
    <row spans="1:4" r="2">
      <c t="s" s="2" r="B2">
        <v>431</v>
      </c>
      <c t="s" s="2" r="C2">
        <v>432</v>
      </c>
      <c t="s" s="2" r="D2">
        <v>433</v>
      </c>
    </row>
    <row spans="1:4" r="3">
      <c t="s" s="3" r="A3">
        <v>434</v>
      </c>
    </row>
    <row spans="1:4" r="4">
      <c t="s" s="4" r="A4">
        <v>435</v>
      </c>
      <c t="n" s="6" r="B4">
        <v>4</v>
      </c>
    </row>
    <row spans="1:4" r="5">
      <c t="s" s="4" r="A5">
        <v>164</v>
      </c>
      <c t="n" s="7" r="C5">
        <v>237830</v>
      </c>
      <c t="n" s="7" r="D5">
        <v>16912</v>
      </c>
    </row>
    <row spans="1:4" r="6">
      <c t="s" s="4" r="A6">
        <v>42</v>
      </c>
      <c t="n" s="7" r="B6">
        <v>-4495</v>
      </c>
      <c t="n" s="6" r="C6">
        <v>-1159</v>
      </c>
      <c t="n" s="6" r="D6">
        <v>-4205</v>
      </c>
    </row>
    <row spans="1:4" r="7">
      <c t="s" s="4" r="A7">
        <v>34</v>
      </c>
      <c t="n" s="6" r="B7">
        <v>773661</v>
      </c>
      <c t="n" s="6" r="C7">
        <v>826541</v>
      </c>
      <c t="n" s="6" r="D7">
        <v>910910</v>
      </c>
    </row>
    <row spans="1:4" r="8">
      <c t="s" s="4" r="A8">
        <v>436</v>
      </c>
      <c t="n" s="7" r="B8">
        <v>-40801</v>
      </c>
      <c t="n" s="6" r="C8">
        <v>-29415</v>
      </c>
      <c t="n" s="7" r="D8">
        <v>-7230</v>
      </c>
    </row>
    <row spans="1:4" r="9">
      <c t="s" s="4" r="A9">
        <v>437</v>
      </c>
    </row>
    <row spans="1:4" r="10">
      <c t="s" s="3" r="A10">
        <v>434</v>
      </c>
    </row>
    <row spans="1:4" r="11">
      <c t="s" s="4" r="A11">
        <v>438</v>
      </c>
      <c t="s" s="4" r="B11">
        <v>439</v>
      </c>
    </row>
    <row spans="1:4" r="12">
      <c t="s" s="4" r="A12">
        <v>164</v>
      </c>
      <c t="n" s="7" r="B12">
        <v>500</v>
      </c>
    </row>
    <row spans="1:4" r="13">
      <c t="s" s="4" r="A13">
        <v>42</v>
      </c>
      <c t="n" s="6" r="B13">
        <v>-1900</v>
      </c>
    </row>
    <row spans="1:4" r="14">
      <c t="s" s="4" r="A14">
        <v>34</v>
      </c>
      <c t="n" s="7" r="B14">
        <v>2600</v>
      </c>
    </row>
    <row spans="1:4" r="15">
      <c t="s" s="4" r="A15">
        <v>440</v>
      </c>
    </row>
    <row spans="1:4" r="16">
      <c t="s" s="3" r="A16">
        <v>434</v>
      </c>
    </row>
    <row spans="1:4" r="17">
      <c t="s" s="4" r="A17">
        <v>436</v>
      </c>
      <c t="n" s="7" r="C17">
        <v>1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spans="1:5" r="1">
      <c t="s" s="1" r="A1">
        <v>441</v>
      </c>
      <c t="s" s="2" r="B1">
        <v>1</v>
      </c>
    </row>
    <row spans="1:5" r="2">
      <c t="s" s="2" r="B2">
        <v>442</v>
      </c>
      <c t="s" s="2" r="C2">
        <v>432</v>
      </c>
      <c t="s" s="2" r="D2">
        <v>433</v>
      </c>
      <c t="s" s="2" r="E2">
        <v>443</v>
      </c>
    </row>
    <row spans="1:5" r="3">
      <c t="s" s="3" r="A3">
        <v>444</v>
      </c>
    </row>
    <row spans="1:5" r="4">
      <c t="s" s="4" r="A4">
        <v>445</v>
      </c>
      <c t="n" s="6" r="B4">
        <v>4</v>
      </c>
    </row>
    <row spans="1:5" r="5">
      <c t="s" s="4" r="A5">
        <v>446</v>
      </c>
      <c t="n" s="7" r="B5">
        <v>25600000</v>
      </c>
      <c t="n" s="7" r="C5">
        <v>22700000</v>
      </c>
      <c t="n" s="7" r="D5">
        <v>25900000</v>
      </c>
    </row>
    <row spans="1:5" r="6">
      <c t="s" s="4" r="A6">
        <v>447</v>
      </c>
      <c t="n" s="6" r="B6">
        <v>0</v>
      </c>
    </row>
    <row spans="1:5" r="7">
      <c t="s" s="4" r="A7">
        <v>448</v>
      </c>
      <c t="n" s="6" r="B7">
        <v>0</v>
      </c>
    </row>
    <row spans="1:5" r="8">
      <c t="s" s="4" r="A8">
        <v>449</v>
      </c>
      <c t="s" s="4" r="B8">
        <v>450</v>
      </c>
    </row>
    <row spans="1:5" r="9">
      <c t="s" s="4" r="A9">
        <v>451</v>
      </c>
      <c t="n" s="7" r="B9">
        <v>4532000</v>
      </c>
    </row>
    <row spans="1:5" r="10">
      <c t="s" s="4" r="A10">
        <v>452</v>
      </c>
    </row>
    <row spans="1:5" r="11">
      <c t="s" s="3" r="A11">
        <v>444</v>
      </c>
    </row>
    <row spans="1:5" r="12">
      <c t="s" s="4" r="A12">
        <v>451</v>
      </c>
      <c t="n" s="7" r="B12">
        <v>4600000</v>
      </c>
      <c t="n" s="7" r="C12">
        <v>5300000</v>
      </c>
    </row>
    <row spans="1:5" r="13">
      <c t="s" s="4" r="A13">
        <v>453</v>
      </c>
    </row>
    <row spans="1:5" r="14">
      <c t="s" s="3" r="A14">
        <v>444</v>
      </c>
    </row>
    <row spans="1:5" r="15">
      <c t="s" s="4" r="A15">
        <v>454</v>
      </c>
      <c t="s" s="4" r="B15">
        <v>455</v>
      </c>
    </row>
    <row spans="1:5" r="16">
      <c t="s" s="4" r="A16">
        <v>456</v>
      </c>
      <c t="s" s="4" r="B16">
        <v>457</v>
      </c>
    </row>
    <row spans="1:5" r="17">
      <c t="s" s="4" r="A17">
        <v>458</v>
      </c>
    </row>
    <row spans="1:5" r="18">
      <c t="s" s="3" r="A18">
        <v>444</v>
      </c>
    </row>
    <row spans="1:5" r="19">
      <c t="s" s="4" r="A19">
        <v>454</v>
      </c>
      <c t="s" s="4" r="B19">
        <v>459</v>
      </c>
    </row>
    <row spans="1:5" r="20">
      <c t="s" s="4" r="A20">
        <v>456</v>
      </c>
      <c t="s" s="4" r="B20">
        <v>460</v>
      </c>
    </row>
    <row spans="1:5" r="21">
      <c t="s" s="4" r="A21">
        <v>461</v>
      </c>
    </row>
    <row spans="1:5" r="22">
      <c t="s" s="3" r="A22">
        <v>444</v>
      </c>
    </row>
    <row spans="1:5" r="23">
      <c t="s" s="4" r="A23">
        <v>462</v>
      </c>
      <c t="n" s="7" r="E23">
        <v>5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3</v>
      </c>
      <c t="s" s="2" r="B1">
        <v>1</v>
      </c>
    </row>
    <row spans="1:4" r="2">
      <c t="s" s="2" r="B2">
        <v>2</v>
      </c>
      <c t="s" s="2" r="C2">
        <v>30</v>
      </c>
      <c t="s" s="2" r="D2">
        <v>31</v>
      </c>
    </row>
    <row spans="1:4" r="3">
      <c t="s" s="3" r="A3">
        <v>193</v>
      </c>
    </row>
    <row spans="1:4" r="4">
      <c t="s" s="4" r="A4">
        <v>464</v>
      </c>
      <c t="n" s="7" r="B4">
        <v>7784</v>
      </c>
      <c t="n" s="7" r="C4">
        <v>10325</v>
      </c>
      <c t="n" s="7" r="D4">
        <v>12093</v>
      </c>
    </row>
    <row spans="1:4" r="5">
      <c t="s" s="4" r="A5">
        <v>465</v>
      </c>
      <c t="n" s="7" r="B5">
        <v>667</v>
      </c>
      <c t="n" s="7" r="C5">
        <v>2657</v>
      </c>
      <c t="n" s="7" r="D5">
        <v>39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66</v>
      </c>
      <c t="s" s="2" r="B1">
        <v>1</v>
      </c>
    </row>
    <row spans="1:2" r="2">
      <c t="s" s="2" r="B2">
        <v>2</v>
      </c>
    </row>
    <row spans="1:2" r="3">
      <c t="s" s="4" r="A3">
        <v>453</v>
      </c>
    </row>
    <row spans="1:2" r="4">
      <c t="s" s="3" r="A4">
        <v>467</v>
      </c>
    </row>
    <row spans="1:2" r="5">
      <c t="s" s="4" r="A5">
        <v>468</v>
      </c>
      <c t="s" s="4" r="B5">
        <v>457</v>
      </c>
    </row>
    <row spans="1:2" r="6">
      <c t="s" s="4" r="A6">
        <v>469</v>
      </c>
    </row>
    <row spans="1:2" r="7">
      <c t="s" s="3" r="A7">
        <v>467</v>
      </c>
    </row>
    <row spans="1:2" r="8">
      <c t="s" s="4" r="A8">
        <v>468</v>
      </c>
      <c t="s" s="4" r="B8">
        <v>470</v>
      </c>
    </row>
    <row spans="1:2" r="9">
      <c t="s" s="4" r="A9">
        <v>471</v>
      </c>
    </row>
    <row spans="1:2" r="10">
      <c t="s" s="3" r="A10">
        <v>467</v>
      </c>
    </row>
    <row spans="1:2" r="11">
      <c t="s" s="4" r="A11">
        <v>468</v>
      </c>
      <c t="s" s="4" r="B11">
        <v>472</v>
      </c>
    </row>
    <row spans="1:2" r="12">
      <c t="s" s="4" r="A12">
        <v>458</v>
      </c>
    </row>
    <row spans="1:2" r="13">
      <c t="s" s="3" r="A13">
        <v>467</v>
      </c>
    </row>
    <row spans="1:2" r="14">
      <c t="s" s="4" r="A14">
        <v>468</v>
      </c>
      <c t="s" s="4" r="B14">
        <v>460</v>
      </c>
    </row>
    <row spans="1:2" r="15">
      <c t="s" s="4" r="A15">
        <v>473</v>
      </c>
    </row>
    <row spans="1:2" r="16">
      <c t="s" s="3" r="A16">
        <v>467</v>
      </c>
    </row>
    <row spans="1:2" r="17">
      <c t="s" s="4" r="A17">
        <v>468</v>
      </c>
      <c t="s" s="4" r="B17">
        <v>474</v>
      </c>
    </row>
    <row spans="1:2" r="18">
      <c t="s" s="4" r="A18">
        <v>475</v>
      </c>
    </row>
    <row spans="1:2" r="19">
      <c t="s" s="3" r="A19">
        <v>467</v>
      </c>
    </row>
    <row spans="1:2" r="20">
      <c t="s" s="4" r="A20">
        <v>468</v>
      </c>
      <c t="s" s="4" r="B20">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0</v>
      </c>
      <c t="s" s="2" r="D2">
        <v>31</v>
      </c>
    </row>
    <row spans="1:4" r="3">
      <c t="s" s="3" r="A3">
        <v>478</v>
      </c>
    </row>
    <row spans="1:4" r="4">
      <c t="s" s="4" r="A4">
        <v>164</v>
      </c>
      <c t="n" s="7" r="C4">
        <v>237830</v>
      </c>
      <c t="n" s="7" r="D4">
        <v>16912</v>
      </c>
    </row>
    <row spans="1:4" r="5">
      <c t="s" s="4" r="A5">
        <v>479</v>
      </c>
      <c t="n" s="7" r="B5">
        <v>16215</v>
      </c>
      <c t="n" s="6" r="C5">
        <v>27087</v>
      </c>
    </row>
    <row spans="1:4" r="6">
      <c t="s" s="4" r="A6">
        <v>480</v>
      </c>
    </row>
    <row spans="1:4" r="7">
      <c t="s" s="3" r="A7">
        <v>478</v>
      </c>
    </row>
    <row spans="1:4" r="8">
      <c t="s" s="4" r="A8">
        <v>164</v>
      </c>
      <c t="n" s="6" r="D8">
        <v>16900</v>
      </c>
    </row>
    <row spans="1:4" r="9">
      <c t="s" s="4" r="A9">
        <v>481</v>
      </c>
      <c t="n" s="7" r="D9">
        <v>8000</v>
      </c>
    </row>
    <row spans="1:4" r="10">
      <c t="s" s="4" r="A10">
        <v>482</v>
      </c>
      <c t="s" s="4" r="D10">
        <v>483</v>
      </c>
    </row>
    <row spans="1:4" r="11">
      <c t="s" s="4" r="A11">
        <v>484</v>
      </c>
      <c t="n" s="7" r="D11">
        <v>8700</v>
      </c>
    </row>
    <row spans="1:4" r="12">
      <c t="s" s="4" r="A12">
        <v>485</v>
      </c>
      <c t="n" s="7" r="D12">
        <v>14800</v>
      </c>
    </row>
    <row spans="1:4" r="13">
      <c t="s" s="4" r="A13">
        <v>486</v>
      </c>
    </row>
    <row spans="1:4" r="14">
      <c t="s" s="3" r="A14">
        <v>478</v>
      </c>
    </row>
    <row spans="1:4" r="15">
      <c t="s" s="4" r="A15">
        <v>164</v>
      </c>
      <c t="n" s="6" r="B15">
        <v>153500</v>
      </c>
    </row>
    <row spans="1:4" r="16">
      <c t="s" s="4" r="A16">
        <v>487</v>
      </c>
      <c t="n" s="6" r="B16">
        <v>149500</v>
      </c>
    </row>
    <row spans="1:4" r="17">
      <c t="s" s="4" r="A17">
        <v>488</v>
      </c>
      <c t="n" s="6" r="B17">
        <v>72700</v>
      </c>
    </row>
    <row spans="1:4" r="18">
      <c t="s" s="4" r="A18">
        <v>489</v>
      </c>
    </row>
    <row spans="1:4" r="19">
      <c t="s" s="3" r="A19">
        <v>478</v>
      </c>
    </row>
    <row spans="1:4" r="20">
      <c t="s" s="4" r="A20">
        <v>164</v>
      </c>
      <c t="n" s="6" r="B20">
        <v>91000</v>
      </c>
    </row>
    <row spans="1:4" r="21">
      <c t="s" s="4" r="A21">
        <v>487</v>
      </c>
      <c t="n" s="6" r="B21">
        <v>88300</v>
      </c>
    </row>
    <row spans="1:4" r="22">
      <c t="s" s="4" r="A22">
        <v>488</v>
      </c>
      <c t="n" s="6" r="B22">
        <v>54900</v>
      </c>
    </row>
    <row spans="1:4" r="23">
      <c t="s" s="4" r="A23">
        <v>490</v>
      </c>
    </row>
    <row spans="1:4" r="24">
      <c t="s" s="3" r="A24">
        <v>478</v>
      </c>
    </row>
    <row spans="1:4" r="25">
      <c t="s" s="4" r="A25">
        <v>484</v>
      </c>
      <c t="n" s="7" r="B25">
        <v>11800</v>
      </c>
      <c t="n" s="7" r="C25">
        <v>21600</v>
      </c>
    </row>
    <row spans="1:4" r="26">
      <c t="s" s="4" r="A26">
        <v>437</v>
      </c>
    </row>
    <row spans="1:4" r="27">
      <c t="s" s="3" r="A27">
        <v>478</v>
      </c>
    </row>
    <row spans="1:4" r="28">
      <c t="s" s="4" r="A28">
        <v>438</v>
      </c>
      <c t="s" s="4" r="B28">
        <v>439</v>
      </c>
    </row>
    <row spans="1:4" r="29">
      <c t="s" s="4" r="A29">
        <v>164</v>
      </c>
      <c t="n" s="7" r="B29">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2</v>
      </c>
      <c t="s" s="2" r="C2">
        <v>30</v>
      </c>
      <c t="s" s="2" r="D2">
        <v>31</v>
      </c>
    </row>
    <row spans="1:4" r="3">
      <c t="s" s="3" r="A3">
        <v>492</v>
      </c>
    </row>
    <row spans="1:4" r="4">
      <c t="s" s="4" r="A4">
        <v>47</v>
      </c>
      <c t="n" s="7" r="B4">
        <v>-36779</v>
      </c>
      <c t="n" s="7" r="C4">
        <v>94840</v>
      </c>
      <c t="n" s="7" r="D4">
        <v>8540</v>
      </c>
    </row>
    <row spans="1:4" r="5">
      <c t="s" s="4" r="A5">
        <v>480</v>
      </c>
    </row>
    <row spans="1:4" r="6">
      <c t="s" s="3" r="A6">
        <v>492</v>
      </c>
    </row>
    <row spans="1:4" r="7">
      <c t="s" s="4" r="A7">
        <v>33</v>
      </c>
      <c t="n" s="6" r="B7">
        <v>33825</v>
      </c>
      <c t="n" s="6" r="C7">
        <v>343348</v>
      </c>
      <c t="n" s="6" r="D7">
        <v>451615</v>
      </c>
    </row>
    <row spans="1:4" r="8">
      <c t="s" s="4" r="A8">
        <v>34</v>
      </c>
      <c t="n" s="6" r="B8">
        <v>53213</v>
      </c>
      <c t="n" s="6" r="C8">
        <v>295697</v>
      </c>
      <c t="n" s="6" r="D8">
        <v>397534</v>
      </c>
    </row>
    <row spans="1:4" r="9">
      <c t="s" s="4" r="A9">
        <v>35</v>
      </c>
      <c t="n" s="6" r="B9">
        <v>-19388</v>
      </c>
      <c t="n" s="6" r="C9">
        <v>47651</v>
      </c>
      <c t="n" s="6" r="D9">
        <v>54081</v>
      </c>
    </row>
    <row spans="1:4" r="10">
      <c t="s" s="4" r="A10">
        <v>36</v>
      </c>
      <c t="n" s="6" r="B10">
        <v>4189</v>
      </c>
      <c t="n" s="6" r="C10">
        <v>17737</v>
      </c>
      <c t="n" s="6" r="D10">
        <v>26710</v>
      </c>
    </row>
    <row spans="1:4" r="11">
      <c t="s" s="4" r="A11">
        <v>37</v>
      </c>
      <c t="n" s="6" r="B11">
        <v>11792</v>
      </c>
      <c t="n" s="6" r="C11">
        <v>21769</v>
      </c>
      <c t="n" s="6" r="D11">
        <v>9486</v>
      </c>
    </row>
    <row spans="1:4" r="12">
      <c t="s" s="4" r="A12">
        <v>39</v>
      </c>
      <c t="n" s="6" r="B12">
        <v>763</v>
      </c>
      <c t="n" s="6" r="C12">
        <v>3846</v>
      </c>
      <c t="n" s="6" r="D12">
        <v>7770</v>
      </c>
    </row>
    <row spans="1:4" r="13">
      <c t="s" s="4" r="A13">
        <v>493</v>
      </c>
      <c t="n" s="6" r="C13">
        <v>-127579</v>
      </c>
    </row>
    <row spans="1:4" r="14">
      <c t="s" s="4" r="A14">
        <v>494</v>
      </c>
      <c t="n" s="6" r="B14">
        <v>647</v>
      </c>
      <c t="n" s="6" r="C14">
        <v>1090</v>
      </c>
      <c t="n" s="6" r="D14">
        <v>993</v>
      </c>
    </row>
    <row spans="1:4" r="15">
      <c t="s" s="4" r="A15">
        <v>495</v>
      </c>
      <c t="n" s="6" r="B15">
        <v>-36779</v>
      </c>
      <c t="n" s="6" r="C15">
        <v>130788</v>
      </c>
      <c t="n" s="6" r="D15">
        <v>9122</v>
      </c>
    </row>
    <row spans="1:4" r="16">
      <c t="s" s="4" r="A16">
        <v>496</v>
      </c>
      <c t="n" s="6" r="C16">
        <v>35948</v>
      </c>
      <c t="n" s="6" r="D16">
        <v>582</v>
      </c>
    </row>
    <row spans="1:4" r="17">
      <c t="s" s="4" r="A17">
        <v>47</v>
      </c>
      <c t="n" s="7" r="B17">
        <v>-36779</v>
      </c>
      <c t="n" s="7" r="C17">
        <v>94840</v>
      </c>
      <c t="n" s="7" r="D17">
        <v>85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0</v>
      </c>
    </row>
    <row spans="1:3" r="2">
      <c t="s" s="3" r="A2">
        <v>478</v>
      </c>
    </row>
    <row spans="1:3" r="3">
      <c t="s" s="4" r="A3">
        <v>94</v>
      </c>
      <c t="n" s="7" r="B3">
        <v>7156</v>
      </c>
      <c t="n" s="7" r="C3">
        <v>10016</v>
      </c>
    </row>
    <row spans="1:3" r="4">
      <c t="s" s="4" r="A4">
        <v>480</v>
      </c>
    </row>
    <row spans="1:3" r="5">
      <c t="s" s="3" r="A5">
        <v>478</v>
      </c>
    </row>
    <row spans="1:3" r="6">
      <c t="s" s="4" r="A6">
        <v>75</v>
      </c>
      <c t="n" s="6" r="B6">
        <v>4028</v>
      </c>
      <c t="n" s="6" r="C6">
        <v>5959</v>
      </c>
    </row>
    <row spans="1:3" r="7">
      <c t="s" s="4" r="A7">
        <v>76</v>
      </c>
      <c t="n" s="6" r="B7">
        <v>9733</v>
      </c>
      <c t="n" s="6" r="C7">
        <v>19217</v>
      </c>
    </row>
    <row spans="1:3" r="8">
      <c t="s" s="4" r="A8">
        <v>79</v>
      </c>
      <c t="n" s="6" r="B8">
        <v>2454</v>
      </c>
      <c t="n" s="6" r="C8">
        <v>1911</v>
      </c>
    </row>
    <row spans="1:3" r="9">
      <c t="s" s="4" r="A9">
        <v>80</v>
      </c>
      <c t="n" s="6" r="B9">
        <v>16215</v>
      </c>
      <c t="n" s="6" r="C9">
        <v>27087</v>
      </c>
    </row>
    <row spans="1:3" r="10">
      <c t="s" s="4" r="A10">
        <v>83</v>
      </c>
      <c t="n" s="6" r="B10">
        <v>22973</v>
      </c>
      <c t="n" s="6" r="C10">
        <v>18174</v>
      </c>
    </row>
    <row spans="1:3" r="11">
      <c t="s" s="4" r="A11">
        <v>86</v>
      </c>
      <c t="n" s="6" r="B11">
        <v>205</v>
      </c>
      <c t="n" s="6" r="C11">
        <v>563</v>
      </c>
    </row>
    <row spans="1:3" r="12">
      <c t="s" s="4" r="A12">
        <v>87</v>
      </c>
      <c t="n" s="6" r="B12">
        <v>23178</v>
      </c>
      <c t="n" s="6" r="C12">
        <v>18737</v>
      </c>
    </row>
    <row spans="1:3" r="13">
      <c t="s" s="4" r="A13">
        <v>498</v>
      </c>
      <c t="n" s="6" r="B13">
        <v>39393</v>
      </c>
      <c t="n" s="6" r="C13">
        <v>45824</v>
      </c>
    </row>
    <row spans="1:3" r="14">
      <c t="s" s="4" r="A14">
        <v>91</v>
      </c>
      <c t="n" s="6" r="B14">
        <v>5736</v>
      </c>
      <c t="n" s="6" r="C14">
        <v>8181</v>
      </c>
    </row>
    <row spans="1:3" r="15">
      <c t="s" s="4" r="A15">
        <v>93</v>
      </c>
      <c t="n" s="6" r="B15">
        <v>1420</v>
      </c>
      <c t="n" s="6" r="C15">
        <v>1835</v>
      </c>
    </row>
    <row spans="1:3" r="16">
      <c t="s" s="4" r="A16">
        <v>94</v>
      </c>
      <c t="n" s="6" r="B16">
        <v>7156</v>
      </c>
      <c t="n" s="6" r="C16">
        <v>10016</v>
      </c>
    </row>
    <row spans="1:3" r="17">
      <c t="s" s="4" r="A17">
        <v>99</v>
      </c>
      <c t="n" s="6" r="B17">
        <v>1493</v>
      </c>
      <c t="n" s="6" r="C17">
        <v>2304</v>
      </c>
    </row>
    <row spans="1:3" r="18">
      <c t="s" s="4" r="A18">
        <v>499</v>
      </c>
      <c t="n" s="7" r="B18">
        <v>8649</v>
      </c>
      <c t="n" s="7" r="C18">
        <v>123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9"/>
    <col customWidth="1" max="2" min="2" width="80"/>
    <col customWidth="1" max="3" min="3" width="22"/>
    <col customWidth="1" max="4" min="4" width="25"/>
    <col customWidth="1" max="5" min="5" width="37"/>
    <col customWidth="1" max="6" min="6" width="55"/>
    <col customWidth="1" max="7" min="7" width="4"/>
    <col customWidth="1" max="8" min="8" width="35"/>
    <col customWidth="1" max="9" min="9" width="11"/>
  </cols>
  <sheetData>
    <row spans="1:9" r="1">
      <c t="s" s="1" r="A1">
        <v>118</v>
      </c>
      <c t="s" s="2" r="B1">
        <v>119</v>
      </c>
      <c t="s" s="2" r="C1">
        <v>120</v>
      </c>
      <c t="s" s="2" r="D1">
        <v>121</v>
      </c>
      <c t="s" s="2" r="E1">
        <v>122</v>
      </c>
      <c t="s" s="2" r="F1">
        <v>123</v>
      </c>
      <c t="s" s="2" r="G1">
        <v>124</v>
      </c>
      <c t="s" s="2" r="H1">
        <v>125</v>
      </c>
      <c t="s" s="2" r="I1">
        <v>60</v>
      </c>
    </row>
    <row spans="1:9" r="2">
      <c t="s" s="4" r="A2">
        <v>126</v>
      </c>
      <c t="n" s="7" r="B2">
        <v>-151605</v>
      </c>
      <c t="n" s="7" r="C2">
        <v>93436</v>
      </c>
      <c t="n" s="7" r="D2">
        <v>321652</v>
      </c>
      <c t="n" s="7" r="E2">
        <v>-86606</v>
      </c>
      <c t="n" s="7" r="F2">
        <v>16650</v>
      </c>
      <c t="n" s="7" r="H2">
        <v>13147</v>
      </c>
      <c t="n" s="7" r="I2">
        <v>206674</v>
      </c>
    </row>
    <row spans="1:9" r="3">
      <c t="s" s="4" r="A3">
        <v>127</v>
      </c>
      <c t="n" s="6" r="B3">
        <v>6962000</v>
      </c>
      <c t="n" r="F3"/>
    </row>
    <row spans="1:9" r="4">
      <c t="s" s="4" r="A4">
        <v>128</v>
      </c>
      <c t="n" s="6" r="E4">
        <v>71942</v>
      </c>
      <c t="n" r="F4"/>
      <c t="n" s="6" r="H4">
        <v>503</v>
      </c>
      <c t="n" s="6" r="I4">
        <v>72445</v>
      </c>
    </row>
    <row spans="1:9" r="5">
      <c t="s" s="4" r="A5">
        <v>129</v>
      </c>
      <c t="n" s="6" r="F5">
        <v>-8157</v>
      </c>
      <c t="n" s="6" r="H5">
        <v>229</v>
      </c>
      <c t="n" s="6" r="I5">
        <v>-7928</v>
      </c>
    </row>
    <row spans="1:9" r="6">
      <c t="s" s="4" r="A6">
        <v>130</v>
      </c>
      <c t="n" s="7" r="B6">
        <v>7803</v>
      </c>
      <c t="n" s="6" r="D6">
        <v>-3597</v>
      </c>
      <c t="n" r="F6"/>
      <c t="n" s="6" r="I6">
        <v>4206</v>
      </c>
    </row>
    <row spans="1:9" r="7">
      <c t="s" s="4" r="A7">
        <v>131</v>
      </c>
      <c t="n" s="6" r="B7">
        <v>-232000</v>
      </c>
      <c t="n" r="F7"/>
    </row>
    <row spans="1:9" r="8">
      <c t="s" s="4" r="A8">
        <v>132</v>
      </c>
      <c t="n" r="F8"/>
      <c t="n" s="6" r="H8">
        <v>-1554</v>
      </c>
      <c t="n" s="6" r="I8">
        <v>-1554</v>
      </c>
    </row>
    <row spans="1:9" r="9">
      <c t="s" s="4" r="A9">
        <v>133</v>
      </c>
      <c t="n" s="7" r="B9">
        <v>-143802</v>
      </c>
      <c t="n" s="6" r="C9">
        <v>93436</v>
      </c>
      <c t="n" s="6" r="D9">
        <v>318055</v>
      </c>
      <c t="n" s="6" r="E9">
        <v>-14664</v>
      </c>
      <c t="n" s="6" r="F9">
        <v>8493</v>
      </c>
      <c t="n" s="6" r="H9">
        <v>12325</v>
      </c>
      <c t="n" s="6" r="I9">
        <v>273843</v>
      </c>
    </row>
    <row spans="1:9" r="10">
      <c t="s" s="4" r="A10">
        <v>134</v>
      </c>
      <c t="n" s="6" r="B10">
        <v>6730000</v>
      </c>
      <c t="n" r="F10"/>
    </row>
    <row spans="1:9" r="11">
      <c t="s" s="4" r="A11">
        <v>128</v>
      </c>
      <c t="n" s="6" r="E11">
        <v>86071</v>
      </c>
      <c t="n" r="F11"/>
      <c t="n" s="6" r="H11">
        <v>160</v>
      </c>
      <c t="n" s="6" r="I11">
        <v>86231</v>
      </c>
    </row>
    <row spans="1:9" r="12">
      <c t="s" s="4" r="A12">
        <v>129</v>
      </c>
      <c t="n" s="6" r="F12">
        <v>-30298</v>
      </c>
      <c t="n" s="6" r="H12">
        <v>-171</v>
      </c>
      <c t="n" s="6" r="I12">
        <v>-30469</v>
      </c>
    </row>
    <row spans="1:9" r="13">
      <c t="s" s="4" r="A13">
        <v>130</v>
      </c>
      <c t="n" s="7" r="B13">
        <v>7744</v>
      </c>
      <c t="n" s="6" r="D13">
        <v>-651</v>
      </c>
      <c t="n" r="F13"/>
      <c t="n" s="6" r="I13">
        <v>7093</v>
      </c>
    </row>
    <row spans="1:9" r="14">
      <c t="s" s="4" r="A14">
        <v>131</v>
      </c>
      <c t="n" s="6" r="B14">
        <v>-285000</v>
      </c>
      <c t="n" r="F14"/>
    </row>
    <row spans="1:9" r="15">
      <c t="s" s="4" r="A15">
        <v>132</v>
      </c>
      <c t="n" r="F15"/>
      <c t="n" s="6" r="H15">
        <v>-682</v>
      </c>
      <c t="n" s="6" r="I15">
        <v>-682</v>
      </c>
    </row>
    <row spans="1:9" r="16">
      <c t="s" s="4" r="A16">
        <v>135</v>
      </c>
      <c t="n" s="7" r="B16">
        <v>-136058</v>
      </c>
      <c t="n" s="6" r="C16">
        <v>93436</v>
      </c>
      <c t="n" s="6" r="D16">
        <v>317404</v>
      </c>
      <c t="n" s="6" r="E16">
        <v>71407</v>
      </c>
      <c t="n" s="6" r="F16">
        <v>-21805</v>
      </c>
      <c t="n" s="6" r="H16">
        <v>11632</v>
      </c>
      <c t="n" s="6" r="I16">
        <v>336016</v>
      </c>
    </row>
    <row spans="1:9" r="17">
      <c t="s" s="4" r="A17">
        <v>136</v>
      </c>
      <c t="n" s="6" r="B17">
        <v>6445000</v>
      </c>
      <c t="n" r="F17"/>
    </row>
    <row spans="1:9" r="18">
      <c t="s" s="4" r="A18">
        <v>128</v>
      </c>
      <c t="n" s="6" r="E18">
        <v>64100</v>
      </c>
      <c t="n" r="F18"/>
      <c t="n" s="6" r="H18">
        <v>-996</v>
      </c>
      <c t="n" s="6" r="I18">
        <v>63104</v>
      </c>
    </row>
    <row spans="1:9" r="19">
      <c t="s" s="4" r="A19">
        <v>129</v>
      </c>
      <c t="n" s="6" r="F19">
        <v>-39513</v>
      </c>
      <c t="n" s="6" r="H19">
        <v>-1365</v>
      </c>
      <c t="n" s="6" r="I19">
        <v>-40878</v>
      </c>
    </row>
    <row spans="1:9" r="20">
      <c t="s" s="4" r="A20">
        <v>137</v>
      </c>
      <c t="n" s="7" r="B20">
        <v>-38571</v>
      </c>
      <c t="n" r="F20"/>
      <c t="n" s="7" r="I20">
        <v>-38571</v>
      </c>
    </row>
    <row spans="1:9" r="21">
      <c t="s" s="4" r="A21">
        <v>138</v>
      </c>
      <c t="n" s="6" r="B21">
        <v>3283000</v>
      </c>
      <c t="n" r="F21"/>
      <c t="n" s="6" r="I21">
        <v>3282908</v>
      </c>
    </row>
    <row spans="1:9" r="22">
      <c t="s" s="4" r="A22">
        <v>130</v>
      </c>
      <c t="n" s="7" r="B22">
        <v>8609</v>
      </c>
      <c t="n" s="6" r="D22">
        <v>-2550</v>
      </c>
      <c t="n" r="F22"/>
      <c t="n" s="7" r="I22">
        <v>6059</v>
      </c>
    </row>
    <row spans="1:9" r="23">
      <c t="s" s="4" r="A23">
        <v>131</v>
      </c>
      <c t="n" s="6" r="B23">
        <v>-297000</v>
      </c>
      <c t="n" r="F23"/>
    </row>
    <row spans="1:9" r="24">
      <c t="s" s="4" r="A24">
        <v>139</v>
      </c>
      <c t="n" r="F24"/>
      <c t="n" s="6" r="H24">
        <v>-581</v>
      </c>
      <c t="n" s="6" r="I24">
        <v>-581</v>
      </c>
    </row>
    <row spans="1:9" r="25">
      <c t="s" s="4" r="A25">
        <v>132</v>
      </c>
      <c t="n" r="F25"/>
      <c t="n" s="6" r="H25">
        <v>-868</v>
      </c>
      <c t="n" s="6" r="I25">
        <v>-868</v>
      </c>
    </row>
    <row spans="1:9" r="26">
      <c t="s" s="4" r="A26">
        <v>140</v>
      </c>
      <c t="n" s="7" r="B26">
        <v>-166020</v>
      </c>
      <c t="n" s="7" r="C26">
        <v>93436</v>
      </c>
      <c t="n" s="7" r="D26">
        <v>314854</v>
      </c>
      <c t="n" s="7" r="E26">
        <v>135507</v>
      </c>
      <c t="n" s="7" r="F26">
        <v>-61318</v>
      </c>
      <c t="n" s="7" r="H26">
        <v>7822</v>
      </c>
      <c t="n" s="7" r="I26">
        <v>324281</v>
      </c>
    </row>
    <row spans="1:9" r="27">
      <c t="s" s="4" r="A27">
        <v>141</v>
      </c>
      <c t="n" s="6" r="B27">
        <v>9431000</v>
      </c>
      <c t="n" r="F27"/>
    </row>
    <row spans="1:9" r="28">
      <c t="n" r="A28"/>
    </row>
    <row spans="1:9" r="29">
      <c t="s" s="4" r="A29">
        <v>124</v>
      </c>
      <c t="s" s="4" r="B29">
        <v>142</v>
      </c>
    </row>
  </sheetData>
  <mergeCells count="2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I28"/>
    <mergeCell ref="B29:I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00</v>
      </c>
      <c t="s" s="2" r="B1">
        <v>501</v>
      </c>
      <c t="s" s="2" r="D1">
        <v>502</v>
      </c>
      <c t="s" s="2" r="E1">
        <v>1</v>
      </c>
    </row>
    <row spans="1:12" r="2">
      <c t="s" s="2" r="B2">
        <v>432</v>
      </c>
      <c t="s" s="2" r="C2">
        <v>503</v>
      </c>
      <c t="s" s="2" r="D2">
        <v>504</v>
      </c>
      <c t="s" s="2" r="E2">
        <v>505</v>
      </c>
      <c t="s" s="2" r="F2">
        <v>506</v>
      </c>
      <c t="s" s="2" r="G2">
        <v>504</v>
      </c>
      <c t="s" s="2" r="H2">
        <v>507</v>
      </c>
      <c t="s" s="2" r="I2">
        <v>432</v>
      </c>
      <c t="s" s="2" r="J2">
        <v>433</v>
      </c>
      <c t="s" s="2" r="K2">
        <v>508</v>
      </c>
      <c t="s" s="2" r="L2">
        <v>509</v>
      </c>
    </row>
    <row spans="1:12" r="3">
      <c t="s" s="3" r="A3">
        <v>510</v>
      </c>
    </row>
    <row spans="1:12" r="4">
      <c t="s" s="4" r="A4">
        <v>511</v>
      </c>
      <c t="n" s="7" r="D4">
        <v>26000</v>
      </c>
      <c t="n" s="7" r="G4">
        <v>26000</v>
      </c>
    </row>
    <row spans="1:12" r="5">
      <c t="s" s="4" r="A5">
        <v>512</v>
      </c>
      <c t="n" s="6" r="D5">
        <v>27000</v>
      </c>
      <c t="n" s="6" r="G5">
        <v>27000</v>
      </c>
    </row>
    <row spans="1:12" r="6">
      <c t="s" s="4" r="A6">
        <v>513</v>
      </c>
      <c t="n" s="6" r="D6">
        <v>37900</v>
      </c>
      <c t="n" s="6" r="G6">
        <v>37900</v>
      </c>
    </row>
    <row spans="1:12" r="7">
      <c t="s" s="4" r="A7">
        <v>84</v>
      </c>
      <c t="n" s="7" r="B7">
        <v>93733</v>
      </c>
      <c t="n" s="6" r="D7">
        <v>145669</v>
      </c>
      <c t="n" s="6" r="G7">
        <v>145669</v>
      </c>
      <c t="n" s="7" r="I7">
        <v>93733</v>
      </c>
      <c t="n" s="7" r="J7">
        <v>63473</v>
      </c>
    </row>
    <row spans="1:12" r="8">
      <c t="s" s="4" r="A8">
        <v>514</v>
      </c>
      <c t="n" s="7" r="D8">
        <v>4200</v>
      </c>
      <c t="n" s="6" r="G8">
        <v>4200</v>
      </c>
    </row>
    <row spans="1:12" r="9">
      <c t="s" s="4" r="A9">
        <v>515</v>
      </c>
      <c t="n" s="7" r="G9">
        <v>20322</v>
      </c>
      <c t="n" s="6" r="I9">
        <v>23342</v>
      </c>
      <c t="n" s="6" r="J9">
        <v>22315</v>
      </c>
    </row>
    <row spans="1:12" r="10">
      <c t="s" s="4" r="A10">
        <v>516</v>
      </c>
    </row>
    <row spans="1:12" r="11">
      <c t="s" s="3" r="A11">
        <v>510</v>
      </c>
    </row>
    <row spans="1:12" r="12">
      <c t="s" s="4" r="A12">
        <v>517</v>
      </c>
      <c t="s" s="4" r="D12">
        <v>518</v>
      </c>
      <c t="s" s="4" r="G12">
        <v>518</v>
      </c>
    </row>
    <row spans="1:12" r="13">
      <c t="s" s="4" r="A13">
        <v>519</v>
      </c>
      <c t="n" s="11" r="E13">
        <v>307</v>
      </c>
      <c t="n" s="7" r="G13">
        <v>38200</v>
      </c>
    </row>
    <row spans="1:12" r="14">
      <c t="s" s="4" r="A14">
        <v>520</v>
      </c>
      <c t="n" s="6" r="G14">
        <v>2300</v>
      </c>
    </row>
    <row spans="1:12" r="15">
      <c t="s" s="4" r="A15">
        <v>521</v>
      </c>
      <c t="n" s="6" r="G15">
        <v>-500</v>
      </c>
    </row>
    <row spans="1:12" r="16">
      <c t="s" s="4" r="A16">
        <v>522</v>
      </c>
      <c t="n" s="6" r="G16">
        <v>600</v>
      </c>
    </row>
    <row spans="1:12" r="17">
      <c t="s" s="4" r="A17">
        <v>513</v>
      </c>
      <c t="n" s="7" r="D17">
        <v>15000</v>
      </c>
      <c t="n" s="6" r="G17">
        <v>15000</v>
      </c>
    </row>
    <row spans="1:12" r="18">
      <c t="s" s="4" r="A18">
        <v>84</v>
      </c>
      <c t="n" s="6" r="D18">
        <v>14300</v>
      </c>
      <c t="n" s="6" r="G18">
        <v>14300</v>
      </c>
    </row>
    <row spans="1:12" r="19">
      <c t="s" s="4" r="A19">
        <v>523</v>
      </c>
      <c t="n" s="6" r="D19">
        <v>10700</v>
      </c>
      <c t="n" s="6" r="G19">
        <v>10700</v>
      </c>
    </row>
    <row spans="1:12" r="20">
      <c t="s" s="4" r="A20">
        <v>524</v>
      </c>
      <c t="n" s="6" r="D20">
        <v>4800</v>
      </c>
      <c t="n" s="6" r="G20">
        <v>4800</v>
      </c>
    </row>
    <row spans="1:12" r="21">
      <c t="s" s="4" r="A21">
        <v>525</v>
      </c>
      <c t="n" s="6" r="D21">
        <v>3000</v>
      </c>
      <c t="n" s="6" r="G21">
        <v>3000</v>
      </c>
    </row>
    <row spans="1:12" r="22">
      <c t="s" s="4" r="A22">
        <v>305</v>
      </c>
    </row>
    <row spans="1:12" r="23">
      <c t="s" s="3" r="A23">
        <v>510</v>
      </c>
    </row>
    <row spans="1:12" r="24">
      <c t="s" s="4" r="A24">
        <v>526</v>
      </c>
      <c t="n" s="12" r="F24">
        <v>167</v>
      </c>
      <c t="n" s="6" r="G24">
        <v>184200</v>
      </c>
    </row>
    <row spans="1:12" r="25">
      <c t="s" s="4" r="A25">
        <v>520</v>
      </c>
      <c t="n" s="6" r="D25">
        <v>56900</v>
      </c>
      <c t="n" s="6" r="G25">
        <v>1141200</v>
      </c>
      <c t="n" s="6" r="I25">
        <v>1251266</v>
      </c>
    </row>
    <row spans="1:12" r="26">
      <c t="s" s="4" r="A26">
        <v>521</v>
      </c>
      <c t="n" s="6" r="D26">
        <v>300</v>
      </c>
      <c t="n" s="6" r="G26">
        <v>69384</v>
      </c>
      <c t="n" s="7" r="I26">
        <v>99729</v>
      </c>
    </row>
    <row spans="1:12" r="27">
      <c t="s" s="4" r="A27">
        <v>522</v>
      </c>
      <c t="n" s="6" r="G27">
        <v>5400</v>
      </c>
    </row>
    <row spans="1:12" r="28">
      <c t="s" s="4" r="A28">
        <v>511</v>
      </c>
      <c t="n" s="6" r="D28">
        <v>24500</v>
      </c>
      <c t="n" s="6" r="G28">
        <v>24500</v>
      </c>
    </row>
    <row spans="1:12" r="29">
      <c t="s" s="4" r="A29">
        <v>512</v>
      </c>
      <c t="n" s="6" r="D29">
        <v>25200</v>
      </c>
      <c t="n" s="6" r="G29">
        <v>25200</v>
      </c>
    </row>
    <row spans="1:12" r="30">
      <c t="s" s="4" r="A30">
        <v>513</v>
      </c>
      <c t="n" s="6" r="D30">
        <v>27000</v>
      </c>
      <c t="n" s="6" r="G30">
        <v>27000</v>
      </c>
    </row>
    <row spans="1:12" r="31">
      <c t="s" s="4" r="A31">
        <v>84</v>
      </c>
      <c t="n" s="7" r="K31">
        <v>39151</v>
      </c>
    </row>
    <row spans="1:12" r="32">
      <c t="s" s="4" r="A32">
        <v>514</v>
      </c>
      <c t="n" s="6" r="D32">
        <v>6200</v>
      </c>
      <c t="n" s="6" r="G32">
        <v>6200</v>
      </c>
    </row>
    <row spans="1:12" r="33">
      <c t="s" s="4" r="A33">
        <v>525</v>
      </c>
      <c t="n" s="7" r="K33">
        <v>46642</v>
      </c>
    </row>
    <row spans="1:12" r="34">
      <c t="s" s="4" r="A34">
        <v>527</v>
      </c>
    </row>
    <row spans="1:12" r="35">
      <c t="s" s="3" r="A35">
        <v>510</v>
      </c>
    </row>
    <row spans="1:12" r="36">
      <c t="s" s="4" r="A36">
        <v>519</v>
      </c>
      <c t="n" s="6" r="G36">
        <v>5500</v>
      </c>
    </row>
    <row spans="1:12" r="37">
      <c t="s" s="4" r="A37">
        <v>513</v>
      </c>
      <c t="n" s="6" r="D37">
        <v>4600</v>
      </c>
      <c t="n" s="6" r="G37">
        <v>4600</v>
      </c>
    </row>
    <row spans="1:12" r="38">
      <c t="s" s="4" r="A38">
        <v>84</v>
      </c>
      <c t="n" s="6" r="D38">
        <v>2500</v>
      </c>
      <c t="n" s="6" r="G38">
        <v>2500</v>
      </c>
    </row>
    <row spans="1:12" r="39">
      <c t="s" s="4" r="A39">
        <v>524</v>
      </c>
      <c t="n" s="6" r="D39">
        <v>1700</v>
      </c>
      <c t="n" s="6" r="G39">
        <v>1700</v>
      </c>
    </row>
    <row spans="1:12" r="40">
      <c t="s" s="4" r="A40">
        <v>525</v>
      </c>
      <c t="n" s="6" r="D40">
        <v>100</v>
      </c>
      <c t="n" s="6" r="G40">
        <v>100</v>
      </c>
    </row>
    <row spans="1:12" r="41">
      <c t="s" s="4" r="A41">
        <v>528</v>
      </c>
    </row>
    <row spans="1:12" r="42">
      <c t="s" s="3" r="A42">
        <v>510</v>
      </c>
    </row>
    <row spans="1:12" r="43">
      <c t="s" s="4" r="A43">
        <v>517</v>
      </c>
      <c t="s" s="4" r="B43">
        <v>518</v>
      </c>
      <c t="s" s="4" r="I43">
        <v>518</v>
      </c>
    </row>
    <row spans="1:12" r="44">
      <c t="s" s="4" r="A44">
        <v>310</v>
      </c>
    </row>
    <row spans="1:12" r="45">
      <c t="s" s="3" r="A45">
        <v>510</v>
      </c>
    </row>
    <row spans="1:12" r="46">
      <c t="s" s="4" r="A46">
        <v>517</v>
      </c>
      <c t="s" s="4" r="B46">
        <v>518</v>
      </c>
      <c t="s" s="4" r="I46">
        <v>518</v>
      </c>
    </row>
    <row spans="1:12" r="47">
      <c t="s" s="4" r="A47">
        <v>529</v>
      </c>
      <c t="n" s="13" r="H47">
        <v>87.2</v>
      </c>
    </row>
    <row spans="1:12" r="48">
      <c t="s" s="4" r="A48">
        <v>520</v>
      </c>
      <c t="n" s="7" r="B48">
        <v>4100</v>
      </c>
      <c t="n" s="6" r="G48">
        <v>60100</v>
      </c>
    </row>
    <row spans="1:12" r="49">
      <c t="s" s="4" r="A49">
        <v>521</v>
      </c>
      <c t="n" s="6" r="B49">
        <v>-600</v>
      </c>
      <c t="n" s="6" r="G49">
        <v>11000</v>
      </c>
    </row>
    <row spans="1:12" r="50">
      <c t="s" s="4" r="A50">
        <v>522</v>
      </c>
      <c t="n" s="6" r="G50">
        <v>1400</v>
      </c>
      <c t="n" s="7" r="I50">
        <v>1700</v>
      </c>
    </row>
    <row spans="1:12" r="51">
      <c t="s" s="4" r="A51">
        <v>84</v>
      </c>
      <c t="n" s="6" r="B51">
        <v>12400</v>
      </c>
      <c t="n" s="6" r="I51">
        <v>12400</v>
      </c>
      <c t="n" s="7" r="L51">
        <v>32431</v>
      </c>
    </row>
    <row spans="1:12" r="52">
      <c t="s" s="4" r="A52">
        <v>525</v>
      </c>
      <c t="n" s="7" r="L52">
        <v>27055</v>
      </c>
    </row>
    <row spans="1:12" r="53">
      <c t="s" s="4" r="A53">
        <v>530</v>
      </c>
    </row>
    <row spans="1:12" r="54">
      <c t="s" s="3" r="A54">
        <v>510</v>
      </c>
    </row>
    <row spans="1:12" r="55">
      <c t="s" s="4" r="A55">
        <v>519</v>
      </c>
      <c t="n" s="6" r="I55">
        <v>108900</v>
      </c>
    </row>
    <row spans="1:12" r="56">
      <c t="s" s="4" r="A56">
        <v>531</v>
      </c>
    </row>
    <row spans="1:12" r="57">
      <c t="s" s="3" r="A57">
        <v>510</v>
      </c>
    </row>
    <row spans="1:12" r="58">
      <c t="s" s="4" r="A58">
        <v>519</v>
      </c>
      <c t="n" s="7" r="C58">
        <v>6700</v>
      </c>
    </row>
    <row spans="1:12" r="59">
      <c t="s" s="4" r="A59">
        <v>532</v>
      </c>
    </row>
    <row spans="1:12" r="60">
      <c t="s" s="3" r="A60">
        <v>510</v>
      </c>
    </row>
    <row spans="1:12" r="61">
      <c t="s" s="4" r="A61">
        <v>513</v>
      </c>
      <c t="n" s="6" r="D61">
        <v>27800</v>
      </c>
      <c t="n" s="7" r="G61">
        <v>27800</v>
      </c>
    </row>
    <row spans="1:12" r="62">
      <c t="s" s="4" r="A62">
        <v>533</v>
      </c>
      <c t="s" s="4" r="E62">
        <v>470</v>
      </c>
      <c t="s" s="4" r="F62">
        <v>470</v>
      </c>
      <c t="s" s="4" r="G62">
        <v>470</v>
      </c>
    </row>
    <row spans="1:12" r="63">
      <c t="s" s="4" r="A63">
        <v>534</v>
      </c>
    </row>
    <row spans="1:12" r="64">
      <c t="s" s="3" r="A64">
        <v>510</v>
      </c>
    </row>
    <row spans="1:12" r="65">
      <c t="s" s="4" r="A65">
        <v>513</v>
      </c>
      <c t="n" s="6" r="D65">
        <v>10300</v>
      </c>
      <c t="n" s="7" r="G65">
        <v>10300</v>
      </c>
    </row>
    <row spans="1:12" r="66">
      <c t="s" s="4" r="A66">
        <v>533</v>
      </c>
      <c t="s" s="4" r="E66">
        <v>470</v>
      </c>
      <c t="s" s="4" r="F66">
        <v>470</v>
      </c>
      <c t="s" s="4" r="G66">
        <v>470</v>
      </c>
    </row>
    <row spans="1:12" r="67">
      <c t="s" s="4" r="A67">
        <v>535</v>
      </c>
    </row>
    <row spans="1:12" r="68">
      <c t="s" s="3" r="A68">
        <v>510</v>
      </c>
    </row>
    <row spans="1:12" r="69">
      <c t="s" s="4" r="A69">
        <v>513</v>
      </c>
      <c t="n" s="6" r="D69">
        <v>10100</v>
      </c>
      <c t="n" s="7" r="G69">
        <v>10100</v>
      </c>
    </row>
    <row spans="1:12" r="70">
      <c t="s" s="4" r="A70">
        <v>533</v>
      </c>
      <c t="s" s="4" r="E70">
        <v>460</v>
      </c>
      <c t="s" s="4" r="F70">
        <v>460</v>
      </c>
      <c t="s" s="4" r="G70">
        <v>460</v>
      </c>
    </row>
    <row spans="1:12" r="71">
      <c t="s" s="4" r="A71">
        <v>536</v>
      </c>
    </row>
    <row spans="1:12" r="72">
      <c t="s" s="3" r="A72">
        <v>510</v>
      </c>
    </row>
    <row spans="1:12" r="73">
      <c t="s" s="4" r="A73">
        <v>513</v>
      </c>
      <c t="n" s="6" r="D73">
        <v>16700</v>
      </c>
      <c t="n" s="7" r="G73">
        <v>16700</v>
      </c>
    </row>
    <row spans="1:12" r="74">
      <c t="s" s="4" r="A74">
        <v>533</v>
      </c>
      <c t="s" s="4" r="E74">
        <v>476</v>
      </c>
      <c t="s" s="4" r="F74">
        <v>476</v>
      </c>
      <c t="s" s="4" r="G74">
        <v>476</v>
      </c>
    </row>
    <row spans="1:12" r="75">
      <c t="s" s="4" r="A75">
        <v>537</v>
      </c>
    </row>
    <row spans="1:12" r="76">
      <c t="s" s="3" r="A76">
        <v>510</v>
      </c>
    </row>
    <row spans="1:12" r="77">
      <c t="s" s="4" r="A77">
        <v>84</v>
      </c>
      <c t="n" s="6" r="B77">
        <v>31591</v>
      </c>
      <c t="n" s="6" r="D77">
        <v>43484</v>
      </c>
      <c t="n" s="7" r="G77">
        <v>43484</v>
      </c>
      <c t="n" s="6" r="I77">
        <v>31591</v>
      </c>
      <c t="n" s="6" r="J77">
        <v>586</v>
      </c>
    </row>
    <row spans="1:12" r="78">
      <c t="s" s="4" r="A78">
        <v>538</v>
      </c>
    </row>
    <row spans="1:12" r="79">
      <c t="s" s="3" r="A79">
        <v>510</v>
      </c>
    </row>
    <row spans="1:12" r="80">
      <c t="s" s="4" r="A80">
        <v>84</v>
      </c>
      <c t="n" s="6" r="B80">
        <v>31400</v>
      </c>
      <c t="n" s="6" r="I80">
        <v>31400</v>
      </c>
    </row>
    <row spans="1:12" r="81">
      <c t="s" s="4" r="A81">
        <v>539</v>
      </c>
    </row>
    <row spans="1:12" r="82">
      <c t="s" s="3" r="A82">
        <v>510</v>
      </c>
    </row>
    <row spans="1:12" r="83">
      <c t="s" s="4" r="A83">
        <v>84</v>
      </c>
      <c t="n" s="6" r="B83">
        <v>52466</v>
      </c>
      <c t="n" s="7" r="D83">
        <v>53391</v>
      </c>
      <c t="n" s="7" r="G83">
        <v>53391</v>
      </c>
      <c t="n" s="6" r="I83">
        <v>52466</v>
      </c>
      <c t="n" s="7" r="J83">
        <v>53379</v>
      </c>
    </row>
    <row spans="1:12" r="84">
      <c t="s" s="4" r="A84">
        <v>540</v>
      </c>
    </row>
    <row spans="1:12" r="85">
      <c t="s" s="3" r="A85">
        <v>510</v>
      </c>
    </row>
    <row spans="1:12" r="86">
      <c t="s" s="4" r="A86">
        <v>84</v>
      </c>
      <c t="n" s="7" r="B86">
        <v>1000</v>
      </c>
      <c t="n" s="7" r="I86">
        <v>1000</v>
      </c>
    </row>
  </sheetData>
  <mergeCells count="3">
    <mergeCell ref="A1:A2"/>
    <mergeCell ref="B1:C1"/>
    <mergeCell ref="E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41</v>
      </c>
      <c t="s" s="2" r="B1">
        <v>2</v>
      </c>
      <c t="s" s="2" r="C1">
        <v>542</v>
      </c>
      <c t="s" s="2" r="D1">
        <v>30</v>
      </c>
      <c t="s" s="2" r="E1">
        <v>543</v>
      </c>
      <c t="s" s="2" r="F1">
        <v>31</v>
      </c>
    </row>
    <row spans="1:6" r="2">
      <c t="s" s="3" r="A2">
        <v>510</v>
      </c>
    </row>
    <row spans="1:6" r="3">
      <c t="s" s="4" r="A3">
        <v>84</v>
      </c>
      <c t="n" s="7" r="B3">
        <v>145669</v>
      </c>
      <c t="n" s="7" r="D3">
        <v>93733</v>
      </c>
      <c t="n" s="7" r="F3">
        <v>63473</v>
      </c>
    </row>
    <row spans="1:6" r="4">
      <c t="s" s="4" r="A4">
        <v>305</v>
      </c>
    </row>
    <row spans="1:6" r="5">
      <c t="s" s="3" r="A5">
        <v>510</v>
      </c>
    </row>
    <row spans="1:6" r="6">
      <c t="s" s="4" r="A6">
        <v>525</v>
      </c>
      <c t="n" s="7" r="C6">
        <v>46642</v>
      </c>
    </row>
    <row spans="1:6" r="7">
      <c t="s" s="4" r="A7">
        <v>544</v>
      </c>
      <c t="n" s="6" r="C7">
        <v>19966</v>
      </c>
    </row>
    <row spans="1:6" r="8">
      <c t="s" s="4" r="A8">
        <v>545</v>
      </c>
      <c t="n" s="6" r="C8">
        <v>28510</v>
      </c>
    </row>
    <row spans="1:6" r="9">
      <c t="s" s="4" r="A9">
        <v>546</v>
      </c>
      <c t="n" s="6" r="C9">
        <v>39444</v>
      </c>
    </row>
    <row spans="1:6" r="10">
      <c t="s" s="4" r="A10">
        <v>547</v>
      </c>
      <c t="n" s="6" r="C10">
        <v>-22660</v>
      </c>
    </row>
    <row spans="1:6" r="11">
      <c t="s" s="4" r="A11">
        <v>548</v>
      </c>
      <c t="n" s="6" r="C11">
        <v>33152</v>
      </c>
    </row>
    <row spans="1:6" r="12">
      <c t="s" s="4" r="A12">
        <v>84</v>
      </c>
      <c t="n" s="6" r="C12">
        <v>39151</v>
      </c>
    </row>
    <row spans="1:6" r="13">
      <c t="s" s="4" r="A13">
        <v>549</v>
      </c>
      <c t="n" s="7" r="C13">
        <v>184205</v>
      </c>
    </row>
    <row spans="1:6" r="14">
      <c t="s" s="4" r="A14">
        <v>310</v>
      </c>
    </row>
    <row spans="1:6" r="15">
      <c t="s" s="3" r="A15">
        <v>510</v>
      </c>
    </row>
    <row spans="1:6" r="16">
      <c t="s" s="4" r="A16">
        <v>525</v>
      </c>
      <c t="n" s="7" r="E16">
        <v>27055</v>
      </c>
    </row>
    <row spans="1:6" r="17">
      <c t="s" s="4" r="A17">
        <v>545</v>
      </c>
      <c t="n" s="6" r="E17">
        <v>8291</v>
      </c>
    </row>
    <row spans="1:6" r="18">
      <c t="s" s="4" r="A18">
        <v>546</v>
      </c>
      <c t="n" s="6" r="E18">
        <v>12204</v>
      </c>
    </row>
    <row spans="1:6" r="19">
      <c t="s" s="4" r="A19">
        <v>547</v>
      </c>
      <c t="n" s="6" r="E19">
        <v>-13169</v>
      </c>
    </row>
    <row spans="1:6" r="20">
      <c t="s" s="4" r="A20">
        <v>548</v>
      </c>
      <c t="n" s="6" r="E20">
        <v>42060</v>
      </c>
    </row>
    <row spans="1:6" r="21">
      <c t="s" s="4" r="A21">
        <v>84</v>
      </c>
      <c t="n" s="7" r="D21">
        <v>12400</v>
      </c>
      <c t="n" s="6" r="E21">
        <v>32431</v>
      </c>
    </row>
    <row spans="1:6" r="22">
      <c t="s" s="4" r="A22">
        <v>549</v>
      </c>
      <c t="n" s="7" r="E22">
        <v>1088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50</v>
      </c>
      <c t="s" s="2" r="B1">
        <v>502</v>
      </c>
      <c t="s" s="2" r="C1">
        <v>1</v>
      </c>
    </row>
    <row spans="1:4" r="2">
      <c t="s" s="2" r="B2">
        <v>2</v>
      </c>
      <c t="s" s="2" r="C2">
        <v>2</v>
      </c>
      <c t="s" s="2" r="D2">
        <v>30</v>
      </c>
    </row>
    <row spans="1:4" r="3">
      <c t="s" s="4" r="A3">
        <v>33</v>
      </c>
      <c t="n" s="7" r="B3">
        <v>56900</v>
      </c>
      <c t="n" s="7" r="C3">
        <v>1141200</v>
      </c>
      <c t="n" s="7" r="D3">
        <v>1251266</v>
      </c>
    </row>
    <row spans="1:4" r="4">
      <c t="s" s="4" r="A4">
        <v>50</v>
      </c>
      <c t="n" s="7" r="B4">
        <v>300</v>
      </c>
      <c t="n" s="7" r="C4">
        <v>69384</v>
      </c>
      <c t="n" s="7" r="D4">
        <v>99729</v>
      </c>
    </row>
    <row spans="1:4" r="5">
      <c t="s" s="4" r="A5">
        <v>551</v>
      </c>
      <c t="n" s="8" r="C5">
        <v>0.8</v>
      </c>
      <c t="n" s="8" r="D5">
        <v>1.15</v>
      </c>
    </row>
    <row spans="1:4" r="6">
      <c t="s" s="4" r="A6">
        <v>552</v>
      </c>
      <c t="n" s="8" r="C6">
        <v>0.78</v>
      </c>
      <c t="n" s="8" r="D6">
        <v>1.1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53</v>
      </c>
      <c t="s" s="2" r="B1">
        <v>1</v>
      </c>
    </row>
    <row spans="1:4" r="2">
      <c t="s" s="2" r="B2">
        <v>2</v>
      </c>
      <c t="s" s="2" r="C2">
        <v>30</v>
      </c>
      <c t="s" s="2" r="D2">
        <v>31</v>
      </c>
    </row>
    <row spans="1:4" r="3">
      <c t="s" s="3" r="A3">
        <v>202</v>
      </c>
    </row>
    <row spans="1:4" r="4">
      <c t="s" s="4" r="A4">
        <v>554</v>
      </c>
      <c t="s" s="4" r="B4">
        <v>457</v>
      </c>
    </row>
    <row spans="1:4" r="5">
      <c t="s" s="4" r="A5">
        <v>555</v>
      </c>
      <c t="n" s="10" r="B5">
        <v>0.8</v>
      </c>
      <c t="n" s="10" r="C5">
        <v>0.8</v>
      </c>
      <c t="n" s="7" r="D5">
        <v>3</v>
      </c>
    </row>
    <row spans="1:4" r="6">
      <c t="s" s="4" r="A6">
        <v>556</v>
      </c>
      <c t="n" s="10" r="B6">
        <v>20.5</v>
      </c>
      <c t="n" s="10" r="C6">
        <v>2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57</v>
      </c>
      <c t="s" s="2" r="B1">
        <v>2</v>
      </c>
      <c t="s" s="2" r="C1">
        <v>30</v>
      </c>
    </row>
    <row spans="1:3" r="2">
      <c t="s" s="3" r="A2">
        <v>202</v>
      </c>
    </row>
    <row spans="1:3" r="3">
      <c t="s" s="4" r="A3">
        <v>558</v>
      </c>
      <c t="n" s="7" r="B3">
        <v>56291</v>
      </c>
      <c t="n" s="7" r="C3">
        <v>46605</v>
      </c>
    </row>
    <row spans="1:3" r="4">
      <c t="s" s="4" r="A4">
        <v>559</v>
      </c>
      <c t="n" s="6" r="B4">
        <v>33099</v>
      </c>
      <c t="n" s="6" r="C4">
        <v>32356</v>
      </c>
    </row>
    <row spans="1:3" r="5">
      <c t="s" s="4" r="A5">
        <v>560</v>
      </c>
      <c t="n" s="6" r="B5">
        <v>95464</v>
      </c>
      <c t="n" s="6" r="C5">
        <v>79407</v>
      </c>
    </row>
    <row spans="1:3" r="6">
      <c t="s" s="4" r="A6">
        <v>561</v>
      </c>
      <c t="n" s="7" r="B6">
        <v>184854</v>
      </c>
      <c t="n" s="7" r="C6">
        <v>1583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62</v>
      </c>
      <c t="s" s="2" r="B1">
        <v>1</v>
      </c>
    </row>
    <row spans="1:4" r="2">
      <c t="s" s="2" r="B2">
        <v>2</v>
      </c>
      <c t="s" s="2" r="C2">
        <v>30</v>
      </c>
      <c t="s" s="2" r="D2">
        <v>31</v>
      </c>
    </row>
    <row spans="1:4" r="3">
      <c t="s" s="3" r="A3">
        <v>563</v>
      </c>
    </row>
    <row spans="1:4" r="4">
      <c t="s" s="4" r="A4">
        <v>564</v>
      </c>
      <c t="n" s="7" r="B4">
        <v>36200</v>
      </c>
      <c t="n" s="7" r="C4">
        <v>31300</v>
      </c>
      <c t="n" s="7" r="D4">
        <v>32400</v>
      </c>
    </row>
    <row spans="1:4" r="5">
      <c t="s" s="4" r="A5">
        <v>565</v>
      </c>
      <c t="n" s="6" r="B5">
        <v>6600</v>
      </c>
      <c t="n" s="6" r="C5">
        <v>7900</v>
      </c>
      <c t="n" s="6" r="D5">
        <v>8800</v>
      </c>
    </row>
    <row spans="1:4" r="6">
      <c t="s" s="4" r="A6">
        <v>566</v>
      </c>
      <c t="n" s="6" r="C6">
        <v>-3300</v>
      </c>
    </row>
    <row spans="1:4" r="7">
      <c t="s" s="4" r="A7">
        <v>567</v>
      </c>
      <c t="n" s="6" r="C7">
        <v>37400</v>
      </c>
      <c t="n" s="6" r="D7">
        <v>13000</v>
      </c>
    </row>
    <row spans="1:4" r="8">
      <c t="s" s="4" r="A8">
        <v>568</v>
      </c>
      <c t="n" s="6" r="C8">
        <v>21566</v>
      </c>
      <c t="n" s="6" r="D8">
        <v>7484</v>
      </c>
    </row>
    <row spans="1:4" r="9">
      <c t="s" s="4" r="A9">
        <v>479</v>
      </c>
      <c t="n" s="6" r="B9">
        <v>16215</v>
      </c>
      <c t="n" s="6" r="C9">
        <v>27087</v>
      </c>
    </row>
    <row spans="1:4" r="10">
      <c t="s" s="4" r="A10">
        <v>569</v>
      </c>
      <c t="n" s="6" r="B10">
        <v>33711</v>
      </c>
    </row>
    <row spans="1:4" r="11">
      <c t="s" s="4" r="A11">
        <v>490</v>
      </c>
    </row>
    <row spans="1:4" r="12">
      <c t="s" s="3" r="A12">
        <v>563</v>
      </c>
    </row>
    <row spans="1:4" r="13">
      <c t="s" s="4" r="A13">
        <v>484</v>
      </c>
      <c t="n" s="7" r="B13">
        <v>11800</v>
      </c>
      <c t="n" s="6" r="C13">
        <v>21600</v>
      </c>
    </row>
    <row spans="1:4" r="14">
      <c t="s" s="4" r="A14">
        <v>480</v>
      </c>
    </row>
    <row spans="1:4" r="15">
      <c t="s" s="3" r="A15">
        <v>563</v>
      </c>
    </row>
    <row spans="1:4" r="16">
      <c t="s" s="4" r="A16">
        <v>568</v>
      </c>
      <c t="n" s="6" r="D16">
        <v>8700</v>
      </c>
    </row>
    <row spans="1:4" r="17">
      <c t="s" s="4" r="A17">
        <v>484</v>
      </c>
      <c t="n" s="6" r="D17">
        <v>8700</v>
      </c>
    </row>
    <row spans="1:4" r="18">
      <c t="s" s="4" r="A18">
        <v>570</v>
      </c>
    </row>
    <row spans="1:4" r="19">
      <c t="s" s="3" r="A19">
        <v>563</v>
      </c>
    </row>
    <row spans="1:4" r="20">
      <c t="s" s="4" r="A20">
        <v>571</v>
      </c>
      <c t="n" s="6" r="D20">
        <v>20500</v>
      </c>
    </row>
    <row spans="1:4" r="21">
      <c t="s" s="4" r="A21">
        <v>572</v>
      </c>
      <c t="n" s="6" r="D21">
        <v>13000</v>
      </c>
    </row>
    <row spans="1:4" r="22">
      <c t="s" s="4" r="A22">
        <v>568</v>
      </c>
      <c t="n" s="6" r="D22">
        <v>7500</v>
      </c>
    </row>
    <row spans="1:4" r="23">
      <c t="s" s="4" r="A23">
        <v>573</v>
      </c>
    </row>
    <row spans="1:4" r="24">
      <c t="s" s="3" r="A24">
        <v>563</v>
      </c>
    </row>
    <row spans="1:4" r="25">
      <c t="s" s="4" r="A25">
        <v>566</v>
      </c>
      <c t="n" s="6" r="C25">
        <v>1200</v>
      </c>
    </row>
    <row spans="1:4" r="26">
      <c t="s" s="4" r="A26">
        <v>574</v>
      </c>
    </row>
    <row spans="1:4" r="27">
      <c t="s" s="3" r="A27">
        <v>563</v>
      </c>
    </row>
    <row spans="1:4" r="28">
      <c t="s" s="4" r="A28">
        <v>566</v>
      </c>
      <c t="n" s="6" r="C28">
        <v>-3500</v>
      </c>
    </row>
    <row spans="1:4" r="29">
      <c t="s" s="4" r="A29">
        <v>575</v>
      </c>
    </row>
    <row spans="1:4" r="30">
      <c t="s" s="3" r="A30">
        <v>563</v>
      </c>
    </row>
    <row spans="1:4" r="31">
      <c t="s" s="4" r="A31">
        <v>566</v>
      </c>
      <c t="n" s="6" r="C31">
        <v>400</v>
      </c>
    </row>
    <row spans="1:4" r="32">
      <c t="s" s="4" r="A32">
        <v>576</v>
      </c>
    </row>
    <row spans="1:4" r="33">
      <c t="s" s="3" r="A33">
        <v>563</v>
      </c>
    </row>
    <row spans="1:4" r="34">
      <c t="s" s="4" r="A34">
        <v>566</v>
      </c>
      <c t="n" s="7" r="C34">
        <v>-1300</v>
      </c>
    </row>
    <row spans="1:4" r="35">
      <c t="s" s="4" r="A35">
        <v>577</v>
      </c>
    </row>
    <row spans="1:4" r="36">
      <c t="s" s="3" r="A36">
        <v>563</v>
      </c>
    </row>
    <row spans="1:4" r="37">
      <c t="s" s="4" r="A37">
        <v>578</v>
      </c>
      <c t="n" s="6" r="D37">
        <v>10900</v>
      </c>
    </row>
    <row spans="1:4" r="38">
      <c t="s" s="4" r="A38">
        <v>566</v>
      </c>
      <c t="n" s="7" r="D38">
        <v>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0</v>
      </c>
    </row>
    <row spans="1:3" r="2">
      <c t="s" s="3" r="A2">
        <v>467</v>
      </c>
    </row>
    <row spans="1:3" r="3">
      <c t="s" s="4" r="A3">
        <v>580</v>
      </c>
      <c t="n" s="7" r="B3">
        <v>681691</v>
      </c>
      <c t="n" s="7" r="C3">
        <v>655064</v>
      </c>
    </row>
    <row spans="1:3" r="4">
      <c t="s" s="4" r="A4">
        <v>581</v>
      </c>
      <c t="n" s="6" r="B4">
        <v>-421262</v>
      </c>
      <c t="n" s="6" r="C4">
        <v>-442422</v>
      </c>
    </row>
    <row spans="1:3" r="5">
      <c t="s" s="4" r="A5">
        <v>83</v>
      </c>
      <c t="n" s="6" r="B5">
        <v>260429</v>
      </c>
      <c t="n" s="6" r="C5">
        <v>212642</v>
      </c>
    </row>
    <row spans="1:3" r="6">
      <c t="s" s="4" r="A6">
        <v>582</v>
      </c>
    </row>
    <row spans="1:3" r="7">
      <c t="s" s="3" r="A7">
        <v>467</v>
      </c>
    </row>
    <row spans="1:3" r="8">
      <c t="s" s="4" r="A8">
        <v>580</v>
      </c>
      <c t="n" s="6" r="B8">
        <v>31009</v>
      </c>
      <c t="n" s="6" r="C8">
        <v>10086</v>
      </c>
    </row>
    <row spans="1:3" r="9">
      <c t="s" s="4" r="A9">
        <v>583</v>
      </c>
    </row>
    <row spans="1:3" r="10">
      <c t="s" s="3" r="A10">
        <v>467</v>
      </c>
    </row>
    <row spans="1:3" r="11">
      <c t="s" s="4" r="A11">
        <v>580</v>
      </c>
      <c t="n" s="6" r="B11">
        <v>167653</v>
      </c>
      <c t="n" s="6" r="C11">
        <v>163581</v>
      </c>
    </row>
    <row spans="1:3" r="12">
      <c t="s" s="4" r="A12">
        <v>584</v>
      </c>
    </row>
    <row spans="1:3" r="13">
      <c t="s" s="3" r="A13">
        <v>467</v>
      </c>
    </row>
    <row spans="1:3" r="14">
      <c t="s" s="4" r="A14">
        <v>580</v>
      </c>
      <c t="n" s="6" r="B14">
        <v>468485</v>
      </c>
      <c t="n" s="6" r="C14">
        <v>472285</v>
      </c>
    </row>
    <row spans="1:3" r="15">
      <c t="s" s="4" r="A15">
        <v>585</v>
      </c>
    </row>
    <row spans="1:3" r="16">
      <c t="s" s="3" r="A16">
        <v>467</v>
      </c>
    </row>
    <row spans="1:3" r="17">
      <c t="s" s="4" r="A17">
        <v>580</v>
      </c>
      <c t="n" s="7" r="B17">
        <v>14544</v>
      </c>
      <c t="n" s="7" r="C17">
        <v>91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0</v>
      </c>
      <c t="s" s="2" r="D2">
        <v>31</v>
      </c>
    </row>
    <row spans="1:4" r="3">
      <c t="s" s="3" r="A3">
        <v>563</v>
      </c>
    </row>
    <row spans="1:4" r="4">
      <c t="s" s="4" r="A4">
        <v>587</v>
      </c>
      <c t="n" s="7" r="B4">
        <v>33711</v>
      </c>
    </row>
    <row spans="1:4" r="5">
      <c t="s" s="4" r="A5">
        <v>567</v>
      </c>
      <c t="n" s="7" r="C5">
        <v>37400</v>
      </c>
      <c t="n" s="7" r="D5">
        <v>13000</v>
      </c>
    </row>
    <row spans="1:4" r="6">
      <c t="s" s="4" r="A6">
        <v>588</v>
      </c>
      <c t="n" s="6" r="B6">
        <v>-11792</v>
      </c>
    </row>
    <row spans="1:4" r="7">
      <c t="s" s="4" r="A7">
        <v>589</v>
      </c>
      <c t="n" s="6" r="C7">
        <v>-21566</v>
      </c>
      <c t="n" s="6" r="D7">
        <v>-7484</v>
      </c>
    </row>
    <row spans="1:4" r="8">
      <c t="s" s="4" r="A8">
        <v>590</v>
      </c>
    </row>
    <row spans="1:4" r="9">
      <c t="s" s="3" r="A9">
        <v>563</v>
      </c>
    </row>
    <row spans="1:4" r="10">
      <c t="s" s="4" r="A10">
        <v>587</v>
      </c>
      <c t="n" s="7" r="B10">
        <v>33711</v>
      </c>
    </row>
    <row spans="1:4" r="11">
      <c t="s" s="4" r="A11">
        <v>567</v>
      </c>
      <c t="n" s="7" r="C11">
        <v>37400</v>
      </c>
      <c t="n" s="7" r="D11">
        <v>1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1</v>
      </c>
      <c t="s" s="2" r="B1">
        <v>2</v>
      </c>
      <c t="s" s="2" r="C1">
        <v>30</v>
      </c>
      <c t="s" s="2" r="D1">
        <v>31</v>
      </c>
    </row>
    <row spans="1:4" r="2">
      <c t="s" s="3" r="A2">
        <v>205</v>
      </c>
    </row>
    <row spans="1:4" r="3">
      <c t="s" s="4" r="A3">
        <v>592</v>
      </c>
      <c t="n" s="7" r="B3">
        <v>33711</v>
      </c>
    </row>
    <row spans="1:4" r="4">
      <c t="s" s="4" r="A4">
        <v>593</v>
      </c>
      <c t="n" s="7" r="C4">
        <v>37400</v>
      </c>
      <c t="n" s="7" r="D4">
        <v>1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0</v>
      </c>
      <c t="s" s="2" r="D2">
        <v>31</v>
      </c>
    </row>
    <row spans="1:4" r="3">
      <c t="s" s="3" r="A3">
        <v>595</v>
      </c>
    </row>
    <row spans="1:4" r="4">
      <c t="s" s="4" r="A4">
        <v>84</v>
      </c>
      <c t="n" s="7" r="B4">
        <v>145669</v>
      </c>
      <c t="n" s="7" r="C4">
        <v>93733</v>
      </c>
      <c t="n" s="7" r="D4">
        <v>63473</v>
      </c>
    </row>
    <row spans="1:4" r="5">
      <c t="s" s="4" r="A5">
        <v>596</v>
      </c>
      <c t="n" s="6" r="B5">
        <v>106633</v>
      </c>
      <c t="n" s="6" r="C5">
        <v>57309</v>
      </c>
    </row>
    <row spans="1:4" r="6">
      <c t="s" s="4" r="A6">
        <v>597</v>
      </c>
      <c t="s" s="4" r="D6">
        <v>598</v>
      </c>
    </row>
    <row spans="1:4" r="7">
      <c t="s" s="4" r="A7">
        <v>599</v>
      </c>
      <c t="n" s="7" r="D7">
        <v>2100</v>
      </c>
    </row>
    <row spans="1:4" r="8">
      <c t="s" s="4" r="A8">
        <v>600</v>
      </c>
      <c t="n" s="6" r="B8">
        <v>4900</v>
      </c>
      <c t="n" s="7" r="C8">
        <v>2300</v>
      </c>
      <c t="n" s="6" r="D8">
        <v>2500</v>
      </c>
    </row>
    <row spans="1:4" r="9">
      <c t="s" s="4" r="A9">
        <v>601</v>
      </c>
      <c t="n" s="6" r="B9">
        <v>8900</v>
      </c>
    </row>
    <row spans="1:4" r="10">
      <c t="s" s="4" r="A10">
        <v>602</v>
      </c>
      <c t="n" s="6" r="B10">
        <v>8500</v>
      </c>
    </row>
    <row spans="1:4" r="11">
      <c t="s" s="4" r="A11">
        <v>603</v>
      </c>
      <c t="n" s="6" r="B11">
        <v>8100</v>
      </c>
    </row>
    <row spans="1:4" r="12">
      <c t="s" s="4" r="A12">
        <v>604</v>
      </c>
      <c t="n" s="6" r="B12">
        <v>7500</v>
      </c>
    </row>
    <row spans="1:4" r="13">
      <c t="s" s="4" r="A13">
        <v>605</v>
      </c>
      <c t="n" s="6" r="B13">
        <v>6900</v>
      </c>
    </row>
    <row spans="1:4" r="14">
      <c t="s" s="4" r="A14">
        <v>606</v>
      </c>
    </row>
    <row spans="1:4" r="15">
      <c t="s" s="3" r="A15">
        <v>595</v>
      </c>
    </row>
    <row spans="1:4" r="16">
      <c t="s" s="4" r="A16">
        <v>596</v>
      </c>
      <c t="n" s="7" r="D16">
        <v>2100</v>
      </c>
    </row>
    <row spans="1:4" r="17">
      <c t="s" s="4" r="A17">
        <v>516</v>
      </c>
    </row>
    <row spans="1:4" r="18">
      <c t="s" s="3" r="A18">
        <v>595</v>
      </c>
    </row>
    <row spans="1:4" r="19">
      <c t="s" s="4" r="A19">
        <v>84</v>
      </c>
      <c t="n" s="7" r="B19">
        <v>14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43</v>
      </c>
      <c t="s" s="2" r="B1">
        <v>2</v>
      </c>
      <c t="s" s="2" r="C1">
        <v>30</v>
      </c>
      <c t="s" s="2" r="D1">
        <v>31</v>
      </c>
    </row>
    <row spans="1:4" r="2">
      <c t="s" s="3" r="A2">
        <v>144</v>
      </c>
    </row>
    <row spans="1:4" r="3">
      <c t="s" s="4" r="A3">
        <v>145</v>
      </c>
      <c t="n" s="10" r="B3">
        <v>-62.1</v>
      </c>
      <c t="n" s="10" r="C3">
        <v>-22.6</v>
      </c>
      <c t="n" s="10" r="D3">
        <v>6.6</v>
      </c>
    </row>
    <row spans="1:4" r="4">
      <c t="s" s="4" r="A4">
        <v>146</v>
      </c>
      <c t="n" s="10" r="B4">
        <v>0.8</v>
      </c>
      <c t="n" s="10" r="C4">
        <v>0.9</v>
      </c>
      <c t="n" s="10" r="D4">
        <v>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30</v>
      </c>
      <c t="s" s="2" r="C2">
        <v>31</v>
      </c>
      <c t="s" s="2" r="D2">
        <v>2</v>
      </c>
    </row>
    <row spans="1:4" r="3">
      <c t="s" s="3" r="A3">
        <v>608</v>
      </c>
    </row>
    <row spans="1:4" r="4">
      <c t="s" s="4" r="A4">
        <v>609</v>
      </c>
      <c t="n" s="7" r="B4">
        <v>139002</v>
      </c>
      <c t="n" s="7" r="C4">
        <v>108742</v>
      </c>
      <c t="n" s="7" r="D4">
        <v>190938</v>
      </c>
    </row>
    <row spans="1:4" r="5">
      <c t="s" s="4" r="A5">
        <v>610</v>
      </c>
      <c t="n" s="6" r="B5">
        <v>-45269</v>
      </c>
      <c t="n" s="6" r="C5">
        <v>-45269</v>
      </c>
      <c t="n" s="6" r="D5">
        <v>-45269</v>
      </c>
    </row>
    <row spans="1:4" r="6">
      <c t="s" s="4" r="A6">
        <v>84</v>
      </c>
      <c t="n" s="6" r="B6">
        <v>93733</v>
      </c>
      <c t="n" s="6" r="C6">
        <v>63473</v>
      </c>
      <c t="n" s="6" r="D6">
        <v>145669</v>
      </c>
    </row>
    <row spans="1:4" r="7">
      <c t="s" s="4" r="A7">
        <v>611</v>
      </c>
      <c t="n" s="6" r="C7">
        <v>32431</v>
      </c>
    </row>
    <row spans="1:4" r="8">
      <c t="s" s="4" r="A8">
        <v>612</v>
      </c>
      <c t="n" s="6" r="B8">
        <v>55933</v>
      </c>
    </row>
    <row spans="1:4" r="9">
      <c t="s" s="4" r="A9">
        <v>613</v>
      </c>
      <c t="n" s="6" r="B9">
        <v>-462</v>
      </c>
      <c t="n" s="6" r="C9">
        <v>-109</v>
      </c>
    </row>
    <row spans="1:4" r="10">
      <c t="s" s="4" r="A10">
        <v>614</v>
      </c>
      <c t="n" s="6" r="B10">
        <v>-3535</v>
      </c>
      <c t="n" s="6" r="C10">
        <v>-2062</v>
      </c>
    </row>
    <row spans="1:4" r="11">
      <c t="s" s="4" r="A11">
        <v>537</v>
      </c>
    </row>
    <row spans="1:4" r="12">
      <c t="s" s="3" r="A12">
        <v>608</v>
      </c>
    </row>
    <row spans="1:4" r="13">
      <c t="s" s="4" r="A13">
        <v>609</v>
      </c>
      <c t="n" s="6" r="B13">
        <v>76860</v>
      </c>
      <c t="n" s="6" r="C13">
        <v>45855</v>
      </c>
      <c t="n" s="6" r="D13">
        <v>88753</v>
      </c>
    </row>
    <row spans="1:4" r="14">
      <c t="s" s="4" r="A14">
        <v>610</v>
      </c>
      <c t="n" s="6" r="B14">
        <v>-45269</v>
      </c>
      <c t="n" s="6" r="C14">
        <v>-45269</v>
      </c>
      <c t="n" s="6" r="D14">
        <v>-45269</v>
      </c>
    </row>
    <row spans="1:4" r="15">
      <c t="s" s="4" r="A15">
        <v>84</v>
      </c>
      <c t="n" s="6" r="B15">
        <v>31591</v>
      </c>
      <c t="n" s="6" r="C15">
        <v>586</v>
      </c>
      <c t="n" s="6" r="D15">
        <v>43484</v>
      </c>
    </row>
    <row spans="1:4" r="16">
      <c t="s" s="4" r="A16">
        <v>611</v>
      </c>
      <c t="n" s="6" r="C16">
        <v>31423</v>
      </c>
    </row>
    <row spans="1:4" r="17">
      <c t="s" s="4" r="A17">
        <v>612</v>
      </c>
      <c t="n" s="6" r="B17">
        <v>14305</v>
      </c>
    </row>
    <row spans="1:4" r="18">
      <c t="s" s="4" r="A18">
        <v>613</v>
      </c>
      <c t="n" s="6" r="B18">
        <v>-462</v>
      </c>
    </row>
    <row spans="1:4" r="19">
      <c t="s" s="4" r="A19">
        <v>614</v>
      </c>
      <c t="n" s="6" r="B19">
        <v>-1950</v>
      </c>
      <c t="n" s="6" r="C19">
        <v>-418</v>
      </c>
    </row>
    <row spans="1:4" r="20">
      <c t="s" s="4" r="A20">
        <v>615</v>
      </c>
    </row>
    <row spans="1:4" r="21">
      <c t="s" s="3" r="A21">
        <v>608</v>
      </c>
    </row>
    <row spans="1:4" r="22">
      <c t="s" s="4" r="A22">
        <v>609</v>
      </c>
      <c t="n" s="6" r="B22">
        <v>9676</v>
      </c>
      <c t="n" s="6" r="C22">
        <v>9508</v>
      </c>
      <c t="n" s="6" r="D22">
        <v>48794</v>
      </c>
    </row>
    <row spans="1:4" r="23">
      <c t="s" s="4" r="A23">
        <v>84</v>
      </c>
      <c t="n" s="6" r="B23">
        <v>9676</v>
      </c>
      <c t="n" s="6" r="C23">
        <v>9508</v>
      </c>
      <c t="n" s="6" r="D23">
        <v>48794</v>
      </c>
    </row>
    <row spans="1:4" r="24">
      <c t="s" s="4" r="A24">
        <v>612</v>
      </c>
      <c t="n" s="6" r="B24">
        <v>39151</v>
      </c>
    </row>
    <row spans="1:4" r="25">
      <c t="s" s="4" r="A25">
        <v>613</v>
      </c>
      <c t="n" s="6" r="C25">
        <v>-19</v>
      </c>
    </row>
    <row spans="1:4" r="26">
      <c t="s" s="4" r="A26">
        <v>614</v>
      </c>
      <c t="n" s="6" r="B26">
        <v>-33</v>
      </c>
      <c t="n" s="6" r="C26">
        <v>187</v>
      </c>
    </row>
    <row spans="1:4" r="27">
      <c t="s" s="4" r="A27">
        <v>539</v>
      </c>
    </row>
    <row spans="1:4" r="28">
      <c t="s" s="3" r="A28">
        <v>608</v>
      </c>
    </row>
    <row spans="1:4" r="29">
      <c t="s" s="4" r="A29">
        <v>609</v>
      </c>
      <c t="n" s="6" r="B29">
        <v>52466</v>
      </c>
      <c t="n" s="6" r="C29">
        <v>53379</v>
      </c>
      <c t="n" s="6" r="D29">
        <v>53391</v>
      </c>
    </row>
    <row spans="1:4" r="30">
      <c t="s" s="4" r="A30">
        <v>84</v>
      </c>
      <c t="n" s="6" r="B30">
        <v>52466</v>
      </c>
      <c t="n" s="6" r="C30">
        <v>53379</v>
      </c>
      <c t="n" s="7" r="D30">
        <v>53391</v>
      </c>
    </row>
    <row spans="1:4" r="31">
      <c t="s" s="4" r="A31">
        <v>611</v>
      </c>
      <c t="n" s="6" r="C31">
        <v>1008</v>
      </c>
    </row>
    <row spans="1:4" r="32">
      <c t="s" s="4" r="A32">
        <v>612</v>
      </c>
      <c t="n" s="6" r="B32">
        <v>2477</v>
      </c>
    </row>
    <row spans="1:4" r="33">
      <c t="s" s="4" r="A33">
        <v>613</v>
      </c>
      <c t="n" s="6" r="C33">
        <v>-90</v>
      </c>
    </row>
    <row spans="1:4" r="34">
      <c t="s" s="4" r="A34">
        <v>614</v>
      </c>
      <c t="n" s="7" r="B34">
        <v>-1552</v>
      </c>
      <c t="n" s="7" r="C34">
        <v>-18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0</v>
      </c>
    </row>
    <row spans="1:3" r="3">
      <c t="s" s="3" r="A3">
        <v>617</v>
      </c>
    </row>
    <row spans="1:3" r="4">
      <c t="s" s="4" r="A4">
        <v>618</v>
      </c>
      <c t="s" s="4" r="B4">
        <v>619</v>
      </c>
      <c t="s" s="4" r="C4">
        <v>619</v>
      </c>
    </row>
    <row spans="1:3" r="5">
      <c t="s" s="4" r="A5">
        <v>453</v>
      </c>
    </row>
    <row spans="1:3" r="6">
      <c t="s" s="3" r="A6">
        <v>617</v>
      </c>
    </row>
    <row spans="1:3" r="7">
      <c t="s" s="4" r="A7">
        <v>620</v>
      </c>
      <c t="s" s="4" r="B7">
        <v>621</v>
      </c>
      <c t="s" s="4" r="C7">
        <v>622</v>
      </c>
    </row>
    <row spans="1:3" r="8">
      <c t="s" s="4" r="A8">
        <v>458</v>
      </c>
    </row>
    <row spans="1:3" r="9">
      <c t="s" s="3" r="A9">
        <v>617</v>
      </c>
    </row>
    <row spans="1:3" r="10">
      <c t="s" s="4" r="A10">
        <v>620</v>
      </c>
      <c t="s" s="4" r="B10">
        <v>623</v>
      </c>
      <c t="s" s="4" r="C10">
        <v>6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5</v>
      </c>
      <c t="s" s="2" r="B1">
        <v>1</v>
      </c>
    </row>
    <row spans="1:3" r="2">
      <c t="s" s="2" r="B2">
        <v>2</v>
      </c>
      <c t="s" s="2" r="C2">
        <v>30</v>
      </c>
    </row>
    <row spans="1:3" r="3">
      <c t="s" s="3" r="A3">
        <v>626</v>
      </c>
    </row>
    <row spans="1:3" r="4">
      <c t="s" s="4" r="A4">
        <v>627</v>
      </c>
      <c t="n" s="7" r="B4">
        <v>123054</v>
      </c>
      <c t="n" s="7" r="C4">
        <v>68873</v>
      </c>
    </row>
    <row spans="1:3" r="5">
      <c t="s" s="4" r="A5">
        <v>628</v>
      </c>
      <c t="n" s="6" r="B5">
        <v>-26258</v>
      </c>
      <c t="n" s="6" r="C5">
        <v>-15628</v>
      </c>
    </row>
    <row spans="1:3" r="6">
      <c t="s" s="4" r="A6">
        <v>629</v>
      </c>
      <c t="n" s="6" r="B6">
        <v>96796</v>
      </c>
      <c t="n" s="6" r="C6">
        <v>53245</v>
      </c>
    </row>
    <row spans="1:3" r="7">
      <c t="s" s="4" r="A7">
        <v>630</v>
      </c>
    </row>
    <row spans="1:3" r="8">
      <c t="s" s="3" r="A8">
        <v>626</v>
      </c>
    </row>
    <row spans="1:3" r="9">
      <c t="s" s="4" r="A9">
        <v>627</v>
      </c>
      <c t="n" s="6" r="B9">
        <v>5229</v>
      </c>
      <c t="n" s="6" r="C9">
        <v>5404</v>
      </c>
    </row>
    <row spans="1:3" r="10">
      <c t="s" s="4" r="A10">
        <v>628</v>
      </c>
      <c t="n" s="6" r="B10">
        <v>-4880</v>
      </c>
      <c t="n" s="6" r="C10">
        <v>-4866</v>
      </c>
    </row>
    <row spans="1:3" r="11">
      <c t="s" s="4" r="A11">
        <v>631</v>
      </c>
    </row>
    <row spans="1:3" r="12">
      <c t="s" s="3" r="A12">
        <v>626</v>
      </c>
    </row>
    <row spans="1:3" r="13">
      <c t="s" s="4" r="A13">
        <v>627</v>
      </c>
      <c t="n" s="6" r="B13">
        <v>4947</v>
      </c>
      <c t="n" s="6" r="C13">
        <v>5091</v>
      </c>
    </row>
    <row spans="1:3" r="14">
      <c t="s" s="4" r="A14">
        <v>628</v>
      </c>
      <c t="n" s="6" r="B14">
        <v>-2671</v>
      </c>
      <c t="n" s="6" r="C14">
        <v>-2614</v>
      </c>
    </row>
    <row spans="1:3" r="15">
      <c t="s" s="4" r="A15">
        <v>632</v>
      </c>
    </row>
    <row spans="1:3" r="16">
      <c t="s" s="3" r="A16">
        <v>626</v>
      </c>
    </row>
    <row spans="1:3" r="17">
      <c t="s" s="4" r="A17">
        <v>627</v>
      </c>
      <c t="n" s="6" r="B17">
        <v>66558</v>
      </c>
      <c t="n" s="6" r="C17">
        <v>25787</v>
      </c>
    </row>
    <row spans="1:3" r="18">
      <c t="s" s="4" r="A18">
        <v>628</v>
      </c>
      <c t="n" s="7" r="B18">
        <v>-16473</v>
      </c>
      <c t="n" s="6" r="C18">
        <v>-7766</v>
      </c>
    </row>
    <row spans="1:3" r="19">
      <c t="s" s="4" r="A19">
        <v>532</v>
      </c>
    </row>
    <row spans="1:3" r="20">
      <c t="s" s="3" r="A20">
        <v>626</v>
      </c>
    </row>
    <row spans="1:3" r="21">
      <c t="s" s="4" r="A21">
        <v>633</v>
      </c>
      <c t="s" s="4" r="B21">
        <v>470</v>
      </c>
    </row>
    <row spans="1:3" r="22">
      <c t="s" s="4" r="A22">
        <v>627</v>
      </c>
      <c t="n" s="7" r="B22">
        <v>46320</v>
      </c>
      <c t="n" s="6" r="C22">
        <v>32591</v>
      </c>
    </row>
    <row spans="1:3" r="23">
      <c t="s" s="4" r="A23">
        <v>628</v>
      </c>
      <c t="n" s="7" r="B23">
        <v>-2234</v>
      </c>
      <c t="n" s="7" r="C23">
        <v>-382</v>
      </c>
    </row>
    <row spans="1:3" r="24">
      <c t="s" s="4" r="A24">
        <v>634</v>
      </c>
    </row>
    <row spans="1:3" r="25">
      <c t="s" s="3" r="A25">
        <v>626</v>
      </c>
    </row>
    <row spans="1:3" r="26">
      <c t="s" s="4" r="A26">
        <v>633</v>
      </c>
      <c t="s" s="4" r="B26">
        <v>460</v>
      </c>
    </row>
    <row spans="1:3" r="27">
      <c t="s" s="4" r="A27">
        <v>635</v>
      </c>
    </row>
    <row spans="1:3" r="28">
      <c t="s" s="3" r="A28">
        <v>626</v>
      </c>
    </row>
    <row spans="1:3" r="29">
      <c t="s" s="4" r="A29">
        <v>633</v>
      </c>
      <c t="s" s="4" r="B29">
        <v>470</v>
      </c>
    </row>
    <row spans="1:3" r="30">
      <c t="s" s="4" r="A30">
        <v>636</v>
      </c>
    </row>
    <row spans="1:3" r="31">
      <c t="s" s="3" r="A31">
        <v>626</v>
      </c>
    </row>
    <row spans="1:3" r="32">
      <c t="s" s="4" r="A32">
        <v>633</v>
      </c>
      <c t="s" s="4" r="B32">
        <v>457</v>
      </c>
    </row>
    <row spans="1:3" r="33">
      <c t="s" s="4" r="A33">
        <v>637</v>
      </c>
    </row>
    <row spans="1:3" r="34">
      <c t="s" s="3" r="A34">
        <v>626</v>
      </c>
    </row>
    <row spans="1:3" r="35">
      <c t="s" s="4" r="A35">
        <v>633</v>
      </c>
      <c t="s" s="4" r="B35">
        <v>638</v>
      </c>
    </row>
    <row spans="1:3" r="36">
      <c t="s" s="4" r="A36">
        <v>639</v>
      </c>
    </row>
    <row spans="1:3" r="37">
      <c t="s" s="3" r="A37">
        <v>626</v>
      </c>
    </row>
    <row spans="1:3" r="38">
      <c t="s" s="4" r="A38">
        <v>633</v>
      </c>
      <c t="s" s="4" r="B38">
        <v>640</v>
      </c>
    </row>
    <row spans="1:3" r="39">
      <c t="s" s="4" r="A39">
        <v>641</v>
      </c>
    </row>
    <row spans="1:3" r="40">
      <c t="s" s="3" r="A40">
        <v>626</v>
      </c>
    </row>
    <row spans="1:3" r="41">
      <c t="s" s="4" r="A41">
        <v>633</v>
      </c>
      <c t="s" s="4" r="B41">
        <v>474</v>
      </c>
    </row>
    <row spans="1:3" r="42">
      <c t="s" s="4" r="A42">
        <v>642</v>
      </c>
    </row>
    <row spans="1:3" r="43">
      <c t="s" s="3" r="A43">
        <v>626</v>
      </c>
    </row>
    <row spans="1:3" r="44">
      <c t="s" s="4" r="A44">
        <v>633</v>
      </c>
      <c t="s" s="4" r="B44">
        <v>643</v>
      </c>
    </row>
    <row spans="1:3" r="45">
      <c t="s" s="4" r="A45">
        <v>644</v>
      </c>
    </row>
    <row spans="1:3" r="46">
      <c t="s" s="3" r="A46">
        <v>626</v>
      </c>
    </row>
    <row spans="1:3" r="47">
      <c t="s" s="4" r="A47">
        <v>633</v>
      </c>
      <c t="s" s="4" r="B47">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5</v>
      </c>
      <c t="s" s="2" r="B1">
        <v>1</v>
      </c>
    </row>
    <row spans="1:3" r="2">
      <c t="s" s="2" r="B2">
        <v>2</v>
      </c>
      <c t="s" s="2" r="C2">
        <v>30</v>
      </c>
    </row>
    <row spans="1:3" r="3">
      <c t="s" s="4" r="A3">
        <v>646</v>
      </c>
    </row>
    <row spans="1:3" r="4">
      <c t="s" s="3" r="A4">
        <v>647</v>
      </c>
    </row>
    <row spans="1:3" r="5">
      <c t="s" s="4" r="A5">
        <v>648</v>
      </c>
      <c t="n" s="7" r="B5">
        <v>9837</v>
      </c>
      <c t="n" s="7" r="C5">
        <v>40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49</v>
      </c>
      <c t="s" s="2" r="B1">
        <v>1</v>
      </c>
    </row>
    <row spans="1:2" r="2">
      <c t="s" s="2" r="B2">
        <v>432</v>
      </c>
    </row>
    <row spans="1:2" r="3">
      <c t="s" s="3" r="A3">
        <v>650</v>
      </c>
    </row>
    <row spans="1:2" r="4">
      <c t="s" s="4" r="A4">
        <v>651</v>
      </c>
      <c t="s" s="4" r="B4">
        <v>652</v>
      </c>
    </row>
    <row spans="1:2" r="5">
      <c t="s" s="4" r="A5">
        <v>653</v>
      </c>
    </row>
    <row spans="1:2" r="6">
      <c t="s" s="3" r="A6">
        <v>650</v>
      </c>
    </row>
    <row spans="1:2" r="7">
      <c t="s" s="4" r="A7">
        <v>654</v>
      </c>
      <c t="n" s="7" r="B7">
        <v>-2102</v>
      </c>
    </row>
    <row spans="1:2" r="8">
      <c t="s" s="4" r="A8">
        <v>655</v>
      </c>
    </row>
    <row spans="1:2" r="9">
      <c t="s" s="3" r="A9">
        <v>650</v>
      </c>
    </row>
    <row spans="1:2" r="10">
      <c t="s" s="4" r="A10">
        <v>651</v>
      </c>
      <c t="s" s="4" r="B10">
        <v>652</v>
      </c>
    </row>
    <row spans="1:2" r="11">
      <c t="s" s="4" r="A11">
        <v>656</v>
      </c>
    </row>
    <row spans="1:2" r="12">
      <c t="s" s="3" r="A12">
        <v>650</v>
      </c>
    </row>
    <row spans="1:2" r="13">
      <c t="s" s="4" r="A13">
        <v>651</v>
      </c>
      <c t="s" s="4" r="B13">
        <v>652</v>
      </c>
    </row>
    <row spans="1:2" r="14">
      <c t="s" s="4" r="A14">
        <v>590</v>
      </c>
    </row>
    <row spans="1:2" r="15">
      <c t="s" s="3" r="A15">
        <v>650</v>
      </c>
    </row>
    <row spans="1:2" r="16">
      <c t="s" s="4" r="A16">
        <v>651</v>
      </c>
      <c t="s" s="4" r="B16">
        <v>6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30</v>
      </c>
      <c t="s" s="2" r="D2">
        <v>658</v>
      </c>
    </row>
    <row spans="1:4" r="3">
      <c t="s" s="3" r="A3">
        <v>659</v>
      </c>
    </row>
    <row spans="1:4" r="4">
      <c t="s" s="4" r="A4">
        <v>660</v>
      </c>
      <c t="n" s="7" r="B4">
        <v>470805000</v>
      </c>
      <c t="n" s="7" r="C4">
        <v>302383000</v>
      </c>
    </row>
    <row spans="1:4" r="5">
      <c t="s" s="4" r="A5">
        <v>661</v>
      </c>
      <c t="n" s="6" r="B5">
        <v>170000000</v>
      </c>
    </row>
    <row spans="1:4" r="6">
      <c t="s" s="4" r="A6">
        <v>662</v>
      </c>
      <c t="n" s="6" r="C6">
        <v>-14384000</v>
      </c>
    </row>
    <row spans="1:4" r="7">
      <c t="s" s="4" r="A7">
        <v>451</v>
      </c>
      <c t="n" s="6" r="B7">
        <v>4532000</v>
      </c>
    </row>
    <row spans="1:4" r="8">
      <c t="s" s="4" r="A8">
        <v>461</v>
      </c>
    </row>
    <row spans="1:4" r="9">
      <c t="s" s="3" r="A9">
        <v>659</v>
      </c>
    </row>
    <row spans="1:4" r="10">
      <c t="s" s="4" r="A10">
        <v>663</v>
      </c>
      <c t="n" s="7" r="D10">
        <v>50000000</v>
      </c>
    </row>
    <row spans="1:4" r="11">
      <c t="s" s="4" r="A11">
        <v>664</v>
      </c>
    </row>
    <row spans="1:4" r="12">
      <c t="s" s="3" r="A12">
        <v>659</v>
      </c>
    </row>
    <row spans="1:4" r="13">
      <c t="s" s="4" r="A13">
        <v>663</v>
      </c>
      <c t="n" s="6" r="B13">
        <v>8000000</v>
      </c>
      <c t="n" s="6" r="C13">
        <v>10800000</v>
      </c>
    </row>
    <row spans="1:4" r="14">
      <c t="s" s="4" r="A14">
        <v>665</v>
      </c>
      <c t="n" s="6" r="B14">
        <v>7300000</v>
      </c>
      <c t="n" s="6" r="C14">
        <v>9300000</v>
      </c>
    </row>
    <row spans="1:4" r="15">
      <c t="s" s="4" r="A15">
        <v>666</v>
      </c>
    </row>
    <row spans="1:4" r="16">
      <c t="s" s="3" r="A16">
        <v>659</v>
      </c>
    </row>
    <row spans="1:4" r="17">
      <c t="s" s="4" r="A17">
        <v>660</v>
      </c>
      <c t="n" s="7" r="B17">
        <v>170000000</v>
      </c>
    </row>
    <row spans="1:4" r="18">
      <c t="s" s="4" r="A18">
        <v>667</v>
      </c>
      <c t="s" s="4" r="B18">
        <v>668</v>
      </c>
    </row>
    <row spans="1:4" r="19">
      <c t="s" s="4" r="A19">
        <v>669</v>
      </c>
    </row>
    <row spans="1:4" r="20">
      <c t="s" s="3" r="A20">
        <v>659</v>
      </c>
    </row>
    <row spans="1:4" r="21">
      <c t="s" s="4" r="A21">
        <v>670</v>
      </c>
      <c t="s" s="4" r="B21">
        <v>671</v>
      </c>
    </row>
    <row spans="1:4" r="22">
      <c t="s" s="4" r="A22">
        <v>672</v>
      </c>
      <c t="s" s="4" r="B22">
        <v>673</v>
      </c>
    </row>
    <row spans="1:4" r="23">
      <c t="s" s="4" r="A23">
        <v>674</v>
      </c>
      <c t="s" s="4" r="B23">
        <v>619</v>
      </c>
    </row>
    <row spans="1:4" r="24">
      <c t="s" s="4" r="A24">
        <v>675</v>
      </c>
    </row>
    <row spans="1:4" r="25">
      <c t="s" s="3" r="A25">
        <v>659</v>
      </c>
    </row>
    <row spans="1:4" r="26">
      <c t="s" s="4" r="A26">
        <v>672</v>
      </c>
      <c t="s" s="4" r="B26">
        <v>676</v>
      </c>
    </row>
    <row spans="1:4" r="27">
      <c t="s" s="4" r="A27">
        <v>674</v>
      </c>
      <c t="s" s="4" r="B27">
        <v>677</v>
      </c>
    </row>
    <row spans="1:4" r="28">
      <c t="s" s="4" r="A28">
        <v>678</v>
      </c>
    </row>
    <row spans="1:4" r="29">
      <c t="s" s="3" r="A29">
        <v>659</v>
      </c>
    </row>
    <row spans="1:4" r="30">
      <c t="s" s="4" r="A30">
        <v>670</v>
      </c>
      <c t="s" s="4" r="B30">
        <v>679</v>
      </c>
    </row>
    <row spans="1:4" r="31">
      <c t="s" s="4" r="A31">
        <v>680</v>
      </c>
    </row>
    <row spans="1:4" r="32">
      <c t="s" s="3" r="A32">
        <v>659</v>
      </c>
    </row>
    <row spans="1:4" r="33">
      <c t="s" s="4" r="A33">
        <v>681</v>
      </c>
      <c t="n" s="7" r="B33">
        <v>250000000</v>
      </c>
    </row>
    <row spans="1:4" r="34">
      <c t="s" s="4" r="A34">
        <v>682</v>
      </c>
      <c t="s" s="4" r="B34">
        <v>683</v>
      </c>
    </row>
    <row spans="1:4" r="35">
      <c t="s" s="4" r="A35">
        <v>684</v>
      </c>
    </row>
    <row spans="1:4" r="36">
      <c t="s" s="3" r="A36">
        <v>659</v>
      </c>
    </row>
    <row spans="1:4" r="37">
      <c t="s" s="4" r="A37">
        <v>685</v>
      </c>
      <c t="n" s="6" r="C37">
        <v>10500000</v>
      </c>
    </row>
    <row spans="1:4" r="38">
      <c t="s" s="4" r="A38">
        <v>686</v>
      </c>
      <c t="n" s="7" r="C38">
        <v>3900000</v>
      </c>
    </row>
    <row spans="1:4" r="39">
      <c t="s" s="4" r="A39">
        <v>687</v>
      </c>
    </row>
    <row spans="1:4" r="40">
      <c t="s" s="3" r="A40">
        <v>659</v>
      </c>
    </row>
    <row spans="1:4" r="41">
      <c t="s" s="4" r="A41">
        <v>688</v>
      </c>
      <c t="n" s="7" r="B41">
        <v>200000000</v>
      </c>
    </row>
    <row spans="1:4" r="42">
      <c t="s" s="4" r="A42">
        <v>689</v>
      </c>
      <c t="s" s="4" r="B42">
        <v>472</v>
      </c>
    </row>
    <row spans="1:4" r="43">
      <c t="s" s="4" r="A43">
        <v>665</v>
      </c>
      <c t="n" s="7" r="B43">
        <v>25600000</v>
      </c>
    </row>
    <row spans="1:4" r="44">
      <c t="s" s="4" r="A44">
        <v>690</v>
      </c>
    </row>
    <row spans="1:4" r="45">
      <c t="s" s="3" r="A45">
        <v>659</v>
      </c>
    </row>
    <row spans="1:4" r="46">
      <c t="s" s="4" r="A46">
        <v>689</v>
      </c>
      <c t="s" s="4" r="B46">
        <v>691</v>
      </c>
    </row>
    <row spans="1:4" r="47">
      <c t="s" s="4" r="A47">
        <v>681</v>
      </c>
      <c t="n" s="7" r="B47">
        <v>300000000</v>
      </c>
    </row>
    <row spans="1:4" r="48">
      <c t="s" s="4" r="A48">
        <v>692</v>
      </c>
      <c t="s" s="4" r="B48">
        <v>693</v>
      </c>
    </row>
    <row spans="1:4" r="49">
      <c t="s" s="4" r="A49">
        <v>660</v>
      </c>
      <c t="n" s="7" r="B49">
        <v>296300000</v>
      </c>
    </row>
    <row spans="1:4" r="50">
      <c t="s" s="4" r="A50">
        <v>694</v>
      </c>
    </row>
    <row spans="1:4" r="51">
      <c t="s" s="3" r="A51">
        <v>659</v>
      </c>
    </row>
    <row spans="1:4" r="52">
      <c t="s" s="4" r="A52">
        <v>670</v>
      </c>
      <c t="s" s="4" r="B52">
        <v>671</v>
      </c>
    </row>
    <row spans="1:4" r="53">
      <c t="s" s="4" r="A53">
        <v>692</v>
      </c>
      <c t="s" s="4" r="B53">
        <v>695</v>
      </c>
    </row>
    <row spans="1:4" r="54">
      <c t="s" s="4" r="A54">
        <v>696</v>
      </c>
    </row>
    <row spans="1:4" r="55">
      <c t="s" s="3" r="A55">
        <v>659</v>
      </c>
    </row>
    <row spans="1:4" r="56">
      <c t="s" s="4" r="A56">
        <v>670</v>
      </c>
      <c t="s" s="4" r="B56">
        <v>697</v>
      </c>
    </row>
    <row spans="1:4" r="57">
      <c t="s" s="4" r="A57">
        <v>698</v>
      </c>
    </row>
    <row spans="1:4" r="58">
      <c t="s" s="3" r="A58">
        <v>659</v>
      </c>
    </row>
    <row spans="1:4" r="59">
      <c t="s" s="4" r="A59">
        <v>692</v>
      </c>
      <c t="s" s="4" r="B59">
        <v>699</v>
      </c>
    </row>
    <row spans="1:4" r="60">
      <c t="s" s="4" r="A60">
        <v>700</v>
      </c>
    </row>
    <row spans="1:4" r="61">
      <c t="s" s="3" r="A61">
        <v>659</v>
      </c>
    </row>
    <row spans="1:4" r="62">
      <c t="s" s="4" r="A62">
        <v>670</v>
      </c>
      <c t="s" s="4" r="B62">
        <v>679</v>
      </c>
    </row>
    <row spans="1:4" r="63">
      <c t="s" s="4" r="A63">
        <v>701</v>
      </c>
    </row>
    <row spans="1:4" r="64">
      <c t="s" s="3" r="A64">
        <v>659</v>
      </c>
    </row>
    <row spans="1:4" r="65">
      <c t="s" s="4" r="A65">
        <v>688</v>
      </c>
      <c t="n" s="7" r="B65">
        <v>100000000</v>
      </c>
    </row>
    <row spans="1:4" r="66">
      <c t="s" s="4" r="A66">
        <v>702</v>
      </c>
    </row>
    <row spans="1:4" r="67">
      <c t="s" s="3" r="A67">
        <v>659</v>
      </c>
    </row>
    <row spans="1:4" r="68">
      <c t="s" s="4" r="A68">
        <v>703</v>
      </c>
      <c t="s" s="4" r="B68">
        <v>518</v>
      </c>
    </row>
    <row spans="1:4" r="69">
      <c t="s" s="4" r="A69">
        <v>704</v>
      </c>
    </row>
    <row spans="1:4" r="70">
      <c t="s" s="3" r="A70">
        <v>659</v>
      </c>
    </row>
    <row spans="1:4" r="71">
      <c t="s" s="4" r="A71">
        <v>703</v>
      </c>
      <c t="s" s="4" r="B71">
        <v>7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30</v>
      </c>
    </row>
    <row spans="1:3" r="2">
      <c t="s" s="3" r="A2">
        <v>707</v>
      </c>
    </row>
    <row spans="1:3" r="3">
      <c t="s" s="4" r="A3">
        <v>90</v>
      </c>
      <c t="n" s="7" r="B3">
        <v>7446</v>
      </c>
      <c t="n" s="7" r="C3">
        <v>8382</v>
      </c>
    </row>
    <row spans="1:3" r="4">
      <c t="s" s="4" r="A4">
        <v>708</v>
      </c>
    </row>
    <row spans="1:3" r="5">
      <c t="s" s="3" r="A5">
        <v>707</v>
      </c>
    </row>
    <row spans="1:3" r="6">
      <c t="s" s="4" r="A6">
        <v>90</v>
      </c>
      <c t="n" s="6" r="B6">
        <v>2749</v>
      </c>
      <c t="n" s="6" r="C6">
        <v>4284</v>
      </c>
    </row>
    <row spans="1:3" r="7">
      <c t="s" s="4" r="A7">
        <v>709</v>
      </c>
    </row>
    <row spans="1:3" r="8">
      <c t="s" s="3" r="A8">
        <v>707</v>
      </c>
    </row>
    <row spans="1:3" r="9">
      <c t="s" s="4" r="A9">
        <v>90</v>
      </c>
      <c t="n" s="7" r="B9">
        <v>4697</v>
      </c>
      <c t="n" s="7" r="C9">
        <v>40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30</v>
      </c>
    </row>
    <row spans="1:3" r="2">
      <c t="s" s="3" r="A2">
        <v>659</v>
      </c>
    </row>
    <row spans="1:3" r="3">
      <c t="s" s="4" r="A3">
        <v>711</v>
      </c>
      <c t="n" s="7" r="B3">
        <v>470805</v>
      </c>
      <c t="n" s="7" r="C3">
        <v>302383</v>
      </c>
    </row>
    <row spans="1:3" r="4">
      <c t="s" s="4" r="A4">
        <v>712</v>
      </c>
      <c t="n" s="6" r="B4">
        <v>-4697</v>
      </c>
      <c t="n" s="6" r="C4">
        <v>-4098</v>
      </c>
    </row>
    <row spans="1:3" r="5">
      <c t="s" s="4" r="A5">
        <v>97</v>
      </c>
      <c t="n" s="6" r="B5">
        <v>466108</v>
      </c>
      <c t="n" s="6" r="C5">
        <v>298285</v>
      </c>
    </row>
    <row spans="1:3" r="6">
      <c t="s" s="4" r="A6">
        <v>666</v>
      </c>
    </row>
    <row spans="1:3" r="7">
      <c t="s" s="3" r="A7">
        <v>659</v>
      </c>
    </row>
    <row spans="1:3" r="8">
      <c t="s" s="4" r="A8">
        <v>711</v>
      </c>
      <c t="n" s="6" r="B8">
        <v>170000</v>
      </c>
    </row>
    <row spans="1:3" r="9">
      <c t="s" s="4" r="A9">
        <v>713</v>
      </c>
    </row>
    <row spans="1:3" r="10">
      <c t="s" s="3" r="A10">
        <v>659</v>
      </c>
    </row>
    <row spans="1:3" r="11">
      <c t="s" s="4" r="A11">
        <v>711</v>
      </c>
      <c t="n" s="6" r="B11">
        <v>291717</v>
      </c>
      <c t="n" s="6" r="C11">
        <v>293906</v>
      </c>
    </row>
    <row spans="1:3" r="12">
      <c t="s" s="4" r="A12">
        <v>714</v>
      </c>
    </row>
    <row spans="1:3" r="13">
      <c t="s" s="3" r="A13">
        <v>659</v>
      </c>
    </row>
    <row spans="1:3" r="14">
      <c t="s" s="4" r="A14">
        <v>711</v>
      </c>
      <c t="n" s="6" r="B14">
        <v>4478</v>
      </c>
      <c t="n" s="6" r="C14">
        <v>4973</v>
      </c>
    </row>
    <row spans="1:3" r="15">
      <c t="s" s="4" r="A15">
        <v>715</v>
      </c>
    </row>
    <row spans="1:3" r="16">
      <c t="s" s="3" r="A16">
        <v>659</v>
      </c>
    </row>
    <row spans="1:3" r="17">
      <c t="s" s="4" r="A17">
        <v>711</v>
      </c>
      <c t="n" s="7" r="B17">
        <v>4610</v>
      </c>
      <c t="n" s="7" r="C17">
        <v>35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30</v>
      </c>
    </row>
    <row spans="1:3" r="2">
      <c t="s" s="3" r="A2">
        <v>211</v>
      </c>
    </row>
    <row spans="1:3" r="3">
      <c t="n" s="6" r="A3">
        <v>2016</v>
      </c>
      <c t="n" s="7" r="B3">
        <v>4998</v>
      </c>
    </row>
    <row spans="1:3" r="4">
      <c t="n" s="6" r="A4">
        <v>2017</v>
      </c>
      <c t="n" s="6" r="B4">
        <v>4946</v>
      </c>
    </row>
    <row spans="1:3" r="5">
      <c t="n" s="6" r="A5">
        <v>2018</v>
      </c>
      <c t="n" s="6" r="B5">
        <v>4744</v>
      </c>
    </row>
    <row spans="1:3" r="6">
      <c t="n" s="6" r="A6">
        <v>2019</v>
      </c>
      <c t="n" s="6" r="B6">
        <v>173992</v>
      </c>
    </row>
    <row spans="1:3" r="7">
      <c t="n" s="6" r="A7">
        <v>2020</v>
      </c>
      <c t="n" s="6" r="B7">
        <v>3717</v>
      </c>
    </row>
    <row spans="1:3" r="8">
      <c t="s" s="4" r="A8">
        <v>717</v>
      </c>
      <c t="n" s="6" r="B8">
        <v>284421</v>
      </c>
    </row>
    <row spans="1:3" r="9">
      <c t="s" s="4" r="A9">
        <v>718</v>
      </c>
      <c t="n" s="6" r="B9">
        <v>476818</v>
      </c>
    </row>
    <row spans="1:3" r="10">
      <c t="s" s="4" r="A10">
        <v>719</v>
      </c>
      <c t="n" s="6" r="B10">
        <v>-4532</v>
      </c>
    </row>
    <row spans="1:3" r="11">
      <c t="s" s="4" r="A11">
        <v>720</v>
      </c>
      <c t="n" s="6" r="B11">
        <v>-1481</v>
      </c>
    </row>
    <row spans="1:3" r="12">
      <c t="s" s="4" r="A12">
        <v>97</v>
      </c>
      <c t="n" s="7" r="B12">
        <v>470805</v>
      </c>
      <c t="n" s="7" r="C12">
        <v>30238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21</v>
      </c>
      <c t="s" s="2" r="B1">
        <v>1</v>
      </c>
    </row>
    <row spans="1:4" r="2">
      <c t="s" s="2" r="B2">
        <v>2</v>
      </c>
      <c t="s" s="2" r="C2">
        <v>30</v>
      </c>
      <c t="s" s="2" r="D2">
        <v>31</v>
      </c>
    </row>
    <row spans="1:4" r="3">
      <c t="s" s="3" r="A3">
        <v>722</v>
      </c>
    </row>
    <row spans="1:4" r="4">
      <c t="s" s="4" r="A4">
        <v>723</v>
      </c>
      <c t="n" s="10" r="B4">
        <v>-4.5</v>
      </c>
      <c t="n" s="10" r="C4">
        <v>-1.2</v>
      </c>
      <c t="n" s="10" r="D4">
        <v>-4.2</v>
      </c>
    </row>
    <row spans="1:4" r="5">
      <c t="s" s="4" r="A5">
        <v>724</v>
      </c>
      <c t="n" s="14" r="B5">
        <v>8.300000000000001</v>
      </c>
      <c t="n" s="14" r="C5">
        <v>-10.5</v>
      </c>
      <c t="n" s="10" r="D5">
        <v>8.1</v>
      </c>
    </row>
    <row spans="1:4" r="6">
      <c t="s" s="4" r="A6">
        <v>725</v>
      </c>
      <c t="n" s="14" r="B6">
        <v>338.4</v>
      </c>
      <c t="n" s="10" r="C6">
        <v>145.9</v>
      </c>
    </row>
    <row spans="1:4" r="7">
      <c t="s" s="4" r="A7">
        <v>305</v>
      </c>
    </row>
    <row spans="1:4" r="8">
      <c t="s" s="3" r="A8">
        <v>722</v>
      </c>
    </row>
    <row spans="1:4" r="9">
      <c t="s" s="4" r="A9">
        <v>723</v>
      </c>
      <c t="n" s="10" r="B9">
        <v>-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7</v>
      </c>
      <c t="s" s="2" r="C1">
        <v>1</v>
      </c>
    </row>
    <row spans="1:5" r="2">
      <c t="s" s="2" r="C2">
        <v>2</v>
      </c>
      <c t="s" s="2" r="D2">
        <v>30</v>
      </c>
      <c t="s" s="2" r="E2">
        <v>31</v>
      </c>
    </row>
    <row spans="1:5" r="3">
      <c t="s" s="3" r="A3">
        <v>148</v>
      </c>
    </row>
    <row spans="1:5" r="4">
      <c t="s" s="4" r="A4">
        <v>48</v>
      </c>
      <c t="n" s="7" r="C4">
        <v>63104</v>
      </c>
      <c t="n" s="7" r="D4">
        <v>86231</v>
      </c>
      <c t="n" s="7" r="E4">
        <v>72445</v>
      </c>
    </row>
    <row spans="1:5" r="5">
      <c t="s" s="3" r="A5">
        <v>149</v>
      </c>
    </row>
    <row spans="1:5" r="6">
      <c t="s" s="4" r="A6">
        <v>150</v>
      </c>
      <c t="n" s="6" r="C6">
        <v>1836</v>
      </c>
      <c t="n" s="6" r="D6">
        <v>-124026</v>
      </c>
      <c t="n" s="6" r="E6">
        <v>-15604</v>
      </c>
    </row>
    <row spans="1:5" r="7">
      <c t="s" s="4" r="A7">
        <v>151</v>
      </c>
      <c t="n" s="6" r="C7">
        <v>41061</v>
      </c>
      <c t="n" s="6" r="D7">
        <v>35384</v>
      </c>
      <c t="n" s="6" r="E7">
        <v>47123</v>
      </c>
    </row>
    <row spans="1:5" r="8">
      <c t="s" s="4" r="A8">
        <v>152</v>
      </c>
      <c t="n" s="6" r="C8">
        <v>1125</v>
      </c>
      <c t="n" s="6" r="D8">
        <v>3106</v>
      </c>
      <c t="n" s="6" r="E8">
        <v>2905</v>
      </c>
    </row>
    <row spans="1:5" r="9">
      <c t="s" s="4" r="A9">
        <v>37</v>
      </c>
      <c t="n" s="6" r="C9">
        <v>13270</v>
      </c>
      <c t="n" s="6" r="D9">
        <v>11564</v>
      </c>
      <c t="n" s="6" r="E9">
        <v>20581</v>
      </c>
    </row>
    <row spans="1:5" r="10">
      <c t="s" s="4" r="A10">
        <v>41</v>
      </c>
      <c t="n" s="6" r="D10">
        <v>14384</v>
      </c>
    </row>
    <row spans="1:5" r="11">
      <c t="s" s="4" r="A11">
        <v>153</v>
      </c>
      <c t="n" s="6" r="C11">
        <v>3343</v>
      </c>
      <c t="n" s="6" r="D11">
        <v>1094</v>
      </c>
    </row>
    <row spans="1:5" r="12">
      <c t="s" s="4" r="A12">
        <v>154</v>
      </c>
      <c t="n" s="6" r="C12">
        <v>639</v>
      </c>
      <c t="n" s="6" r="D12">
        <v>2731</v>
      </c>
      <c t="n" s="6" r="E12">
        <v>4074</v>
      </c>
    </row>
    <row spans="1:5" r="13">
      <c t="s" s="4" r="A13">
        <v>155</v>
      </c>
      <c t="n" s="6" r="C13">
        <v>-5986</v>
      </c>
      <c t="n" s="6" r="D13">
        <v>55755</v>
      </c>
      <c t="n" s="6" r="E13">
        <v>-97053</v>
      </c>
    </row>
    <row spans="1:5" r="14">
      <c t="s" s="4" r="A14">
        <v>77</v>
      </c>
      <c t="n" s="6" r="C14">
        <v>-66328</v>
      </c>
      <c t="n" s="6" r="D14">
        <v>-21310</v>
      </c>
      <c t="n" s="6" r="E14">
        <v>7853</v>
      </c>
    </row>
    <row spans="1:5" r="15">
      <c t="s" s="4" r="A15">
        <v>156</v>
      </c>
      <c t="n" s="6" r="C15">
        <v>9447</v>
      </c>
      <c t="n" s="6" r="D15">
        <v>13254</v>
      </c>
      <c t="n" s="6" r="E15">
        <v>-13028</v>
      </c>
    </row>
    <row spans="1:5" r="16">
      <c t="s" s="3" r="A16">
        <v>157</v>
      </c>
    </row>
    <row spans="1:5" r="17">
      <c t="s" s="4" r="A17">
        <v>158</v>
      </c>
      <c t="n" s="6" r="C17">
        <v>20208</v>
      </c>
      <c t="n" s="6" r="D17">
        <v>-5667</v>
      </c>
      <c t="n" s="6" r="E17">
        <v>16224</v>
      </c>
    </row>
    <row spans="1:5" r="18">
      <c t="s" s="4" r="A18">
        <v>76</v>
      </c>
      <c t="n" s="6" r="C18">
        <v>6562</v>
      </c>
      <c t="n" s="6" r="D18">
        <v>-12575</v>
      </c>
      <c t="n" s="6" r="E18">
        <v>18056</v>
      </c>
    </row>
    <row spans="1:5" r="19">
      <c t="s" s="4" r="A19">
        <v>159</v>
      </c>
      <c t="n" s="6" r="C19">
        <v>4147</v>
      </c>
      <c t="n" s="6" r="D19">
        <v>-8570</v>
      </c>
      <c t="n" s="6" r="E19">
        <v>-826</v>
      </c>
    </row>
    <row spans="1:5" r="20">
      <c t="s" s="4" r="A20">
        <v>91</v>
      </c>
      <c t="n" s="6" r="C20">
        <v>-14605</v>
      </c>
      <c t="n" s="6" r="D20">
        <v>5936</v>
      </c>
      <c t="n" s="6" r="E20">
        <v>-27963</v>
      </c>
    </row>
    <row spans="1:5" r="21">
      <c t="s" s="4" r="A21">
        <v>93</v>
      </c>
      <c t="n" s="6" r="C21">
        <v>-23547</v>
      </c>
      <c t="n" s="6" r="D21">
        <v>-12515</v>
      </c>
      <c t="n" s="6" r="E21">
        <v>-6939</v>
      </c>
    </row>
    <row spans="1:5" r="22">
      <c t="s" s="4" r="A22">
        <v>160</v>
      </c>
      <c t="n" s="6" r="C22">
        <v>-3074</v>
      </c>
      <c t="n" s="6" r="D22">
        <v>15697</v>
      </c>
      <c t="n" s="6" r="E22">
        <v>-9384</v>
      </c>
    </row>
    <row spans="1:5" r="23">
      <c t="s" s="4" r="A23">
        <v>161</v>
      </c>
      <c t="n" s="6" r="C23">
        <v>51202</v>
      </c>
      <c t="n" s="6" r="D23">
        <v>60473</v>
      </c>
      <c t="n" s="6" r="E23">
        <v>18464</v>
      </c>
    </row>
    <row spans="1:5" r="24">
      <c t="s" s="3" r="A24">
        <v>162</v>
      </c>
    </row>
    <row spans="1:5" r="25">
      <c t="s" s="4" r="A25">
        <v>163</v>
      </c>
      <c t="n" s="6" r="C25">
        <v>-43087</v>
      </c>
      <c t="n" s="6" r="D25">
        <v>-53768</v>
      </c>
      <c t="n" s="6" r="E25">
        <v>-34220</v>
      </c>
    </row>
    <row spans="1:5" r="26">
      <c t="s" s="4" r="A26">
        <v>164</v>
      </c>
      <c t="n" s="6" r="D26">
        <v>237830</v>
      </c>
      <c t="n" s="6" r="E26">
        <v>16912</v>
      </c>
    </row>
    <row spans="1:5" r="27">
      <c t="s" s="4" r="A27">
        <v>165</v>
      </c>
      <c t="n" s="6" r="C27">
        <v>642</v>
      </c>
      <c t="n" s="6" r="D27">
        <v>6740</v>
      </c>
      <c t="n" s="6" r="E27">
        <v>33261</v>
      </c>
    </row>
    <row spans="1:5" r="28">
      <c t="s" s="4" r="A28">
        <v>166</v>
      </c>
      <c t="n" s="6" r="C28">
        <v>-202155</v>
      </c>
      <c t="n" s="6" r="D28">
        <v>-115598</v>
      </c>
    </row>
    <row spans="1:5" r="29">
      <c t="s" s="4" r="A29">
        <v>167</v>
      </c>
      <c t="n" s="6" r="E29">
        <v>1215</v>
      </c>
    </row>
    <row spans="1:5" r="30">
      <c t="s" s="4" r="A30">
        <v>168</v>
      </c>
      <c t="n" s="6" r="C30">
        <v>-244600</v>
      </c>
      <c t="n" s="6" r="D30">
        <v>75204</v>
      </c>
      <c t="n" s="6" r="E30">
        <v>17168</v>
      </c>
    </row>
    <row spans="1:5" r="31">
      <c t="s" s="3" r="A31">
        <v>169</v>
      </c>
    </row>
    <row spans="1:5" r="32">
      <c t="s" s="4" r="A32">
        <v>170</v>
      </c>
      <c t="s" s="4" r="B32">
        <v>124</v>
      </c>
      <c t="n" s="6" r="C32">
        <v>-7261</v>
      </c>
      <c t="n" s="6" r="D32">
        <v>-41101</v>
      </c>
      <c t="n" s="6" r="E32">
        <v>-5884</v>
      </c>
    </row>
    <row spans="1:5" r="33">
      <c t="s" s="4" r="A33">
        <v>171</v>
      </c>
      <c t="n" s="6" r="C33">
        <v>242390</v>
      </c>
      <c t="n" s="6" r="D33">
        <v>457907</v>
      </c>
      <c t="n" s="6" r="E33">
        <v>449268</v>
      </c>
    </row>
    <row spans="1:5" r="34">
      <c t="s" s="4" r="A34">
        <v>172</v>
      </c>
      <c t="n" s="6" r="C34">
        <v>-3000</v>
      </c>
      <c t="n" s="6" r="D34">
        <v>-750</v>
      </c>
    </row>
    <row spans="1:5" r="35">
      <c t="s" s="4" r="A35">
        <v>173</v>
      </c>
      <c t="n" s="6" r="C35">
        <v>-72390</v>
      </c>
      <c t="n" s="6" r="D35">
        <v>-467112</v>
      </c>
      <c t="n" s="6" r="E35">
        <v>-442659</v>
      </c>
    </row>
    <row spans="1:5" r="36">
      <c t="s" s="4" r="A36">
        <v>174</v>
      </c>
      <c t="n" s="6" r="D36">
        <v>300000</v>
      </c>
    </row>
    <row spans="1:5" r="37">
      <c t="s" s="4" r="A37">
        <v>175</v>
      </c>
      <c t="n" s="6" r="E37">
        <v>-35066</v>
      </c>
    </row>
    <row spans="1:5" r="38">
      <c t="s" s="4" r="A38">
        <v>176</v>
      </c>
      <c t="n" s="6" r="D38">
        <v>-260451</v>
      </c>
    </row>
    <row spans="1:5" r="39">
      <c t="s" s="4" r="A39">
        <v>177</v>
      </c>
      <c t="n" s="6" r="D39">
        <v>-7071</v>
      </c>
    </row>
    <row spans="1:5" r="40">
      <c t="s" s="4" r="A40">
        <v>178</v>
      </c>
      <c t="n" s="6" r="C40">
        <v>404</v>
      </c>
      <c t="n" s="6" r="D40">
        <v>684</v>
      </c>
      <c t="n" s="6" r="E40">
        <v>666</v>
      </c>
    </row>
    <row spans="1:5" r="41">
      <c t="s" s="4" r="A41">
        <v>137</v>
      </c>
      <c t="n" s="6" r="C41">
        <v>-38571</v>
      </c>
    </row>
    <row spans="1:5" r="42">
      <c t="s" s="4" r="A42">
        <v>179</v>
      </c>
      <c t="n" s="6" r="C42">
        <v>-1846</v>
      </c>
      <c t="n" s="6" r="D42">
        <v>-249</v>
      </c>
      <c t="n" s="6" r="E42">
        <v>-3040</v>
      </c>
    </row>
    <row spans="1:5" r="43">
      <c t="s" s="4" r="A43">
        <v>180</v>
      </c>
      <c t="n" s="6" r="C43">
        <v>119726</v>
      </c>
      <c t="n" s="6" r="D43">
        <v>-18143</v>
      </c>
      <c t="n" s="6" r="E43">
        <v>-36715</v>
      </c>
    </row>
    <row spans="1:5" r="44">
      <c t="s" s="4" r="A44">
        <v>181</v>
      </c>
      <c t="n" s="6" r="C44">
        <v>-8448</v>
      </c>
      <c t="n" s="6" r="D44">
        <v>-5362</v>
      </c>
      <c t="n" s="6" r="E44">
        <v>-165</v>
      </c>
    </row>
    <row spans="1:5" r="45">
      <c t="s" s="4" r="A45">
        <v>182</v>
      </c>
      <c t="n" s="6" r="C45">
        <v>-82120</v>
      </c>
      <c t="n" s="6" r="D45">
        <v>112172</v>
      </c>
      <c t="n" s="6" r="E45">
        <v>-1248</v>
      </c>
    </row>
    <row spans="1:5" r="46">
      <c t="s" s="4" r="A46">
        <v>183</v>
      </c>
      <c t="n" s="6" r="C46">
        <v>140500</v>
      </c>
      <c t="n" s="6" r="D46">
        <v>28328</v>
      </c>
      <c t="n" s="6" r="E46">
        <v>29576</v>
      </c>
    </row>
    <row spans="1:5" r="47">
      <c t="s" s="4" r="A47">
        <v>184</v>
      </c>
      <c t="n" s="6" r="C47">
        <v>58380</v>
      </c>
      <c t="n" s="6" r="D47">
        <v>140500</v>
      </c>
      <c t="n" s="6" r="E47">
        <v>28328</v>
      </c>
    </row>
    <row spans="1:5" r="48">
      <c t="s" s="3" r="A48">
        <v>185</v>
      </c>
    </row>
    <row spans="1:5" r="49">
      <c t="s" s="4" r="A49">
        <v>186</v>
      </c>
      <c t="n" s="6" r="C49">
        <v>16188</v>
      </c>
      <c t="n" s="6" r="D49">
        <v>28536</v>
      </c>
      <c t="n" s="6" r="E49">
        <v>26775</v>
      </c>
    </row>
    <row spans="1:5" r="50">
      <c t="s" s="4" r="A50">
        <v>187</v>
      </c>
      <c t="n" s="7" r="C50">
        <v>21364</v>
      </c>
      <c t="n" s="7" r="D50">
        <v>9376</v>
      </c>
      <c t="n" s="7" r="E50">
        <v>5815</v>
      </c>
    </row>
    <row spans="1:5" r="51">
      <c t="n" r="A51"/>
    </row>
    <row spans="1:5" r="52">
      <c t="s" s="4" r="A52">
        <v>124</v>
      </c>
      <c t="s" s="4" r="B52">
        <v>188</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6</v>
      </c>
      <c t="s" s="2" r="B1">
        <v>2</v>
      </c>
      <c t="s" s="2" r="C1">
        <v>30</v>
      </c>
      <c t="s" s="2" r="D1">
        <v>31</v>
      </c>
      <c t="s" s="2" r="E1">
        <v>727</v>
      </c>
    </row>
    <row spans="1:5" r="2">
      <c t="s" s="3" r="A2">
        <v>722</v>
      </c>
    </row>
    <row spans="1:5" r="3">
      <c t="s" s="4" r="A3">
        <v>728</v>
      </c>
      <c t="n" s="7" r="B3">
        <v>58380</v>
      </c>
      <c t="n" s="7" r="C3">
        <v>140500</v>
      </c>
      <c t="n" s="7" r="D3">
        <v>28328</v>
      </c>
      <c t="n" s="7" r="E3">
        <v>29576</v>
      </c>
    </row>
    <row spans="1:5" r="4">
      <c t="s" s="4" r="A4">
        <v>729</v>
      </c>
      <c t="n" s="6" r="B4">
        <v>-2749</v>
      </c>
      <c t="n" s="6" r="C4">
        <v>-4284</v>
      </c>
    </row>
    <row spans="1:5" r="5">
      <c t="s" s="4" r="A5">
        <v>730</v>
      </c>
      <c t="n" s="6" r="B5">
        <v>-470805</v>
      </c>
      <c t="n" s="6" r="C5">
        <v>-302383</v>
      </c>
    </row>
    <row spans="1:5" r="6">
      <c t="s" s="4" r="A6">
        <v>731</v>
      </c>
      <c t="n" s="6" r="B6">
        <v>-1207</v>
      </c>
      <c t="n" s="6" r="C6">
        <v>713</v>
      </c>
    </row>
    <row spans="1:5" r="7">
      <c t="s" s="4" r="A7">
        <v>732</v>
      </c>
      <c t="n" s="6" r="B7">
        <v>58380</v>
      </c>
      <c t="n" s="6" r="C7">
        <v>140500</v>
      </c>
    </row>
    <row spans="1:5" r="8">
      <c t="s" s="4" r="A8">
        <v>733</v>
      </c>
      <c t="n" s="6" r="B8">
        <v>-2749</v>
      </c>
      <c t="n" s="6" r="C8">
        <v>-4284</v>
      </c>
    </row>
    <row spans="1:5" r="9">
      <c t="s" s="4" r="A9">
        <v>734</v>
      </c>
      <c t="n" s="6" r="B9">
        <v>-1207</v>
      </c>
      <c t="n" s="6" r="C9">
        <v>713</v>
      </c>
    </row>
    <row spans="1:5" r="10">
      <c t="s" s="4" r="A10">
        <v>666</v>
      </c>
    </row>
    <row spans="1:5" r="11">
      <c t="s" s="3" r="A11">
        <v>722</v>
      </c>
    </row>
    <row spans="1:5" r="12">
      <c t="s" s="4" r="A12">
        <v>730</v>
      </c>
      <c t="n" s="6" r="B12">
        <v>-170000</v>
      </c>
    </row>
    <row spans="1:5" r="13">
      <c t="s" s="4" r="A13">
        <v>735</v>
      </c>
      <c t="n" s="6" r="B13">
        <v>-169019</v>
      </c>
    </row>
    <row spans="1:5" r="14">
      <c t="s" s="4" r="A14">
        <v>713</v>
      </c>
    </row>
    <row spans="1:5" r="15">
      <c t="s" s="3" r="A15">
        <v>722</v>
      </c>
    </row>
    <row spans="1:5" r="16">
      <c t="s" s="4" r="A16">
        <v>730</v>
      </c>
      <c t="n" s="6" r="B16">
        <v>-291717</v>
      </c>
      <c t="n" s="6" r="C16">
        <v>-293906</v>
      </c>
    </row>
    <row spans="1:5" r="17">
      <c t="s" s="4" r="A17">
        <v>735</v>
      </c>
      <c t="n" s="6" r="B17">
        <v>-297552</v>
      </c>
      <c t="n" s="6" r="C17">
        <v>-310453</v>
      </c>
    </row>
    <row spans="1:5" r="18">
      <c t="s" s="4" r="A18">
        <v>736</v>
      </c>
    </row>
    <row spans="1:5" r="19">
      <c t="s" s="3" r="A19">
        <v>722</v>
      </c>
    </row>
    <row spans="1:5" r="20">
      <c t="s" s="4" r="A20">
        <v>730</v>
      </c>
      <c t="n" s="6" r="B20">
        <v>-4610</v>
      </c>
      <c t="n" s="6" r="C20">
        <v>-3504</v>
      </c>
    </row>
    <row spans="1:5" r="21">
      <c t="s" s="4" r="A21">
        <v>735</v>
      </c>
      <c t="n" s="6" r="B21">
        <v>-3956</v>
      </c>
      <c t="n" s="6" r="C21">
        <v>-2861</v>
      </c>
    </row>
    <row spans="1:5" r="22">
      <c t="s" s="4" r="A22">
        <v>655</v>
      </c>
    </row>
    <row spans="1:5" r="23">
      <c t="s" s="3" r="A23">
        <v>722</v>
      </c>
    </row>
    <row spans="1:5" r="24">
      <c t="s" s="4" r="A24">
        <v>732</v>
      </c>
      <c t="n" s="6" r="B24">
        <v>58380</v>
      </c>
      <c t="n" s="6" r="C24">
        <v>140500</v>
      </c>
    </row>
    <row spans="1:5" r="25">
      <c t="s" s="4" r="A25">
        <v>656</v>
      </c>
    </row>
    <row spans="1:5" r="26">
      <c t="s" s="3" r="A26">
        <v>722</v>
      </c>
    </row>
    <row spans="1:5" r="27">
      <c t="s" s="4" r="A27">
        <v>733</v>
      </c>
      <c t="n" s="6" r="B27">
        <v>-2749</v>
      </c>
      <c t="n" s="6" r="C27">
        <v>-4284</v>
      </c>
    </row>
    <row spans="1:5" r="28">
      <c t="s" s="4" r="A28">
        <v>734</v>
      </c>
      <c t="n" s="6" r="B28">
        <v>-1207</v>
      </c>
      <c t="n" s="6" r="C28">
        <v>713</v>
      </c>
    </row>
    <row spans="1:5" r="29">
      <c t="s" s="4" r="A29">
        <v>737</v>
      </c>
    </row>
    <row spans="1:5" r="30">
      <c t="s" s="3" r="A30">
        <v>722</v>
      </c>
    </row>
    <row spans="1:5" r="31">
      <c t="s" s="4" r="A31">
        <v>735</v>
      </c>
      <c t="n" s="6" r="B31">
        <v>-169019</v>
      </c>
    </row>
    <row spans="1:5" r="32">
      <c t="s" s="4" r="A32">
        <v>738</v>
      </c>
    </row>
    <row spans="1:5" r="33">
      <c t="s" s="3" r="A33">
        <v>722</v>
      </c>
    </row>
    <row spans="1:5" r="34">
      <c t="s" s="4" r="A34">
        <v>735</v>
      </c>
      <c t="n" s="6" r="B34">
        <v>-297552</v>
      </c>
      <c t="n" s="6" r="C34">
        <v>-310453</v>
      </c>
    </row>
    <row spans="1:5" r="35">
      <c t="s" s="4" r="A35">
        <v>739</v>
      </c>
    </row>
    <row spans="1:5" r="36">
      <c t="s" s="3" r="A36">
        <v>722</v>
      </c>
    </row>
    <row spans="1:5" r="37">
      <c t="s" s="4" r="A37">
        <v>735</v>
      </c>
      <c t="n" s="7" r="B37">
        <v>-3956</v>
      </c>
      <c t="n" s="7" r="C37">
        <v>-28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0</v>
      </c>
      <c t="s" s="2" r="D2">
        <v>31</v>
      </c>
    </row>
    <row spans="1:4" r="3">
      <c t="s" s="4" r="A3">
        <v>741</v>
      </c>
    </row>
    <row spans="1:4" r="4">
      <c t="s" s="3" r="A4">
        <v>742</v>
      </c>
    </row>
    <row spans="1:4" r="5">
      <c t="s" s="4" r="A5">
        <v>743</v>
      </c>
      <c t="n" s="7" r="B5">
        <v>8304</v>
      </c>
      <c t="n" s="7" r="C5">
        <v>10526</v>
      </c>
      <c t="n" s="7" r="D5">
        <v>-80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30</v>
      </c>
    </row>
    <row spans="1:3" r="2">
      <c t="s" s="4" r="A2">
        <v>745</v>
      </c>
    </row>
    <row spans="1:3" r="3">
      <c t="s" s="3" r="A3">
        <v>746</v>
      </c>
    </row>
    <row spans="1:3" r="4">
      <c t="s" s="4" r="A4">
        <v>747</v>
      </c>
      <c t="n" s="7" r="B4">
        <v>913</v>
      </c>
      <c t="n" s="7" r="C4">
        <v>1599</v>
      </c>
    </row>
    <row spans="1:3" r="5">
      <c t="s" s="4" r="A5">
        <v>748</v>
      </c>
    </row>
    <row spans="1:3" r="6">
      <c t="s" s="3" r="A6">
        <v>746</v>
      </c>
    </row>
    <row spans="1:3" r="7">
      <c t="s" s="4" r="A7">
        <v>749</v>
      </c>
      <c t="n" s="7" r="B7">
        <v>-2120</v>
      </c>
      <c t="n" s="7" r="C7">
        <v>-88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0</v>
      </c>
      <c t="s" s="2" r="D2">
        <v>31</v>
      </c>
    </row>
    <row spans="1:4" r="3">
      <c t="s" s="3" r="A3">
        <v>217</v>
      </c>
    </row>
    <row spans="1:4" r="4">
      <c t="s" s="4" r="A4">
        <v>45</v>
      </c>
      <c t="n" s="7" r="B4">
        <v>-45100</v>
      </c>
      <c t="n" s="7" r="C4">
        <v>-34227</v>
      </c>
      <c t="n" s="7" r="D4">
        <v>14285</v>
      </c>
    </row>
    <row spans="1:4" r="5">
      <c t="s" s="4" r="A5">
        <v>751</v>
      </c>
      <c t="n" s="6" r="B5">
        <v>5600</v>
      </c>
      <c t="n" s="6" r="C5">
        <v>4000</v>
      </c>
    </row>
    <row spans="1:4" r="6">
      <c t="s" s="4" r="A6">
        <v>752</v>
      </c>
      <c t="n" s="6" r="B6">
        <v>8600</v>
      </c>
      <c t="n" s="6" r="C6">
        <v>11100</v>
      </c>
    </row>
    <row spans="1:4" r="7">
      <c t="s" s="4" r="A7">
        <v>753</v>
      </c>
      <c t="n" s="6" r="B7">
        <v>5000</v>
      </c>
    </row>
    <row spans="1:4" r="8">
      <c t="s" s="4" r="A8">
        <v>754</v>
      </c>
      <c t="n" s="7" r="B8">
        <v>39400</v>
      </c>
    </row>
    <row spans="1:4" r="9">
      <c t="s" s="4" r="A9">
        <v>755</v>
      </c>
      <c t="s" s="4" r="B9">
        <v>457</v>
      </c>
    </row>
    <row spans="1:4" r="10">
      <c t="s" s="4" r="A10">
        <v>756</v>
      </c>
      <c t="s" s="4" r="B10">
        <v>470</v>
      </c>
    </row>
    <row spans="1:4" r="11">
      <c t="s" s="4" r="A11">
        <v>757</v>
      </c>
      <c t="n" s="7" r="B11">
        <v>47538</v>
      </c>
    </row>
    <row spans="1:4" r="12">
      <c t="s" s="4" r="A12">
        <v>758</v>
      </c>
      <c t="n" s="6" r="B12">
        <v>55043</v>
      </c>
      <c t="n" s="6" r="C12">
        <v>147887</v>
      </c>
    </row>
    <row spans="1:4" r="13">
      <c t="s" s="4" r="A13">
        <v>759</v>
      </c>
      <c t="n" s="6" r="B13">
        <v>11000</v>
      </c>
      <c t="n" s="6" r="C13">
        <v>13400</v>
      </c>
    </row>
    <row spans="1:4" r="14">
      <c t="s" s="4" r="A14">
        <v>760</v>
      </c>
      <c t="n" s="6" r="B14">
        <v>600</v>
      </c>
      <c t="n" s="6" r="C14">
        <v>900</v>
      </c>
      <c t="n" s="7" r="D14">
        <v>1300</v>
      </c>
    </row>
    <row spans="1:4" r="15">
      <c t="s" s="4" r="A15">
        <v>761</v>
      </c>
      <c t="n" s="6" r="B15">
        <v>3100</v>
      </c>
      <c t="n" s="6" r="C15">
        <v>1100</v>
      </c>
    </row>
    <row spans="1:4" r="16">
      <c t="s" s="4" r="A16">
        <v>762</v>
      </c>
      <c t="n" s="6" r="B16">
        <v>2500</v>
      </c>
    </row>
    <row spans="1:4" r="17">
      <c t="s" s="4" r="A17">
        <v>763</v>
      </c>
      <c t="n" s="6" r="B17">
        <v>616</v>
      </c>
      <c t="n" s="7" r="C17">
        <v>894</v>
      </c>
    </row>
    <row spans="1:4" r="18">
      <c t="s" s="4" r="A18">
        <v>764</v>
      </c>
      <c t="n" s="6" r="B18">
        <v>7000</v>
      </c>
    </row>
    <row spans="1:4" r="19">
      <c t="s" s="4" r="A19">
        <v>765</v>
      </c>
      <c t="n" s="7" r="B19">
        <v>45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0</v>
      </c>
      <c t="s" s="2" r="D2">
        <v>31</v>
      </c>
    </row>
    <row spans="1:4" r="3">
      <c t="s" s="3" r="A3">
        <v>217</v>
      </c>
    </row>
    <row spans="1:4" r="4">
      <c t="s" s="4" r="A4">
        <v>767</v>
      </c>
      <c t="n" s="7" r="B4">
        <v>10520</v>
      </c>
      <c t="n" s="7" r="C4">
        <v>-69868</v>
      </c>
      <c t="n" s="7" r="D4">
        <v>77013</v>
      </c>
    </row>
    <row spans="1:4" r="5">
      <c t="s" s="4" r="A5">
        <v>768</v>
      </c>
      <c t="n" s="6" r="B5">
        <v>44263</v>
      </c>
      <c t="n" s="6" r="C5">
        <v>27032</v>
      </c>
      <c t="n" s="6" r="D5">
        <v>1177</v>
      </c>
    </row>
    <row spans="1:4" r="6">
      <c t="s" s="4" r="A6">
        <v>44</v>
      </c>
      <c t="n" s="7" r="B6">
        <v>54783</v>
      </c>
      <c t="n" s="7" r="C6">
        <v>-42836</v>
      </c>
      <c t="n" s="7" r="D6">
        <v>781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9</v>
      </c>
      <c t="s" s="2" r="B1">
        <v>1</v>
      </c>
    </row>
    <row spans="1:4" r="2">
      <c t="s" s="2" r="B2">
        <v>2</v>
      </c>
      <c t="s" s="2" r="C2">
        <v>30</v>
      </c>
      <c t="s" s="2" r="D2">
        <v>31</v>
      </c>
    </row>
    <row spans="1:4" r="3">
      <c t="s" s="3" r="A3">
        <v>770</v>
      </c>
    </row>
    <row spans="1:4" r="4">
      <c t="s" s="4" r="A4">
        <v>771</v>
      </c>
      <c t="n" s="7" r="B4">
        <v>146</v>
      </c>
      <c t="n" s="7" r="C4">
        <v>-25712</v>
      </c>
      <c t="n" s="7" r="D4">
        <v>-10370</v>
      </c>
    </row>
    <row spans="1:4" r="5">
      <c t="s" s="4" r="A5">
        <v>768</v>
      </c>
      <c t="n" s="6" r="B5">
        <v>21041</v>
      </c>
      <c t="n" s="6" r="C5">
        <v>12181</v>
      </c>
      <c t="n" s="6" r="D5">
        <v>18761</v>
      </c>
    </row>
    <row spans="1:4" r="6">
      <c t="s" s="4" r="A6">
        <v>772</v>
      </c>
      <c t="n" s="6" r="B6">
        <v>41</v>
      </c>
      <c t="n" s="6" r="C6">
        <v>-1272</v>
      </c>
      <c t="n" s="6" r="D6">
        <v>165</v>
      </c>
    </row>
    <row spans="1:4" r="7">
      <c t="s" s="4" r="A7">
        <v>773</v>
      </c>
      <c t="n" s="6" r="B7">
        <v>21228</v>
      </c>
      <c t="n" s="6" r="C7">
        <v>-14803</v>
      </c>
      <c t="n" s="6" r="D7">
        <v>8556</v>
      </c>
    </row>
    <row spans="1:4" r="8">
      <c t="s" s="3" r="A8">
        <v>774</v>
      </c>
    </row>
    <row spans="1:4" r="9">
      <c t="s" s="4" r="A9">
        <v>771</v>
      </c>
      <c t="n" s="6" r="B9">
        <v>-56521</v>
      </c>
      <c t="n" s="6" r="C9">
        <v>1168</v>
      </c>
      <c t="n" s="6" r="D9">
        <v>12145</v>
      </c>
    </row>
    <row spans="1:4" r="10">
      <c t="s" s="4" r="A10">
        <v>768</v>
      </c>
      <c t="n" s="6" r="B10">
        <v>-3764</v>
      </c>
      <c t="n" s="6" r="C10">
        <v>-20684</v>
      </c>
      <c t="n" s="6" r="D10">
        <v>-6416</v>
      </c>
    </row>
    <row spans="1:4" r="11">
      <c t="s" s="4" r="A11">
        <v>772</v>
      </c>
      <c t="n" s="6" r="B11">
        <v>-6043</v>
      </c>
      <c t="n" s="6" r="C11">
        <v>92</v>
      </c>
    </row>
    <row spans="1:4" r="12">
      <c t="s" s="4" r="A12">
        <v>775</v>
      </c>
      <c t="n" s="6" r="B12">
        <v>-66328</v>
      </c>
      <c t="n" s="6" r="C12">
        <v>-19424</v>
      </c>
      <c t="n" s="6" r="D12">
        <v>5729</v>
      </c>
    </row>
    <row spans="1:4" r="13">
      <c t="s" s="4" r="A13">
        <v>776</v>
      </c>
      <c t="n" s="7" r="B13">
        <v>-45100</v>
      </c>
      <c t="n" s="7" r="C13">
        <v>-34227</v>
      </c>
      <c t="n" s="7" r="D13">
        <v>142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v>
      </c>
      <c t="s" s="2" r="C2">
        <v>30</v>
      </c>
      <c t="s" s="2" r="D2">
        <v>31</v>
      </c>
    </row>
    <row spans="1:4" r="3">
      <c t="s" s="3" r="A3">
        <v>217</v>
      </c>
    </row>
    <row spans="1:4" r="4">
      <c t="s" s="4" r="A4">
        <v>778</v>
      </c>
      <c t="n" s="7" r="B4">
        <v>32</v>
      </c>
      <c t="n" s="7" r="C4">
        <v>-45</v>
      </c>
      <c t="n" s="7" r="D4">
        <v>-244</v>
      </c>
    </row>
    <row spans="1:4" r="5">
      <c t="s" s="4" r="A5">
        <v>779</v>
      </c>
      <c t="n" s="6" r="C5">
        <v>-835</v>
      </c>
    </row>
    <row spans="1:4" r="6">
      <c t="s" s="4" r="A6">
        <v>780</v>
      </c>
      <c t="n" s="7" r="B6">
        <v>32</v>
      </c>
      <c t="n" s="7" r="C6">
        <v>-880</v>
      </c>
      <c t="n" s="7" r="D6">
        <v>-2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0</v>
      </c>
      <c t="s" s="2" r="D2">
        <v>31</v>
      </c>
    </row>
    <row spans="1:4" r="3">
      <c t="s" s="3" r="A3">
        <v>217</v>
      </c>
    </row>
    <row spans="1:4" r="4">
      <c t="s" s="4" r="A4">
        <v>782</v>
      </c>
      <c t="s" s="4" r="B4">
        <v>783</v>
      </c>
      <c t="s" s="4" r="C4">
        <v>783</v>
      </c>
      <c t="s" s="4" r="D4">
        <v>783</v>
      </c>
    </row>
    <row spans="1:4" r="5">
      <c t="s" s="4" r="A5">
        <v>784</v>
      </c>
      <c t="s" s="4" r="B5">
        <v>785</v>
      </c>
      <c t="s" s="4" r="C5">
        <v>786</v>
      </c>
      <c t="s" s="4" r="D5">
        <v>787</v>
      </c>
    </row>
    <row spans="1:4" r="6">
      <c t="s" s="4" r="A6">
        <v>788</v>
      </c>
      <c t="s" s="4" r="B6">
        <v>789</v>
      </c>
      <c t="s" s="4" r="C6">
        <v>790</v>
      </c>
      <c t="s" s="4" r="D6">
        <v>791</v>
      </c>
    </row>
    <row spans="1:4" r="7">
      <c t="s" s="4" r="A7">
        <v>792</v>
      </c>
      <c t="s" s="4" r="B7">
        <v>793</v>
      </c>
      <c t="s" s="4" r="C7">
        <v>794</v>
      </c>
      <c t="s" s="4" r="D7">
        <v>795</v>
      </c>
    </row>
    <row spans="1:4" r="8">
      <c t="s" s="4" r="A8">
        <v>796</v>
      </c>
      <c t="s" s="4" r="B8">
        <v>619</v>
      </c>
    </row>
    <row spans="1:4" r="9">
      <c t="s" s="4" r="A9">
        <v>797</v>
      </c>
      <c t="s" s="4" r="B9">
        <v>798</v>
      </c>
      <c t="s" s="4" r="C9">
        <v>799</v>
      </c>
      <c t="s" s="4" r="D9">
        <v>800</v>
      </c>
    </row>
    <row spans="1:4" r="10">
      <c t="s" s="4" r="A10">
        <v>801</v>
      </c>
      <c t="s" s="4" r="B10">
        <v>802</v>
      </c>
      <c t="s" s="4" r="C10">
        <v>803</v>
      </c>
      <c t="s" s="4" r="D10">
        <v>802</v>
      </c>
    </row>
    <row spans="1:4" r="11">
      <c t="s" s="4" r="A11">
        <v>804</v>
      </c>
      <c t="s" s="4" r="B11">
        <v>805</v>
      </c>
      <c t="s" s="4" r="C11">
        <v>806</v>
      </c>
      <c t="s" s="4" r="D11">
        <v>676</v>
      </c>
    </row>
    <row spans="1:4" r="12">
      <c t="s" s="4" r="A12">
        <v>807</v>
      </c>
      <c t="s" s="4" r="B12">
        <v>808</v>
      </c>
      <c t="s" s="4" r="C12">
        <v>809</v>
      </c>
      <c t="s" s="4" r="D12">
        <v>810</v>
      </c>
    </row>
    <row spans="1:4" r="13">
      <c t="s" s="4" r="A13">
        <v>811</v>
      </c>
      <c t="s" s="4" r="B13">
        <v>812</v>
      </c>
      <c t="s" s="4" r="C13">
        <v>813</v>
      </c>
      <c t="s" s="4" r="D13">
        <v>677</v>
      </c>
    </row>
    <row spans="1:4" r="14">
      <c t="s" s="4" r="A14">
        <v>814</v>
      </c>
      <c t="s" s="4" r="B14">
        <v>815</v>
      </c>
      <c t="s" s="4" r="C14">
        <v>816</v>
      </c>
      <c t="s" s="4" r="D14">
        <v>817</v>
      </c>
    </row>
    <row spans="1:4" r="15">
      <c t="s" s="4" r="A15">
        <v>818</v>
      </c>
      <c t="s" s="4" r="B15">
        <v>819</v>
      </c>
    </row>
    <row spans="1:4" r="16">
      <c t="s" s="4" r="A16">
        <v>820</v>
      </c>
      <c t="s" s="4" r="B16">
        <v>821</v>
      </c>
      <c t="s" s="4" r="C16">
        <v>822</v>
      </c>
    </row>
    <row spans="1:4" r="17">
      <c t="s" s="4" r="A17">
        <v>823</v>
      </c>
      <c t="s" s="4" r="B17">
        <v>824</v>
      </c>
      <c t="s" s="4" r="C17">
        <v>785</v>
      </c>
      <c t="s" s="4" r="D17">
        <v>791</v>
      </c>
    </row>
    <row spans="1:4" r="18">
      <c t="s" s="4" r="A18">
        <v>825</v>
      </c>
      <c t="s" s="4" r="B18">
        <v>826</v>
      </c>
      <c t="s" s="4" r="C18">
        <v>827</v>
      </c>
      <c t="s" s="4" r="D18">
        <v>828</v>
      </c>
    </row>
    <row spans="1:4" r="19">
      <c t="s" s="4" r="A19">
        <v>829</v>
      </c>
      <c t="s" s="4" r="C19">
        <v>668</v>
      </c>
    </row>
    <row spans="1:4" r="20">
      <c t="s" s="4" r="A20">
        <v>830</v>
      </c>
      <c t="s" s="4" r="D20">
        <v>831</v>
      </c>
    </row>
    <row spans="1:4" r="21">
      <c t="s" s="4" r="A21">
        <v>832</v>
      </c>
      <c t="s" s="4" r="B21">
        <v>833</v>
      </c>
      <c t="s" s="4" r="C21">
        <v>834</v>
      </c>
      <c t="s" s="4" r="D21">
        <v>8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30</v>
      </c>
    </row>
    <row spans="1:3" r="2">
      <c t="s" s="3" r="A2">
        <v>837</v>
      </c>
    </row>
    <row spans="1:3" r="3">
      <c t="s" s="4" r="A3">
        <v>838</v>
      </c>
      <c t="n" s="7" r="B3">
        <v>46348</v>
      </c>
      <c t="n" s="7" r="C3">
        <v>51510</v>
      </c>
    </row>
    <row spans="1:3" r="4">
      <c t="s" s="4" r="A4">
        <v>754</v>
      </c>
      <c t="n" s="6" r="B4">
        <v>35925</v>
      </c>
      <c t="n" s="6" r="C4">
        <v>54323</v>
      </c>
    </row>
    <row spans="1:3" r="5">
      <c t="s" s="4" r="A5">
        <v>839</v>
      </c>
      <c t="n" s="6" r="B5">
        <v>23620</v>
      </c>
      <c t="n" s="6" r="C5">
        <v>24646</v>
      </c>
    </row>
    <row spans="1:3" r="6">
      <c t="s" s="4" r="A6">
        <v>840</v>
      </c>
      <c t="n" s="6" r="B6">
        <v>19036</v>
      </c>
      <c t="n" s="6" r="C6">
        <v>18277</v>
      </c>
    </row>
    <row spans="1:3" r="7">
      <c t="s" s="4" r="A7">
        <v>841</v>
      </c>
      <c t="n" s="6" r="B7">
        <v>13379</v>
      </c>
      <c t="n" s="6" r="C7">
        <v>13882</v>
      </c>
    </row>
    <row spans="1:3" r="8">
      <c t="s" s="4" r="A8">
        <v>842</v>
      </c>
      <c t="n" s="6" r="B8">
        <v>4540</v>
      </c>
      <c t="n" s="6" r="C8">
        <v>4860</v>
      </c>
    </row>
    <row spans="1:3" r="9">
      <c t="s" s="4" r="A9">
        <v>67</v>
      </c>
      <c t="n" s="6" r="B9">
        <v>3955</v>
      </c>
      <c t="n" s="6" r="C9">
        <v>5954</v>
      </c>
    </row>
    <row spans="1:3" r="10">
      <c t="s" s="4" r="A10">
        <v>76</v>
      </c>
      <c t="n" s="6" r="B10">
        <v>2454</v>
      </c>
      <c t="n" s="6" r="C10">
        <v>2609</v>
      </c>
    </row>
    <row spans="1:3" r="11">
      <c t="s" s="4" r="A11">
        <v>843</v>
      </c>
      <c t="n" s="6" r="B11">
        <v>1837</v>
      </c>
    </row>
    <row spans="1:3" r="12">
      <c t="s" s="4" r="A12">
        <v>844</v>
      </c>
      <c t="n" s="6" r="B12">
        <v>1749</v>
      </c>
      <c t="n" s="6" r="C12">
        <v>3402</v>
      </c>
    </row>
    <row spans="1:3" r="13">
      <c t="s" s="4" r="A13">
        <v>464</v>
      </c>
      <c t="n" s="6" r="B13">
        <v>1701</v>
      </c>
      <c t="n" s="6" r="C13">
        <v>2500</v>
      </c>
    </row>
    <row spans="1:3" r="14">
      <c t="s" s="4" r="A14">
        <v>845</v>
      </c>
      <c t="n" s="6" r="B14">
        <v>552</v>
      </c>
      <c t="n" s="6" r="C14">
        <v>1747</v>
      </c>
    </row>
    <row spans="1:3" r="15">
      <c t="s" s="4" r="A15">
        <v>846</v>
      </c>
      <c t="n" s="6" r="B15">
        <v>155096</v>
      </c>
      <c t="n" s="6" r="C15">
        <v>183710</v>
      </c>
    </row>
    <row spans="1:3" r="16">
      <c t="s" s="3" r="A16">
        <v>847</v>
      </c>
    </row>
    <row spans="1:3" r="17">
      <c t="s" s="4" r="A17">
        <v>848</v>
      </c>
      <c t="n" s="6" r="B17">
        <v>26051</v>
      </c>
      <c t="n" s="6" r="C17">
        <v>4176</v>
      </c>
    </row>
    <row spans="1:3" r="18">
      <c t="s" s="4" r="A18">
        <v>67</v>
      </c>
      <c t="n" s="6" r="B18">
        <v>2475</v>
      </c>
      <c t="n" s="6" r="C18">
        <v>327</v>
      </c>
    </row>
    <row spans="1:3" r="19">
      <c t="s" s="4" r="A19">
        <v>849</v>
      </c>
      <c t="n" s="6" r="B19">
        <v>616</v>
      </c>
      <c t="n" s="6" r="C19">
        <v>894</v>
      </c>
    </row>
    <row spans="1:3" r="20">
      <c t="s" s="4" r="A20">
        <v>850</v>
      </c>
      <c t="n" s="6" r="B20">
        <v>29142</v>
      </c>
      <c t="n" s="6" r="C20">
        <v>5397</v>
      </c>
    </row>
    <row spans="1:3" r="21">
      <c t="s" s="4" r="A21">
        <v>851</v>
      </c>
      <c t="n" s="6" r="B21">
        <v>125954</v>
      </c>
      <c t="n" s="6" r="C21">
        <v>178313</v>
      </c>
    </row>
    <row spans="1:3" r="22">
      <c t="s" s="4" r="A22">
        <v>852</v>
      </c>
      <c t="n" s="6" r="B22">
        <v>-55043</v>
      </c>
      <c t="n" s="6" r="C22">
        <v>-147887</v>
      </c>
    </row>
    <row spans="1:3" r="23">
      <c t="s" s="4" r="A23">
        <v>853</v>
      </c>
      <c t="n" s="7" r="B23">
        <v>70911</v>
      </c>
      <c t="n" s="7" r="C23">
        <v>304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854</v>
      </c>
      <c t="s" s="2" r="B1">
        <v>504</v>
      </c>
    </row>
    <row spans="1:2" r="2">
      <c t="s" s="3" r="A2">
        <v>855</v>
      </c>
    </row>
    <row spans="1:2" r="3">
      <c t="s" s="4" r="A3">
        <v>856</v>
      </c>
      <c t="n" s="7" r="B3">
        <v>44445</v>
      </c>
    </row>
    <row spans="1:2" r="4">
      <c t="s" s="4" r="A4">
        <v>757</v>
      </c>
      <c t="n" s="6" r="B4">
        <v>47538</v>
      </c>
    </row>
    <row spans="1:2" r="5">
      <c t="s" s="4" r="A5">
        <v>857</v>
      </c>
    </row>
    <row spans="1:2" r="6">
      <c t="s" s="3" r="A6">
        <v>855</v>
      </c>
    </row>
    <row spans="1:2" r="7">
      <c t="s" s="4" r="A7">
        <v>856</v>
      </c>
      <c t="n" s="6" r="B7">
        <v>2853</v>
      </c>
    </row>
    <row spans="1:2" r="8">
      <c t="s" s="4" r="A8">
        <v>757</v>
      </c>
      <c t="n" s="6" r="B8">
        <v>6368</v>
      </c>
    </row>
    <row spans="1:2" r="9">
      <c t="s" s="4" r="A9">
        <v>858</v>
      </c>
    </row>
    <row spans="1:2" r="10">
      <c t="s" s="3" r="A10">
        <v>855</v>
      </c>
    </row>
    <row spans="1:2" r="11">
      <c t="s" s="4" r="A11">
        <v>856</v>
      </c>
      <c t="n" s="6" r="B11">
        <v>11556</v>
      </c>
    </row>
    <row spans="1:2" r="12">
      <c t="s" s="4" r="A12">
        <v>757</v>
      </c>
      <c t="n" s="6" r="B12">
        <v>15235</v>
      </c>
    </row>
    <row spans="1:2" r="13">
      <c t="s" s="4" r="A13">
        <v>859</v>
      </c>
    </row>
    <row spans="1:2" r="14">
      <c t="s" s="3" r="A14">
        <v>855</v>
      </c>
    </row>
    <row spans="1:2" r="15">
      <c t="s" s="4" r="A15">
        <v>856</v>
      </c>
      <c t="n" s="6" r="B15">
        <v>2600</v>
      </c>
    </row>
    <row spans="1:2" r="16">
      <c t="s" s="4" r="A16">
        <v>757</v>
      </c>
      <c t="n" s="6" r="B16">
        <v>17430</v>
      </c>
    </row>
    <row spans="1:2" r="17">
      <c t="s" s="4" r="A17">
        <v>860</v>
      </c>
    </row>
    <row spans="1:2" r="18">
      <c t="s" s="3" r="A18">
        <v>855</v>
      </c>
    </row>
    <row spans="1:2" r="19">
      <c t="s" s="4" r="A19">
        <v>856</v>
      </c>
      <c t="n" s="6" r="B19">
        <v>1036</v>
      </c>
    </row>
    <row spans="1:2" r="20">
      <c t="s" s="4" r="A20">
        <v>757</v>
      </c>
      <c t="n" s="6" r="B20">
        <v>5282</v>
      </c>
    </row>
    <row spans="1:2" r="21">
      <c t="s" s="4" r="A21">
        <v>861</v>
      </c>
    </row>
    <row spans="1:2" r="22">
      <c t="s" s="3" r="A22">
        <v>855</v>
      </c>
    </row>
    <row spans="1:2" r="23">
      <c t="s" s="4" r="A23">
        <v>856</v>
      </c>
      <c t="n" s="6" r="B23">
        <v>4407</v>
      </c>
    </row>
    <row spans="1:2" r="24">
      <c t="s" s="4" r="A24">
        <v>757</v>
      </c>
      <c t="n" s="6" r="B24">
        <v>761</v>
      </c>
    </row>
    <row spans="1:2" r="25">
      <c t="s" s="4" r="A25">
        <v>862</v>
      </c>
    </row>
    <row spans="1:2" r="26">
      <c t="s" s="3" r="A26">
        <v>855</v>
      </c>
    </row>
    <row spans="1:2" r="27">
      <c t="s" s="4" r="A27">
        <v>856</v>
      </c>
      <c t="n" s="6" r="B27">
        <v>21993</v>
      </c>
    </row>
    <row spans="1:2" r="28">
      <c t="s" s="4" r="A28">
        <v>757</v>
      </c>
      <c t="n" s="7" r="B28">
        <v>24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3</v>
      </c>
      <c t="s" s="2" r="B1">
        <v>2</v>
      </c>
      <c t="s" s="2" r="C1">
        <v>30</v>
      </c>
    </row>
    <row spans="1:3" r="2">
      <c t="s" s="3" r="A2">
        <v>217</v>
      </c>
    </row>
    <row spans="1:3" r="3">
      <c t="s" s="4" r="A3">
        <v>73</v>
      </c>
      <c t="n" s="7" r="B3">
        <v>12088</v>
      </c>
      <c t="n" s="7" r="C3">
        <v>7532</v>
      </c>
    </row>
    <row spans="1:3" r="4">
      <c t="s" s="4" r="A4">
        <v>864</v>
      </c>
      <c t="n" s="6" r="B4">
        <v>87385</v>
      </c>
      <c t="n" s="6" r="C4">
        <v>40275</v>
      </c>
    </row>
    <row spans="1:3" r="5">
      <c t="s" s="4" r="A5">
        <v>89</v>
      </c>
      <c t="n" s="6" r="B5">
        <v>-1074</v>
      </c>
      <c t="n" s="6" r="C5">
        <v>-1298</v>
      </c>
    </row>
    <row spans="1:3" r="6">
      <c t="s" s="4" r="A6">
        <v>865</v>
      </c>
      <c t="n" s="6" r="B6">
        <v>-27488</v>
      </c>
      <c t="n" s="6" r="C6">
        <v>-16083</v>
      </c>
    </row>
    <row spans="1:3" r="7">
      <c t="s" s="4" r="A7">
        <v>853</v>
      </c>
      <c t="n" s="7" r="B7">
        <v>70911</v>
      </c>
      <c t="n" s="7" r="C7">
        <v>3042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6</v>
      </c>
      <c t="s" s="2" r="B1">
        <v>1</v>
      </c>
    </row>
    <row spans="1:4" r="2">
      <c t="s" s="2" r="B2">
        <v>2</v>
      </c>
      <c t="s" s="2" r="C2">
        <v>30</v>
      </c>
      <c t="s" s="2" r="D2">
        <v>31</v>
      </c>
    </row>
    <row spans="1:4" r="3">
      <c t="s" s="3" r="A3">
        <v>217</v>
      </c>
    </row>
    <row spans="1:4" r="4">
      <c t="s" s="4" r="A4">
        <v>867</v>
      </c>
      <c t="n" s="7" r="B4">
        <v>36879</v>
      </c>
      <c t="n" s="7" r="C4">
        <v>38739</v>
      </c>
      <c t="n" s="7" r="D4">
        <v>28686</v>
      </c>
    </row>
    <row spans="1:4" r="5">
      <c t="s" s="4" r="A5">
        <v>868</v>
      </c>
      <c t="n" s="6" r="B5">
        <v>2664</v>
      </c>
      <c t="n" s="6" r="C5">
        <v>3411</v>
      </c>
      <c t="n" s="6" r="D5">
        <v>3701</v>
      </c>
    </row>
    <row spans="1:4" r="6">
      <c t="s" s="4" r="A6">
        <v>869</v>
      </c>
      <c t="n" s="6" r="B6">
        <v>4136</v>
      </c>
      <c t="n" s="6" r="C6">
        <v>1908</v>
      </c>
      <c t="n" s="6" r="D6">
        <v>8524</v>
      </c>
    </row>
    <row spans="1:4" r="7">
      <c t="s" s="4" r="A7">
        <v>870</v>
      </c>
      <c t="n" s="6" r="B7">
        <v>-1135</v>
      </c>
      <c t="n" s="6" r="C7">
        <v>-2551</v>
      </c>
      <c t="n" s="6" r="D7">
        <v>-153</v>
      </c>
    </row>
    <row spans="1:4" r="8">
      <c t="s" s="4" r="A8">
        <v>871</v>
      </c>
      <c t="n" s="6" r="B8">
        <v>-6259</v>
      </c>
      <c t="n" s="6" r="C8">
        <v>-700</v>
      </c>
      <c t="n" s="6" r="D8">
        <v>-449</v>
      </c>
    </row>
    <row spans="1:4" r="9">
      <c t="s" s="4" r="A9">
        <v>872</v>
      </c>
      <c t="n" s="6" r="B9">
        <v>-1744</v>
      </c>
      <c t="n" s="6" r="C9">
        <v>-1953</v>
      </c>
      <c t="n" s="6" r="D9">
        <v>292</v>
      </c>
    </row>
    <row spans="1:4" r="10">
      <c t="s" s="4" r="A10">
        <v>873</v>
      </c>
      <c t="n" s="6" r="C10">
        <v>-1975</v>
      </c>
      <c t="n" s="6" r="D10">
        <v>-1862</v>
      </c>
    </row>
    <row spans="1:4" r="11">
      <c t="s" s="4" r="A11">
        <v>874</v>
      </c>
      <c t="n" s="7" r="B11">
        <v>34541</v>
      </c>
      <c t="n" s="7" r="C11">
        <v>36879</v>
      </c>
      <c t="n" s="7" r="D11">
        <v>387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30</v>
      </c>
    </row>
    <row spans="1:3" r="2">
      <c t="s" s="3" r="A2">
        <v>876</v>
      </c>
    </row>
    <row spans="1:3" r="3">
      <c t="s" s="4" r="A3">
        <v>877</v>
      </c>
      <c t="n" s="10" r="B3">
        <v>8.1</v>
      </c>
      <c t="n" s="10" r="C3">
        <v>7.3</v>
      </c>
    </row>
    <row spans="1:3" r="4">
      <c t="s" s="4" r="A4">
        <v>878</v>
      </c>
      <c t="n" s="14" r="B4">
        <v>7.4</v>
      </c>
      <c t="n" s="14" r="C4">
        <v>10.1</v>
      </c>
    </row>
    <row spans="1:3" r="5">
      <c t="s" s="4" r="A5">
        <v>879</v>
      </c>
    </row>
    <row spans="1:3" r="6">
      <c t="s" s="3" r="A6">
        <v>876</v>
      </c>
    </row>
    <row spans="1:3" r="7">
      <c t="s" s="4" r="A7">
        <v>880</v>
      </c>
      <c t="n" s="10" r="B7">
        <v>7.8</v>
      </c>
      <c t="n" s="10" r="C7">
        <v>6.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81</v>
      </c>
      <c t="s" s="2" r="B1">
        <v>1</v>
      </c>
    </row>
    <row spans="1:4" r="2">
      <c t="s" s="2" r="B2">
        <v>2</v>
      </c>
      <c t="s" s="2" r="C2">
        <v>30</v>
      </c>
      <c t="s" s="2" r="D2">
        <v>31</v>
      </c>
    </row>
    <row spans="1:4" r="3">
      <c t="s" s="3" r="A3">
        <v>882</v>
      </c>
    </row>
    <row spans="1:4" r="4">
      <c t="s" s="4" r="A4">
        <v>883</v>
      </c>
      <c t="n" s="7" r="B4">
        <v>20800</v>
      </c>
      <c t="n" s="7" r="C4">
        <v>-89600</v>
      </c>
    </row>
    <row spans="1:4" r="5">
      <c t="s" s="4" r="A5">
        <v>884</v>
      </c>
      <c t="n" s="7" r="B5">
        <v>12600</v>
      </c>
    </row>
    <row spans="1:4" r="6">
      <c t="s" s="4" r="A6">
        <v>885</v>
      </c>
      <c t="n" s="6" r="B6">
        <v>84000000</v>
      </c>
      <c t="n" s="6" r="C6">
        <v>87000000</v>
      </c>
    </row>
    <row spans="1:4" r="7">
      <c t="s" s="4" r="A7">
        <v>886</v>
      </c>
      <c t="s" s="4" r="B7">
        <v>472</v>
      </c>
    </row>
    <row spans="1:4" r="8">
      <c t="s" s="4" r="A8">
        <v>887</v>
      </c>
      <c t="n" s="7" r="B8">
        <v>3400</v>
      </c>
      <c t="n" s="7" r="C8">
        <v>4900</v>
      </c>
      <c t="n" s="7" r="D8">
        <v>5800</v>
      </c>
    </row>
    <row spans="1:4" r="9">
      <c t="s" s="4" r="A9">
        <v>888</v>
      </c>
    </row>
    <row spans="1:4" r="10">
      <c t="s" s="3" r="A10">
        <v>882</v>
      </c>
    </row>
    <row spans="1:4" r="11">
      <c t="s" s="4" r="A11">
        <v>889</v>
      </c>
      <c t="n" s="6" r="B11">
        <v>401</v>
      </c>
      <c t="n" s="6" r="C11">
        <v>22371</v>
      </c>
    </row>
    <row spans="1:4" r="12">
      <c t="s" s="4" r="A12">
        <v>883</v>
      </c>
      <c t="n" s="6" r="B12">
        <v>18807</v>
      </c>
      <c t="n" s="6" r="C12">
        <v>71583</v>
      </c>
      <c t="n" s="6" r="D12">
        <v>-63405</v>
      </c>
    </row>
    <row spans="1:4" r="13">
      <c t="s" s="4" r="A13">
        <v>890</v>
      </c>
      <c t="n" s="6" r="B13">
        <v>-31380</v>
      </c>
      <c t="n" s="7" r="C13">
        <v>69773</v>
      </c>
      <c t="n" s="6" r="D13">
        <v>38000</v>
      </c>
    </row>
    <row spans="1:4" r="14">
      <c t="s" s="4" r="A14">
        <v>891</v>
      </c>
      <c t="s" s="4" r="C14">
        <v>671</v>
      </c>
    </row>
    <row spans="1:4" r="15">
      <c t="s" s="4" r="A15">
        <v>892</v>
      </c>
      <c t="n" s="7" r="C15">
        <v>50300</v>
      </c>
    </row>
    <row spans="1:4" r="16">
      <c t="s" s="4" r="A16">
        <v>893</v>
      </c>
      <c t="n" s="6" r="B16">
        <v>-20800</v>
      </c>
      <c t="n" s="7" r="C16">
        <v>1800</v>
      </c>
      <c t="n" s="6" r="D16">
        <v>25600</v>
      </c>
    </row>
    <row spans="1:4" r="17">
      <c t="s" s="4" r="A17">
        <v>894</v>
      </c>
      <c t="n" s="7" r="B17">
        <v>71290</v>
      </c>
    </row>
    <row spans="1:4" r="18">
      <c t="s" s="4" r="A18">
        <v>885</v>
      </c>
      <c t="n" s="6" r="B18">
        <v>300000</v>
      </c>
      <c t="n" s="6" r="C18">
        <v>300000</v>
      </c>
    </row>
    <row spans="1:4" r="19">
      <c t="s" s="4" r="A19">
        <v>895</v>
      </c>
      <c t="n" s="7" r="B19">
        <v>3100</v>
      </c>
      <c t="n" s="7" r="C19">
        <v>3700</v>
      </c>
    </row>
    <row spans="1:4" r="20">
      <c t="s" s="4" r="A20">
        <v>896</v>
      </c>
      <c t="n" s="6" r="B20">
        <v>700</v>
      </c>
    </row>
    <row spans="1:4" r="21">
      <c t="s" s="4" r="A21">
        <v>897</v>
      </c>
    </row>
    <row spans="1:4" r="22">
      <c t="s" s="3" r="A22">
        <v>882</v>
      </c>
    </row>
    <row spans="1:4" r="23">
      <c t="s" s="4" r="A23">
        <v>892</v>
      </c>
      <c t="n" s="6" r="C23">
        <v>17800</v>
      </c>
    </row>
    <row spans="1:4" r="24">
      <c t="s" s="4" r="A24">
        <v>898</v>
      </c>
    </row>
    <row spans="1:4" r="25">
      <c t="s" s="3" r="A25">
        <v>882</v>
      </c>
    </row>
    <row spans="1:4" r="26">
      <c t="s" s="4" r="A26">
        <v>889</v>
      </c>
      <c t="n" s="6" r="B26">
        <v>4979</v>
      </c>
      <c t="n" s="6" r="C26">
        <v>4622</v>
      </c>
    </row>
    <row spans="1:4" r="27">
      <c t="s" s="4" r="A27">
        <v>883</v>
      </c>
      <c t="n" s="6" r="B27">
        <v>5085</v>
      </c>
      <c t="n" s="6" r="C27">
        <v>17494</v>
      </c>
      <c t="n" s="6" r="D27">
        <v>-2506</v>
      </c>
    </row>
    <row spans="1:4" r="28">
      <c t="s" s="4" r="A28">
        <v>890</v>
      </c>
      <c t="n" s="6" r="B28">
        <v>-11142</v>
      </c>
      <c t="n" s="6" r="C28">
        <v>30810</v>
      </c>
      <c t="n" s="6" r="D28">
        <v>600</v>
      </c>
    </row>
    <row spans="1:4" r="29">
      <c t="s" s="4" r="A29">
        <v>893</v>
      </c>
      <c t="n" s="6" r="B29">
        <v>-11000</v>
      </c>
      <c t="n" s="6" r="C29">
        <v>13200</v>
      </c>
      <c t="n" s="7" r="D29">
        <v>1900</v>
      </c>
    </row>
    <row spans="1:4" r="30">
      <c t="s" s="4" r="A30">
        <v>894</v>
      </c>
      <c t="n" s="6" r="B30">
        <v>579</v>
      </c>
      <c t="n" s="7" r="C30">
        <v>771</v>
      </c>
    </row>
    <row spans="1:4" r="31">
      <c t="s" s="4" r="A31">
        <v>896</v>
      </c>
      <c t="n" s="7" r="B31">
        <v>1900</v>
      </c>
    </row>
    <row spans="1:4" r="32">
      <c t="s" s="4" r="A32">
        <v>899</v>
      </c>
    </row>
    <row spans="1:4" r="33">
      <c t="s" s="3" r="A33">
        <v>882</v>
      </c>
    </row>
    <row spans="1:4" r="34">
      <c t="s" s="4" r="A34">
        <v>900</v>
      </c>
      <c t="s" s="4" r="B34">
        <v>783</v>
      </c>
    </row>
    <row spans="1:4" r="35">
      <c t="s" s="4" r="A35">
        <v>901</v>
      </c>
    </row>
    <row spans="1:4" r="36">
      <c t="s" s="3" r="A36">
        <v>882</v>
      </c>
    </row>
    <row spans="1:4" r="37">
      <c t="s" s="4" r="A37">
        <v>900</v>
      </c>
      <c t="s" s="4" r="B37">
        <v>902</v>
      </c>
    </row>
    <row spans="1:4" r="38">
      <c t="s" s="4" r="A38">
        <v>903</v>
      </c>
    </row>
    <row spans="1:4" r="39">
      <c t="s" s="3" r="A39">
        <v>882</v>
      </c>
    </row>
    <row spans="1:4" r="40">
      <c t="s" s="4" r="A40">
        <v>900</v>
      </c>
      <c t="s" s="4" r="B40">
        <v>904</v>
      </c>
    </row>
    <row spans="1:4" r="41">
      <c t="s" s="4" r="A41">
        <v>905</v>
      </c>
    </row>
    <row spans="1:4" r="42">
      <c t="s" s="3" r="A42">
        <v>882</v>
      </c>
    </row>
    <row spans="1:4" r="43">
      <c t="s" s="4" r="A43">
        <v>900</v>
      </c>
      <c t="s" s="4" r="B43">
        <v>906</v>
      </c>
    </row>
    <row spans="1:4" r="44">
      <c t="s" s="4" r="A44">
        <v>907</v>
      </c>
    </row>
    <row spans="1:4" r="45">
      <c t="s" s="3" r="A45">
        <v>882</v>
      </c>
    </row>
    <row spans="1:4" r="46">
      <c t="s" s="4" r="A46">
        <v>900</v>
      </c>
      <c t="s" s="4" r="B46">
        <v>455</v>
      </c>
    </row>
    <row spans="1:4" r="47">
      <c t="s" s="4" r="A47">
        <v>908</v>
      </c>
    </row>
    <row spans="1:4" r="48">
      <c t="s" s="3" r="A48">
        <v>882</v>
      </c>
    </row>
    <row spans="1:4" r="49">
      <c t="s" s="4" r="A49">
        <v>900</v>
      </c>
      <c t="s" s="4" r="B49">
        <v>6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9</v>
      </c>
      <c t="s" s="2" r="B1">
        <v>1</v>
      </c>
    </row>
    <row spans="1:4" r="2">
      <c t="s" s="2" r="B2">
        <v>2</v>
      </c>
      <c t="s" s="2" r="C2">
        <v>30</v>
      </c>
      <c t="s" s="2" r="D2">
        <v>31</v>
      </c>
    </row>
    <row spans="1:4" r="3">
      <c t="s" s="3" r="A3">
        <v>910</v>
      </c>
    </row>
    <row spans="1:4" r="4">
      <c t="s" s="4" r="A4">
        <v>911</v>
      </c>
      <c t="n" s="7" r="B4">
        <v>20800</v>
      </c>
      <c t="n" s="7" r="C4">
        <v>-89600</v>
      </c>
    </row>
    <row spans="1:4" r="5">
      <c t="s" s="3" r="A5">
        <v>912</v>
      </c>
    </row>
    <row spans="1:4" r="6">
      <c t="s" s="4" r="A6">
        <v>86</v>
      </c>
      <c t="n" s="6" r="B6">
        <v>48767</v>
      </c>
      <c t="n" s="6" r="C6">
        <v>55638</v>
      </c>
    </row>
    <row spans="1:4" r="7">
      <c t="s" s="4" r="A7">
        <v>93</v>
      </c>
      <c t="n" s="6" r="B7">
        <v>-54664</v>
      </c>
      <c t="n" s="6" r="C7">
        <v>-53133</v>
      </c>
    </row>
    <row spans="1:4" r="8">
      <c t="s" s="4" r="A8">
        <v>98</v>
      </c>
      <c t="n" s="6" r="B8">
        <v>-148249</v>
      </c>
      <c t="n" s="6" r="C8">
        <v>-167772</v>
      </c>
    </row>
    <row spans="1:4" r="9">
      <c t="s" s="4" r="A9">
        <v>888</v>
      </c>
    </row>
    <row spans="1:4" r="10">
      <c t="s" s="3" r="A10">
        <v>910</v>
      </c>
    </row>
    <row spans="1:4" r="11">
      <c t="s" s="4" r="A11">
        <v>913</v>
      </c>
      <c t="n" s="6" r="B11">
        <v>17</v>
      </c>
      <c t="n" s="6" r="C11">
        <v>16</v>
      </c>
      <c t="n" s="7" r="D11">
        <v>19</v>
      </c>
    </row>
    <row spans="1:4" r="12">
      <c t="s" s="4" r="A12">
        <v>914</v>
      </c>
      <c t="n" s="6" r="B12">
        <v>18718</v>
      </c>
      <c t="n" s="6" r="C12">
        <v>19746</v>
      </c>
      <c t="n" s="6" r="D12">
        <v>18123</v>
      </c>
    </row>
    <row spans="1:4" r="13">
      <c t="s" s="4" r="A13">
        <v>915</v>
      </c>
      <c t="n" s="6" r="B13">
        <v>-29168</v>
      </c>
      <c t="n" s="6" r="C13">
        <v>-28139</v>
      </c>
      <c t="n" s="6" r="D13">
        <v>-24730</v>
      </c>
    </row>
    <row spans="1:4" r="14">
      <c t="s" s="4" r="A14">
        <v>916</v>
      </c>
      <c t="n" s="6" r="B14">
        <v>12</v>
      </c>
      <c t="n" s="6" r="C14">
        <v>12</v>
      </c>
      <c t="n" s="6" r="D14">
        <v>13</v>
      </c>
    </row>
    <row spans="1:4" r="15">
      <c t="s" s="4" r="A15">
        <v>911</v>
      </c>
      <c t="n" s="6" r="B15">
        <v>18807</v>
      </c>
      <c t="n" s="6" r="C15">
        <v>71583</v>
      </c>
      <c t="n" s="6" r="D15">
        <v>-63405</v>
      </c>
    </row>
    <row spans="1:4" r="16">
      <c t="s" s="4" r="A16">
        <v>917</v>
      </c>
      <c t="n" s="6" r="B16">
        <v>-12640</v>
      </c>
    </row>
    <row spans="1:4" r="17">
      <c t="s" s="4" r="A17">
        <v>918</v>
      </c>
      <c t="n" s="6" r="B17">
        <v>-4254</v>
      </c>
      <c t="n" s="6" r="C17">
        <v>63218</v>
      </c>
      <c t="n" s="6" r="D17">
        <v>-69980</v>
      </c>
    </row>
    <row spans="1:4" r="18">
      <c t="s" s="3" r="A18">
        <v>919</v>
      </c>
    </row>
    <row spans="1:4" r="19">
      <c t="s" s="4" r="A19">
        <v>920</v>
      </c>
      <c t="n" s="6" r="B19">
        <v>454030</v>
      </c>
      <c t="n" s="6" r="C19">
        <v>386718</v>
      </c>
    </row>
    <row spans="1:4" r="20">
      <c t="s" s="4" r="A20">
        <v>913</v>
      </c>
      <c t="n" s="6" r="B20">
        <v>17</v>
      </c>
      <c t="n" s="6" r="C20">
        <v>16</v>
      </c>
      <c t="n" s="6" r="D20">
        <v>19</v>
      </c>
    </row>
    <row spans="1:4" r="21">
      <c t="s" s="4" r="A21">
        <v>914</v>
      </c>
      <c t="n" s="6" r="B21">
        <v>18718</v>
      </c>
      <c t="n" s="6" r="C21">
        <v>19746</v>
      </c>
      <c t="n" s="6" r="D21">
        <v>18123</v>
      </c>
    </row>
    <row spans="1:4" r="22">
      <c t="s" s="4" r="A22">
        <v>894</v>
      </c>
      <c t="n" s="6" r="B22">
        <v>-71290</v>
      </c>
    </row>
    <row spans="1:4" r="23">
      <c t="s" s="4" r="A23">
        <v>921</v>
      </c>
      <c t="n" s="6" r="B23">
        <v>-23144</v>
      </c>
      <c t="n" s="6" r="C23">
        <v>-22223</v>
      </c>
    </row>
    <row spans="1:4" r="24">
      <c t="s" s="4" r="A24">
        <v>890</v>
      </c>
      <c t="n" s="6" r="B24">
        <v>-31380</v>
      </c>
      <c t="n" s="6" r="C24">
        <v>69773</v>
      </c>
      <c t="n" s="6" r="D24">
        <v>38000</v>
      </c>
    </row>
    <row spans="1:4" r="25">
      <c t="s" s="4" r="A25">
        <v>922</v>
      </c>
      <c t="n" s="6" r="B25">
        <v>346951</v>
      </c>
      <c t="n" s="6" r="C25">
        <v>454030</v>
      </c>
      <c t="n" s="6" r="D25">
        <v>386718</v>
      </c>
    </row>
    <row spans="1:4" r="26">
      <c t="s" s="4" r="A26">
        <v>923</v>
      </c>
      <c t="n" s="6" r="B26">
        <v>346951</v>
      </c>
      <c t="n" s="6" r="C26">
        <v>454030</v>
      </c>
    </row>
    <row spans="1:4" r="27">
      <c t="s" s="4" r="A27">
        <v>924</v>
      </c>
      <c t="n" s="6" r="B27">
        <v>381147</v>
      </c>
      <c t="n" s="6" r="C27">
        <v>354670</v>
      </c>
    </row>
    <row spans="1:4" r="28">
      <c t="s" s="4" r="A28">
        <v>925</v>
      </c>
      <c t="n" s="6" r="B28">
        <v>-8379</v>
      </c>
      <c t="n" s="6" r="C28">
        <v>26329</v>
      </c>
    </row>
    <row spans="1:4" r="29">
      <c t="s" s="4" r="A29">
        <v>926</v>
      </c>
      <c t="n" s="6" r="B29">
        <v>401</v>
      </c>
      <c t="n" s="6" r="C29">
        <v>22371</v>
      </c>
    </row>
    <row spans="1:4" r="30">
      <c t="s" s="4" r="A30">
        <v>921</v>
      </c>
      <c t="n" s="6" r="B30">
        <v>-23144</v>
      </c>
      <c t="n" s="6" r="C30">
        <v>-22223</v>
      </c>
    </row>
    <row spans="1:4" r="31">
      <c t="s" s="4" r="A31">
        <v>927</v>
      </c>
      <c t="n" s="6" r="B31">
        <v>-71290</v>
      </c>
    </row>
    <row spans="1:4" r="32">
      <c t="s" s="4" r="A32">
        <v>928</v>
      </c>
      <c t="n" s="6" r="B32">
        <v>278735</v>
      </c>
      <c t="n" s="6" r="C32">
        <v>381147</v>
      </c>
      <c t="n" s="7" r="D32">
        <v>354670</v>
      </c>
    </row>
    <row spans="1:4" r="33">
      <c t="s" s="3" r="A33">
        <v>912</v>
      </c>
    </row>
    <row spans="1:4" r="34">
      <c t="s" s="4" r="A34">
        <v>93</v>
      </c>
      <c t="n" s="6" r="B34">
        <v>-729</v>
      </c>
      <c t="n" s="6" r="C34">
        <v>-570</v>
      </c>
    </row>
    <row spans="1:4" r="35">
      <c t="s" s="4" r="A35">
        <v>98</v>
      </c>
      <c t="n" s="6" r="B35">
        <v>-67487</v>
      </c>
      <c t="n" s="6" r="C35">
        <v>-72312</v>
      </c>
    </row>
    <row spans="1:4" r="36">
      <c t="s" s="4" r="A36">
        <v>929</v>
      </c>
      <c t="n" s="7" r="B36">
        <v>-68216</v>
      </c>
      <c t="n" s="7" r="C36">
        <v>-72882</v>
      </c>
    </row>
    <row spans="1:4" r="37">
      <c t="s" s="3" r="A37">
        <v>930</v>
      </c>
    </row>
    <row spans="1:4" r="38">
      <c t="s" s="4" r="A38">
        <v>931</v>
      </c>
      <c t="s" s="4" r="B38">
        <v>932</v>
      </c>
      <c t="s" s="4" r="C38">
        <v>933</v>
      </c>
      <c t="s" s="4" r="D38">
        <v>789</v>
      </c>
    </row>
    <row spans="1:4" r="39">
      <c t="s" s="4" r="A39">
        <v>931</v>
      </c>
      <c t="s" s="4" r="B39">
        <v>803</v>
      </c>
      <c t="s" s="4" r="C39">
        <v>932</v>
      </c>
    </row>
    <row spans="1:4" r="40">
      <c t="s" s="4" r="A40">
        <v>915</v>
      </c>
      <c t="s" s="4" r="B40">
        <v>934</v>
      </c>
      <c t="s" s="4" r="C40">
        <v>934</v>
      </c>
      <c t="s" s="4" r="D40">
        <v>934</v>
      </c>
    </row>
    <row spans="1:4" r="41">
      <c t="s" s="3" r="A41">
        <v>935</v>
      </c>
    </row>
    <row spans="1:4" r="42">
      <c t="s" s="4" r="A42">
        <v>936</v>
      </c>
      <c t="n" s="7" r="B42">
        <v>346951</v>
      </c>
      <c t="n" s="7" r="C42">
        <v>454030</v>
      </c>
    </row>
    <row spans="1:4" r="43">
      <c t="s" s="4" r="A43">
        <v>937</v>
      </c>
      <c t="n" s="6" r="B43">
        <v>278735</v>
      </c>
      <c t="n" s="6" r="C43">
        <v>381147</v>
      </c>
    </row>
    <row spans="1:4" r="44">
      <c t="s" s="3" r="A44">
        <v>938</v>
      </c>
    </row>
    <row spans="1:4" r="45">
      <c t="s" s="4" r="A45">
        <v>939</v>
      </c>
      <c t="n" s="6" r="B45">
        <v>346951</v>
      </c>
      <c t="n" s="6" r="C45">
        <v>454030</v>
      </c>
    </row>
    <row spans="1:4" r="46">
      <c t="s" s="4" r="A46">
        <v>940</v>
      </c>
      <c t="n" s="6" r="B46">
        <v>346951</v>
      </c>
      <c t="n" s="6" r="C46">
        <v>454030</v>
      </c>
    </row>
    <row spans="1:4" r="47">
      <c t="s" s="4" r="A47">
        <v>937</v>
      </c>
      <c t="n" s="6" r="B47">
        <v>278735</v>
      </c>
      <c t="n" s="6" r="C47">
        <v>381147</v>
      </c>
    </row>
    <row spans="1:4" r="48">
      <c t="s" s="3" r="A48">
        <v>941</v>
      </c>
    </row>
    <row spans="1:4" r="49">
      <c t="s" s="4" r="A49">
        <v>867</v>
      </c>
      <c t="n" s="6" r="B49">
        <v>-30</v>
      </c>
      <c t="n" s="6" r="C49">
        <v>-42</v>
      </c>
    </row>
    <row spans="1:4" r="50">
      <c t="s" s="4" r="A50">
        <v>942</v>
      </c>
      <c t="n" s="6" r="B50">
        <v>12</v>
      </c>
      <c t="n" s="6" r="C50">
        <v>12</v>
      </c>
    </row>
    <row spans="1:4" r="51">
      <c t="s" s="4" r="A51">
        <v>874</v>
      </c>
      <c t="n" s="6" r="B51">
        <v>-18</v>
      </c>
      <c t="n" s="6" r="C51">
        <v>-30</v>
      </c>
      <c t="n" s="7" r="D51">
        <v>-42</v>
      </c>
    </row>
    <row spans="1:4" r="52">
      <c t="s" s="4" r="A52">
        <v>943</v>
      </c>
      <c t="n" s="6" r="B52">
        <v>-11</v>
      </c>
    </row>
    <row spans="1:4" r="53">
      <c t="s" s="4" r="A53">
        <v>898</v>
      </c>
    </row>
    <row spans="1:4" r="54">
      <c t="s" s="3" r="A54">
        <v>910</v>
      </c>
    </row>
    <row spans="1:4" r="55">
      <c t="s" s="4" r="A55">
        <v>913</v>
      </c>
      <c t="n" s="6" r="B55">
        <v>1478</v>
      </c>
      <c t="n" s="6" r="C55">
        <v>1767</v>
      </c>
      <c t="n" s="6" r="D55">
        <v>2095</v>
      </c>
    </row>
    <row spans="1:4" r="56">
      <c t="s" s="4" r="A56">
        <v>914</v>
      </c>
      <c t="n" s="6" r="B56">
        <v>3560</v>
      </c>
      <c t="n" s="6" r="C56">
        <v>5105</v>
      </c>
      <c t="n" s="6" r="D56">
        <v>4927</v>
      </c>
    </row>
    <row spans="1:4" r="57">
      <c t="s" s="4" r="A57">
        <v>915</v>
      </c>
      <c t="n" s="6" r="B57">
        <v>-2623</v>
      </c>
      <c t="n" s="6" r="C57">
        <v>-3151</v>
      </c>
      <c t="n" s="6" r="D57">
        <v>-2994</v>
      </c>
    </row>
    <row spans="1:4" r="58">
      <c t="s" s="4" r="A58">
        <v>916</v>
      </c>
      <c t="n" s="6" r="B58">
        <v>259</v>
      </c>
      <c t="n" s="6" r="C58">
        <v>61</v>
      </c>
      <c t="n" s="6" r="D58">
        <v>29</v>
      </c>
    </row>
    <row spans="1:4" r="59">
      <c t="s" s="4" r="A59">
        <v>911</v>
      </c>
      <c t="n" s="6" r="B59">
        <v>5085</v>
      </c>
      <c t="n" s="6" r="C59">
        <v>17494</v>
      </c>
      <c t="n" s="6" r="D59">
        <v>-2506</v>
      </c>
    </row>
    <row spans="1:4" r="60">
      <c t="s" s="4" r="A60">
        <v>917</v>
      </c>
      <c t="n" s="6" r="B60">
        <v>35</v>
      </c>
      <c t="n" s="6" r="C60">
        <v>-123</v>
      </c>
      <c t="n" s="6" r="D60">
        <v>-632</v>
      </c>
    </row>
    <row spans="1:4" r="61">
      <c t="s" s="4" r="A61">
        <v>944</v>
      </c>
      <c t="n" s="6" r="B61">
        <v>35</v>
      </c>
      <c t="n" s="6" r="C61">
        <v>40</v>
      </c>
      <c t="n" s="6" r="D61">
        <v>96</v>
      </c>
    </row>
    <row spans="1:4" r="62">
      <c t="s" s="4" r="A62">
        <v>918</v>
      </c>
      <c t="n" s="6" r="B62">
        <v>7829</v>
      </c>
      <c t="n" s="6" r="C62">
        <v>21193</v>
      </c>
      <c t="n" s="6" r="D62">
        <v>1015</v>
      </c>
    </row>
    <row spans="1:4" r="63">
      <c t="s" s="3" r="A63">
        <v>919</v>
      </c>
    </row>
    <row spans="1:4" r="64">
      <c t="s" s="4" r="A64">
        <v>920</v>
      </c>
      <c t="n" s="6" r="B64">
        <v>146706</v>
      </c>
      <c t="n" s="6" r="C64">
        <v>129726</v>
      </c>
    </row>
    <row spans="1:4" r="65">
      <c t="s" s="4" r="A65">
        <v>913</v>
      </c>
      <c t="n" s="6" r="B65">
        <v>1478</v>
      </c>
      <c t="n" s="6" r="C65">
        <v>1767</v>
      </c>
      <c t="n" s="6" r="D65">
        <v>2095</v>
      </c>
    </row>
    <row spans="1:4" r="66">
      <c t="s" s="4" r="A66">
        <v>914</v>
      </c>
      <c t="n" s="6" r="B66">
        <v>3560</v>
      </c>
      <c t="n" s="6" r="C66">
        <v>5105</v>
      </c>
      <c t="n" s="6" r="D66">
        <v>4927</v>
      </c>
    </row>
    <row spans="1:4" r="67">
      <c t="s" s="4" r="A67">
        <v>945</v>
      </c>
      <c t="n" s="6" r="C67">
        <v>-122</v>
      </c>
    </row>
    <row spans="1:4" r="68">
      <c t="s" s="4" r="A68">
        <v>946</v>
      </c>
      <c t="n" s="6" r="B68">
        <v>189</v>
      </c>
      <c t="n" s="6" r="C68">
        <v>4</v>
      </c>
    </row>
    <row spans="1:4" r="69">
      <c t="s" s="4" r="A69">
        <v>894</v>
      </c>
      <c t="n" s="6" r="B69">
        <v>-579</v>
      </c>
      <c t="n" s="6" r="C69">
        <v>-771</v>
      </c>
    </row>
    <row spans="1:4" r="70">
      <c t="s" s="4" r="A70">
        <v>944</v>
      </c>
      <c t="n" s="6" r="B70">
        <v>35</v>
      </c>
      <c t="n" s="6" r="C70">
        <v>40</v>
      </c>
    </row>
    <row spans="1:4" r="71">
      <c t="s" s="4" r="A71">
        <v>947</v>
      </c>
      <c t="n" s="6" r="B71">
        <v>20</v>
      </c>
      <c t="n" s="6" r="C71">
        <v>41</v>
      </c>
    </row>
    <row spans="1:4" r="72">
      <c t="s" s="4" r="A72">
        <v>921</v>
      </c>
      <c t="n" s="6" r="B72">
        <v>-3179</v>
      </c>
      <c t="n" s="6" r="C72">
        <v>-3956</v>
      </c>
    </row>
    <row spans="1:4" r="73">
      <c t="s" s="4" r="A73">
        <v>890</v>
      </c>
      <c t="n" s="6" r="B73">
        <v>-11142</v>
      </c>
      <c t="n" s="6" r="C73">
        <v>30810</v>
      </c>
      <c t="n" s="6" r="D73">
        <v>600</v>
      </c>
    </row>
    <row spans="1:4" r="74">
      <c t="s" s="4" r="A74">
        <v>948</v>
      </c>
      <c t="n" s="6" r="B74">
        <v>-13324</v>
      </c>
      <c t="n" s="6" r="C74">
        <v>-15938</v>
      </c>
    </row>
    <row spans="1:4" r="75">
      <c t="s" s="4" r="A75">
        <v>922</v>
      </c>
      <c t="n" s="6" r="B75">
        <v>123764</v>
      </c>
      <c t="n" s="6" r="C75">
        <v>146706</v>
      </c>
      <c t="n" s="6" r="D75">
        <v>129726</v>
      </c>
    </row>
    <row spans="1:4" r="76">
      <c t="s" s="4" r="A76">
        <v>923</v>
      </c>
      <c t="n" s="6" r="B76">
        <v>118680</v>
      </c>
      <c t="n" s="6" r="C76">
        <v>139819</v>
      </c>
    </row>
    <row spans="1:4" r="77">
      <c t="s" s="4" r="A77">
        <v>924</v>
      </c>
      <c t="n" s="6" r="B77">
        <v>82345</v>
      </c>
      <c t="n" s="6" r="C77">
        <v>73610</v>
      </c>
    </row>
    <row spans="1:4" r="78">
      <c t="s" s="4" r="A78">
        <v>925</v>
      </c>
      <c t="n" s="6" r="B78">
        <v>-13638</v>
      </c>
      <c t="n" s="6" r="C78">
        <v>16353</v>
      </c>
    </row>
    <row spans="1:4" r="79">
      <c t="s" s="4" r="A79">
        <v>926</v>
      </c>
      <c t="n" s="6" r="B79">
        <v>4979</v>
      </c>
      <c t="n" s="6" r="C79">
        <v>4622</v>
      </c>
    </row>
    <row spans="1:4" r="80">
      <c t="s" s="4" r="A80">
        <v>947</v>
      </c>
      <c t="n" s="6" r="B80">
        <v>20</v>
      </c>
      <c t="n" s="6" r="C80">
        <v>41</v>
      </c>
    </row>
    <row spans="1:4" r="81">
      <c t="s" s="4" r="A81">
        <v>921</v>
      </c>
      <c t="n" s="6" r="B81">
        <v>-3179</v>
      </c>
      <c t="n" s="6" r="C81">
        <v>-3956</v>
      </c>
    </row>
    <row spans="1:4" r="82">
      <c t="s" s="4" r="A82">
        <v>927</v>
      </c>
      <c t="n" s="6" r="B82">
        <v>-579</v>
      </c>
      <c t="n" s="6" r="C82">
        <v>-771</v>
      </c>
    </row>
    <row spans="1:4" r="83">
      <c t="s" s="4" r="A83">
        <v>948</v>
      </c>
      <c t="n" s="6" r="B83">
        <v>-6299</v>
      </c>
      <c t="n" s="6" r="C83">
        <v>-7554</v>
      </c>
    </row>
    <row spans="1:4" r="84">
      <c t="s" s="4" r="A84">
        <v>928</v>
      </c>
      <c t="n" s="6" r="B84">
        <v>63649</v>
      </c>
      <c t="n" s="6" r="C84">
        <v>82345</v>
      </c>
      <c t="n" s="7" r="D84">
        <v>73610</v>
      </c>
    </row>
    <row spans="1:4" r="85">
      <c t="s" s="3" r="A85">
        <v>912</v>
      </c>
    </row>
    <row spans="1:4" r="86">
      <c t="s" s="4" r="A86">
        <v>86</v>
      </c>
      <c t="n" s="6" r="B86">
        <v>841</v>
      </c>
      <c t="n" s="6" r="C86">
        <v>8015</v>
      </c>
    </row>
    <row spans="1:4" r="87">
      <c t="s" s="4" r="A87">
        <v>93</v>
      </c>
      <c t="n" s="6" r="B87">
        <v>-1834</v>
      </c>
      <c t="n" s="6" r="C87">
        <v>-1964</v>
      </c>
    </row>
    <row spans="1:4" r="88">
      <c t="s" s="4" r="A88">
        <v>98</v>
      </c>
      <c t="n" s="6" r="B88">
        <v>-59122</v>
      </c>
      <c t="n" s="6" r="C88">
        <v>-70412</v>
      </c>
    </row>
    <row spans="1:4" r="89">
      <c t="s" s="4" r="A89">
        <v>929</v>
      </c>
      <c t="n" s="7" r="B89">
        <v>-60115</v>
      </c>
      <c t="n" s="7" r="C89">
        <v>-64361</v>
      </c>
    </row>
    <row spans="1:4" r="90">
      <c t="s" s="3" r="A90">
        <v>930</v>
      </c>
    </row>
    <row spans="1:4" r="91">
      <c t="s" s="4" r="A91">
        <v>931</v>
      </c>
      <c t="s" s="4" r="B91">
        <v>949</v>
      </c>
      <c t="s" s="4" r="C91">
        <v>950</v>
      </c>
      <c t="s" s="4" r="D91">
        <v>693</v>
      </c>
    </row>
    <row spans="1:4" r="92">
      <c t="s" s="4" r="A92">
        <v>931</v>
      </c>
      <c t="s" s="4" r="B92">
        <v>951</v>
      </c>
      <c t="s" s="4" r="C92">
        <v>949</v>
      </c>
    </row>
    <row spans="1:4" r="93">
      <c t="s" s="4" r="A93">
        <v>952</v>
      </c>
      <c t="s" s="4" r="B93">
        <v>953</v>
      </c>
      <c t="s" s="4" r="C93">
        <v>954</v>
      </c>
      <c t="s" s="4" r="D93">
        <v>955</v>
      </c>
    </row>
    <row spans="1:4" r="94">
      <c t="s" s="4" r="A94">
        <v>952</v>
      </c>
      <c t="s" s="4" r="B94">
        <v>956</v>
      </c>
      <c t="s" s="4" r="C94">
        <v>953</v>
      </c>
    </row>
    <row spans="1:4" r="95">
      <c t="s" s="4" r="A95">
        <v>915</v>
      </c>
      <c t="s" s="4" r="B95">
        <v>957</v>
      </c>
      <c t="s" s="4" r="C95">
        <v>958</v>
      </c>
      <c t="s" s="4" r="D95">
        <v>959</v>
      </c>
    </row>
    <row spans="1:4" r="96">
      <c t="s" s="3" r="A96">
        <v>935</v>
      </c>
    </row>
    <row spans="1:4" r="97">
      <c t="s" s="4" r="A97">
        <v>936</v>
      </c>
      <c t="n" s="7" r="B97">
        <v>66291</v>
      </c>
      <c t="n" s="7" r="C97">
        <v>77646</v>
      </c>
    </row>
    <row spans="1:4" r="98">
      <c t="s" s="4" r="A98">
        <v>937</v>
      </c>
      <c t="n" s="6" r="B98">
        <v>5336</v>
      </c>
      <c t="n" s="6" r="C98">
        <v>5271</v>
      </c>
    </row>
    <row spans="1:4" r="99">
      <c t="s" s="3" r="A99">
        <v>938</v>
      </c>
    </row>
    <row spans="1:4" r="100">
      <c t="s" s="4" r="A100">
        <v>939</v>
      </c>
      <c t="n" s="6" r="B100">
        <v>65777</v>
      </c>
      <c t="n" s="6" r="C100">
        <v>77419</v>
      </c>
    </row>
    <row spans="1:4" r="101">
      <c t="s" s="4" r="A101">
        <v>940</v>
      </c>
      <c t="n" s="6" r="B101">
        <v>60888</v>
      </c>
      <c t="n" s="6" r="C101">
        <v>71544</v>
      </c>
    </row>
    <row spans="1:4" r="102">
      <c t="s" s="4" r="A102">
        <v>937</v>
      </c>
      <c t="n" s="6" r="B102">
        <v>4881</v>
      </c>
      <c t="n" s="6" r="C102">
        <v>5073</v>
      </c>
    </row>
    <row spans="1:4" r="103">
      <c t="s" s="3" r="A103">
        <v>941</v>
      </c>
    </row>
    <row spans="1:4" r="104">
      <c t="s" s="4" r="A104">
        <v>867</v>
      </c>
      <c t="n" s="6" r="B104">
        <v>-636</v>
      </c>
      <c t="n" s="6" r="C104">
        <v>-660</v>
      </c>
    </row>
    <row spans="1:4" r="105">
      <c t="s" s="4" r="A105">
        <v>942</v>
      </c>
      <c t="n" s="6" r="B105">
        <v>259</v>
      </c>
      <c t="n" s="6" r="C105">
        <v>61</v>
      </c>
    </row>
    <row spans="1:4" r="106">
      <c t="s" s="4" r="A106">
        <v>960</v>
      </c>
      <c t="n" s="6" r="B106">
        <v>-48</v>
      </c>
      <c t="n" s="6" r="C106">
        <v>-37</v>
      </c>
    </row>
    <row spans="1:4" r="107">
      <c t="s" s="4" r="A107">
        <v>874</v>
      </c>
      <c t="n" s="6" r="B107">
        <v>-425</v>
      </c>
      <c t="n" s="7" r="C107">
        <v>-636</v>
      </c>
      <c t="n" s="7" r="D107">
        <v>-660</v>
      </c>
    </row>
    <row spans="1:4" r="108">
      <c t="s" s="4" r="A108">
        <v>943</v>
      </c>
      <c t="n" s="7" r="B108">
        <v>-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61</v>
      </c>
      <c t="s" s="2" r="B1">
        <v>2</v>
      </c>
      <c t="s" s="2" r="C1">
        <v>30</v>
      </c>
      <c t="s" s="2" r="D1">
        <v>31</v>
      </c>
    </row>
    <row spans="1:4" r="2">
      <c t="s" s="4" r="A2">
        <v>888</v>
      </c>
    </row>
    <row spans="1:4" r="3">
      <c t="s" s="3" r="A3">
        <v>882</v>
      </c>
    </row>
    <row spans="1:4" r="4">
      <c t="s" s="4" r="A4">
        <v>962</v>
      </c>
      <c t="n" s="7" r="B4">
        <v>278735</v>
      </c>
      <c t="n" s="7" r="C4">
        <v>381147</v>
      </c>
      <c t="n" s="7" r="D4">
        <v>354670</v>
      </c>
    </row>
    <row spans="1:4" r="5">
      <c t="s" s="4" r="A5">
        <v>963</v>
      </c>
    </row>
    <row spans="1:4" r="6">
      <c t="s" s="3" r="A6">
        <v>882</v>
      </c>
    </row>
    <row spans="1:4" r="7">
      <c t="s" s="4" r="A7">
        <v>962</v>
      </c>
      <c t="n" s="6" r="B7">
        <v>44</v>
      </c>
      <c t="n" s="6" r="C7">
        <v>23</v>
      </c>
    </row>
    <row spans="1:4" r="8">
      <c t="s" s="4" r="A8">
        <v>964</v>
      </c>
    </row>
    <row spans="1:4" r="9">
      <c t="s" s="3" r="A9">
        <v>882</v>
      </c>
    </row>
    <row spans="1:4" r="10">
      <c t="s" s="4" r="A10">
        <v>962</v>
      </c>
      <c t="n" s="6" r="B10">
        <v>1956</v>
      </c>
      <c t="n" s="6" r="C10">
        <v>2112</v>
      </c>
    </row>
    <row spans="1:4" r="11">
      <c t="s" s="4" r="A11">
        <v>965</v>
      </c>
    </row>
    <row spans="1:4" r="12">
      <c t="s" s="3" r="A12">
        <v>882</v>
      </c>
    </row>
    <row spans="1:4" r="13">
      <c t="s" s="4" r="A13">
        <v>962</v>
      </c>
      <c t="n" s="6" r="C13">
        <v>18450</v>
      </c>
    </row>
    <row spans="1:4" r="14">
      <c t="s" s="4" r="A14">
        <v>966</v>
      </c>
    </row>
    <row spans="1:4" r="15">
      <c t="s" s="3" r="A15">
        <v>882</v>
      </c>
    </row>
    <row spans="1:4" r="16">
      <c t="s" s="4" r="A16">
        <v>962</v>
      </c>
      <c t="n" s="6" r="B16">
        <v>88672</v>
      </c>
      <c t="n" s="6" r="C16">
        <v>98943</v>
      </c>
    </row>
    <row spans="1:4" r="17">
      <c t="s" s="4" r="A17">
        <v>967</v>
      </c>
    </row>
    <row spans="1:4" r="18">
      <c t="s" s="3" r="A18">
        <v>882</v>
      </c>
    </row>
    <row spans="1:4" r="19">
      <c t="s" s="4" r="A19">
        <v>962</v>
      </c>
      <c t="n" s="6" r="B19">
        <v>1245</v>
      </c>
      <c t="n" s="6" r="C19">
        <v>1870</v>
      </c>
    </row>
    <row spans="1:4" r="20">
      <c t="s" s="4" r="A20">
        <v>968</v>
      </c>
    </row>
    <row spans="1:4" r="21">
      <c t="s" s="3" r="A21">
        <v>882</v>
      </c>
    </row>
    <row spans="1:4" r="22">
      <c t="s" s="4" r="A22">
        <v>962</v>
      </c>
      <c t="n" s="6" r="B22">
        <v>3148</v>
      </c>
      <c t="n" s="6" r="C22">
        <v>3669</v>
      </c>
    </row>
    <row spans="1:4" r="23">
      <c t="s" s="4" r="A23">
        <v>969</v>
      </c>
    </row>
    <row spans="1:4" r="24">
      <c t="s" s="3" r="A24">
        <v>882</v>
      </c>
    </row>
    <row spans="1:4" r="25">
      <c t="s" s="4" r="A25">
        <v>962</v>
      </c>
      <c t="n" s="6" r="B25">
        <v>162332</v>
      </c>
      <c t="n" s="6" r="C25">
        <v>236893</v>
      </c>
    </row>
    <row spans="1:4" r="26">
      <c t="s" s="4" r="A26">
        <v>970</v>
      </c>
    </row>
    <row spans="1:4" r="27">
      <c t="s" s="3" r="A27">
        <v>882</v>
      </c>
    </row>
    <row spans="1:4" r="28">
      <c t="s" s="4" r="A28">
        <v>962</v>
      </c>
      <c t="n" s="6" r="B28">
        <v>1264</v>
      </c>
      <c t="n" s="6" r="C28">
        <v>1643</v>
      </c>
    </row>
    <row spans="1:4" r="29">
      <c t="s" s="4" r="A29">
        <v>971</v>
      </c>
    </row>
    <row spans="1:4" r="30">
      <c t="s" s="3" r="A30">
        <v>882</v>
      </c>
    </row>
    <row spans="1:4" r="31">
      <c t="s" s="4" r="A31">
        <v>962</v>
      </c>
      <c t="n" s="6" r="B31">
        <v>20074</v>
      </c>
      <c t="n" s="6" r="C31">
        <v>17544</v>
      </c>
    </row>
    <row spans="1:4" r="32">
      <c t="s" s="4" r="A32">
        <v>898</v>
      </c>
    </row>
    <row spans="1:4" r="33">
      <c t="s" s="3" r="A33">
        <v>882</v>
      </c>
    </row>
    <row spans="1:4" r="34">
      <c t="s" s="4" r="A34">
        <v>962</v>
      </c>
      <c t="n" s="6" r="B34">
        <v>63649</v>
      </c>
      <c t="n" s="6" r="C34">
        <v>82345</v>
      </c>
      <c t="n" s="7" r="D34">
        <v>73610</v>
      </c>
    </row>
    <row spans="1:4" r="35">
      <c t="s" s="4" r="A35">
        <v>972</v>
      </c>
    </row>
    <row spans="1:4" r="36">
      <c t="s" s="3" r="A36">
        <v>882</v>
      </c>
    </row>
    <row spans="1:4" r="37">
      <c t="s" s="4" r="A37">
        <v>962</v>
      </c>
      <c t="n" s="6" r="B37">
        <v>299</v>
      </c>
      <c t="n" s="6" r="C37">
        <v>690</v>
      </c>
    </row>
    <row spans="1:4" r="38">
      <c t="s" s="4" r="A38">
        <v>973</v>
      </c>
    </row>
    <row spans="1:4" r="39">
      <c t="s" s="3" r="A39">
        <v>882</v>
      </c>
    </row>
    <row spans="1:4" r="40">
      <c t="s" s="4" r="A40">
        <v>962</v>
      </c>
      <c t="n" s="6" r="B40">
        <v>56296</v>
      </c>
      <c t="n" s="6" r="C40">
        <v>31099</v>
      </c>
    </row>
    <row spans="1:4" r="41">
      <c t="s" s="4" r="A41">
        <v>974</v>
      </c>
    </row>
    <row spans="1:4" r="42">
      <c t="s" s="3" r="A42">
        <v>882</v>
      </c>
    </row>
    <row spans="1:4" r="43">
      <c t="s" s="4" r="A43">
        <v>962</v>
      </c>
      <c t="n" s="6" r="B43">
        <v>171</v>
      </c>
      <c t="n" s="6" r="C43">
        <v>337</v>
      </c>
    </row>
    <row spans="1:4" r="44">
      <c t="s" s="4" r="A44">
        <v>975</v>
      </c>
    </row>
    <row spans="1:4" r="45">
      <c t="s" s="3" r="A45">
        <v>882</v>
      </c>
    </row>
    <row spans="1:4" r="46">
      <c t="s" s="4" r="A46">
        <v>962</v>
      </c>
      <c t="n" s="6" r="C46">
        <v>25330</v>
      </c>
    </row>
    <row spans="1:4" r="47">
      <c t="s" s="4" r="A47">
        <v>976</v>
      </c>
    </row>
    <row spans="1:4" r="48">
      <c t="s" s="3" r="A48">
        <v>882</v>
      </c>
    </row>
    <row spans="1:4" r="49">
      <c t="s" s="4" r="A49">
        <v>962</v>
      </c>
      <c t="n" s="6" r="B49">
        <v>319</v>
      </c>
      <c t="n" s="6" r="C49">
        <v>357</v>
      </c>
    </row>
    <row spans="1:4" r="50">
      <c t="s" s="4" r="A50">
        <v>977</v>
      </c>
    </row>
    <row spans="1:4" r="51">
      <c t="s" s="3" r="A51">
        <v>882</v>
      </c>
    </row>
    <row spans="1:4" r="52">
      <c t="s" s="4" r="A52">
        <v>962</v>
      </c>
      <c t="n" s="6" r="C52">
        <v>16826</v>
      </c>
    </row>
    <row spans="1:4" r="53">
      <c t="s" s="4" r="A53">
        <v>978</v>
      </c>
    </row>
    <row spans="1:4" r="54">
      <c t="s" s="3" r="A54">
        <v>882</v>
      </c>
    </row>
    <row spans="1:4" r="55">
      <c t="s" s="4" r="A55">
        <v>962</v>
      </c>
      <c t="n" s="6" r="B55">
        <v>59</v>
      </c>
      <c t="n" s="6" r="C55">
        <v>104</v>
      </c>
    </row>
    <row spans="1:4" r="56">
      <c t="s" s="4" r="A56">
        <v>979</v>
      </c>
    </row>
    <row spans="1:4" r="57">
      <c t="s" s="3" r="A57">
        <v>882</v>
      </c>
    </row>
    <row spans="1:4" r="58">
      <c t="s" s="4" r="A58">
        <v>962</v>
      </c>
      <c t="n" s="6" r="B58">
        <v>6455</v>
      </c>
      <c t="n" s="6" r="C58">
        <v>7539</v>
      </c>
    </row>
    <row spans="1:4" r="59">
      <c t="s" s="4" r="A59">
        <v>980</v>
      </c>
    </row>
    <row spans="1:4" r="60">
      <c t="s" s="3" r="A60">
        <v>882</v>
      </c>
    </row>
    <row spans="1:4" r="61">
      <c t="s" s="4" r="A61">
        <v>962</v>
      </c>
      <c t="n" s="6" r="B61">
        <v>50</v>
      </c>
      <c t="n" s="6" r="C61">
        <v>63</v>
      </c>
    </row>
    <row spans="1:4" r="62">
      <c t="s" s="4" r="A62">
        <v>981</v>
      </c>
    </row>
    <row spans="1:4" r="63">
      <c t="s" s="3" r="A63">
        <v>882</v>
      </c>
    </row>
    <row spans="1:4" r="64">
      <c t="s" s="4" r="A64">
        <v>962</v>
      </c>
      <c t="n" s="6" r="B64">
        <v>254196</v>
      </c>
      <c t="n" s="6" r="C64">
        <v>357978</v>
      </c>
    </row>
    <row spans="1:4" r="65">
      <c t="s" s="4" r="A65">
        <v>982</v>
      </c>
    </row>
    <row spans="1:4" r="66">
      <c t="s" s="3" r="A66">
        <v>882</v>
      </c>
    </row>
    <row spans="1:4" r="67">
      <c t="s" s="4" r="A67">
        <v>962</v>
      </c>
      <c t="n" s="6" r="B67">
        <v>44</v>
      </c>
      <c t="n" s="6" r="C67">
        <v>23</v>
      </c>
    </row>
    <row spans="1:4" r="68">
      <c t="s" s="4" r="A68">
        <v>983</v>
      </c>
    </row>
    <row spans="1:4" r="69">
      <c t="s" s="3" r="A69">
        <v>882</v>
      </c>
    </row>
    <row spans="1:4" r="70">
      <c t="s" s="4" r="A70">
        <v>962</v>
      </c>
      <c t="n" s="6" r="C70">
        <v>18450</v>
      </c>
    </row>
    <row spans="1:4" r="71">
      <c t="s" s="4" r="A71">
        <v>984</v>
      </c>
    </row>
    <row spans="1:4" r="72">
      <c t="s" s="3" r="A72">
        <v>882</v>
      </c>
    </row>
    <row spans="1:4" r="73">
      <c t="s" s="4" r="A73">
        <v>962</v>
      </c>
      <c t="n" s="6" r="B73">
        <v>88672</v>
      </c>
      <c t="n" s="6" r="C73">
        <v>98943</v>
      </c>
    </row>
    <row spans="1:4" r="74">
      <c t="s" s="4" r="A74">
        <v>985</v>
      </c>
    </row>
    <row spans="1:4" r="75">
      <c t="s" s="3" r="A75">
        <v>882</v>
      </c>
    </row>
    <row spans="1:4" r="76">
      <c t="s" s="4" r="A76">
        <v>962</v>
      </c>
      <c t="n" s="6" r="B76">
        <v>3148</v>
      </c>
      <c t="n" s="6" r="C76">
        <v>3669</v>
      </c>
    </row>
    <row spans="1:4" r="77">
      <c t="s" s="4" r="A77">
        <v>986</v>
      </c>
    </row>
    <row spans="1:4" r="78">
      <c t="s" s="3" r="A78">
        <v>882</v>
      </c>
    </row>
    <row spans="1:4" r="79">
      <c t="s" s="4" r="A79">
        <v>962</v>
      </c>
      <c t="n" s="6" r="B79">
        <v>162332</v>
      </c>
      <c t="n" s="6" r="C79">
        <v>236893</v>
      </c>
    </row>
    <row spans="1:4" r="80">
      <c t="s" s="4" r="A80">
        <v>987</v>
      </c>
    </row>
    <row spans="1:4" r="81">
      <c t="s" s="3" r="A81">
        <v>882</v>
      </c>
    </row>
    <row spans="1:4" r="82">
      <c t="s" s="4" r="A82">
        <v>962</v>
      </c>
      <c t="n" s="6" r="B82">
        <v>5169</v>
      </c>
      <c t="n" s="6" r="C82">
        <v>6142</v>
      </c>
    </row>
    <row spans="1:4" r="83">
      <c t="s" s="4" r="A83">
        <v>988</v>
      </c>
    </row>
    <row spans="1:4" r="84">
      <c t="s" s="3" r="A84">
        <v>882</v>
      </c>
    </row>
    <row spans="1:4" r="85">
      <c t="s" s="4" r="A85">
        <v>962</v>
      </c>
      <c t="n" s="6" r="B85">
        <v>299</v>
      </c>
      <c t="n" s="6" r="C85">
        <v>690</v>
      </c>
    </row>
    <row spans="1:4" r="86">
      <c t="s" s="4" r="A86">
        <v>989</v>
      </c>
    </row>
    <row spans="1:4" r="87">
      <c t="s" s="3" r="A87">
        <v>882</v>
      </c>
    </row>
    <row spans="1:4" r="88">
      <c t="s" s="4" r="A88">
        <v>962</v>
      </c>
      <c t="n" s="6" r="B88">
        <v>142</v>
      </c>
      <c t="n" s="6" r="C88">
        <v>113</v>
      </c>
    </row>
    <row spans="1:4" r="89">
      <c t="s" s="4" r="A89">
        <v>990</v>
      </c>
    </row>
    <row spans="1:4" r="90">
      <c t="s" s="3" r="A90">
        <v>882</v>
      </c>
    </row>
    <row spans="1:4" r="91">
      <c t="s" s="4" r="A91">
        <v>962</v>
      </c>
      <c t="n" s="6" r="B91">
        <v>171</v>
      </c>
      <c t="n" s="6" r="C91">
        <v>337</v>
      </c>
    </row>
    <row spans="1:4" r="92">
      <c t="s" s="4" r="A92">
        <v>991</v>
      </c>
    </row>
    <row spans="1:4" r="93">
      <c t="s" s="3" r="A93">
        <v>882</v>
      </c>
    </row>
    <row spans="1:4" r="94">
      <c t="s" s="4" r="A94">
        <v>962</v>
      </c>
      <c t="n" s="6" r="B94">
        <v>319</v>
      </c>
      <c t="n" s="6" r="C94">
        <v>357</v>
      </c>
    </row>
    <row spans="1:4" r="95">
      <c t="s" s="4" r="A95">
        <v>992</v>
      </c>
    </row>
    <row spans="1:4" r="96">
      <c t="s" s="3" r="A96">
        <v>882</v>
      </c>
    </row>
    <row spans="1:4" r="97">
      <c t="s" s="4" r="A97">
        <v>962</v>
      </c>
      <c t="n" s="6" r="B97">
        <v>4188</v>
      </c>
      <c t="n" s="6" r="C97">
        <v>4584</v>
      </c>
    </row>
    <row spans="1:4" r="98">
      <c t="s" s="4" r="A98">
        <v>993</v>
      </c>
    </row>
    <row spans="1:4" r="99">
      <c t="s" s="3" r="A99">
        <v>882</v>
      </c>
    </row>
    <row spans="1:4" r="100">
      <c t="s" s="4" r="A100">
        <v>962</v>
      </c>
      <c t="n" s="6" r="B100">
        <v>50</v>
      </c>
      <c t="n" s="6" r="C100">
        <v>61</v>
      </c>
    </row>
    <row spans="1:4" r="101">
      <c t="s" s="4" r="A101">
        <v>994</v>
      </c>
    </row>
    <row spans="1:4" r="102">
      <c t="s" s="3" r="A102">
        <v>882</v>
      </c>
    </row>
    <row spans="1:4" r="103">
      <c t="s" s="4" r="A103">
        <v>962</v>
      </c>
      <c t="n" s="6" r="B103">
        <v>4099</v>
      </c>
      <c t="n" s="6" r="C103">
        <v>5136</v>
      </c>
    </row>
    <row spans="1:4" r="104">
      <c t="s" s="4" r="A104">
        <v>995</v>
      </c>
    </row>
    <row spans="1:4" r="105">
      <c t="s" s="3" r="A105">
        <v>882</v>
      </c>
    </row>
    <row spans="1:4" r="106">
      <c t="s" s="4" r="A106">
        <v>962</v>
      </c>
      <c t="n" s="6" r="B106">
        <v>1956</v>
      </c>
      <c t="n" s="6" r="C106">
        <v>2112</v>
      </c>
    </row>
    <row spans="1:4" r="107">
      <c t="s" s="4" r="A107">
        <v>996</v>
      </c>
    </row>
    <row spans="1:4" r="108">
      <c t="s" s="3" r="A108">
        <v>882</v>
      </c>
    </row>
    <row spans="1:4" r="109">
      <c t="s" s="4" r="A109">
        <v>962</v>
      </c>
      <c t="n" s="6" r="B109">
        <v>879</v>
      </c>
      <c t="n" s="6" r="C109">
        <v>1381</v>
      </c>
    </row>
    <row spans="1:4" r="110">
      <c t="s" s="4" r="A110">
        <v>997</v>
      </c>
    </row>
    <row spans="1:4" r="111">
      <c t="s" s="3" r="A111">
        <v>882</v>
      </c>
    </row>
    <row spans="1:4" r="112">
      <c t="s" s="4" r="A112">
        <v>962</v>
      </c>
      <c t="n" s="6" r="B112">
        <v>1264</v>
      </c>
      <c t="n" s="6" r="C112">
        <v>1643</v>
      </c>
    </row>
    <row spans="1:4" r="113">
      <c t="s" s="4" r="A113">
        <v>998</v>
      </c>
    </row>
    <row spans="1:4" r="114">
      <c t="s" s="3" r="A114">
        <v>882</v>
      </c>
    </row>
    <row spans="1:4" r="115">
      <c t="s" s="4" r="A115">
        <v>962</v>
      </c>
      <c t="n" s="6" r="B115">
        <v>4415</v>
      </c>
      <c t="n" s="6" r="C115">
        <v>47168</v>
      </c>
    </row>
    <row spans="1:4" r="116">
      <c t="s" s="4" r="A116">
        <v>999</v>
      </c>
    </row>
    <row spans="1:4" r="117">
      <c t="s" s="3" r="A117">
        <v>882</v>
      </c>
    </row>
    <row spans="1:4" r="118">
      <c t="s" s="4" r="A118">
        <v>962</v>
      </c>
      <c t="n" s="6" r="B118">
        <v>2148</v>
      </c>
      <c t="n" s="6" r="C118">
        <v>2057</v>
      </c>
    </row>
    <row spans="1:4" r="119">
      <c t="s" s="4" r="A119">
        <v>1000</v>
      </c>
    </row>
    <row spans="1:4" r="120">
      <c t="s" s="3" r="A120">
        <v>882</v>
      </c>
    </row>
    <row spans="1:4" r="121">
      <c t="s" s="4" r="A121">
        <v>962</v>
      </c>
      <c t="n" s="6" r="C121">
        <v>25330</v>
      </c>
    </row>
    <row spans="1:4" r="122">
      <c t="s" s="4" r="A122">
        <v>1001</v>
      </c>
    </row>
    <row spans="1:4" r="123">
      <c t="s" s="3" r="A123">
        <v>882</v>
      </c>
    </row>
    <row spans="1:4" r="124">
      <c t="s" s="4" r="A124">
        <v>962</v>
      </c>
      <c t="n" s="6" r="C124">
        <v>16826</v>
      </c>
    </row>
    <row spans="1:4" r="125">
      <c t="s" s="4" r="A125">
        <v>1002</v>
      </c>
    </row>
    <row spans="1:4" r="126">
      <c t="s" s="3" r="A126">
        <v>882</v>
      </c>
    </row>
    <row spans="1:4" r="127">
      <c t="s" s="4" r="A127">
        <v>962</v>
      </c>
      <c t="n" s="6" r="B127">
        <v>2267</v>
      </c>
      <c t="n" s="6" r="C127">
        <v>2955</v>
      </c>
    </row>
    <row spans="1:4" r="128">
      <c t="s" s="4" r="A128">
        <v>1003</v>
      </c>
    </row>
    <row spans="1:4" r="129">
      <c t="s" s="3" r="A129">
        <v>882</v>
      </c>
    </row>
    <row spans="1:4" r="130">
      <c t="s" s="4" r="A130">
        <v>962</v>
      </c>
      <c t="n" s="6" r="B130">
        <v>20440</v>
      </c>
      <c t="n" s="6" r="C130">
        <v>18033</v>
      </c>
    </row>
    <row spans="1:4" r="131">
      <c t="s" s="4" r="A131">
        <v>1004</v>
      </c>
    </row>
    <row spans="1:4" r="132">
      <c t="s" s="3" r="A132">
        <v>882</v>
      </c>
    </row>
    <row spans="1:4" r="133">
      <c t="s" s="4" r="A133">
        <v>962</v>
      </c>
      <c t="n" s="6" r="B133">
        <v>366</v>
      </c>
      <c t="n" s="6" r="C133">
        <v>489</v>
      </c>
    </row>
    <row spans="1:4" r="134">
      <c t="s" s="4" r="A134">
        <v>1005</v>
      </c>
    </row>
    <row spans="1:4" r="135">
      <c t="s" s="3" r="A135">
        <v>882</v>
      </c>
    </row>
    <row spans="1:4" r="136">
      <c t="s" s="4" r="A136">
        <v>962</v>
      </c>
      <c t="n" s="6" r="B136">
        <v>20074</v>
      </c>
      <c t="n" s="6" r="C136">
        <v>17544</v>
      </c>
    </row>
    <row spans="1:4" r="137">
      <c t="s" s="4" r="A137">
        <v>1006</v>
      </c>
    </row>
    <row spans="1:4" r="138">
      <c t="s" s="3" r="A138">
        <v>882</v>
      </c>
    </row>
    <row spans="1:4" r="139">
      <c t="s" s="4" r="A139">
        <v>962</v>
      </c>
      <c t="n" s="6" r="B139">
        <v>54065</v>
      </c>
      <c t="n" s="6" r="C139">
        <v>29035</v>
      </c>
    </row>
    <row spans="1:4" r="140">
      <c t="s" s="4" r="A140">
        <v>1007</v>
      </c>
    </row>
    <row spans="1:4" r="141">
      <c t="s" s="3" r="A141">
        <v>882</v>
      </c>
    </row>
    <row spans="1:4" r="142">
      <c t="s" s="4" r="A142">
        <v>962</v>
      </c>
      <c t="n" s="6" r="B142">
        <v>54006</v>
      </c>
      <c t="n" s="6" r="C142">
        <v>28929</v>
      </c>
    </row>
    <row spans="1:4" r="143">
      <c t="s" s="4" r="A143">
        <v>1008</v>
      </c>
    </row>
    <row spans="1:4" r="144">
      <c t="s" s="3" r="A144">
        <v>882</v>
      </c>
    </row>
    <row spans="1:4" r="145">
      <c t="s" s="4" r="A145">
        <v>962</v>
      </c>
      <c t="n" s="7" r="B145">
        <v>59</v>
      </c>
      <c t="n" s="6" r="C145">
        <v>104</v>
      </c>
    </row>
    <row spans="1:4" r="146">
      <c t="s" s="4" r="A146">
        <v>1009</v>
      </c>
    </row>
    <row spans="1:4" r="147">
      <c t="s" s="3" r="A147">
        <v>882</v>
      </c>
    </row>
    <row spans="1:4" r="148">
      <c t="s" s="4" r="A148">
        <v>962</v>
      </c>
      <c t="n" s="7" r="C148">
        <v>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0</v>
      </c>
      <c t="s" s="2" r="B1">
        <v>1</v>
      </c>
    </row>
    <row spans="1:3" r="2">
      <c t="s" s="2" r="B2">
        <v>2</v>
      </c>
      <c t="s" s="2" r="C2">
        <v>30</v>
      </c>
    </row>
    <row spans="1:3" r="3">
      <c t="s" s="3" r="A3">
        <v>1011</v>
      </c>
    </row>
    <row spans="1:3" r="4">
      <c t="s" s="4" r="A4">
        <v>1012</v>
      </c>
      <c t="n" s="7" r="B4">
        <v>47068</v>
      </c>
      <c t="n" s="7" r="C4">
        <v>39816</v>
      </c>
    </row>
    <row spans="1:3" r="5">
      <c t="s" s="4" r="A5">
        <v>1013</v>
      </c>
      <c t="n" s="6" r="B5">
        <v>31157</v>
      </c>
    </row>
    <row spans="1:3" r="6">
      <c t="s" s="4" r="A6">
        <v>1014</v>
      </c>
      <c t="n" s="6" r="B6">
        <v>-282</v>
      </c>
      <c t="n" s="6" r="C6">
        <v>-599</v>
      </c>
    </row>
    <row spans="1:3" r="7">
      <c t="s" s="4" r="A7">
        <v>1015</v>
      </c>
      <c t="n" s="6" r="B7">
        <v>18</v>
      </c>
      <c t="n" s="6" r="C7">
        <v>7857</v>
      </c>
    </row>
    <row spans="1:3" r="8">
      <c t="s" s="4" r="A8">
        <v>948</v>
      </c>
      <c t="n" s="6" r="B8">
        <v>-3456</v>
      </c>
      <c t="n" s="6" r="C8">
        <v>-6</v>
      </c>
    </row>
    <row spans="1:3" r="9">
      <c t="s" s="4" r="A9">
        <v>1016</v>
      </c>
      <c t="n" s="6" r="B9">
        <v>74505</v>
      </c>
      <c t="n" s="6" r="C9">
        <v>47068</v>
      </c>
    </row>
    <row spans="1:3" r="10">
      <c t="s" s="4" r="A10">
        <v>1017</v>
      </c>
    </row>
    <row spans="1:3" r="11">
      <c t="s" s="3" r="A11">
        <v>1011</v>
      </c>
    </row>
    <row spans="1:3" r="12">
      <c t="s" s="4" r="A12">
        <v>1012</v>
      </c>
      <c t="n" s="6" r="B12">
        <v>28929</v>
      </c>
      <c t="n" s="6" r="C12">
        <v>22985</v>
      </c>
    </row>
    <row spans="1:3" r="13">
      <c t="s" s="4" r="A13">
        <v>1013</v>
      </c>
      <c t="n" s="6" r="B13">
        <v>31157</v>
      </c>
    </row>
    <row spans="1:3" r="14">
      <c t="s" s="4" r="A14">
        <v>1014</v>
      </c>
      <c t="n" s="6" r="B14">
        <v>-282</v>
      </c>
    </row>
    <row spans="1:3" r="15">
      <c t="s" s="4" r="A15">
        <v>1015</v>
      </c>
      <c t="n" s="6" r="B15">
        <v>-2342</v>
      </c>
      <c t="n" s="6" r="C15">
        <v>5944</v>
      </c>
    </row>
    <row spans="1:3" r="16">
      <c t="s" s="4" r="A16">
        <v>948</v>
      </c>
      <c t="n" s="6" r="B16">
        <v>-3456</v>
      </c>
    </row>
    <row spans="1:3" r="17">
      <c t="s" s="4" r="A17">
        <v>1016</v>
      </c>
      <c t="n" s="6" r="B17">
        <v>54006</v>
      </c>
      <c t="n" s="6" r="C17">
        <v>28929</v>
      </c>
    </row>
    <row spans="1:3" r="18">
      <c t="s" s="4" r="A18">
        <v>1018</v>
      </c>
    </row>
    <row spans="1:3" r="19">
      <c t="s" s="3" r="A19">
        <v>1011</v>
      </c>
    </row>
    <row spans="1:3" r="20">
      <c t="s" s="4" r="A20">
        <v>1012</v>
      </c>
      <c t="n" s="6" r="B20">
        <v>17648</v>
      </c>
      <c t="n" s="6" r="C20">
        <v>16163</v>
      </c>
    </row>
    <row spans="1:3" r="21">
      <c t="s" s="4" r="A21">
        <v>1014</v>
      </c>
      <c t="n" s="6" r="C21">
        <v>-391</v>
      </c>
    </row>
    <row spans="1:3" r="22">
      <c t="s" s="4" r="A22">
        <v>1015</v>
      </c>
      <c t="n" s="6" r="B22">
        <v>2485</v>
      </c>
      <c t="n" s="6" r="C22">
        <v>1889</v>
      </c>
    </row>
    <row spans="1:3" r="23">
      <c t="s" s="4" r="A23">
        <v>948</v>
      </c>
      <c t="n" s="6" r="C23">
        <v>-13</v>
      </c>
    </row>
    <row spans="1:3" r="24">
      <c t="s" s="4" r="A24">
        <v>1016</v>
      </c>
      <c t="n" s="6" r="B24">
        <v>20133</v>
      </c>
      <c t="n" s="6" r="C24">
        <v>17648</v>
      </c>
    </row>
    <row spans="1:3" r="25">
      <c t="s" s="4" r="A25">
        <v>1019</v>
      </c>
    </row>
    <row spans="1:3" r="26">
      <c t="s" s="3" r="A26">
        <v>1011</v>
      </c>
    </row>
    <row spans="1:3" r="27">
      <c t="s" s="4" r="A27">
        <v>1012</v>
      </c>
      <c t="n" s="6" r="B27">
        <v>489</v>
      </c>
      <c t="n" s="6" r="C27">
        <v>468</v>
      </c>
    </row>
    <row spans="1:3" r="28">
      <c t="s" s="4" r="A28">
        <v>1015</v>
      </c>
      <c t="n" s="6" r="B28">
        <v>-123</v>
      </c>
      <c t="n" s="6" r="C28">
        <v>21</v>
      </c>
    </row>
    <row spans="1:3" r="29">
      <c t="s" s="4" r="A29">
        <v>1016</v>
      </c>
      <c t="n" s="6" r="B29">
        <v>366</v>
      </c>
      <c t="n" s="6" r="C29">
        <v>489</v>
      </c>
    </row>
    <row spans="1:3" r="30">
      <c t="s" s="4" r="A30">
        <v>1020</v>
      </c>
    </row>
    <row spans="1:3" r="31">
      <c t="s" s="3" r="A31">
        <v>1011</v>
      </c>
    </row>
    <row spans="1:3" r="32">
      <c t="s" s="4" r="A32">
        <v>1012</v>
      </c>
      <c t="n" s="6" r="B32">
        <v>2</v>
      </c>
      <c t="n" s="6" r="C32">
        <v>200</v>
      </c>
    </row>
    <row spans="1:3" r="33">
      <c t="s" s="4" r="A33">
        <v>1014</v>
      </c>
      <c t="n" s="6" r="C33">
        <v>-208</v>
      </c>
    </row>
    <row spans="1:3" r="34">
      <c t="s" s="4" r="A34">
        <v>1015</v>
      </c>
      <c t="n" s="7" r="B34">
        <v>-2</v>
      </c>
      <c t="n" s="6" r="C34">
        <v>3</v>
      </c>
    </row>
    <row spans="1:3" r="35">
      <c t="s" s="4" r="A35">
        <v>948</v>
      </c>
      <c t="n" s="6" r="C35">
        <v>7</v>
      </c>
    </row>
    <row spans="1:3" r="36">
      <c t="s" s="4" r="A36">
        <v>1016</v>
      </c>
      <c t="n" s="7" r="C36">
        <v>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1"/>
  </cols>
  <sheetData>
    <row spans="1:2" r="1">
      <c t="s" s="1" r="A1">
        <v>1021</v>
      </c>
      <c t="s" s="2" r="B1">
        <v>504</v>
      </c>
    </row>
    <row spans="1:2" r="2">
      <c t="s" s="4" r="A2">
        <v>888</v>
      </c>
    </row>
    <row spans="1:2" r="3">
      <c t="s" s="3" r="A3">
        <v>882</v>
      </c>
    </row>
    <row spans="1:2" r="4">
      <c t="n" s="6" r="A4">
        <v>2016</v>
      </c>
      <c t="n" s="7" r="B4">
        <v>23363</v>
      </c>
    </row>
    <row spans="1:2" r="5">
      <c t="n" s="6" r="A5">
        <v>2017</v>
      </c>
      <c t="n" s="6" r="B5">
        <v>23463</v>
      </c>
    </row>
    <row spans="1:2" r="6">
      <c t="n" s="6" r="A6">
        <v>2018</v>
      </c>
      <c t="n" s="6" r="B6">
        <v>23535</v>
      </c>
    </row>
    <row spans="1:2" r="7">
      <c t="n" s="6" r="A7">
        <v>2019</v>
      </c>
      <c t="n" s="6" r="B7">
        <v>23636</v>
      </c>
    </row>
    <row spans="1:2" r="8">
      <c t="n" s="6" r="A8">
        <v>2020</v>
      </c>
      <c t="n" s="6" r="B8">
        <v>23753</v>
      </c>
    </row>
    <row spans="1:2" r="9">
      <c t="s" s="4" r="A9">
        <v>1022</v>
      </c>
      <c t="n" s="6" r="B9">
        <v>118839</v>
      </c>
    </row>
    <row spans="1:2" r="10">
      <c t="s" s="4" r="A10">
        <v>898</v>
      </c>
    </row>
    <row spans="1:2" r="11">
      <c t="s" s="3" r="A11">
        <v>882</v>
      </c>
    </row>
    <row spans="1:2" r="12">
      <c t="n" s="6" r="A12">
        <v>2016</v>
      </c>
      <c t="n" s="6" r="B12">
        <v>4967</v>
      </c>
    </row>
    <row spans="1:2" r="13">
      <c t="n" s="6" r="A13">
        <v>2017</v>
      </c>
      <c t="n" s="6" r="B13">
        <v>5067</v>
      </c>
    </row>
    <row spans="1:2" r="14">
      <c t="n" s="6" r="A14">
        <v>2018</v>
      </c>
      <c t="n" s="6" r="B14">
        <v>4856</v>
      </c>
    </row>
    <row spans="1:2" r="15">
      <c t="n" s="6" r="A15">
        <v>2019</v>
      </c>
      <c t="n" s="6" r="B15">
        <v>5757</v>
      </c>
    </row>
    <row spans="1:2" r="16">
      <c t="n" s="6" r="A16">
        <v>2020</v>
      </c>
      <c t="n" s="6" r="B16">
        <v>5447</v>
      </c>
    </row>
    <row spans="1:2" r="17">
      <c t="s" s="4" r="A17">
        <v>1022</v>
      </c>
      <c t="n" s="7" r="B17">
        <v>2957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3</v>
      </c>
      <c t="s" s="2" r="B1">
        <v>1</v>
      </c>
    </row>
    <row spans="1:4" r="2">
      <c t="s" s="2" r="B2">
        <v>2</v>
      </c>
      <c t="s" s="2" r="C2">
        <v>30</v>
      </c>
      <c t="s" s="2" r="D2">
        <v>31</v>
      </c>
    </row>
    <row spans="1:4" r="3">
      <c t="s" s="3" r="A3">
        <v>910</v>
      </c>
    </row>
    <row spans="1:4" r="4">
      <c t="s" s="4" r="A4">
        <v>911</v>
      </c>
      <c t="n" s="7" r="B4">
        <v>20800</v>
      </c>
      <c t="n" s="7" r="C4">
        <v>-89600</v>
      </c>
    </row>
    <row spans="1:4" r="5">
      <c t="s" s="3" r="A5">
        <v>919</v>
      </c>
    </row>
    <row spans="1:4" r="6">
      <c t="s" s="4" r="A6">
        <v>911</v>
      </c>
      <c t="n" s="6" r="B6">
        <v>20800</v>
      </c>
      <c t="n" s="6" r="C6">
        <v>-89600</v>
      </c>
    </row>
    <row spans="1:4" r="7">
      <c t="s" s="3" r="A7">
        <v>912</v>
      </c>
    </row>
    <row spans="1:4" r="8">
      <c t="s" s="4" r="A8">
        <v>93</v>
      </c>
      <c t="n" s="6" r="B8">
        <v>-54664</v>
      </c>
      <c t="n" s="6" r="C8">
        <v>-53133</v>
      </c>
    </row>
    <row spans="1:4" r="9">
      <c t="s" s="4" r="A9">
        <v>98</v>
      </c>
      <c t="n" s="6" r="B9">
        <v>-148249</v>
      </c>
      <c t="n" s="6" r="C9">
        <v>-167772</v>
      </c>
    </row>
    <row spans="1:4" r="10">
      <c t="s" s="4" r="A10">
        <v>1024</v>
      </c>
    </row>
    <row spans="1:4" r="11">
      <c t="s" s="3" r="A11">
        <v>910</v>
      </c>
    </row>
    <row spans="1:4" r="12">
      <c t="s" s="4" r="A12">
        <v>914</v>
      </c>
      <c t="n" s="6" r="B12">
        <v>970</v>
      </c>
      <c t="n" s="6" r="C12">
        <v>1205</v>
      </c>
      <c t="n" s="7" r="D12">
        <v>1139</v>
      </c>
    </row>
    <row spans="1:4" r="13">
      <c t="s" s="4" r="A13">
        <v>916</v>
      </c>
      <c t="n" s="6" r="C13">
        <v>-105</v>
      </c>
      <c t="n" s="6" r="D13">
        <v>-115</v>
      </c>
    </row>
    <row spans="1:4" r="14">
      <c t="s" s="4" r="A14">
        <v>911</v>
      </c>
      <c t="n" s="6" r="B14">
        <v>-3051</v>
      </c>
      <c t="n" s="6" r="C14">
        <v>499</v>
      </c>
      <c t="n" s="6" r="D14">
        <v>-3904</v>
      </c>
    </row>
    <row spans="1:4" r="15">
      <c t="s" s="4" r="A15">
        <v>1025</v>
      </c>
      <c t="n" s="6" r="C15">
        <v>-930</v>
      </c>
    </row>
    <row spans="1:4" r="16">
      <c t="s" s="4" r="A16">
        <v>918</v>
      </c>
      <c t="n" s="6" r="B16">
        <v>-2081</v>
      </c>
      <c t="n" s="6" r="C16">
        <v>669</v>
      </c>
      <c t="n" s="6" r="D16">
        <v>-2880</v>
      </c>
    </row>
    <row spans="1:4" r="17">
      <c t="s" s="3" r="A17">
        <v>1026</v>
      </c>
    </row>
    <row spans="1:4" r="18">
      <c t="s" s="4" r="A18">
        <v>1027</v>
      </c>
      <c t="n" s="6" r="B18">
        <v>65</v>
      </c>
    </row>
    <row spans="1:4" r="19">
      <c t="s" s="4" r="A19">
        <v>1028</v>
      </c>
      <c t="n" s="6" r="B19">
        <v>-57</v>
      </c>
    </row>
    <row spans="1:4" r="20">
      <c t="s" s="4" r="A20">
        <v>1029</v>
      </c>
      <c t="n" s="6" r="B20">
        <v>1323</v>
      </c>
    </row>
    <row spans="1:4" r="21">
      <c t="s" s="4" r="A21">
        <v>1030</v>
      </c>
      <c t="n" s="6" r="B21">
        <v>-1158</v>
      </c>
    </row>
    <row spans="1:4" r="22">
      <c t="s" s="3" r="A22">
        <v>919</v>
      </c>
    </row>
    <row spans="1:4" r="23">
      <c t="s" s="4" r="A23">
        <v>920</v>
      </c>
      <c t="n" s="6" r="B23">
        <v>25717</v>
      </c>
      <c t="n" s="6" r="C23">
        <v>25811</v>
      </c>
    </row>
    <row spans="1:4" r="24">
      <c t="s" s="4" r="A24">
        <v>914</v>
      </c>
      <c t="n" s="6" r="B24">
        <v>970</v>
      </c>
      <c t="n" s="6" r="C24">
        <v>1205</v>
      </c>
      <c t="n" s="6" r="D24">
        <v>1139</v>
      </c>
    </row>
    <row spans="1:4" r="25">
      <c t="s" s="4" r="A25">
        <v>945</v>
      </c>
      <c t="n" s="6" r="C25">
        <v>-20</v>
      </c>
    </row>
    <row spans="1:4" r="26">
      <c t="s" s="4" r="A26">
        <v>916</v>
      </c>
      <c t="n" s="6" r="C26">
        <v>-105</v>
      </c>
      <c t="n" s="6" r="D26">
        <v>-115</v>
      </c>
    </row>
    <row spans="1:4" r="27">
      <c t="s" s="4" r="A27">
        <v>921</v>
      </c>
      <c t="n" s="6" r="B27">
        <v>-1606</v>
      </c>
      <c t="n" s="6" r="C27">
        <v>-1778</v>
      </c>
    </row>
    <row spans="1:4" r="28">
      <c t="s" s="4" r="A28">
        <v>911</v>
      </c>
      <c t="n" s="6" r="B28">
        <v>-3051</v>
      </c>
      <c t="n" s="6" r="C28">
        <v>499</v>
      </c>
      <c t="n" s="6" r="D28">
        <v>-3904</v>
      </c>
    </row>
    <row spans="1:4" r="29">
      <c t="s" s="4" r="A29">
        <v>1031</v>
      </c>
      <c t="n" s="6" r="B29">
        <v>-3051</v>
      </c>
      <c t="n" s="6" r="C29">
        <v>499</v>
      </c>
    </row>
    <row spans="1:4" r="30">
      <c t="s" s="4" r="A30">
        <v>1032</v>
      </c>
      <c t="n" s="6" r="B30">
        <v>-2081</v>
      </c>
      <c t="n" s="6" r="C30">
        <v>669</v>
      </c>
      <c t="n" s="6" r="D30">
        <v>-2880</v>
      </c>
    </row>
    <row spans="1:4" r="31">
      <c t="s" s="4" r="A31">
        <v>922</v>
      </c>
      <c t="n" s="6" r="B31">
        <v>22030</v>
      </c>
      <c t="n" s="6" r="C31">
        <v>25717</v>
      </c>
      <c t="n" s="7" r="D31">
        <v>25811</v>
      </c>
    </row>
    <row spans="1:4" r="32">
      <c t="s" s="4" r="A32">
        <v>926</v>
      </c>
      <c t="n" s="6" r="B32">
        <v>1606</v>
      </c>
      <c t="n" s="6" r="C32">
        <v>1778</v>
      </c>
    </row>
    <row spans="1:4" r="33">
      <c t="s" s="3" r="A33">
        <v>912</v>
      </c>
    </row>
    <row spans="1:4" r="34">
      <c t="s" s="4" r="A34">
        <v>93</v>
      </c>
      <c t="n" s="6" r="B34">
        <v>-2345</v>
      </c>
      <c t="n" s="6" r="C34">
        <v>-2610</v>
      </c>
    </row>
    <row spans="1:4" r="35">
      <c t="s" s="4" r="A35">
        <v>98</v>
      </c>
      <c t="n" s="6" r="B35">
        <v>-19685</v>
      </c>
      <c t="n" s="6" r="C35">
        <v>-23107</v>
      </c>
    </row>
    <row spans="1:4" r="36">
      <c t="s" s="4" r="A36">
        <v>929</v>
      </c>
      <c t="n" s="7" r="B36">
        <v>-22030</v>
      </c>
      <c t="n" s="7" r="C36">
        <v>-25717</v>
      </c>
    </row>
    <row spans="1:4" r="37">
      <c t="s" s="3" r="A37">
        <v>930</v>
      </c>
    </row>
    <row spans="1:4" r="38">
      <c t="s" s="4" r="A38">
        <v>931</v>
      </c>
      <c t="s" s="4" r="B38">
        <v>1033</v>
      </c>
      <c t="s" s="4" r="C38">
        <v>1034</v>
      </c>
      <c t="s" s="4" r="D38">
        <v>1035</v>
      </c>
    </row>
    <row spans="1:4" r="39">
      <c t="s" s="4" r="A39">
        <v>931</v>
      </c>
      <c t="s" s="4" r="B39">
        <v>1036</v>
      </c>
      <c t="s" s="4" r="C39">
        <v>1033</v>
      </c>
    </row>
    <row spans="1:4" r="40">
      <c t="s" s="4" r="A40">
        <v>1037</v>
      </c>
      <c t="s" s="4" r="B40">
        <v>1038</v>
      </c>
      <c t="s" s="4" r="C40">
        <v>1039</v>
      </c>
    </row>
    <row spans="1:4" r="41">
      <c t="s" s="4" r="A41">
        <v>1037</v>
      </c>
      <c t="s" s="4" r="B41">
        <v>1039</v>
      </c>
      <c t="s" s="4" r="C41">
        <v>1040</v>
      </c>
      <c t="s" s="4" r="D41">
        <v>1041</v>
      </c>
    </row>
    <row spans="1:4" r="42">
      <c t="s" s="4" r="A42">
        <v>1042</v>
      </c>
      <c t="s" s="4" r="B42">
        <v>1036</v>
      </c>
      <c t="s" s="4" r="C42">
        <v>1036</v>
      </c>
      <c t="s" s="4" r="D42">
        <v>1036</v>
      </c>
    </row>
    <row spans="1:4" r="43">
      <c t="s" s="4" r="A43">
        <v>1043</v>
      </c>
      <c t="n" s="6" r="B43">
        <v>2028</v>
      </c>
      <c t="n" s="6" r="C43">
        <v>2028</v>
      </c>
      <c t="n" s="6" r="D43">
        <v>2028</v>
      </c>
    </row>
    <row spans="1:4" r="44">
      <c t="s" s="4" r="A44">
        <v>1043</v>
      </c>
      <c t="n" s="6" r="B44">
        <v>2036</v>
      </c>
      <c t="n" s="6" r="C44">
        <v>2028</v>
      </c>
    </row>
    <row spans="1:4" r="45">
      <c t="s" s="3" r="A45">
        <v>941</v>
      </c>
    </row>
    <row spans="1:4" r="46">
      <c t="s" s="4" r="A46">
        <v>867</v>
      </c>
      <c t="n" s="7" r="C46">
        <v>1015</v>
      </c>
    </row>
    <row spans="1:4" r="47">
      <c t="s" s="4" r="A47">
        <v>942</v>
      </c>
      <c t="n" s="7" r="C47">
        <v>-1015</v>
      </c>
    </row>
    <row spans="1:4" r="48">
      <c t="s" s="4" r="A48">
        <v>874</v>
      </c>
      <c t="n" s="7" r="D48">
        <v>10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044</v>
      </c>
      <c t="s" s="2" r="B1">
        <v>504</v>
      </c>
    </row>
    <row spans="1:2" r="2">
      <c t="s" s="3" r="A2">
        <v>882</v>
      </c>
    </row>
    <row spans="1:2" r="3">
      <c t="s" s="4" r="A3">
        <v>1045</v>
      </c>
      <c t="n" s="7" r="B3">
        <v>2346</v>
      </c>
    </row>
    <row spans="1:2" r="4">
      <c t="s" s="4" r="A4">
        <v>1046</v>
      </c>
      <c t="n" s="6" r="B4">
        <v>2277</v>
      </c>
    </row>
    <row spans="1:2" r="5">
      <c t="s" s="4" r="A5">
        <v>1047</v>
      </c>
      <c t="n" s="6" r="B5">
        <v>2200</v>
      </c>
    </row>
    <row spans="1:2" r="6">
      <c t="s" s="4" r="A6">
        <v>1048</v>
      </c>
      <c t="n" s="6" r="B6">
        <v>2122</v>
      </c>
    </row>
    <row spans="1:2" r="7">
      <c t="s" s="4" r="A7">
        <v>1049</v>
      </c>
      <c t="n" s="6" r="B7">
        <v>2031</v>
      </c>
    </row>
    <row spans="1:2" r="8">
      <c t="s" s="4" r="A8">
        <v>1050</v>
      </c>
      <c t="n" s="6" r="B8">
        <v>8702</v>
      </c>
    </row>
    <row spans="1:2" r="9">
      <c t="s" s="4" r="A9">
        <v>1051</v>
      </c>
      <c t="n" s="6" r="B9">
        <v>2088</v>
      </c>
    </row>
    <row spans="1:2" r="10">
      <c t="s" s="4" r="A10">
        <v>1052</v>
      </c>
      <c t="n" s="6" r="B10">
        <v>2028</v>
      </c>
    </row>
    <row spans="1:2" r="11">
      <c t="s" s="4" r="A11">
        <v>1053</v>
      </c>
      <c t="n" s="6" r="B11">
        <v>1960</v>
      </c>
    </row>
    <row spans="1:2" r="12">
      <c t="s" s="4" r="A12">
        <v>1054</v>
      </c>
      <c t="n" s="6" r="B12">
        <v>1893</v>
      </c>
    </row>
    <row spans="1:2" r="13">
      <c t="s" s="4" r="A13">
        <v>1055</v>
      </c>
      <c t="n" s="6" r="B13">
        <v>1813</v>
      </c>
    </row>
    <row spans="1:2" r="14">
      <c t="s" s="4" r="A14">
        <v>1056</v>
      </c>
      <c t="n" s="7" r="B14">
        <v>778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Our Business</vt:lpstr>
      <vt:lpstr>Significant Accounting Policies</vt:lpstr>
      <vt:lpstr>Discontinued Operations</vt:lpstr>
      <vt:lpstr>Aquisitions</vt:lpstr>
      <vt:lpstr>Inventories</vt:lpstr>
      <vt:lpstr>Property, Plant And Equipment</vt:lpstr>
      <vt:lpstr>Goodwill And Other Intangible A</vt:lpstr>
      <vt:lpstr>Debt And Other Financing</vt:lpstr>
      <vt:lpstr>Financial Instruments</vt:lpstr>
      <vt:lpstr>Income Taxes</vt:lpstr>
      <vt:lpstr>Contingent Liabilities</vt:lpstr>
      <vt:lpstr>Retirement Benefits</vt:lpstr>
      <vt:lpstr>Stock-Based Compensation</vt:lpstr>
      <vt:lpstr>Restructuring And Cost Reductio</vt:lpstr>
      <vt:lpstr>Leases</vt:lpstr>
      <vt:lpstr>Miscellaneous Expense (Income),</vt:lpstr>
      <vt:lpstr>Earnings (Loss) Per Share</vt:lpstr>
      <vt:lpstr>Share Repurchase Program</vt:lpstr>
      <vt:lpstr>Accumulated Other Comprehensive</vt:lpstr>
      <vt:lpstr>Reporting For Segments</vt:lpstr>
      <vt:lpstr>Unconsolidated Affiliates Accou</vt:lpstr>
      <vt:lpstr>Quarterly Data (Unaudited)</vt:lpstr>
      <vt:lpstr>Subsequent Events</vt:lpstr>
      <vt:lpstr>Schedule II - Valuation And Qua</vt:lpstr>
      <vt:lpstr>Significant Accounting Polici33</vt:lpstr>
      <vt:lpstr>Significant Accounting Polici34</vt:lpstr>
      <vt:lpstr>Discontinued Operations (Tables</vt:lpstr>
      <vt:lpstr>Aquisitions (Tables)</vt:lpstr>
      <vt:lpstr>Inventories (Tables)</vt:lpstr>
      <vt:lpstr>Property, Plant And Equipment (</vt:lpstr>
      <vt:lpstr>Goodwill And Other Intangible39</vt:lpstr>
      <vt:lpstr>Debt And Other Financing (Table</vt:lpstr>
      <vt:lpstr>Financial Instruments (Tables)</vt:lpstr>
      <vt:lpstr>Income Taxes (Tables)</vt:lpstr>
      <vt:lpstr>Retirement Benefits (Tables)</vt:lpstr>
      <vt:lpstr>Stock-Based Compensation (Table</vt:lpstr>
      <vt:lpstr>Restructuring And Cost Reduct45</vt:lpstr>
      <vt:lpstr>Leases (Tables)</vt:lpstr>
      <vt:lpstr>Miscellaneous Expense (Income47</vt:lpstr>
      <vt:lpstr>Earnings (Loss) Per Share (Tabl</vt:lpstr>
      <vt:lpstr>Accumulated Other Comprehensi49</vt:lpstr>
      <vt:lpstr>Reporting For Segments (Tables)</vt:lpstr>
      <vt:lpstr>Unconsolidated Affiliates Acc51</vt:lpstr>
      <vt:lpstr>Quarterly Data (Unaudited) (Tab</vt:lpstr>
      <vt:lpstr>Our Business (Details)</vt:lpstr>
      <vt:lpstr>Significant Accounting Polici54</vt:lpstr>
      <vt:lpstr>Significant Accounting Polici55</vt:lpstr>
      <vt:lpstr>Significant Accounting Polici56</vt:lpstr>
      <vt:lpstr>Discontinued Operations (Narrat</vt:lpstr>
      <vt:lpstr>Discontinued Operations (Summar</vt:lpstr>
      <vt:lpstr>Discontinued Operations (Summ59</vt:lpstr>
      <vt:lpstr>Aquisitions (Narrative) (Detail</vt:lpstr>
      <vt:lpstr>Aquisitions (Summary Of The Pre</vt:lpstr>
      <vt:lpstr>Aquisitions (Summary Of Unaudit</vt:lpstr>
      <vt:lpstr>Inventories (Narrative) (Detail</vt:lpstr>
      <vt:lpstr>Inventories (Inventories) (Deta</vt:lpstr>
      <vt:lpstr>Property, Plant And Equipment65</vt:lpstr>
      <vt:lpstr>Property, Plant And Equipment66</vt:lpstr>
      <vt:lpstr>Property, Plant And Equipment67</vt:lpstr>
      <vt:lpstr>Property, Plant And Equipment68</vt:lpstr>
      <vt:lpstr>Goodwill And Other Intangible69</vt:lpstr>
      <vt:lpstr>Goodwill And Other Intangible70</vt:lpstr>
      <vt:lpstr>Goodwill And Other Intangible71</vt:lpstr>
      <vt:lpstr>Goodwill And Other Intangible72</vt:lpstr>
      <vt:lpstr>Goodwill And Other Intangible73</vt:lpstr>
      <vt:lpstr>Goodwill And Other Intangible74</vt:lpstr>
      <vt:lpstr>Debt And Other Financing (Narra</vt:lpstr>
      <vt:lpstr>Debt And Other Financing (Loans</vt:lpstr>
      <vt:lpstr>Debt And Other Financing (Summa</vt:lpstr>
      <vt:lpstr>Debt And Other Financing (Annua</vt:lpstr>
      <vt:lpstr>Financial Instruments (Narrativ</vt:lpstr>
      <vt:lpstr>Financial Instruments (Financia</vt:lpstr>
      <vt:lpstr>Financial Instruments (Effect O</vt:lpstr>
      <vt:lpstr>Financial Instruments (Fair Val</vt:lpstr>
      <vt:lpstr>Income Taxes (Narrative) (Detai</vt:lpstr>
      <vt:lpstr>Income Taxes ((Losses) Earnings</vt:lpstr>
      <vt:lpstr>Income Taxes (Income Tax (Benef</vt:lpstr>
      <vt:lpstr>Income Taxes (Income Tax (Ben86</vt:lpstr>
      <vt:lpstr>Income Taxes (Reconciliation of</vt:lpstr>
      <vt:lpstr>Income Taxes (Components of Def</vt:lpstr>
      <vt:lpstr>Income Taxes (Expirations of Op</vt:lpstr>
      <vt:lpstr>Income Taxes (Classification of</vt:lpstr>
      <vt:lpstr>Income Taxes (Activity and Bala</vt:lpstr>
      <vt:lpstr>Contingent Liabilities (Details</vt:lpstr>
      <vt:lpstr>Retirement Benefits (Narrative)</vt:lpstr>
      <vt:lpstr>Retirement Benefits (Defined Be</vt:lpstr>
      <vt:lpstr>Retirement Benefits (Fair Value</vt:lpstr>
      <vt:lpstr>Retirement Benefits (Schedule o</vt:lpstr>
      <vt:lpstr>Retirement Benefits (Future Pen</vt:lpstr>
      <vt:lpstr>Retirement Benefits (Postretire</vt:lpstr>
      <vt:lpstr>Retirement Benefits (Future Pos</vt:lpstr>
      <vt:lpstr>Stock-Based Compensation (Narra</vt:lpstr>
      <vt:lpstr>Stock-Based Compensation (Detai</vt:lpstr>
      <vt:lpstr>Stock-Based Compensation (Summa</vt:lpstr>
      <vt:lpstr>Stock-Based Compensation (Infor</vt:lpstr>
      <vt:lpstr>Stock-Based Compensation (Su104</vt:lpstr>
      <vt:lpstr>Restructuring And Cost Reduc105</vt:lpstr>
      <vt:lpstr>Restructuring And Cost Reduc106</vt:lpstr>
      <vt:lpstr>Restructuring And Cost Reduc107</vt:lpstr>
      <vt:lpstr>Restructuring And Cost Reduc108</vt:lpstr>
      <vt:lpstr>Leases (Narrative) (Details)</vt:lpstr>
      <vt:lpstr>Leases (Assets Held under Capit</vt:lpstr>
      <vt:lpstr>Leases (Future Minimum Lease Pa</vt:lpstr>
      <vt:lpstr>Miscellaneous Expense (Incom112</vt:lpstr>
      <vt:lpstr>Miscellaneous Expense (Incom113</vt:lpstr>
      <vt:lpstr>Earnings (Loss) Per Share (Narr</vt:lpstr>
      <vt:lpstr>Earnings (Loss) Per Share (Calc</vt:lpstr>
      <vt:lpstr>Share Repurchase Program (Detai</vt:lpstr>
      <vt:lpstr>Accumulated Other Comprehens117</vt:lpstr>
      <vt:lpstr>Reporting For Segments (Narrati</vt:lpstr>
      <vt:lpstr>Reporting For Segments (Net Sal</vt:lpstr>
      <vt:lpstr>Reporting For Segments (Segment</vt:lpstr>
      <vt:lpstr>Reporting For Segments (Summary</vt:lpstr>
      <vt:lpstr>Reporting For Segments (Summ122</vt:lpstr>
      <vt:lpstr>Reporting For Segments (Summ123</vt:lpstr>
      <vt:lpstr>Unconsolidated Affiliates Ac124</vt:lpstr>
      <vt:lpstr>Unconsolidated Affiliates Ac125</vt:lpstr>
      <vt:lpstr>Unconsolidated Affiliates Ac126</vt:lpstr>
      <vt:lpstr>Unconsolidated Affiliates Ac127</vt:lpstr>
      <vt:lpstr>Quarterly Data (Unaudited) (Nar</vt:lpstr>
      <vt:lpstr>Quarterly Data (Unaudited) (Sum</vt:lpstr>
      <vt:lpstr>Subsequent Events (Details)</vt:lpstr>
      <vt:lpstr>Schedule II - Valuation And 1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39:31Z</dcterms:created>
  <dcterms:modified xmlns:dcterms="http://purl.org/dc/terms/" xmlns:xsi="http://www.w3.org/2001/XMLSchema-instance" xsi:type="dcterms:W3CDTF">2016-02-24T16:39:31Z</dcterms:modified>
  <dc:title xmlns:dc="http://purl.org/dc/elements/1.1/">Untitled</dc:title>
  <dc:description xmlns:dc="http://purl.org/dc/elements/1.1/"/>
  <dc:subject xmlns:dc="http://purl.org/dc/elements/1.1/"/>
  <cp:keywords/>
  <cp:category/>
</cp:coreProperties>
</file>